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DESCR" sheetId="8" state="visible" r:id="rId8"/>
    <sheet xmlns:r="http://schemas.openxmlformats.org/officeDocument/2006/relationships" name="CHAPTER 11 FILING AND EMERGENCE"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DISCONTINUED OPERATIONS" sheetId="12" state="visible" r:id="rId12"/>
    <sheet xmlns:r="http://schemas.openxmlformats.org/officeDocument/2006/relationships" name="VESSELS, OTHER PROPERTY AND DEF" sheetId="13" state="visible" r:id="rId13"/>
    <sheet xmlns:r="http://schemas.openxmlformats.org/officeDocument/2006/relationships" name="EQUITY METHOD INVEST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ACCOUNTS PAYABLE, ACCRUED EXPEN" sheetId="18" state="visible" r:id="rId18"/>
    <sheet xmlns:r="http://schemas.openxmlformats.org/officeDocument/2006/relationships" name="TAXES" sheetId="19" state="visible" r:id="rId19"/>
    <sheet xmlns:r="http://schemas.openxmlformats.org/officeDocument/2006/relationships" name="RELATED PARTIES" sheetId="20" state="visible" r:id="rId20"/>
    <sheet xmlns:r="http://schemas.openxmlformats.org/officeDocument/2006/relationships" name="CAPITAL STOCK AND STOCK COMPENS"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OTHER INCOME_(EXPENSE)" sheetId="24" state="visible" r:id="rId24"/>
    <sheet xmlns:r="http://schemas.openxmlformats.org/officeDocument/2006/relationships" name="PENSION AND OTHER POSTRETIREMEN" sheetId="25" state="visible" r:id="rId25"/>
    <sheet xmlns:r="http://schemas.openxmlformats.org/officeDocument/2006/relationships" name="SEVERANCE COSTS AND AGREEMENTS " sheetId="26" state="visible" r:id="rId26"/>
    <sheet xmlns:r="http://schemas.openxmlformats.org/officeDocument/2006/relationships" name="2018 AND 2017 QUARTERLY RESULTS" sheetId="27" state="visible" r:id="rId27"/>
    <sheet xmlns:r="http://schemas.openxmlformats.org/officeDocument/2006/relationships" name="CONTINGENCIES" sheetId="28" state="visible" r:id="rId28"/>
    <sheet xmlns:r="http://schemas.openxmlformats.org/officeDocument/2006/relationships" name="REVENUE RECOGNITION" sheetId="29" state="visible" r:id="rId29"/>
    <sheet xmlns:r="http://schemas.openxmlformats.org/officeDocument/2006/relationships" name="Schedule I Condensed Financial " sheetId="30" state="visible" r:id="rId30"/>
    <sheet xmlns:r="http://schemas.openxmlformats.org/officeDocument/2006/relationships" name="SUMMARY OF SIGNIFICANT ACCOUN_2" sheetId="31" state="visible" r:id="rId31"/>
    <sheet xmlns:r="http://schemas.openxmlformats.org/officeDocument/2006/relationships" name="CHAPTER 11 FILING AND EMERGEN_2" sheetId="32" state="visible" r:id="rId32"/>
    <sheet xmlns:r="http://schemas.openxmlformats.org/officeDocument/2006/relationships" name="SUMMARY OF SIGNIFICANT ACCOUN_3" sheetId="33" state="visible" r:id="rId33"/>
    <sheet xmlns:r="http://schemas.openxmlformats.org/officeDocument/2006/relationships" name="EARNINGS PER COMMON SHARE (Tabl" sheetId="34" state="visible" r:id="rId34"/>
    <sheet xmlns:r="http://schemas.openxmlformats.org/officeDocument/2006/relationships" name="DISCONTINUED OPERATIONS (Tables" sheetId="35" state="visible" r:id="rId35"/>
    <sheet xmlns:r="http://schemas.openxmlformats.org/officeDocument/2006/relationships" name="VESSELS, OTHER PROPERTY AND D_2" sheetId="36" state="visible" r:id="rId36"/>
    <sheet xmlns:r="http://schemas.openxmlformats.org/officeDocument/2006/relationships" name="EQUITY METHOD INVESTMENT (Table" sheetId="37" state="visible" r:id="rId37"/>
    <sheet xmlns:r="http://schemas.openxmlformats.org/officeDocument/2006/relationships" name="INTANGIBLE ASSETS (Tables)" sheetId="38" state="visible" r:id="rId38"/>
    <sheet xmlns:r="http://schemas.openxmlformats.org/officeDocument/2006/relationships" name="DEBT (Tables)" sheetId="39" state="visible" r:id="rId39"/>
    <sheet xmlns:r="http://schemas.openxmlformats.org/officeDocument/2006/relationships" name="FAIR VALUE OF FINANCIAL INSTR_2" sheetId="40" state="visible" r:id="rId40"/>
    <sheet xmlns:r="http://schemas.openxmlformats.org/officeDocument/2006/relationships" name="ACCOUNTS PAYABLE, ACCRUED EXP_2" sheetId="41" state="visible" r:id="rId41"/>
    <sheet xmlns:r="http://schemas.openxmlformats.org/officeDocument/2006/relationships" name="TAXES (Tables)" sheetId="42" state="visible" r:id="rId42"/>
    <sheet xmlns:r="http://schemas.openxmlformats.org/officeDocument/2006/relationships" name="RELATED PARTY TRANSACTIONS (Tab" sheetId="43" state="visible" r:id="rId43"/>
    <sheet xmlns:r="http://schemas.openxmlformats.org/officeDocument/2006/relationships" name="CAPITAL STOCK AND STOCK COMPE_2" sheetId="44" state="visible" r:id="rId44"/>
    <sheet xmlns:r="http://schemas.openxmlformats.org/officeDocument/2006/relationships" name="ACCUMULATED OTHER COMPREHENSI_2" sheetId="45" state="visible" r:id="rId45"/>
    <sheet xmlns:r="http://schemas.openxmlformats.org/officeDocument/2006/relationships" name="LEASES (Tables)" sheetId="46" state="visible" r:id="rId46"/>
    <sheet xmlns:r="http://schemas.openxmlformats.org/officeDocument/2006/relationships" name="OTHER INCOME_(EXPENSE) (Tables)" sheetId="47" state="visible" r:id="rId47"/>
    <sheet xmlns:r="http://schemas.openxmlformats.org/officeDocument/2006/relationships" name="PENSION AND OTHER POSTRETIREM_2" sheetId="48" state="visible" r:id="rId48"/>
    <sheet xmlns:r="http://schemas.openxmlformats.org/officeDocument/2006/relationships" name="SEVERANCE COSTS AND AGREEMENT_2" sheetId="49" state="visible" r:id="rId49"/>
    <sheet xmlns:r="http://schemas.openxmlformats.org/officeDocument/2006/relationships" name="2018 AND 2017 QUARTERLY RESUL_2" sheetId="50" state="visible" r:id="rId50"/>
    <sheet xmlns:r="http://schemas.openxmlformats.org/officeDocument/2006/relationships" name="REVENUE RECOGNITION (Tables)" sheetId="51" state="visible" r:id="rId51"/>
    <sheet xmlns:r="http://schemas.openxmlformats.org/officeDocument/2006/relationships" name="BASIS OF PRESENTATION AND DES_2" sheetId="52" state="visible" r:id="rId52"/>
    <sheet xmlns:r="http://schemas.openxmlformats.org/officeDocument/2006/relationships" name="CHAPTER 11 FILING AND EMERGEN_3" sheetId="53" state="visible" r:id="rId53"/>
    <sheet xmlns:r="http://schemas.openxmlformats.org/officeDocument/2006/relationships" name="CHAPTER 11 FILING AND EMERGEN_4"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EARNINGS PER COMMON SHARE (Narr" sheetId="57" state="visible" r:id="rId57"/>
    <sheet xmlns:r="http://schemas.openxmlformats.org/officeDocument/2006/relationships" name="EARNINGS PER COMMON SHARE (Sche" sheetId="58" state="visible" r:id="rId58"/>
    <sheet xmlns:r="http://schemas.openxmlformats.org/officeDocument/2006/relationships" name="EARNINGS PER COMMON SHARE (Calc" sheetId="59" state="visible" r:id="rId59"/>
    <sheet xmlns:r="http://schemas.openxmlformats.org/officeDocument/2006/relationships" name="DISCONTINUED OPERATIONS (Narrat" sheetId="60" state="visible" r:id="rId60"/>
    <sheet xmlns:r="http://schemas.openxmlformats.org/officeDocument/2006/relationships" name="DISCONTINUED OPERATIONS (Schedu" sheetId="61" state="visible" r:id="rId61"/>
    <sheet xmlns:r="http://schemas.openxmlformats.org/officeDocument/2006/relationships" name="VESSELS, OTHER PROPERTY AND D_3" sheetId="62" state="visible" r:id="rId62"/>
    <sheet xmlns:r="http://schemas.openxmlformats.org/officeDocument/2006/relationships" name="VESSELS, OTHER PROPERTY AND D_4" sheetId="63" state="visible" r:id="rId63"/>
    <sheet xmlns:r="http://schemas.openxmlformats.org/officeDocument/2006/relationships" name="VESSELS, OTHER PROPERTY AND D_5" sheetId="64" state="visible" r:id="rId64"/>
    <sheet xmlns:r="http://schemas.openxmlformats.org/officeDocument/2006/relationships" name="VESSELS, OTHER PROPERTY AND D_6" sheetId="65" state="visible" r:id="rId65"/>
    <sheet xmlns:r="http://schemas.openxmlformats.org/officeDocument/2006/relationships" name="EQUITY METHOD INVESTMENT (Narra" sheetId="66" state="visible" r:id="rId66"/>
    <sheet xmlns:r="http://schemas.openxmlformats.org/officeDocument/2006/relationships" name="EQUITY METHOD INVESTMENT (Combi" sheetId="67" state="visible" r:id="rId67"/>
    <sheet xmlns:r="http://schemas.openxmlformats.org/officeDocument/2006/relationships" name="EQUITY METHOD INVESTMENT (Resul" sheetId="68" state="visible" r:id="rId68"/>
    <sheet xmlns:r="http://schemas.openxmlformats.org/officeDocument/2006/relationships" name="INTANGIBLE ASSETS (Narrative) (" sheetId="69" state="visible" r:id="rId69"/>
    <sheet xmlns:r="http://schemas.openxmlformats.org/officeDocument/2006/relationships" name="INTANGIBLE ASSETS (Intangible A" sheetId="70" state="visible" r:id="rId70"/>
    <sheet xmlns:r="http://schemas.openxmlformats.org/officeDocument/2006/relationships" name="DEBT (Exit Financing Facilities" sheetId="71" state="visible" r:id="rId71"/>
    <sheet xmlns:r="http://schemas.openxmlformats.org/officeDocument/2006/relationships" name="DEBT (Unsecured Senior Notes) (" sheetId="72" state="visible" r:id="rId72"/>
    <sheet xmlns:r="http://schemas.openxmlformats.org/officeDocument/2006/relationships" name="DEBT (Composition of Debt) (Det" sheetId="73" state="visible" r:id="rId73"/>
    <sheet xmlns:r="http://schemas.openxmlformats.org/officeDocument/2006/relationships" name="DEBT (Margins and Floor Rates f" sheetId="74" state="visible" r:id="rId74"/>
    <sheet xmlns:r="http://schemas.openxmlformats.org/officeDocument/2006/relationships" name="DEBT (Summary of Interest Expen" sheetId="75" state="visible" r:id="rId75"/>
    <sheet xmlns:r="http://schemas.openxmlformats.org/officeDocument/2006/relationships" name="DEBT (Aggregate Annual Principa" sheetId="76" state="visible" r:id="rId76"/>
    <sheet xmlns:r="http://schemas.openxmlformats.org/officeDocument/2006/relationships" name="DEBT Debt (Term Loans) (Detail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ACCOUNTS PAYABLE, ACCRUED EXP_3" sheetId="82" state="visible" r:id="rId82"/>
    <sheet xmlns:r="http://schemas.openxmlformats.org/officeDocument/2006/relationships" name="TAXES (Narrative) (Details)" sheetId="83" state="visible" r:id="rId83"/>
    <sheet xmlns:r="http://schemas.openxmlformats.org/officeDocument/2006/relationships" name="TAXES (Components of Income Tax" sheetId="84" state="visible" r:id="rId84"/>
    <sheet xmlns:r="http://schemas.openxmlformats.org/officeDocument/2006/relationships" name="TAXES (Components of Deferred T" sheetId="85" state="visible" r:id="rId85"/>
    <sheet xmlns:r="http://schemas.openxmlformats.org/officeDocument/2006/relationships" name="TAXES (Reconcilation of Effecti" sheetId="86" state="visible" r:id="rId86"/>
    <sheet xmlns:r="http://schemas.openxmlformats.org/officeDocument/2006/relationships" name="TAXES (Reconcilation of Amounts" sheetId="87" state="visible" r:id="rId87"/>
    <sheet xmlns:r="http://schemas.openxmlformats.org/officeDocument/2006/relationships" name="RELATED PARTY TRANSACTIONS (Nar" sheetId="88" state="visible" r:id="rId88"/>
    <sheet xmlns:r="http://schemas.openxmlformats.org/officeDocument/2006/relationships" name="RELATED PARTY TRANSACTIONS (Sch" sheetId="89" state="visible" r:id="rId89"/>
    <sheet xmlns:r="http://schemas.openxmlformats.org/officeDocument/2006/relationships" name="CAPITAL STOCK AND STOCK COMPE_3" sheetId="90" state="visible" r:id="rId90"/>
    <sheet xmlns:r="http://schemas.openxmlformats.org/officeDocument/2006/relationships" name="CAPITAL STOCK AND STOCK COMPE_4" sheetId="91" state="visible" r:id="rId91"/>
    <sheet xmlns:r="http://schemas.openxmlformats.org/officeDocument/2006/relationships" name="CAPITAL STOCK AND STOCK COMPE_5"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CUMULATED OTHER COMPREHENSI_5" sheetId="95" state="visible" r:id="rId95"/>
    <sheet xmlns:r="http://schemas.openxmlformats.org/officeDocument/2006/relationships" name="ACCUMULATED OTHER COMPREHENSI_6" sheetId="96" state="visible" r:id="rId96"/>
    <sheet xmlns:r="http://schemas.openxmlformats.org/officeDocument/2006/relationships" name="ACCUMULATED OTHER COMPREHENSI_7" sheetId="97" state="visible" r:id="rId97"/>
    <sheet xmlns:r="http://schemas.openxmlformats.org/officeDocument/2006/relationships" name="LEASES (Narrative) (Details)" sheetId="98" state="visible" r:id="rId98"/>
    <sheet xmlns:r="http://schemas.openxmlformats.org/officeDocument/2006/relationships" name="LEASES (Bareboat Charters-In) (" sheetId="99" state="visible" r:id="rId99"/>
    <sheet xmlns:r="http://schemas.openxmlformats.org/officeDocument/2006/relationships" name="LEASES (Future Minimum Lease Ob" sheetId="100" state="visible" r:id="rId100"/>
    <sheet xmlns:r="http://schemas.openxmlformats.org/officeDocument/2006/relationships" name="LEASES (Future Minimum Revenues" sheetId="101" state="visible" r:id="rId101"/>
    <sheet xmlns:r="http://schemas.openxmlformats.org/officeDocument/2006/relationships" name="OTHER INCOME_(EXPENSE) (Schedul" sheetId="102" state="visible" r:id="rId102"/>
    <sheet xmlns:r="http://schemas.openxmlformats.org/officeDocument/2006/relationships" name="PENSION AND OTHER POSTRETIREM_3" sheetId="103" state="visible" r:id="rId103"/>
    <sheet xmlns:r="http://schemas.openxmlformats.org/officeDocument/2006/relationships" name="PENSION AND OTHER POSTRETIREM_4" sheetId="104" state="visible" r:id="rId104"/>
    <sheet xmlns:r="http://schemas.openxmlformats.org/officeDocument/2006/relationships" name="PENSION AND OTHER POSTRETIREM_5" sheetId="105" state="visible" r:id="rId105"/>
    <sheet xmlns:r="http://schemas.openxmlformats.org/officeDocument/2006/relationships" name="PENSION AND OTHER POSTRETIREM_6" sheetId="106" state="visible" r:id="rId106"/>
    <sheet xmlns:r="http://schemas.openxmlformats.org/officeDocument/2006/relationships" name="PENSION AND OTHER POSTRETIREM_7" sheetId="107" state="visible" r:id="rId107"/>
    <sheet xmlns:r="http://schemas.openxmlformats.org/officeDocument/2006/relationships" name="PENSION AND OTHER POSTRETIREM_8" sheetId="108" state="visible" r:id="rId108"/>
    <sheet xmlns:r="http://schemas.openxmlformats.org/officeDocument/2006/relationships" name="PENSION AND OTHER POSTRETIREM_9" sheetId="109" state="visible" r:id="rId109"/>
    <sheet xmlns:r="http://schemas.openxmlformats.org/officeDocument/2006/relationships" name="PENSION AND OTHER POSTRETIRE_10" sheetId="110" state="visible" r:id="rId110"/>
    <sheet xmlns:r="http://schemas.openxmlformats.org/officeDocument/2006/relationships" name="PENSION AND OTHER POSTRETIRE_11" sheetId="111" state="visible" r:id="rId111"/>
    <sheet xmlns:r="http://schemas.openxmlformats.org/officeDocument/2006/relationships" name="PENSION AND OTHER POSTRETIRE_12" sheetId="112" state="visible" r:id="rId112"/>
    <sheet xmlns:r="http://schemas.openxmlformats.org/officeDocument/2006/relationships" name="SEVERANCE COSTS AND AGREEMENT_3" sheetId="113" state="visible" r:id="rId113"/>
    <sheet xmlns:r="http://schemas.openxmlformats.org/officeDocument/2006/relationships" name="SEVERANCE COSTS AND AGREEMENT_4" sheetId="114" state="visible" r:id="rId114"/>
    <sheet xmlns:r="http://schemas.openxmlformats.org/officeDocument/2006/relationships" name="2018 AND 2017 QUARTERLY RESUL_3" sheetId="115" state="visible" r:id="rId115"/>
    <sheet xmlns:r="http://schemas.openxmlformats.org/officeDocument/2006/relationships" name="CONTINGENCIES (Narrative) (Deta" sheetId="116" state="visible" r:id="rId116"/>
    <sheet xmlns:r="http://schemas.openxmlformats.org/officeDocument/2006/relationships" name="REVENUE RECOGNITION (Summary of" sheetId="117" state="visible" r:id="rId117"/>
    <sheet xmlns:r="http://schemas.openxmlformats.org/officeDocument/2006/relationships" name="REVENUE RECOGNITION (Narrative)" sheetId="118" state="visible" r:id="rId118"/>
    <sheet xmlns:r="http://schemas.openxmlformats.org/officeDocument/2006/relationships" name="REVENUE RECOGNITION (Summary _2" sheetId="119" state="visible" r:id="rId119"/>
    <sheet xmlns:r="http://schemas.openxmlformats.org/officeDocument/2006/relationships" name="REVENUE RECOGNITION (Remaining " sheetId="120" state="visible" r:id="rId120"/>
    <sheet xmlns:r="http://schemas.openxmlformats.org/officeDocument/2006/relationships" name="Schedule I Condensed Financia_2" sheetId="121" state="visible" r:id="rId121"/>
    <sheet xmlns:r="http://schemas.openxmlformats.org/officeDocument/2006/relationships" name="Schedule I Condensed Financia_3" sheetId="122" state="visible" r:id="rId122"/>
    <sheet xmlns:r="http://schemas.openxmlformats.org/officeDocument/2006/relationships" name="Schedule I Condensed Financia_4" sheetId="123" state="visible" r:id="rId123"/>
    <sheet xmlns:r="http://schemas.openxmlformats.org/officeDocument/2006/relationships" name="Schedule I Condensed Financia_5" sheetId="124" state="visible" r:id="rId124"/>
    <sheet xmlns:r="http://schemas.openxmlformats.org/officeDocument/2006/relationships" name="Schedule I Condensed Financia_6" sheetId="125" state="visible" r:id="rId125"/>
    <sheet xmlns:r="http://schemas.openxmlformats.org/officeDocument/2006/relationships" name="Schedule I Condensed Financia_7" sheetId="126" state="visible" r:id="rId126"/>
    <sheet xmlns:r="http://schemas.openxmlformats.org/officeDocument/2006/relationships" name="Schedule I Condensed Financia_8" sheetId="127" state="visible" r:id="rId127"/>
    <sheet xmlns:r="http://schemas.openxmlformats.org/officeDocument/2006/relationships" name="Schedule I Condensed Financia_9" sheetId="128" state="visible" r:id="rId128"/>
    <sheet xmlns:r="http://schemas.openxmlformats.org/officeDocument/2006/relationships" name="Schedule I Condensed Financi_10" sheetId="129" state="visible" r:id="rId129"/>
  </sheets>
  <definedNames/>
  <calcPr calcId="124519" fullCalcOnLoad="1"/>
</workbook>
</file>

<file path=xl/sharedStrings.xml><?xml version="1.0" encoding="utf-8"?>
<sst xmlns="http://schemas.openxmlformats.org/spreadsheetml/2006/main" uniqueCount="1359">
  <si>
    <t>Document And Entity Information - USD ($)</t>
  </si>
  <si>
    <t>12 Months Ended</t>
  </si>
  <si>
    <t>Dec. 31, 2018</t>
  </si>
  <si>
    <t>Mar. 04, 2019</t>
  </si>
  <si>
    <t>Jun. 29, 2018</t>
  </si>
  <si>
    <t>Document And Entity Information [Abstract]</t>
  </si>
  <si>
    <t>Entity Registrant Name</t>
  </si>
  <si>
    <t>OVERSEAS SHIPHOLDING GROUP INC</t>
  </si>
  <si>
    <t>Entity Central Index Key</t>
  </si>
  <si>
    <t>0000075208</t>
  </si>
  <si>
    <t>Current Fiscal Year End Date</t>
  </si>
  <si>
    <t>--12-31</t>
  </si>
  <si>
    <t>Entity Filer Category</t>
  </si>
  <si>
    <t>Accelerated Filer</t>
  </si>
  <si>
    <t>Entity Common Stock, Shares Outstanding</t>
  </si>
  <si>
    <t>Document Type</t>
  </si>
  <si>
    <t>10-K</t>
  </si>
  <si>
    <t>Amendment Flag</t>
  </si>
  <si>
    <t>false</t>
  </si>
  <si>
    <t>Document Period End Date</t>
  </si>
  <si>
    <t>Dec. 31,
		2018</t>
  </si>
  <si>
    <t>Document Fiscal Period Focus</t>
  </si>
  <si>
    <t>FY</t>
  </si>
  <si>
    <t>Document Fiscal Year Focus</t>
  </si>
  <si>
    <t>2018</t>
  </si>
  <si>
    <t>Entity Small Business</t>
  </si>
  <si>
    <t>true</t>
  </si>
  <si>
    <t>Entity Emerging Growth Company</t>
  </si>
  <si>
    <t>Entity Shell Company</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Restricted cash</t>
  </si>
  <si>
    <t>Voyage receivables, including unbilled of $10,160 and $9,919</t>
  </si>
  <si>
    <t>Income tax recoverable</t>
  </si>
  <si>
    <t>Receivable from INSW</t>
  </si>
  <si>
    <t>Other receivables</t>
  </si>
  <si>
    <t>Prepaid Expense, Current</t>
  </si>
  <si>
    <t>Inventories and Other Current Assets</t>
  </si>
  <si>
    <t>Total Current Assets</t>
  </si>
  <si>
    <t>Vessels and other property, less accumulated depreciation</t>
  </si>
  <si>
    <t>Deferred drydock expenditures, net</t>
  </si>
  <si>
    <t>Total Vessels, Deferred Drydock and Other Property</t>
  </si>
  <si>
    <t>Investments in and advances to affiliated companies</t>
  </si>
  <si>
    <t>Intangible assets, less accumulated amortization</t>
  </si>
  <si>
    <t>Other assets</t>
  </si>
  <si>
    <t>Total Assets</t>
  </si>
  <si>
    <t>Current Liabilities:</t>
  </si>
  <si>
    <t>Accounts payable, accrued expenses and other current liabilities</t>
  </si>
  <si>
    <t>Current installments of long-term debt</t>
  </si>
  <si>
    <t>Total Current Liabilities</t>
  </si>
  <si>
    <t>Reserve for uncertain tax positions</t>
  </si>
  <si>
    <t>Long-term debt</t>
  </si>
  <si>
    <t>Deferred income taxes, net</t>
  </si>
  <si>
    <t>Other liabilities</t>
  </si>
  <si>
    <t>Total Liabilities</t>
  </si>
  <si>
    <t>Equity:</t>
  </si>
  <si>
    <t>Common stock - Class A ($0.01 par value; 166,666,666 shares authorized; 84,834,790 and 78,277,669 shares issued and outstanding)</t>
  </si>
  <si>
    <t>Paid-in additional capital</t>
  </si>
  <si>
    <t>Accumulated deficit</t>
  </si>
  <si>
    <t>Stockholders Equity Subtotal</t>
  </si>
  <si>
    <t>Accumulated other comprehensive loss</t>
  </si>
  <si>
    <t>Total Equity</t>
  </si>
  <si>
    <t>Total Liabilities and Equity</t>
  </si>
  <si>
    <t>CONSOLIDATED BALANCE SHEETS (Parenthetical) - USD ($) $ in Thousands</t>
  </si>
  <si>
    <t>Statement of Financial Position [Abstract]</t>
  </si>
  <si>
    <t>Unbilled contracts receivable (in dollars)</t>
  </si>
  <si>
    <t>CONSOLIDATED STATEMENTS OF OPERATIONS - USD ($)</t>
  </si>
  <si>
    <t>Dec. 31, 2016</t>
  </si>
  <si>
    <t>Shipping Revenues:</t>
  </si>
  <si>
    <t>Time charter revenues</t>
  </si>
  <si>
    <t>Revenue from Contract with Customer, Including Assessed Tax</t>
  </si>
  <si>
    <t>Shipping revenues</t>
  </si>
  <si>
    <t>Operating Expenses:</t>
  </si>
  <si>
    <t>Voyage expenses</t>
  </si>
  <si>
    <t>Vessel expenses</t>
  </si>
  <si>
    <t>Charter hire expenses</t>
  </si>
  <si>
    <t>Depreciation and amortization</t>
  </si>
  <si>
    <t>General and administrative</t>
  </si>
  <si>
    <t>Severance costs</t>
  </si>
  <si>
    <t>(Gain)/loss on disposal of vessels and other property, including impairments</t>
  </si>
  <si>
    <t>Total operating expenses</t>
  </si>
  <si>
    <t>Income/(loss) from vessel operations</t>
  </si>
  <si>
    <t>Equity in income of affiliated companies</t>
  </si>
  <si>
    <t>Operating income/(loss)</t>
  </si>
  <si>
    <t>Other expense</t>
  </si>
  <si>
    <t>Income/(loss) before interest expense, reorganization items and income taxes</t>
  </si>
  <si>
    <t>Interest expense</t>
  </si>
  <si>
    <t>Loss from continuing operations before reorganization items, net and income taxes</t>
  </si>
  <si>
    <t>Reorganization items, net</t>
  </si>
  <si>
    <t>Loss from continuing operations before income taxes</t>
  </si>
  <si>
    <t>Income tax benefit from continuing operations</t>
  </si>
  <si>
    <t>Net income/(loss) from continuing operations</t>
  </si>
  <si>
    <t>Loss from discontinued operations</t>
  </si>
  <si>
    <t>Net income/(loss)</t>
  </si>
  <si>
    <t>Other Comprehensive Income (Loss), Net of Tax [Abstract]</t>
  </si>
  <si>
    <t>Net change in unrealized gains on cash flow hedges</t>
  </si>
  <si>
    <t>Defined Benefit Plans and Other Postretirement Benefit Plans Disclosures [Abstract]</t>
  </si>
  <si>
    <t>Net change in unrecognized prior service costs</t>
  </si>
  <si>
    <t>Net change in unrecognized actuarial losses</t>
  </si>
  <si>
    <t>Other comprehensive income</t>
  </si>
  <si>
    <t>Comprehensive income/(loss)</t>
  </si>
  <si>
    <t>Common Class A [Member]</t>
  </si>
  <si>
    <t>Weighted Average Number of Common Shares Outstanding:</t>
  </si>
  <si>
    <t>Weighted average common shares outstanding, basic</t>
  </si>
  <si>
    <t>Weighted average common shares outstanding, diluted</t>
  </si>
  <si>
    <t>Per Share Amounts:</t>
  </si>
  <si>
    <t>Basic and Diluted net income/(loss) per share, continuing operations</t>
  </si>
  <si>
    <t>Basic and Diluted net income/(loss) per share, discontinued operations</t>
  </si>
  <si>
    <t>Basic and diluted net income/(loss)</t>
  </si>
  <si>
    <t>Common Class B and Common Stock [Member]</t>
  </si>
  <si>
    <t>Common Class B [Member]</t>
  </si>
  <si>
    <t>CONSOLIDATED STATEMENTS OF COMPREHENSIVE INCOME/(LOSS) - USD ($)</t>
  </si>
  <si>
    <t>3 Months Ended</t>
  </si>
  <si>
    <t>Sep. 30, 2018</t>
  </si>
  <si>
    <t>Jun. 30, 2018</t>
  </si>
  <si>
    <t>Mar. 31, 2018</t>
  </si>
  <si>
    <t>Statement of Comprehensive Income [Abstract]</t>
  </si>
  <si>
    <t>Other Comprehensive Income/(Loss), net of tax:</t>
  </si>
  <si>
    <t>Defined benefit pension and other postretirement benefit plans:</t>
  </si>
  <si>
    <t>CONSOLIDATED STATEMENTS OF CASH FLOWS - USD ($)</t>
  </si>
  <si>
    <t>Cash Flows from Operating Activities:</t>
  </si>
  <si>
    <t>Items included in net income/(loss) from continuing operations not affecting cash flows:</t>
  </si>
  <si>
    <t>Vessel impairment charges</t>
  </si>
  <si>
    <t>Amortization of debt discount and other deferred financing costs</t>
  </si>
  <si>
    <t>Compensation relating to restricted stock, stock unit and stock option grants</t>
  </si>
  <si>
    <t>Deferred income tax benefit</t>
  </si>
  <si>
    <t>Undistributed earnings of affiliated companies</t>
  </si>
  <si>
    <t>Reorganization items, non-cash</t>
  </si>
  <si>
    <t>Other – net</t>
  </si>
  <si>
    <t>Items included in net income/(loss) related to investing and financing activities:</t>
  </si>
  <si>
    <t>Loss on repurchases and extinguishment of debt</t>
  </si>
  <si>
    <t>(Gain)/loss on disposal of vessels and other property, net</t>
  </si>
  <si>
    <t>Distributions from INSW</t>
  </si>
  <si>
    <t>Payments for drydocking</t>
  </si>
  <si>
    <t>SEC payment, bankruptcy and IRS claim payments</t>
  </si>
  <si>
    <t>Changes in operating assets and liabilities:</t>
  </si>
  <si>
    <t>Decrease/(increase) in receivables</t>
  </si>
  <si>
    <t>(Increase)/decrease in income tax recoverable</t>
  </si>
  <si>
    <t>Increase/(decrease) in deferred revenue</t>
  </si>
  <si>
    <t>Net change in prepaid items and accounts payable, accrued expenses and other current and long-term liabilities</t>
  </si>
  <si>
    <t>Net cash provided by operating activities</t>
  </si>
  <si>
    <t>Expenditures for Vessels, Including Vessel Improvements</t>
  </si>
  <si>
    <t>Cash Flows from Investing Activities:</t>
  </si>
  <si>
    <t>Expenditures for other property</t>
  </si>
  <si>
    <t>Proceeds from disposal of vessels and other property</t>
  </si>
  <si>
    <t>Net cash provided by investing activities</t>
  </si>
  <si>
    <t>Cash Flows from Financing Activities:</t>
  </si>
  <si>
    <t>Cash dividends paid</t>
  </si>
  <si>
    <t>Payments on debt, including adequate protection payments</t>
  </si>
  <si>
    <t>Repurchases and extinguishment of debt</t>
  </si>
  <si>
    <t>Proceeds from Debt, Net of Issuance Costs</t>
  </si>
  <si>
    <t>Tax withholding on share-based awards</t>
  </si>
  <si>
    <t>Net cash used in financing activities</t>
  </si>
  <si>
    <t>Net (decrease)/increase in cash, cash equivalents and restricted cash (Note 3)</t>
  </si>
  <si>
    <t>Cash, cash equivalents and restricted cash at beginning of year (Note 3)</t>
  </si>
  <si>
    <t>Cash, cash equivalents and restricted cash at end of year (Note 3)</t>
  </si>
  <si>
    <t>Net Cash Provided by (Used in) Discontinued Operations [Abstract]</t>
  </si>
  <si>
    <t>Cash flows provided by operating activities</t>
  </si>
  <si>
    <t>Cash flows provided by investing activities</t>
  </si>
  <si>
    <t>Cash flows used in financing activities</t>
  </si>
  <si>
    <t>Net decrease in cash and cash equivalents from discontinued operations</t>
  </si>
  <si>
    <t>CONSOLIDATED STATEMENTS OF CHANGES IN EQUITY/(DEFICIT) - USD ($)</t>
  </si>
  <si>
    <t>Total</t>
  </si>
  <si>
    <t>Common Stock [Member]</t>
  </si>
  <si>
    <t>Common Stock [Member]Common Class A [Member]</t>
  </si>
  <si>
    <t>Common Stock [Member]Common Class And Class B [Member]</t>
  </si>
  <si>
    <t>Additional Paid-in Capital [Member]</t>
  </si>
  <si>
    <t>Additional Paid-in Capital [Member]Common Class A [Member]</t>
  </si>
  <si>
    <t>Additional Paid-in Capital [Member]Common Class And Class B [Member]</t>
  </si>
  <si>
    <t>Retained Earnings / (Accumulated Deficit) [Member]</t>
  </si>
  <si>
    <t>Retained Earnings / (Accumulated Deficit) [Member]Common Class B [Member]</t>
  </si>
  <si>
    <t>Accumulated Other Comprehensive Loss [Member]</t>
  </si>
  <si>
    <t>Beginning balance at Dec. 31, 2015</t>
  </si>
  <si>
    <t>Increase (Decrease) in Stockholders' Equity [Roll Forward]</t>
  </si>
  <si>
    <t>Other comprehensive income, net of taxes</t>
  </si>
  <si>
    <t>Issuance and vesting of restricted stock awards</t>
  </si>
  <si>
    <t>Forfeitures and cancellation of restricted stock awards</t>
  </si>
  <si>
    <t>Compensation related to Class A options granted, net of forfeitures</t>
  </si>
  <si>
    <t>Compensation related to Class A restricted stock awards, net of forfeitures</t>
  </si>
  <si>
    <t>Conversion of Class A and B warrants to common stock</t>
  </si>
  <si>
    <t>Stock dividends declared and paid</t>
  </si>
  <si>
    <t>Vesting of restricted stock awards to be settled in cash</t>
  </si>
  <si>
    <t>Repurchase of Class A warrants and Class A common stock</t>
  </si>
  <si>
    <t>Reverse stock split</t>
  </si>
  <si>
    <t>Distribution of INSW stock</t>
  </si>
  <si>
    <t>Ending balance at Dec. 31, 2016</t>
  </si>
  <si>
    <t>Ending balance at Dec. 31, 2017</t>
  </si>
  <si>
    <t>Adoption of accounting standard - revenue recognition (Note 22)</t>
  </si>
  <si>
    <t>Adoption of accounting standard - reclassification adjustment to retained earnings (Note 12)</t>
  </si>
  <si>
    <t>Ending balance at Dec. 31, 2018</t>
  </si>
  <si>
    <t>BASIS OF PRESENTATION AND DESCRIPTION OF BUSINESS</t>
  </si>
  <si>
    <t>Organization, Consolidation and Presentation of Financial Statements [Abstract]</t>
  </si>
  <si>
    <t>BASIS OF PRESENTATION AND DESCRIPTION OF BUSINESS The consolidated financial statements include the accounts of Overseas Shipholding Group, Inc., a Delaware corporation incorporated in 1969, and its wholly owned subsidiaries (the “Company” or “OSG”, or “we” or “us” or “our”). All significant intercompany balances and transactions have been eliminated in consolidation. Investments in 50% or less owned affiliated companies, in which the Company exercises significant influence, are accounted for by the equity method. Dollar amounts, except per share amounts, are in thousands. Certain prior period amounts have been reclassified in the Consolidated Statements of Cash Flows to conform to the current period presentation. The reclassifications in the Consolidated Statements of Cash Flows had no impact on net cash provided by operating activities and net cash provided by/(used in) investing and financing activities. The Company owns and operates a fleet of oceangoing vessels engaged primarily in the transportation of crude oil and refined petroleum products in the U.S. Flag trade through two wholly owned subsidiaries. On November 30, 2016 (the “Distribution Date”), OSG completed the separation of its business into two independent publicly-traded companies through the spin-off of its then wholly-owned subsidiary International Seaways, Inc. (“INSW”). The spin-off separated OSG and INSW into two distinct businesses with separate management. OSG retained the U.S. Flag business and relocated its headquarters to Tampa, Florida. The spin-off transaction was in the form of a pro rata distribution of INSW’s common stock to our stockholders and warrant holders of record as of 5:00 p.m., New York time on November 18, 2016 (the “Record Date”).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or 0.063327 INSW shares per warrant). The spin-off was completed pursuant to a Separation and Distribution Agreement and several other agreements with INSW related to the spin-off. These agreements governed the relationship between and INSW and OSG following the spin-off and provided for the allocation of various assets, liabilities, rights and obligations. These agreements also included a Transition Services Agreement and an Employee Matters Agreement, which expired during 2017, covering arrangements for transition services to be provided by OSG to INSW and by INSW to OSG. See Note 5, "Discontinued Operations, " for additional information. In accordance with Accounting Standards Update (“ASU”) 2014-08, Reporting Discontinued Operations and Disclosures of Disposals of Components of an Entity , the assets and liabilities and results of operations of INSW are reported as discontinued operations, net of taxes, for all periods presented. Accordingly, all references made to financial data in this Annual Report on Form 10-K are to the Company’s continuing operations unless specifically noted. See Note 5, “Discontinued Operations,” for additional information. As further discussed in Note 14, “Capital Stock and Stock Compensation,” the Company’s board of directors (the “Board”) approved a stock dividend of Class A common stock, whereby on December 17, 2015, all stockholders of record of the Company’s Class A and B common stock as of December 3, 2015 (the “record date”), received a dividend of one-tenth of one share of Class A common stock for each share of Class A common stock and Class B common stock held by them as of the record date. In addition, as discussed further in Note 14, effective May 27, 2016, all Class B common shares and Class B warrants automatically converted into one Class A common share and one Class A warrant, respectively, and on June 2, 2016 the Board approved an amendment (the "Reverse Split Amendment") to the Company's Amended and Restated Certificate of Incorporation. The Reverse Split Amendment effected a one (1) for six (6) reverse stock split and corresponding reduction of the number of authorized shares of common stock, par value $0.01 per share (the "Reverse Split"). The Reverse Split Amendment became effective on June 13, 2016. In accordance with Financial Accounting Standards Board (“FASB”) Accounting Standards Codification (“ASC”) ASC 260, Earnings Per Share , the Company adjusted the computations of basic and diluted earnings per share retroactively for all periods presented to reflect that change in its capital structure. Accordingly, amounts previously reported in 2015 with respect to earnings per share, outstanding Class A shares, Class A restricted stock units, restricted shares and stock options have been restated where appropriate. See Note 4, “Earnings per Common Share,” for additional information.</t>
  </si>
  <si>
    <t>CHAPTER 11 FILING AND EMERGENCE FROM BANKRUPTCY</t>
  </si>
  <si>
    <t>CHAPTER 11 FILING &amp; EMERGENCE FROM BANKRUPTCY [Abstract]</t>
  </si>
  <si>
    <t>Chapter 11 Filing and Emergence from Bankruptcy</t>
  </si>
  <si>
    <t>CHAPTER 11 FILING AND EMERGENCE FROM BANKRUPTCY In October 2012, the Company disclosed that its Audit Committee,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against the Company. Also named as defendants were its then President and Chief Executive Officer, its then Chief Financial Officer, its then current and certain former members of its Board of the Directors, and certain Company representatives. On November 14, 2012 (the “Petition Date”), the Parent Company and 180 of its subsidiaries filed voluntary petitions for reorganization under Chapter 11 of the U.S. Bankruptcy Code in the U.S. Bankruptcy Court for the District of Delaware (the “Bankruptcy Court”). On August 5, 2014 (the "Effective Date"), a plan of reorganization (the “Equity Plan”) became effective and OSG emerged from bankruptcy. The Company has fully and finally resolved all potential direct claims by members of the putative class of securities claimants through a settlement effectuated through the Equity Plan. Under the terms of that settlement, the Equity Plan provided for full satisfaction of claims through the payment of (i) $7,000 in cash, which was paid on August 5, 2014, (ii) $3,000 in cash, which was paid on August 5, 2015, (iii) any remaining cash in the Class E1 Disputed Claims Reserve established by the Equity Plan following resolution of all other Class E1 claims, which was paid on October 5, 2015, (iv) 15% (or $2,136 ) of the Net Litigation Recovery in the action against Proskauer (described below), which was paid on April 5, 2016, (v) $5,000 in cash, following the entry of a final order resolving the Proskauer action, which was paid on March 17, 2016, and (vi) proceeds of any residual interest the Company has in certain director and officer insurance policies. On January 23, 2017, the SEC commenced an administrative proceeding, with the Company’s consent, that fully resolved an SEC investigation that was initiated in connection with the Company’s earnings restatement announced in 2012. The Company neither admitted or denied the SEC’s allegations that the Company violated certain provisions of the Securities Act, the Exchange Act and related rules. After receiving Bankruptcy Court approval, the Company paid a $5,000 civil penalty relating to the investigation in February 2017, which was fully accrued as of December 31, 2016 . The settlement with the SEC does not require any further changes to the Company’s historical financial statements. Any indemnification or contribution claims by officers or directors of the Company that could be asserted in connection with the SEC’s investigation have been released or otherwise resolved pursuant to the Equity Plan and order of the Bankruptcy Court. On February 10, 2017, pursuant to a final decree and order of the Bankruptcy Court, OSG’s one remaining case, as the Parent Company, was closed. Reorganization Items, net Reorganization items, net represent amounts incurred after the Petition Date as a direct result of the filing of the Chapter 11 cases. During the year ended December 31, 2018, the Company did not incur any reorganization items, net. For the years ended December 31, 2017 and 2016, reorganization items, net were comprised of the following: Years Ended December 31, 2017 2016 Trustee fees $ 5 $ 100 Professional fees 185 2,288 Litigation settlement, net — (20,359 ) Litigation settlement due to class action plaintiffs — 2,136 Litigation settlement due to Class B warrant holders — 86 Provision for claims — 4,824 Other claim adjustments — — $ 190 $ (10,925 ) On February 12, 2016, the Company entered into an agreement with Proskauer Rose, LLP and four of its partners (“Proskauer Plaintiffs”) to settle a malpractice suit filed by the Company in March 2014. Settlement proceeds totaling $20,359 net of all related out-of-pocket expenses, including legal fees, incurred by the Company during the three months ended March 31, 2016 are included in litigation settlement, net in the table above. In addition, pursuant to the terms of the Company’s settlement with members of the putative class of securities claimants, the Company recognized an income statement charge for 15% , or $2,136 , of the Net Litigation Recovery amount of $14,242 during the year ended December 31, 2016. The “Net Litigation Recovery” is the gross amount of the settlement less all related out-of-pocket expenses, including legal fees, incurred by the Company since the inception of the action against the Proskauer Plaintiffs through the date of settlement. Further, as required by the Equity Plan, the Company’s Amended and Restated Certificate of Incorporation and the Class B Warrant Agreement, the Company distributed 10% , or $1,423 , of the Net Litigation Recovery amount to the Class B stockholders and warrant holders in May 2016. Approximately $86 of the aforementioned $1,423 , which represents the proportional share of the Net Litigation Recovery payable to the Company’s Class B warrant holders, was recognized as a charge to reorganization items, net in the second quarter of 2016. The balance of $1,337 was distributed in the form of a special dividend to the Company’s Class B stockholders and was recorded as a reduction of retained earnings. Cash paid for reorganization items, excluding the Proskauer related settlement amounts noted above, was $295 , and $2,455 for the years ended December 31, 2017 and 2016 , respectively.</t>
  </si>
  <si>
    <t>SUMMARY OF SIGNIFICANT ACCOUNTING POLICIES</t>
  </si>
  <si>
    <t>Accounting Policies [Abstract]</t>
  </si>
  <si>
    <t>Summary of Significant Accounting Policies</t>
  </si>
  <si>
    <t>SUMMARY OF SIGNIFICANT ACCOUNTING POLICIES 1. Cash and cash equivalents - Interest-bearing deposits that are highly liquid investments and have a maturity of three months or less when purchased are included in cash and cash equivalents. Pursuant to the terms of the OBS Facility, in the event of a spinoff of INSW, the Company was required to set aside, in an escrow account, cash in an aggregate amount of not less than the sum of all accrued and unpaid interest on the outstanding Unsecured Senior Notes (as defined in Note 9, “Debt”) through the date of the consummation of the INSW Spinoff and all interest expense that will accrue under the respective outstanding Unsecured Senior Notes from the date of the consummation of the INSW Spinoff through the maturity of the respective Unsecured Senior Notes. 2. Vessels, vessel lives, deferred drydocking expenditures and other property - Vessels are recorded at cost and are depreciated to their estimated salvage value on the straight-line basis over the estimated useful lives of the vessels, which are generally 25 years (except for new ATBs for which estimated useful lives of 30 years are used). Other property, including leasehold improvements, are recorded at cost and amortized on a straight-line basis over the shorter of the terms of the leases or the estimated useful lives of the assets, which range from 3 years to 15 years . Interest costs are capitalized to vessels during the period that vessels are under construction. During the year ended December 31, 2018, interest costs capitalized were not material and no interest was capitalized during the years ended December 31, 2017 and 2016 .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3. Impairment of long-lived assets - The carrying amounts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10, “Fair Value of Financial Instruments, Derivatives and Fair Value Disclosures,” for further discussion on the impairment tests performed on our vessels during the three years ended December 31, 2018 . Although separate cash flow information is available at the vessel level, the Company's chief operating decision maker, the CEO, makes operating decisions at a fleet level. 4. Intangible assets - Intangible assets with estimable useful lives are amortized over their estimated useful lives and are reviewed for potential impairment whenever events or changes in circumstances indicate that the carrying amount of the intangible asset may be impaired. See Note 10, “Fair Value of Financial Instruments, Derivatives and Fair Value Disclosures,” for further discussion on the impairment test performed on the Company's intangible assets at December 31, 2018 . 5. Deferred finance charges - Finance charges incurred in the arrangement and amendment of debt are deferred and amortized to interest expense on either an effective interest method or straight-line basis over the life of the related debt. Unamortized deferred finance charges of $217 and $418 relating to the OBS ABL Facility (as defined in Note 9, “Debt”) are included in other assets in the consolidated balance sheets as of December 31, 2018 and 2017 , respectively. Unamortized deferred financing charges of $7,528 relating to the Term Loan Credit Agreement (as defined in Note 9, “Debt”) and $124 relating to the Wintrust loan are included in long-term debt in the consolidated balance sheets as of December 31, 2018 . At December 31, 2018, unamortized deferred financing charges relating to the Unsecured Senior Notes were included in current installments of long-term debt in the consolidated balance sheets and were not material. Interest expense relating to the amortization of deferred financing charges amounted to $4,069 in 2018 , $5,167 in 2017 and $6,005 in 2016 . 6. Revenue and expense recognition - Revenues from time charters are accounted for as operating leases and are thus recognized ratably over the rental periods of such charters, as service is performed. In 2017 and prior, voyage revenues and expenses were recognized ratably over the estimated length of each voyage, calculated on a discharge-to-discharge basis and, therefore, were allocated between reporting periods based on the relative transit time in each period. The Company adopted ASU No. 2014-09, Revenue from Contracts with Customers (ASC 606) , on January 1, 2018. Under the new standard, the Company recognizes revenue from voyage charter contracts ratably over the estimated length of each voyage, calculated on a load-to-discharge basis. See “Recently adopted accounting standards” below for further details.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n annual operating-differential subsidy pursuant to the Merchant Marine Act of 1936 for the two U.S. Flag Product Carriers which participate in the U.S. MSP program. This subsidy has been recorded as an offset to vessel expenses which amounted to $9,600 in 2018, $9,900 in 2017 and $6,200 in 2016. 7. Voyage receivables - All customers are granted credit on a short-term basis and related credit risks are considered minimal. The Company routinely reviews its voyage receivables and makes provisions for probable doubtful accounts; however, those provisions are estimates and actual results could differ from those estimates and those differences may be material. Voyage receivables are deemed uncollectible and removed from accounts receivable and the allowance for doubtful accounts when collection efforts have been exhausted. 8. Concentration of Credit Risk - Financial instruments that potentially subject the Company to concentrations of credit risk are voyage receivables due from charterers. With respect to voyage receivables, the Company limits its credit risk by performing ongoing credit evaluations. Voyage receivables reflected in the consolidated balance sheets as of December 31, 2018 and 2017 are net of an allowance for doubtful accounts of $774 and $682 , respectively. During the years ended December 31, 2018, 2017 and 2016, the Company had two, three and four individual customers, respectively, who accounted for 10% or more of the Company's revenues. The customers and their related percentages were Shell ( 12% ) and Petrobras America Inc. ( 11% ) for the year ended December 31, 2018, Andeavor ( 16% ), Petrobras America Inc. ( 15% ) and Shell ( 10% ) for the year ended December 31, 2017 and Andeavor ( 16% ), Petrobras America Inc. ( 12% ), Shell ( 12% ) and Marathon Petroleum Company ( 11% ) for the year ended December 31, 2016. 9. Derivatives -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 period earnings, unless it is designated in a new hedging relationship or terminated. During the three years ended December 31, 2018 ,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0, “Fair Value of Financial Instruments, Derivatives and Fair Value Disclosures,” for additional disclosures on the Company’s interest rate caps and other financial instruments. 10.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 on the basis of a two-step process whereby (1) the Company first determines whether it is more likely than not that the tax positions will be sustained based on the technical merits of the position and (2) for tax positions that meet the more-likely-than-not recognition threshold, the Company recognizes the largest amount of tax benefit that is greater than 50% likely to be realized upon ultimate settlement with the related tax authority. 11. Use of estimates -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vessels, intangible assets and other long-lived assets, liabilities incurred relating to pension benefits, and income taxes. Actual results could differ from those estimates. 12. Segment information - 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 13. Inventories - Inventories are included in the inventories, prepaid expenses and other current assets line item in the consolidated balance sheets. Inventories are accounted for on the first in first out basis and consist of fuel on the Company’s vessels. 14. Recently adopted accounting standards - In May 2017, the FASB issued ASU 2017-09, Compensation—Stock Compensation (ASC 718) , Scope of Modification Accounting,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15, 2017 and interim periods within that reporting period. The adoption of this accounting policy had no impact on the Company’s consolidated financial statements since there were no stock award modifications during the year ended December 31, 2018 . In March 2017, the FASB issued ASU 2017-07, Compensation — Retirement Benefits (Topic 715): Improving the Presentation of Net Periodic Pension Cost and Net Periodic Postretirement Benefit Cost , that will change how employers that sponsor defined benefit pension or other postretirement benefit plans present the net periodic benefit cost in the income statement. Under ASU 2017-07,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interim and annual periods beginning after December 15, 2017. This standard must be applied retrospectively to all periods presented. The Company retrospectively adopted this standard effective January 1, 2018. The amortization of actuarial (gain)/loss and amortization of prior service credits have been reclassified from vessel expenses and general and administrative expenses to other expense in the Company's consolidated statements of operations. The effect of the retrospective presentation change related to the net periodic cost of the Company's domestic pension and postretirement benefit plans on its consolidated statements of operations for the years ended December 31, 2017 and 2016 was as follows: Year Ended December 31, 2017 As Previously Reported Impact of Adoption As Adjusted Vessel expenses $ 135,991 $ 157 $ 136,148 General and administrative 27,493 (29 ) 27,464 Total operating expenses 356,350 128 356,478 Income from vessel operations 34,076 (128 ) 33,948 Other expense 1,881 (128 ) 1,753 Year Ended December 31, 2016 As Previously Reported Impact of Adoption As Adjusted Vessel expenses 140,696 $ 258 $ 140,954 General and administrative 41,608 (548 ) 41,060 Total operating expenses 497,602 (290 ) 497,312 Loss from vessel operations 35,182 (290 ) 34,892 Other expense 2,391 290 2,681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15, 2017 and interim periods within that reporting period. This standard must be applied retrospectively to all periods presented. The Company adopted this standard effective January 1, 2018. The prior periods have been adjusted to conform to current period presentation, which resulted in a decrease of $15,569 in net cash provided by investing activities for the year ended December 31, 2017 and an increase of $5,261 in net cash provided by investing activities for the year ended December 31, 2016, related to changes in restricted cash amounts. In October 2016, the FASB issued ASU No. 2016-16, Income Taxes (ASC 740): Intra-Entity Transfers of Assets Other Than Inventory ,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 entity transfers of assets other than inventory. This guidance is effective for interim and annual periods beginning after December 15, 2017. The requirements of the amended guidance should be applied on a modified retrospective basis through a cumulative-effect adjustment directly to retained earnings as of the beginning of the period of adoption. The Company adopted this standard effective January 1, 2018. The adoption of the standard did not have any impact to the Company's consolidated financial statements.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The Company adopted this standard effective January 1, 2018. The Company determined that its current accounting policies align with this standard, therefore, this standard did not have an impact on the Company's consolidated financial statements.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underlying principle is that an entity will recognize revenue to depict the transfer of goods or services to customers at an amount that the entity expects to be entitled to in exchange for those goods or services. The Company adopted ASC 606 effective January 1, 2018 using the modified retrospective transition method. The Company recognized the cumulative effect of initially applying the new revenue standard as a $1,228 , net of tax, adjustment to the opening balance of retained earnings at January 1, 2018. The comparative information has not been restated and continues to be reported under the accounting standards in effect for the period presented. See Note 22, “Revenue Recognition,” for additional accounting policy and transition disclosures. In February 2018 the FASB issued ASU 2018-02, Income Statement - Reporting Comprehensive Income (Topic 220): Reclassification of Certain Tax Effects from Accumulated Other Comprehensive Income , that gives entities the option to reclassify to retained earnings tax effects related to items that have been stranded in accumulated other comprehensive income as a result of the Tax Cuts and Jobs Act (“TCJA”). The new guidance may be applied retrospectively to each period in which the effect of the TCJA is recognized in the period of adoption. The new guidance is effective for fiscal years beginning after December 15, 2018 and interim periods within those fiscal years. Early adoption is permitted for periods for which financial statements have not yet been issued or made available for issuance, including the period the TCJA was enacted. The guidance, when adopted, will require new disclosures regarding a company’s accounting policy for releasing the tax effects in AOCI and permit the company the option to reclassify to retained earnings the tax effects resulting from the TCJA that are stranded in AOCI. The Company early adopted the guidance at December 31, 2018 using the beginning of the period transition method. As a result, the Company reclassified $1,483 from AOCI to retained earnings related to pension items. See Note 12, “Taxes,” for additional accounting policy and transition disclosures. 15. Recently issued accounting standards —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adoption of this standard is not expected to have a material effect on the Company's consolidated financial statements. In February 2016, the FASB issued ASU No. 2016-02, Leases , which is included in the ASC in Topic 842. ASU 2016-02 is intended to improv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However, the effect on the statement of operations and the statement of cash flows is largely unchanged from current GAAP. The amendments also expand the required disclosures surrounding leasing arrangements. The update is effective for the Company beginning January 1, 2019 and can be applied retrospectively to each prior reporting period presented in the financial statements or retrospectively at the beginning of the period of adoption through a cumulative-effect adjustment. The Company plans to adopt the standard using the modified retrospective approach effective January 1, 2019. The Company's lease portfolio is primarily comprised of vessel charters in and office space. The adoption of this guidance is expected to have a significant impact on vessels and other property within the Company's consolidated balance sheet due to the recognition of the right of use asset and liability for the Company's operating leases. As of December 31, 2018, the future minimum commitments for the Company's leased vessels was approximately $330,834 , as presented in Note 16, “Leases”. The Company plans to apply the package of practical expedients that allows companies not to reassess whether any expired or expiring contracts are or contain leases, lease classification for any expired or expiring leases and initial direct costs for any expired or expiring leases. Also, the Company intends to make the accounting policy election to keep leases with a term of 12 months or less off the balance sheet. Finally, the Company has commenced implementing changes to processes and internal controls to meet the standard's updated reporting and disclosure requirements. The Company plans to apply the FASB practical expedient which provides lessors with an option to not separate non-lease components from the associated lease components of a contract. As a result, the Company will elect to not separate non-lease components of time charter contracts from the associated lease because the required criteria has been met.</t>
  </si>
  <si>
    <t>EARNINGS PER COMMON SHARE</t>
  </si>
  <si>
    <t>Earnings Per Share [Abstract]</t>
  </si>
  <si>
    <t>Earnings per Common Share</t>
  </si>
  <si>
    <t>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of $0.01 per share to be nominal, warrant proceeds are ignored and the shares issuable upon Class A warrant exercise are included in the calculation of Class A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 as unvested share-based payment awards that contain non-forfeitable rights to dividends or dividend equivalents and are included in the computation of earnings per share pursuant to the two-class method. On June 2, 2016 the Board approved the Reverse Split Amendment to the Company’s Amended and Restated Certificate of Incorporation. The Reverse Split Amendment effected the Reverse Split. The Reverse Split Amendment became effective on June 13, 2016. In accordance with ASC 260, Earnings Per Share , the Company adjusted the computations of basic and diluted earnings per share retroactively for all periods presented to reflect that change in its capital structure. Accordingly, amounts previously reported for the quarter ended March 31, 2016 with respect to income/(loss) per share, outstanding Class A common shares, Class A restricted stock units, Class A restricted shares and Class A stock options, Class B shares and Class B warrants have been restated, where appropriate. The table below shows the effect of the Reverse Split on the calculation of per share amounts previously reported. Three Months Ending (Thousands of shares) March 31, 2016 (unaudited) Decrease in weighted average number of shares outstanding used to calculate basic net income/(loss) per share amounts for Class A (473,688 ) Decrease in weighted average number of shares outstanding used to calculate diluted net income/(loss) per share amounts for Class A (473,688 ) Decrease in weighted average number of shares outstanding used to calculate basic and diluted net income/(loss) per share amounts for Class B (6,600 ) Class A As of December 31, 2018, there were no weighted average shares of unvested Class A restricted common stock shares considered to be participating securities. There were 32,120 and 54,993 weighted average shares of unvested Class A restricted common stock shares considered to be participating securities as of December 31, 2017 and 2016 , respectively. Such participating securities were allocated a portion of income under the two-class method for the year ended December 31, 2017 , but no allocation of loss was made for the year ended December 31, 2016 since the holders of the participating securities do not participate in losses. The computation of diluted earnings per share assumes the issuance of common stock for all potentially dilutive stock options and restricted stock units not classified as participating securities. As of December 31, 2018 , there were 912,315 shares of Class A restricted stock units and 866,011 Class A stock options outstanding and considered to be potentially dilutive securities. As of December 31, 2017 there were 660,999 shares of Class A restricted stock units and 371,893 Class A stock options outstanding and considered to be potentially dilutive securities. As of December 31, 2016 there were 485,223 shares of Class A restricted stock units and 1,114,103 Class A stock options outstanding and considered to be potentially dilutive securities. Class B There are no participating securities or potentially dilutive securities relating to the Class B Common Stock. The Class B shares were all converted to Class A shares in May 2016. The components of the calculation of basic earnings per share and diluted earnings per share are as follows: Years Ended December 31, 2018 2017 2016 Income/(loss) from continuing operations $ 13,489 $ 55,978 $ (1,059 ) (Loss)/income from discontinued operations — — (292,555 ) Net income/(loss) $ 13,489 $ 55,978 $ (293,614 ) Weighted average common shares outstanding: Class A common stock - basic 88,394,580 87,834,769 90,949,577 Class A common stock - diluted 89,045,734 88,082,978 90,949,577 Class B common stock - basic — — 533,758 Class B common stock - diluted — — 533,758 Reconciliations of the numerator of the basic and diluted earnings per share computations are as follows: Years Ended December 31, 2018 2017 2016 Net income/(loss) from continuing operations allocated to: Class A Common Stockholders $ 13,489 $ 55,957 $ (1,002 ) Class B Common Stockholders (2) — — (57 ) Participating securities (1) — 21 — $ 13,489 $ 55,978 $ (1,059 ) Net (loss)/income from discontinued operations allocated to: Class A Common Stockholders $ — $ — $ (295,001 ) Class B Common Stockholders (2) — — 2,426 Participating securities (1) — — 20 $ — $ — $ (292,555 ) (1) For the year ended December 31, 2017, income from continuing operations allocated to participating securities relates to unvested restricted stock. For the year ended December 31, 2016, income from discontinued operations allocated to participating securities relates to amounts equivalent to the cash dividends declared. (2) The December 31, 2016 income allocated to Class B common stockholders includes amounts equivalent to the special cash dividends declared on the Class B common stock shares. For annual earnings per share calculations, there were 651,154 and 248,209 dilutive equity awards outstanding for the years ended December 31, 2018 and 2017. Awards of 469,112 , 732,690 and 1,074,548 shares of common stock for 2018 , 2017 and 2016 , respectively, were not included in the computation of diluted earnings per share because inclusion of these awards would be anti-dilutive.</t>
  </si>
  <si>
    <t>DISCONTINUED OPERATIONS</t>
  </si>
  <si>
    <t>Discontinued Operations and Disposal Groups [Abstract]</t>
  </si>
  <si>
    <t>DISCONTINUED OPERATIONS As discussed in Note 1, on November 30, 2016 the Company completed the separation of its business into two independent publicly-traded companies through the spin-off of INSW. In connection with the spin-off, OSG and INSW entered into a number of agreements that provide a framework for governing the relationships between the parties going forward. Separation and Distribution Agreement OSG entered into a separation and distribution agreement (the “Separation and Distribution Agreement”) with INSW, which among other things, sets forth other agreements that govern the aspects of the relationship as follows. Transfer of Assets and Assumption of Liabilities . The Separation and Distribution Agreement identified certain transfers of assets and assumptions of liabilities that were necessary in advance of the spin-off of INSW from OSG so that OSG and INSW retained the assets of, and the liabilities associated with, their respective businesses. The Separation and Distribution Agreement also provided for the settlement or extinguishment of certain liabilities and other obligations between OSG and INSW. Legal Matters and Claims; Sharing of Certain Liabilities. Subject to any specified exceptions, each party to the Separation and Distribution Agreement has assumed the liability for, and control of, all pending and threatened legal matters related to its own business, as well as assumed or retained liabilities, and has indemnified the other party for any liability arising out of or resulting from such assumed legal matters. Other Matters. In addition to those matters discussed above, the Separation and Distribution Agreement, among other things, (i) governs the transfer of assets and liabilities generally, (ii) terminates all intercompany arrangements between OSG and INSW except for specified agreements and arrangements that follow the Distribution, (iii) contains further assurances, terms and conditions that require OSG and INSW to use commercially reasonable efforts to consummate the transactions contemplated by the Separation and Distribution Agreement and the ancillary agreements, (iv) releases certain claims between the parties and their affiliates, successors and assigns, (v) contains mutual indemnification clauses and (vi) allocates expenses of the spin-off between the parties. Transition Services Agreement OSG and INSW entered into a transition services agreement (the “TSA” or “Transition Services Agreement”) pursuant to which both parties agreed to provide each other with specified services for a limited time to help ensure an orderly transition following the Distribution. The Transition Services Agreement specified the calculation of the costs for these services. Pursuant to the terms of the agreement, OSG provided certain administrative services, including administrative support services related to benefit plans, human resources and legal services, for a transitional period after the spin-off. Similarly, INSW had agreed to provide certain limited transition services to OSG, including services relating to accounting activities and information and data provision services. The Transition Services Agreement provided for termination 30 days after the expiration or termination of all of the services provided thereunder. During the second quarter of 2017, the Transition Services Agreement terminated. Employee Matters Agreement OSG and INSW entered into an employee matters agreement (the “Employee Matters Agreement”), which addressed the allocation and treatment of assets and liabilities relating to employees and compensation and benefit plans and programs in which INSW employees participated, including equity incentive plans. The Employee Matters Agreement also governed the transfer of employees between OSG and INSW in connection with the Distribution, and set forth certain obligations for reimbursements and indemnities between OSG and INSW. During the second quarter of 2017, the Employee Matters Agreement terminated. Results of Discontinued Operations The table below presents statements of operations data for INSW, which has been classified as discontinued operations for the year ended December 31, 2016. Year Ended December 31, 2016 Shipping revenues: Pool revenues $ 226,329 Time and bareboat charter revenues 88,786 Voyage charter revenues 50,005 365,120 Operating expenses: Voyage expenses 11,219 Vessel expenses 129,914 Charter hire expenses 32,790 Depreciation and amortization 73,039 General and administrative 17,900 Technical management transition costs — Spin-off related costs 16,763 Severance costs 243 Loss/(gain) on disposal of vessels and other property, including impairments 382,163 Total Operating Expenses 664,031 (Loss)/Income from Vessel Operations (298,911 ) Equity in Income of Affiliated Companies 44,067 Operating (Loss)/Income (254,844 ) Other (Expense)\Income (968 ) (Loss)/Income before Interest Expense, Reorganization Items and Taxes (255,812 ) Interest expense 36,430 (Loss)/Income before Reorganization Items and Income Taxes (292,242 ) Reorganization Items, net — (Loss)/Income before Income Taxes (292,242 ) Income Tax Provision 313 Net (Loss)/Income $ (292,555 ) Corporate administrative expenses, reorganization costs, employee compensation and benefits related costs, severance costs and depreciation for certain administrative fixed assets were allocated to INSW through November 30, 2016, in accordance with the "Shared Services and Cost Sharing Agreement" and the "Cost Sharing Agreement" by and among, OSG, INSW and OBS. However, in accordance with the accounting standards for discontinued operations, only costs directly attributable to INSW are to be reported in the results from discontinued operations. As such, the allocated costs in the table above will differ from the costs allocated to INSW (and reported or to be reported by INSW) in accordance with the aforementioned cost sharing agreements as discussed further in Note 13, “Related Parties.” Total indirect costs allocated to INSW that are included in continuing operations in the consolidated statement of operations are $15,380 for the year ended December 31, 2016 . Such amounts include reorganization items, net of $131 for the year ended December 31, 2016. Also, in accordance with the discontinued operations accounting standards, approximately $12,264 of one-time separation costs incurred by OSG and that are directly attributable to the spin-off transaction have been classified in the loss from discontinued operations and are included in the table above. Vessel and Investment in Joint Venture Impairments – Held for Sale Basis (Disposal Group) ASC 845 requires that the accounting for the distribution of nonmonetary assets to owners of an entity in a spinoff be based on the recorded amount (after reduction, if appropriate, for an indicated impairment of value). Based on ASC 505, the nonmonetary distribution of the assets of INSW constitute the disposal of a business. Accordingly, OSG's distribution of the shares of INSW to its stockholders on November 30, 2016 was recorded based on the carrying value of the INSW disposal group, after reduction for net impairment charges recognized for the excess of the carrying value of the INSW disposal group over its fair value, calculated on a held for sale basis. The determination of fair value is highly judgmental. In estimating the fair value of INSW’s vessels as of November 30, 2016 the Company considered the market and income approaches by using a combination of third party appraisals and discounted cash flow models prepared by the Company. In preparing the discounted cash flow models, the Company used a methodology consistent with the methodology and assumptions detailed in the “Vessel Impairment – Held for Use Basis” section below, and discounted the cash flows using its current estimate of INSW’s weighted average cost of capital, of 9% . The INSW disposal group includes an approximate 50% interest in two joint ventures. One joint venture operates four LNG Carriers. The other joint venture converted two ULCCs to Floating Storage and Offloading Service (“FSO”) vessels. In estimating the fair value of INSW’s investments in and advances to these joint ventures as of November 30, 2016, the Company utilized an income approach since there is a lack of comparable market transactions for the specially built assets held by the joint ventures, by preparing discounted cash flow models. In preparing the discounted cash flows models the Company used a methodology largely consistent with the methodology and assumptions detailed in the “Vessel Impairment – Held for Use Basis” section below, with the exception being that as the assets owned by the joint ventures serve under specific service contracts, the estimated charter rates for periods after the expiry of the existing contracts are based upon management’s internally forecasted rates. The cash flows were discounted using the current estimated weighted average cost of capital for each joint venture, which ranged from 8.7% to 9.5% and took into consideration country risk, entity size and uncertainty with respect to the cash flows for periods beyond the current charter expiries. Accordingly, the Company recorded a charge in the fourth quarter of 2016, as part of income/(loss) from discontinued operations of $332,562 to reduce the carrying value of the disposal group to its estimated fair value, calculated on a held for sale basis. Vessel Impairment – Held for Use Basis For INSW’s International Flag fleet, the Company monitored the industry wide decline in vessel valuations during 2016 and specifically from June 30, 2016 to September 30, 2016, as well as the decline in forecasted near term charter rates, and concluded that declines in vessel valuations of up to 20% during the quarter ended September 30, 2016 for 28 vessels in its International Flag fleet with carrying values in excess of their estimated market values, constituted an impairment trigger event for these vessels as of September 30, 2016. In developing estimates of undiscounted future cash flows for performing Step 1 of the impairment tests, the Company made assumptions about future performance, with significant assumptions including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quarterly average rates published by a third party maritime research service. The internally forecasted rates were based on management’s evaluation of current economic data and trends in the shipping and oil and gas industries. In estimating the fair value of the vessels for the purposes of step 2 of the impairment tests, the Company developed fair value estimates that utilized a market approach which considered an average of two vessel appraisals. Based on the tests performed, impairment charges totaling $49,640 were recorded on two LR1s, an Aframax and a Panamax to write-down their carrying values to their estimated fair values at September 30, 2016. The aggregate fair value of the four impaired vessels totaling $68,875 was determined using the market approach, which considers the expected sales prices of the vessels obtained from third-party appraisals. The remaining 24 vessels tested had estimated undiscounted future cash flows in excess of their carrying values. Because the determination of the fair value of the disposal group was based in part on an income approach, which utilized cash flow projections consistent with the most recent projections of the Company, such fair value estimate is considered to be Level 3 in the fair value hierarchy (See Note 10, “Fair Value of Financial Instruments, Derivatives and Fair Value Disclosures” for fair value hierarchy definitions).</t>
  </si>
  <si>
    <t>VESSELS, OTHER PROPERTY AND DEFERRED DRYDOCK</t>
  </si>
  <si>
    <t>Property, Plant and Equipment [Abstract]</t>
  </si>
  <si>
    <t>VESSELS, OTHER PROPERTY AND DEFERRED DRYDOCK Vessels and other property consist of the following: Years Ended December 31, 2018 2017 Vessels, at cost $ 845,868 $ 849,713 Accumulated depreciation (248,939 ) (217,633 ) Vessels, net 596,929 632,080 Other property, at cost 5,895 5,630 Accumulated depreciation and amortization (5,165 ) (5,201 ) Other property, net 730 429 Total vessels and other property $ 597,659 $ 632,509 On January 2, 2019, the Company entered into a 10 -year bareboat charter agreement for a U.S. flagged product tanker. The Company's annual commitments under the bareboat charter agreement are $2,782 (2019), $4,172 (2020), $4,161 (2021), $4,161 (2022), $4,161 (2023) and $21,352 thereafter. On December 6, 2018, the Company sold one ATB and one barge for $2,367 , net of broker commission of $61 . As a result of the sale, the Company recognized a gain of $877 , which is included in (gain)/loss on disposal of vessels and other property, including impairments in the consolidated statements of operations. In July 2018, the Company signed binding contracts with Hyundai Mipo Dockyard Company Ltd. for the construction of two 50,000 deadweight tons class product chemical tankers for anticipated delivery to the Company during the second half of 2019 . The Company's annual commitments under the contracts are $60,000 in 2019 , of which the majority is due when the vessels are accepted by the Company. Additionally, in July 2018, the Company signed a binding contract with Gunderson Marine LLC for the construction of one approximately 204,000 BBL, oil and chemical tank barge for anticipated delivery to the Company during the first half of 2020. The Company's annual commitments under the contract are $39,213 in 2019 and $5,059 in 2020 . In January 2019, the Company exercised an option to construct a second approximately 204,000 BBL, oil and chemical tank barge for anticipated delivery to the Company during the second half of 2020. The Company's annual commitments under the contract are $19,622 in 2019 and $31,343 in 2020. In June 2018, one of the Company's ATBs was berthed to the dock when a third-party ship transiting the channel hit the Company's ATB causing structural damage to the Company's ATB and damage to the dock. The cost of repairs has been covered by existing insurance policies. The Company has filed a lawsuit against the third-party ship seeking recovery of its costs of repairs as well as its lost earnings from the ATB being off-hire for 46 repair days. On November 20, 2017, the Company sold one rebuilt ATB for $1,055 , net of broker commission of $27 . As a result of the sale, the Company recognized a loss of $7,322 , which is included in (gain)/loss on disposal of vessels and other property, including impairments in the consolidated statements of operations. At December 31, 2018 , the Company’s owned vessel fleet with a weighted average age of 10.2 years , consisted of four Handysize Product Carriers, two lightering ATBs and five clean ATBs. These vessels are pledged as collateral under the term loan agreements and OBS ABL Facility and have an aggregate carrying value of $588,733 . Vessel activity, excluding construction in progress, for the three years ended December 31, 2018 is summarized as follows: Vessel Cost Accumulated Depreciation Net Book Value Balance at December 31, 2015 $ 1,156,117 $ (313,392 ) $ 842,725 Impairment (264,095 ) 163,563 Depreciation — (58,489 ) Balance at December 31, 2016 892,022 (208,318 ) 683,704 Impairment (6,957 ) 1,079 Depreciation — (37,681 ) Disposals (35,352 ) 27,287 Balance at December 31, 2017 849,713 (217,633 ) 632,080 Depreciation — (33,851 ) Disposals (3,845 ) 2,545 Balance at December 31, 2018 $ 845,868 $ (248,939 ) $ 596,929 The total of vessel additions can differ from expenditures for vessels as shown in the consolidated statements of cash flows because of the timing of when payments were made. Drydocking activity for the three years ended December 31, 2018 is summarized as follows: 2018 2017 2016 Balance at January 1 $ 23,914 $ 31,172 $ 58,166 Additions 14,031 8,787 2,626 Sub-total 37,945 39,959 60,792 Drydock amortization (11,846 ) (16,045 ) (25,747 ) Impairments — — (3,873 ) Balance at December 31 $ 26,099 $ 23,914 $ 31,172</t>
  </si>
  <si>
    <t>EQUITY METHOD INVESTMENT</t>
  </si>
  <si>
    <t>Equity Method Investments and Joint Ventures [Abstract]</t>
  </si>
  <si>
    <t>Equity Method Investments</t>
  </si>
  <si>
    <t xml:space="preserve"> EQUITY METHOD INVESTMENT Investment in affiliated company is comprised of the Company’s 37.5% interest in Alaska Tanker Company, LLC, which manages vessels carrying Alaskan crude for BP West Coast Products, LLC (“BP”). In the first quarter of 1999, OSG, BP, and Keystone Shipping Company formed Alaska Tanker Company, LLC (“ATC”) to manage the vessels carrying Alaskan crude oil for BP. ATC provides marine transportation services in the environmentally sensitive Alaskan crude oil trade. Each member in ATC is entitled to receive its respective share of any incentive charter hire payable by BP to ATC. The Company has accounted for the investment in ATC as an equity–method investment because the Company does not individually retain the power to significantly impact the economic performance of ATC and the Company’s maximum exposure to losses in ATC is limited to their initial capital investment in ATC, which is not material. As of December 31, 2018, the carrying value of the Company’s investment in ATC was $3,585 , which includes the Company’s respective share of distribution of $3,538 . Under Rule 3-09 of Regulation S-X, the Company is required to file separate audited financial statements of Alaska Tanker Company, LLC, for the year ended December 31, 2018. The Company expects to file those financial statements by amendment to our Annual Report on Form 10-K/A on or before March 29, 2019. A condensed summary of the assets and liabilities of the equity method investment follows: Years Ended December 31, 2018 2017 Current assets $ 38,949 $ 38,091 Total assets $ 38,949 $ 38,091 Current liabilities $ 21,652 $ 20,555 Non-current liabilities 17,286 18,814 Equity/(deficiency) 11 (1,278 ) Total liabilities and equity $ 38,949 $ 38,091 A condensed summary of the results of operations of the equity method investments follows: Years Ended December 31, 2018 2017 2016 Shipping revenues $ 105,115 $ 106,894 $ 110,503 Ship operating expenses (95,315 ) (97,903 ) (100,752 ) Income from vessel operations 9,800 8,991 9,751 Net income $ 9,461 $ 9,993 $ 9,751</t>
  </si>
  <si>
    <t>INTANGIBLE ASSETS</t>
  </si>
  <si>
    <t>Goodwill and Intangible Assets Disclosure [Abstract]</t>
  </si>
  <si>
    <t>INTANGIBLE ASSETS Intangible Assets Intangible assets activity for three years ended December 31, 2018 is summarized as follows: Total Balance at January 1, 2016 $ 50,217 Amortization (4,600 ) Balance at December 31, 2016 45,617 Amortization (4,600 ) Balance at December 31, 2017 41,017 Amortization (4,600 ) Balance at December 31, 2018 $ 36,417 As discussed in Note 3, “Summary of Significant Accounting Policies,” the Company’s intangible assets at December 31, 2018 and 2017 consist of long-term customer relationships acquired as part of the 2006 purchase of Maritrans, Inc. The gross intangible assets were $92,000 at December 31, 2018 and 2017 . The unamortized balance of the Company's intangible assets at December 31, 2018 will be recognized over the remaining useful life, which is eight years . Amortization of intangible assets for the five years subsequent to December 31, 2018 is expected to approximate $4,600 per year.</t>
  </si>
  <si>
    <t>DEBT</t>
  </si>
  <si>
    <t>Debt</t>
  </si>
  <si>
    <t>DEBT Debt consists of the following: Years Ended December 31, 2018 2017 Term loan, due 2023, net of unamortized discount and deferred costs of $7,528 $ 317,472 $ — Term loan, due 2026, net of unamortized discount and deferred costs of $124 27,376 — 7.5% Election 2 notes due 2021, net of unamortized discount and deferred costs of $4 and $6 297 295 7.50% notes due 2024 390 390 OBS term loan net of unamortized discount and deferred costs of $7,037 — 448,251 Total debt 345,535 448,936 Less current installments of long-term debt 23,240 28,160 Total long-term debt $ 322,295 $ 420,776 The weighted average interest rate for debt outstanding at December 31, 2018 and 2017 was 7.49% and 5.51% , respectively. Exit Financing Facilities and Term Loans Capitalized terms used hereafter have the meaning given in this Annual Report on Form 10-K or in the respective transaction documents referred to below, including subsequent amendments thereto. As discussed in Note 2, “Chapter 11 Filing and Emergence from Bankruptcy,” to support the Equity Plan, OSG and certain of its subsidiaries entered into secured debt facilities including: (i) a secured asset-based revolving loan facility of $75,000 , among the Parent Company, OBS, certain OBS subsidiaries, Wells Fargo Bank, National Association, as Administrative Agent, and the other lenders party thereto (the “OBS ABL Facility”), secured by a first lien on substantially all of the U.S. Flag assets of OBS and its subsidiaries and a second lien on certain other specified U.S. Flag assets; and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nd collectively with the OBS ABL Facility and the OBS Term Loan, (the “Exit Financing Facilities”), among OSG, Jefferies, as Administrative Agent, and other lenders party thereto. Interest on the Exit Financing Facilities was calculated, at the Company’s option, based upon (i) an alternate base rate (“ABR”) plus the applicable margin or (ii) Adjusted LIBOR plus the applicable margin. ABR is defined as the highest of (i) the Base Rate (the prime rate published in The Wall Street Journal), (ii) the Federal Funds Effective Rate plus 0.50% , (iii) the one-month Adjusted LIBOR Rate plus 1.00% and (iv) 2.00% per annum. The OBS ABL Facility applicable margin varies based upon undrawn availability under the commitment and is subject to certain pricing adjustments. The OBS ABL Facility provides for quarterly payment of commitment fees at a rate of 0.50% for each quarter during which the daily average Total Revolving Exposure is less than 50% of Total Revolving Commitments or 0.375% for each quarter during which the daily average the Total Revolving Exposure is greater than or equal to 50% of Total Revolving Commitments. On March 16, 2018 and March 29, 2018, the Company made a mandatory prepayment of $28,166 and optional prepayment of $47,000 on its OBS Term Loan, respectively. The aggregate net loss of $981 realized on these transactions during the year ended December 31, 2018 reflects a write-off of unamortized original issue discount and deferred financing costs associated with the principal reductions and is included in other expense in the consolidated statements of operations. On November 19, 2018, two of the Company's subsidiaries closed on a loan from Wintrust Commercial Finance, a division of Wintrust Asset Finance Inc. (“Wintrust”), in the amount of $27,500 . The loan is secured by first preferred ship mortgages on the Overseas Mykonos and Overseas Santorini, and a guaranty from the Company. The loan bears interest at a rate equal to the prevailing 30-Day LIBOR plus 4.00% and matures on November 19, 2026. In addition, on November 19, 2018, the Company used the proceeds from the Wintrust loan to make a voluntary prepayment of $27,500 on its OBS Term Loan. The aggregate net loss of $191 realized on this transaction reflects a write-off of unamortized original issue discount and deferred financing costs associated with the principal reductions and is included in other expense in the consolidated statements of operations for the year ended December 31, 2018. On December 21, 2018, OSG, as the Parent Company (as a guarantor), OSG Bulk Ships, Inc. (“OBS”) and certain OBS subsidiaries (the “Borrowers”) closed on a five -year $325,000 term loan credit facility with The Prudential Insurance Company of America and other syndicate lenders (the “Term Loan Credit Agreement”). The Company used the proceeds from the Term Loan Credit Agreement, along with a cash payment of $27,623 to payoff its existing OBS Term Loan. The Term Loan Credit Agreement bears interest at a rate equal to the prevailing 30-Day LIBOR plus 5.00% and matures on December 21, 2023. The aggregate net loss of $2,227 on this transaction reflects a write-off of original issue discount and deferred financing costs associated with the principal reductions and is included in other expense in the consolidated statements of operations for the year ended December 31, 2018. The Borrowers' obligations under the Term Loan Credit Agreement (the “Guaranteed Obligations”) are guaranteed by OSG, and OSG has pledged the issued and outstanding shares of capital stock of OBS as security for the Guaranteed Obligations pursuant to a pledge agreement between the Company and PGIM, Inc. as collateral agent. The Borrowers’ obligations are also secured by security interests in all of the Borrowers’ assets and by mortgages covering two tankers, eight tugs and seven barges. Upon 30 days’ prior written notice, the Borrowers may prepay the outstanding indebtedness in full (or in part) at par plus accrued interest and an additional sum as a premium that varies based on the date of the prepayment. Any amount prepaid under the Term Loan Credit Agreement may not be reborrowed. Additionally, certain events, such as the sale of vessels serving as collateral, will require a mandatory partial or full repayment. No prepayment premium shall apply to any such mandatory prepayment. In connection with the Term Loan Credit Agreement, OSG and its affiliates also entered into an amendment to the OBS ABL Facility among OSG, OBS as administrative borrower, certain subsidiaries of OBS as co-borrowers, other guarantors, lender, Wells Fargo Bank, National Association, as administrative agent. Pursuant to such amendment, the OBS ABL Facility agreement was amended to permit the transactions contemplated under the Term Loan Credit Agreement, reduce the maximum credit line from $75,000 to $30,000 , reduce the number of vessels that serve as collateral and extend the term through August 2, 2019. At December 31, 2018 and 2017, no amounts had been drawn under the OBS ABL Facility. The applicable margins and floor interest rates for the Exit Financing Facilities and term loans is as follows: Facility OBS ABL Facility OBS Term Loan Term loan, due 2023 Term loan, due 2026 Rate ABR LIBOR ABR LIBOR ABR LIBOR ABR LIBOR Floor None None 2.00% 1.00% None 0.00% None 0.00% Applicable Margin 1.25% - 1.75% 2.25% - 2.75% 3.25% 4.25% None 4.00% None 5.00% Unsecured Senior Notes The Company had the following unsecured notes issued and outstanding as of December 31, 2018 and 2017 . 7.5% Notes (the “7.5% Notes”) – These notes were issued on March 7, 2003 and consisted of $146,000 in face value, which were due on February 15, 2024 . Pursuant to the Equity Plan, the Company issued two series of 7.50% Notes due February 15, 2021 , one series in an aggregate principal amount of $6,508 (the “Election 1 Notes”) and the other series in an aggregate principal amount of $138,708 (the “Election 2 Notes” and together with the Election 1 Notes, the “Election Notes”) to holders of the 7.50% Notes due 2024 (the “2024 Notes”) that elected to receive Election 1 Notes or Election 2 Notes, as the case may be. The outstanding Election 1 notes were repurchased and retired during the year ended December 31, 2015. The Election 2 Notes have substantially the same terms as the 2024 Notes, other than the (i) the maturity date and (ii) definitions and provisions related to a holder’s right to require the Company to repurchase such holder’s Election 2 Notes upon the occurrence of certain changes in the ownership or control of OSG. Under the Third Supplemental indenture, such right is triggered only upon the occurrence of both, a Change of Control and a Rating Decline (each as defined in the Third Supplemental Indenture). The Election 2 Notes (i) accrue interest at the rate of 7.50% per annum from August 5, 2014, payable on February 15 and August 15 of each year, beginning on February 15, 2015, to holders of record on the immediately preceding February 1 and August 1; (ii) are the Company’s general, unsecured obligations and rank equally and ratably in right of payment with its existing and future unsecured senior indebtedness; (iii) may not be redeemed prior to their maturity dates; (iv) are subject to repurchase upon certain changes of ownership or control (the provisions of which, as noted above, are different between the two series of notes); (v) are subject to certain covenants and limitations, including that the Company may not, directly or indirectly, Incur as such term (and all capitalized terms hereafter in this paragraph) are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i) restrict the Company’s ability to merge or consolidate with another person. Debt Repurchases, Extinguishments and Modifications In October 2015, the Board of Directors of the Company adopted and approved resolutions relating to a consent solicitation (the “Consent Solicitation”) and a tender offer (the “Tender Offer”), whereby the Company was authorized to repurchase certain amounts of the Company’s Unsecured Senior Notes. In addition, the Company also solicited consents from registered holders of the Unsecured Senior Notes to approve certain amendments to the applicable indenture governing such series of Unsecured Senior Notes. During the years ended December 31, 2017 and 2016, the Company repurchased and retired an aggregate principal amount of $0 and $294 , respectively, of its 7.50% notes due 2024 and $55,202 and $37,345 , respectively, of its 8.125% notes due 2018. The aggregate losses of $2,495 and $2,463 realized on these transactions during the years ended December 31, 2017 and 2016, respectively, are included in other expense in the consolidated statements of operations. The net losses reflect a $504 and $784 write-off of unamortized deferred finance costs associated with the repurchased debt during the years ended December 31, 2017 and 2016, respectively. On December 27, 2017, the Company deposited cash in the amount of $27,491 with The Bank of New York Mellon Trust Company, N.A., as trustee, to pay the principal of $26,417 plus accrued and unpaid interest of $514 on all of the outstanding 8.125% Notes ("Remaining Notes") on their stated maturity. As a result, the Company's obligations under the indenture and the Remaining Notes were satisfied and the indenture was cancelled and discharged. The aggregate loss of $742 realized on this transaction during the year ended December 31, 2017 is included in other expense in the consolidated statements of operations. The net loss reflects a $182 write-off of unamortized deferred finance costs. The following table summarizes interest expense, including amortization of issuance and deferred financing costs, commitment, administrative and other fees, recognized during the three years ended December 31, 2018 with respect to the Company’s debt facilities: Years Ended December 31, Debt facility 2018 2017 2016 OBS Facilities $ 29,769 $ 30,308 $ 32,460 Term loan, due 2023 801 — — Term loan, due 2026 210 — — 7.50% notes due 2021-2024 252 102 121 8.125% notes — 5,568 10,200 Total expense on debt facilities $ 31,032 $ 35,978 $ 42,781 As of December 31, 2018 , the aggregate annual principal payments required to be made on the Company's debt are as follows: 2019 $ 23,244 2020 28,929 2021 29,229 2022 28,929 2023 231,012 Thereafter 11,848 Total $ 353,191 Interest paid was $29,052 , $31,283 and $37,875 in December 31, 2018 , 2017 and 2016 , respectively.</t>
  </si>
  <si>
    <t>FAIR VALUE OF FINANCIAL INSTRUMENTS, DERIVATIVES AND FAIR VALUE DISCLOSURES</t>
  </si>
  <si>
    <t>Fair Value Disclosures [Abstract]</t>
  </si>
  <si>
    <t>Fair value of financial instruments, derivatives and fair value disclosures</t>
  </si>
  <si>
    <t>FAIR VALUE OF FINANCIAL INSTRUMENTS, DERIVATIVES AND FAIR VALUE DISCLOSURES The following methods and assumptions were used to estimate the fair value of each class of financial instrument. Cash and cash equivalents and restricted cash— The carrying amounts reported in the consolidated balance sheets for interest-bearing deposits approximate their fair value. Debt— The fair values of the Company’s publicly traded and non-public debt are estimated based on quoted market price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other than derivatives, that are not measured at fair value on a recurring basis, categorized based upon the fair value hierarchy, at December 31, 2018 and 2017 , are as follows: Carrying Value Fair Value Level 1 Level 2 December 31, 2018: Assets Cash (1) $ 80,641 $ — $ — Total $ 80,641 $ — $ — Liabilities Term loan agreement, due 2023 $ 317,472 $ — $ 325,000 Term loan agreement, due 2026 27,376 — 26,500 7.5% Election 2 notes due 2021 297 — 229 7.5% notes due 2024 390 — 296 Total $ 345,535 $ — $ 352,025 Carrying Value Fair Value Level 1 Level 2 December 31, 2017: Assets Cash (1) $ 166,269 $ 166,269 $ — Total $ 166,269 $ 166,269 $ — Liabilities OBS Term loan 448,251 — 441,630 7.5% Election 2 notes due 2021 295 — 305 7.5% notes due 2024 390 — 380 Total $ 448,936 $ — $ 442,315 (1) Includes current and non-current restricted cash aggregating $224 and $275 at December 31, 2018 and 2017 , respectively. Derivatives Interest Rate Risk OBS was party to an interest rate cap agreement (“Interest Rate Cap”) with a start date of February 15, 2015 with a major financial institution covering a notional amount of $375,000 to limit the floating interest rate exposure associated with the OBS Term Loan. The Interest Rate Cap terminated on February 5, 2018. The Interest Rate Cap was designated and qualified as a cash flow hedge, contained no leverage features and had a cap rate of 2.5% through February 5, 2017, at which time the cap rate increased to 3.0% through the termination date of February 5, 2018. The effect of cash flow hedging relationships recognized in other comprehensive income/(loss) excluding amounts reclassified from accumulated other comprehensive loss (effective portion), including hedges of equity method investees, for the year ended December 31, 2016 was a decrease to continuing operations of $97 and a decrease to discontinued operations of $5,797 . For the year ended December 31, 2017, there was an immaterial effect of cash flow hedging relationships recognized in other comprehensive income/(loss) excluding amounts reclassified from accumulated other comprehensive loss (effective portion), including hedges of equity method investees. The effect of cash flow hedging relationships on the consolidated statements of operations is presented excluding hedges of equity method investees. The effect of the Company’s cash flow hedging relationships on the consolidated statement of operations for the years ended December 31, 2018 , 2017 and 2016 is shown below: Statement of Operations Effective Portion of Gain/(Loss) Reclassified from Accumulated Other Comprehensive Loss Ineffective Portion Location Amount of Loss Location Amount of Loss For the year ended December 31, 2018: Interest Rate Cap Interest expense $ (181 ) Interest expense $ — Total $ (181 ) $ — For the year ended December 31, 2017: Interest Rate Cap Interest expense $ (1,423 ) Interest expense $ — Total $ (1,423 ) $ — For the year ended December 31, 2016: Interest Rate Cap Interest expense $ (339 ) Interest expense $ — Interest rate caps Net (loss)/income from discontinued operations (408 ) — $ (747 ) $ — See Note 15, “Accumulated Other Comprehensive Loss,” for disclosures relating to the impact of derivative instruments on accumulated other comprehensive loss. Nonfinancial Instruments that are Measured at Fair Value on a Nonrecurring Basis Vessel Impairments During the year ended December 31, 2018 , the Company gave consideration as to whether events or changes in circumstances had occurred since December 31, 2017 that could indicate the carrying amounts of the vessels in the Company's fleet may not be recoverable as of December 31, 2018 . The Company concluded that no such events or changes in circumstances had occurred. Based on the sale of one of the Company's ATBs during the fourth quarter of 2017 (see Note 6, “Vessels, Other Property and Deferred Drydock”), the Company noted declines in the current fair market value for scrap metal in the U.S. for these vessel types. In addition, the Company determined that five of the Company's ATBs are more likely than not to be sold or disposed of during the next six to 18 months, which is either at or towards the end of their estimated useful lives, at this lower scrap value. These factors were viewed as impairment triggering events for seven of the Company's rebuilt ATBs as of December 31, 2017. The indicators discussed above were not considered to be impairment triggering events for the other ATBs and tankers in the Company’s fleet as these vessels (i) were fairly recently built and do not face the same commercial obsolescence issues faced by the rebuilt ATBs, and (ii) are currently operating under long-term charters or contracts of affreightment. In developing estimates of undiscounted future cash flows for performing Step 1 of the impairment tests, management made assumptions about future performance, including estimated charter rates, ship operating expenses, utilization, drydocking requirements, salvage value and the estimated remaining useful lives of the vessels. The assumptions about the estimated remaining useful lives of the seven ATBs reflects management’s current belief that the Company would dispose of these ATBs at the expiry of associated charters or before the performance of the next required drydocking. Based on tests performed, the sum of the undiscounted cash flows for four of the seven ATBs were less than their December 31, 2017 carrying values. Accordingly, the Company recorded an impairment charge of $5,878 , which is included in loss on disposal of vessels and other property, including impairments in the consolidated statements of operations, to write down the carrying values of the four ATBs to their estimated fair values as of December 31, 2017, using estimates of discounted future cash flows for each of the vessels. During the quarter ended September 30, 2016, the Company considered changes in circumstances that appeared to be indicative of a continued weakening of the Jones Act crude oil transportation market. Such indicators included a decline in the number of Jones Act tank vessels transporting crude oil, which led to (i) increased competition for clean cargoes and the idling of some Jones Act vessels; (ii) a sharp decrease in estimated spot rates for Jones Act Product Carriers and large ATBs between July and September 2016; and (iii) a significant decline in forecasted near term TCE rates reported by a leading third party industry analyst. These factors were viewed as an impairment triggering event for the Company’s eight rebuilt ATBs at September 30, 2016. In addition, given the uncertainty around how long the weak market conditions discussed above could last taking into consideration the large number of newbuildings scheduled for delivery, management believed it was more likely than not that some of the rebuilt ATBs will be laid-up, scrapped or disposed of before the end of their estimated useful lives, which currently ranged between 2019 and 2020. The indicators discussed above were not considered to be impairment triggering events for the other ATBs and tankers in the Company’s fleet as these vessels (i) were fairly recently built and do not face the same commercial obsolescence issues faced by the rebuilt ATBs, and (ii) are currently operating under long-term charters or contracts of affreightment. In developing estimates of undiscounted future cash flows for performing Step 1 of the impairment tests, management made assumptions about future performance, with significant assumptions including charter rates, ship operating expenses, utilization, drydocking requirements, residual value and the estimated remaining useful lives of the vessels. The assumptions about the estimated remaining useful lives of the ATBs reflected management’s belief that the Company would scrap these ATBs at the expiry of their time charters. Based on tests performed, the sum of the undiscounted cash flows for seven of the eight rebuilt ATBs were less than their September 30, 2016 carrying values. Accordingly, the Company recorded an impairment charge of $97,782 (including $3,873 recorded as a reduction in deferred drydock costs) to write down the carrying values of the seven ATBs to their estimated fair values as of September 30, 2016, using estimates of discounted future cash flows for each of the vessels (income approach) since the secondhand sale and purchase market for the type of vessels owned by OSG is not considered to be robust. During the fourth quarter of 2016, the Company gave consideration as to whether events or changes in circumstances had occurred since September 30, 2016 that could indicate that the carrying amounts of the vessels in the Company’s fleet may not be recoverable. The Company concluded that the decline in previously forecasted cash flows on one of the seven ATBs discussed above, due to a change in its expected deployment, constituted an impairment trigger event as of December 31, 2016. Based on the tests performed, an additional impairment charge of $6,623 was recorded in December 2016. The principal assumptions used in the Company's cash flow projections of our vessels mentioned above for the three years ended December 31, 2018 are considered to be Level 3 inputs. Valuation of Intangible Assets The Company’s intangible assets at December 31, 2018 and 2017 consisted of long-term customer relationships acquired as part of the 2006 purchase of Maritrans, Inc. The long-term customer relationships are being amortized on a straight-line basis over 20 years . During the year ended December 31, 2018 , the Company gave consideration as to whether events or changes in circumstances had occurred since December 31, 2017 that could indicate the carrying value of the Company's intangible assets may not be recoverable as of December 31, 2018 . The Company concluded that no such events or changes in circumstances had occurred. In 2017, the factors that were determined to be impairment triggering events for the Company's vessels discussed above were also considered impairment triggering events for the carrying value of the Company's intangible asset. The Company reduced its estimates of undiscounted future cash flows to reflect consideration of the impairment triggering events. Based on the results of the recoverability test performed, no intangible asset impairment was recorded in 2017 as the net undiscounted cash flows from the asset group, attributable to these relationships, were in excess of the carrying value of the asset group. The principal assumptions used in the undiscounted future cash flows for our intangible assets, which were similar to those used in our cash flow projections of our vessels, are considered Level 3 inputs.</t>
  </si>
  <si>
    <t>ACCOUNTS PAYABLE, ACCRUED EXPENSES AND OTHER CURRENT LIABILITIES</t>
  </si>
  <si>
    <t>Accounts Payable and Accrued Liabilities, Current [Abstract]</t>
  </si>
  <si>
    <t>ACCOUNTS PAYABLE, ACCRUED EXPENSES AND OTHER CURRENT LIABILITIES Years Ended December 31, 2018 2017 Accounts payable $ 3,360 $ 3,825 Payroll and benefits 12,454 10,444 Interest 1,010 4,129 Insurance 639 1,096 Accrued drydock and repair costs 900 151 Bunkers and lubricants 953 2,341 Charter revenues received in advance 6,731 5,217 Accrued vessel expenses 3,304 2,311 Accrued general and administrative, primarily professional fees 1,998 1,011 Accrued deferred payment obligation for chartered in vessels 1,944 1,944 Other 1,385 1,902 $ 34,678 $ 34,371</t>
  </si>
  <si>
    <t>TAXES</t>
  </si>
  <si>
    <t>Income Tax Disclosure [Abstract]</t>
  </si>
  <si>
    <t>Taxes</t>
  </si>
  <si>
    <t>TAXES As described in Note 5, INSW has been classified as discontinued operations and as a result the income tax impacts of INSW are not included in the below disclosures. The benefit for income taxes on the loss from continuing operations before income taxes consists of the following: Years Ended December 31, 2018 2017 2016 Current $ (1,080 ) $ (1,420 ) $ (2,296 ) Deferred 18,794 59,047 67,394 Total $ 17,714 $ 57,627 $ 65,098 The current income tax expense is primarily attributable to state income taxes and the deferred income tax benefit is primarily attributable to the settlement of the 2012-2015 U.S. federal income tax audit offset, in part, by an increase in state valuation allowance. The reconciliations between the U.S. federal statutory income tax rate and the effective tax rate follows: Years Ended December 31, 2018 2017 2016 U.S. federal statutory income tax rate 21.0 % 35.0 % 35.0 % Adjustments due to: State taxes, net of federal benefit (21.4 )% 76.5 % (1.5 )% Change in valuation allowance (59.0 )% (11.5 )% — % Equity awards (14.2 )% (10.7 )% (1.7 )% Return to provision (13.8 )% — % — % Nondeductible expenses (11.4 )% — % — % Tax examination settlement 505.7 % — % — % U.S. income subject to tonnage tax 14.0 % 123.7 % 1.4 % Other (1.7 )% (7.1 )% (1.1 )% Interest on unrecognized tax benefits — % (5.9 )% 1.8 % Remeasurement of deferred tax liabilities — % 3,292.9 % — % Nondeductible reorganization costs — % — % (9.0 )% Unremitted earnings of foreign subsidiaries — % — % 73.5 % Effective tax rate 419.2 % 3,492.9 % 98.4 % In July 2018, the 2012 through 2015 U.S. federal income tax return audit process was completed. As a result, the tax benefit that had been previously reserved because of a failure to meet the “more likely than not” measurement threshold was recognized during the third quarter of 2018. The Company reduced its unrecognized tax benefits by $36,671 and recognized a corresponding tax benefit of $21,720 which was reduced due to the revaluation of net operating losses that historically offset the liability. The significant components of the Company’s deferred tax liabilities and assets follow: December 31, 2018 2017 Deferred tax liabilities: Vessels and other property $ 128,226 $ 133,347 Prepaid expenditures 7,108 7,236 Other—net 4 6 Total deferred tax liabilities 135,338 140,589 Deferred tax assets: Loss carryforwards 66,737 53,006 Employee compensation and benefit plans 4,287 5,507 Financing and professional fees 1,859 268 Accrued expenses and other 51 5,762 Total deferred tax assets 72,934 64,543 Valuation allowance 10,961 7,625 Net deferred tax assets 61,973 56,918 Net deferred tax liabilities $ 73,365 $ 83,671 As of December 31, 2018 , the Company had U.S. federal net operating loss carryforwards of $250,264 which are available to reduce future taxes, if any. The federal net operating loss carryforwards begin to expire in 2034 . Additionally, as of December 31, 2018 , the Company had U.S. state net operating loss carryforwards of $246,128 . These U.S. state net operating loss carryforwards expire in various years ending from December 31, 2018 through December 31, 2036. The Company has net operating loss carryforwards in additional jurisdictions for which the Company has not recorded a deferred tax asset or corresponding valuation allowance because the Company conducts insufficient business in those jurisdictions to generate sufficient taxable income to realize the benefit of the losses prior to their expiration. Included in the financing and professional fees deferred income assets above are U.S. federal interest expense deductions with an indefinite carryforward period. On December 22, 2017, the Tax Cuts and Jobs Act (“TCJA”) was signed into law. Under U.S. GAAP, deferred taxes must be adjusted for enacted changes in tax laws or rates during the period in which new tax legislation is enacted. As the TCJA was effective in the fourth quarter of 2017, the Company prepared an estimate of the accounting for the impacts of the TCJA as of December 31, 2017. The Company recognized a non-cash tax benefit of $54,328 based on our preliminary assessment of the TCJA. During the fourth quarter of 2018, the Company filed its 2017 federal income tax return which resulted in an immaterial adjustment to the deferred tax liability and tax expense. Accordingly, the Company completed its accounting for the income tax effects of the TCJA as of December 22, 2018. The Company elected to early adopt ASU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TCJA. As a result, the Company reclassified $1,483 from accumulated other comprehensive income to retained earnings during the fourth quarter of 2018. In connection with the emergence from bankruptcy in 2014, under applicable tax regulations, the Company underwent an ownership change. As a result, there is an annual limitation on the use of pre-ownership change net operating losses, tax credits and certain other tax attributes to offset taxable income earned after the ownership change. The annual limitation is equal to the product of the applicable long-term tax-exempt rate and the value of the Company’s stock immediately before the ownership change. This annual limitation may be adjusted to reflect any unused annual limitation for prior years and certain recognized built-in gains and losses for the year. The Company does not believe that the limitations imposed will impact its ability to utilize any pre-ownership change net operating losses before the carryforward period expires but could cause the timing of utilization to be impacted.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However, for certain state deferred tax assets, the negative evidence in the form of cumulative losses incurred over the preceding three-year period and lack of positive evidence of reversing deferred tax liabilities during the carryover period resulted in the Company establishing a valuation allowance of $10,961 and $7,625 as of December 31, 2018 and 2017, respectively, to recognize only the portion of the deferred tax asset that is more likely than not to be realized. The valuation allowance increased by $3,336 during 2018 largely due to the Company's assessment of its ability to utilize state losses in the applicable carryforward periods. During the years ended December 31, 2018, 2017 and 2016, the Company paid (net of refunds received) $1,313 , $1,177 and $833 , respectively, of income taxes. The following is a tabular reconciliation of the total amounts of unrecognized tax benefits (excluding interest and penalties): Years Ended December 31, 2018 2017 2016 Balance of unrecognized tax benefits as of January 1, $ 37,240 $ 36,671 $ 36,535 Increases for positions taken in prior years 657 569 136 Amount of decreases related to settlements (36,671 ) — — Balance of unrecognized tax benefits as of December 31, $ 1,226 $ 37,240 $ 36,671 Included in the balances of unrecognized tax benefits as of December 31, 2018 and 2017 are $220 and $36,884 , respectively, of tax benefits that, if recognized, would affect the effective tax rate. The Company records interest and penalties on unrecognized tax benefits in its provision for income taxes. Accrued interest and penalties are included within the related liability for unrecognized tax benefit line in the consolidated balance sheet. As of the years ended December 31, 2018, 2017 and 2016, we accrued interest of $0 , $76 and $58 , respectively, and recorded liabilities for interest and penalties of $0 , $911 and $835 , respectively. After taking into consideration tax attributes, such as net operating loss carryforwards and interest, the Company’s unrecognized tax benefits represent a noncurrent reserve for uncertain tax positions of $220 and $3,205 as of December 31, 2018 and 2017 , respectively. The Internal Revenue Service completed its audit of tax years 2012 through 2015 this year. The Company conducts business and files income tax returns in numerous states that periodically perform audits and is currently under state tax exam in one jurisdiction; however, we do not expect any events to occur that would cause a change to the Company's unrecognized tax benefits within the next twelve months. The future utilization of state NOLs could potentially subject the Company to state examinations prior to the otherwise applicable statute of limitation. States vary in carryforward periods but can extend up to 20 years.</t>
  </si>
  <si>
    <t>RELATED PARTIES</t>
  </si>
  <si>
    <t>Related Party Transactions [Abstract]</t>
  </si>
  <si>
    <t>RELATED PARTIES Transition Services Agreement and Other Spin-off Related Activity The outstanding amounts related to the transactions between OSG and INSW were as follows: Years Ended December 31, 2018 2017 Receivable from INSW $ 34 $ 372 Receivables due from INSW as of December 31, 2018 are in relation to guarantee fees as discussed below. OSG earned fees totaling $126 for services provided to INSW pursuant to the terms of the Transition Services Agreement for the year ended December 31, 2017. Approximately $31 of such fees were earned as of December 31, 2016. OSG incurred fees totaling $53 during the term of the TSA for services received from INSW for the year ended December 31, 2017. Approximately $27 of such fees were incurred as of December 31, 2016. In connection with the Distribution, payments were made to or received from INSW totaling $1,969 and $9,857 , respectively, for the settlement of allocated one-time separation costs, the transfer of assets and liabilities between OSG and INSW and amounts due for costs allocated pursuant to the "Shared Services and Cost Sharing Agreement" and the "Cost Sharing Agreement" by and among, OSG, INSW and OBS, that was in effect during the eleven months ended November 30, 2016. Guarantees INSW entered into guarantee arrangements in connection with the spin-off on November 30, 2016,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s, collectively, the ‘‘LNG Performance Guarantees’’). OSG continues to provide a guarantee in favor of the LNG Charterer relating to the LNG Charter Party Agreements (such guarantees, the "OSG LNG Performance Guarantees"). INSW will indemnify OSG for liabilities arising from the OSG LNG Performance Guarantees pursuant to the terms of the Separation and Distribution Agreement. The maximum potential liability associated with this guarantee is not estimable because obligations are only based on future non-performance events of charter arrangements. In connection with the OSG LNG Performance Guarantees, INSW will pay a per year fee of $145 per year to OSG, which is subject to escalation after 2019 and will be terminated if OSG ceases to provide the OSG LNG Performance Guarantees.</t>
  </si>
  <si>
    <t>CAPITAL STOCK AND STOCK COMPENSATION</t>
  </si>
  <si>
    <t>Disclosure of Compensation Related Costs, Share-based Payments [Abstract]</t>
  </si>
  <si>
    <t>Capital Stock and Stock Compensation</t>
  </si>
  <si>
    <t>CAPITAL STOCK AND STOCK COMPENSATION Change in Capital Structure See Note 2, “Chapter 11 Filing and Emergence from Bankruptcy,” for information relating to the Equity Plan and Rights Offering. After its emergence from Bankruptcy, the Company had two classes of common stock whereby the holders of our common stock were entitled to one vote per share, and holders of the Class A common stock and Class B common stock were entitled to vote together as a class, on any matter to be voted upon by the stockholders, other than as described below. Reflecting the impact of the Reverse Split Amendment discussed below, each Class A warrant represents the right to purchase one share of Class A common stock, subject in each case to the adjustments as provided pursuant to the terms thereof. The warrants may be exercised at a price per share of Class A common stock, as applicable, of $0.01 , which shall be paid pursuant to a cashless exercise procedure. Warrants may be exercised at any time or from time to time on or before August 5, 2039, and will expire thereafter. Until they exercise their warrants, except as otherwise provided in the warrants, the holders of the warrants will not have the rights or privileges of holders of the Company’s common stock, including any voting rights. Warrants may only be exercised by holders who establish to OSG's reasonable satisfaction that they or the person designated to receive the shares is a U.S. person or to the extent shares deliverable upon exercise would not constitute Non-Complying Shares (as defined in OSG's Amended and Restated Certificate of Incorporation). As of December 31, 2018 , the Company had 20,603,654 Class A warrants outstanding, convertible into 3,914,694 shares of Class A common stock. The Company's Class B common stock carried an entitlement to distribution of a percentage of the proceeds from the malpractice lawsuit against Proskauer Rose LLP (“Proskauer”) and four of its partners. On May 13, 2016, all holders of Class B common stock and Class B warrants as of May 9, 2016 received a distribution from the Company representing their pro-rata share of the Net Litigation Recovery. On May 27, 2016, pursuant to the Company’s Amended and Restated Certificate of Incorporation, and the warrant agreement governing the Class B warrants, each Class B common share and Class B warrant automatically converted to a Class A common share and Class A warrant, respectively. On June 2, 2016, the Board authorized the Company to take action to transfer the listing of its Class A common stock to the New York Stock Exchange from the NYSE MKT (the “Transfer”). In conjunction with the Transfer, the Board approved the Reverse Split Amendment to the Company’s Amended and Restated Certificate of Incorporation. The Reverse Split Amendment effected a one (1) for six (6) reverse stock split and corresponding reduction of the number of authorized shares of Class A common stock and Class B common stock, par value $0.01 per share. On June 7, 2016, the Company filed the Reverse Split Amendment with the Secretary of State of the State of Delaware. The Reverse Split Amendment became effective on June 13, 2016. As previously reported, the Company’s stockholders approved the filing of the Reverse Split Amendment at the Company’s annual meeting of stockholders held on June 9, 2015. The Transfer was approved by the New York Stock Exchange on June 23, 2016. In order to account for the impact of the reverse stock split, holders of the Company’s outstanding Class A warrants will receive, upon exercise, 0.190 shares of Class A common stock per warrant exercised. Unless otherwise noted, all of the share and per share information below has been recast to reflect the impact of the reverse stock split. On November 30, 2016, the Company completed the separation of its business into two independent publicly-traded companies through the spin-off of INSW.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Ownership Restrictions 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at least 77% of the outstanding shares of each class of capital stock of the Company must be owned by U.S. citizens. At and during such time that the limit is reached with respect to shares of Class A common stock as applicable, we will be unable to issue any further shares of such class of common stock or approve transfers of such class of common stock to non-U.S. citizens until the holdings of non-U.S. citizens falls below the maximum percentage allowable. Dividends On February 29, 2016 , the Company’s Board of Directors declared a cash dividend of $0.08 per share of common stock payable prior to the end of March 2016. In addition, in connection with the cash dividend, in accordance with the terms of the outstanding warrants for OSG’s Class A and Class B common stock, those warrants were automatically adjusted so that exercising holders received additional shares of Class A common stock reflecting the payment of the cash dividend. Share and Warrant Repurchases During the year ended December 31, 2018, in connection with the vesting of restricted stock units in January, February, March and December, the Company repurchased 638,502 shares of Class A common stock at an average cost of $2.15 per share (based on the market prices on the dates of vesting) from certain members of management to cover withholding taxes. During the year ended December 31, 2017, in connection with the vesting of restricted stock units in March, November and December, the Company repurchased 246,461 shares of Class A common stock at an average cost of $4.55 per share (based on the market prices on the dates of vesting) from certain members of management to cover withholding taxes. During the year ended December 31, 2016, in connection with the vesting of restricted stock units in January, March, April and September, the Company repurchased 25,885 shares of Class A common stock at an average cost of $14.06 per share (based on the market prices on the dates of vesting) from certain members of management to cover withholding taxes. During the year ended December 31, 2016, the Company repurchased 106,350 shares of its Class A common stock in open-market purchases on the NYSE MKT at an average price of $12.23 per share, for a total cost of $1,301 . In addition, during the year ended December 31, 2016, the Company repurchased 55,306,351 Class A warrants in private transactions with non-affiliates at an average per share equivalent cost of $11.31 for a total cost of $118,041 . Warrant Conversions During the years ended December 31, 2018 , 2017 and 2016 , the Company issued 5,628,650 , 7,629,319 and 8,247,648 shares of Class A common stock, respectively, as a result of the exercise of 29,461,648 , 40,269,797 and 43,835,170 Class A warrants, respectively. During the year ended December 31, 2016, the Company issued 7,833 shares of Class B common stock as a result of the exercise of 46,997 Class B warrants. Management Incentive Compensation Plan and Non-Employee Director Incentive Compensation Plan On September 23, 2014, the Committee approved the Overseas Shipholding Group, Inc. Management Incentive Compensation Plan (the “Management Compensation Plan”) and the Overseas Shipholding Group, Inc. Non-Employee Director Incentive Compensation Plan (the “Director Plan” and together with the Management Compensation Plan, the “Incentive Plans”). OSG stockholders approved the Incentive Plans on June 9, 2015. On June 6, 2017, at the annual stockholders meeting, the Company's stockholders approved an increase to the maximum number of shares for issuance under the Director Plan by 1,500,000 shares. The Incentive Plans contain anti-dilution provisions whereby in the event of any change in the capitalization of the Company, the number and type of securities underlying outstanding share based payment awards must be adjusted, as appropriate, in order to prevent dilution or enlargement of rights. The impact of these provisions resulted in a modification of all outstanding share based payment awards upon the stock dividend, reverse stock split and spin-off transactions described above. As the fair value of the awards immediately after the stock dividend, reverse stock split and spin off transactions, did not increase when compared to the fair value of such awards immediately prior to such transactions, no incremental compensation costs were recognized as a result of such modifications. Pursuant to the Employee Matters Agreement described in Note 5, “Discontinued Operations,” and below, unvested share based payment awards of OSG employees that transitioned to INSW were assumed by INSW and converted into equivalent awards of INSW’s equity. The purpose of the Incentive Plans is to promote the interests of the Company and its stock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Director Compensation - Restricted Stock Units and Restricted Common Stock The Company awarded a total of 170,400 and 253,700 restricted stock units for the years ended December 31, 2018 and 2017, respectively and 74,201 restricted Class A common stock shares during the years ended December 31, 2016 , respectively, to its non-employee directors. The weighted average fair value of the Company’s stock on the measurement date of such awards was $3.61 ( 2018 ) $2.68 ( 2017 ) and $11.64 ( 2016 ) per share. Such restricted stock units and restricted Class A common stock shares vest in full on the earlier of the next annual meeting of the stockholders or the first anniversary of the grant date, subject to each director continuing to provide services to the Company through such date. The restricted stock units and restricted Class A common stock shares granted may not be transferred, pledged, assigned or otherwise encumbered prior to vesting. Prior to the vesting date, a holder of restricted share awards has all the rights of a stockholder of the Company, including the right to vote such shares and the right to receive dividends paid with respect to such shares at the same time as common stockholders generally. Management Compensation Restricted Stock Units During the years ended December 31, 2018 , 2017 and 2016 , the Company awarded 365,584 , 165,017 and 381,922 time-based restricted stock units (“RSUs”) to certain of its employees, including senior officers. The average grant date fair value of these awards was $1.70 ( 2018 ), $4.04 ( 2017 ) and $9.93 ( 2016 ), per RSU. Each RSU represents a contingent right to receive one share of Class A common stock upon vesting. Each award of RSUs will vest in equal installments on each of the first three anniversaries of the grant date. RSUs may not be transferred, pledged, assigned or otherwise encumbered until they are settled. Settlement of vested RSUs may be in either shares of Class A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lass A common stock and will have all the rights of a stock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unless otherwise provided for. In addition, during the years ended December 31, 2018 and 2017, the Company awarded 688,877 and 103,945 shares, respectively, to certain of its senior officers of the Company's common stock, net of all taxes, which vested immediately. The average grant date fair value of these awards was $1.91 and $2.81 . During the years ended December 31, 2018 and 2017, the Company awarded 142,060 and 63,532 performance-based RSUs, respectively, to its senior officers. Each performance stock unit represents a contingent right to receive RSUs based upon continuous employment through the end of a three -year performance period (the “Performance Period”) and shall vest as follows: (i) one-half of the target RSUs shall vest and become nonforfeitable subject to OSG’s return on invested capital (“ROIC”) performance in the three-year ROIC performance period relative to a target rate (the “ROIC Target”) set forth in the award agreements (the formula for ROIC is net operating profit after taxes divided by the net of total debt plus stockholders equity less cash); and (ii) one-half of the target RSUs will be subject to OSG’s three-year total stockholder return (“TSR Target”) performance relative to that of a performance index over a three-year TSR performance period. For the 2018 awards, the index consists of companies that comprise a combination of the oil and gas storage and transportation and marine GICS sub-industries indexes during the Performance Period. For the 2017 awards, the index consists of companies that comprise the Standard and Poor’s Transportation Select Index during the Performance Period. Vesting is subject in each case to the Human Resources and Compensation Committee’s certification of achievement of the performance measures and targets. Both the ROIC Target RSUs and the TSR Target RSUs are subject to an increase up to a maximum of 106,545 and 47,647 target RSUs, respectively, (aggregate 213,090 and 95,294 target RSU’s, respectively) or decrease depending on performance against the applicable measure and targets. The ROIC performance goal is a performance condition which, as of December 31, 2018, management believed was considered probable of being achieved. Accordingly, compensation costs have been recognized. The grant date fair value of the performance awards was $1.70 and $4.04 per RSU, respectively. During the year ended December 31, 2016, the Company awarded 119,853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year earnings per share (“EPS”) performance in the three-year EPS performance period relative to a compounded annual growth rate (the “EPS Target”) set forth in the award agreements; (ii) one-third of the target RSUs shall vest on December 31, 2018, subject to OSG’s ROIC performance in the three-year ROIC performance period relative to a ROIC Target set forth in the award agreements; and (iii) one-third of the target RSUs will be subject to OSG’s TSR performance relative to that of a performance peer group over a three-year TSR performance period. Vesting is subject in each case to the Human Resources and Compensation Committee’s certification of achievement of the performance measures and targets no later than March 31, 2019. The grant date fair value of the TSR based performance awards was $11.82 per RSU. At December 31, 2016, no compensation costs were recognized as management believed the EPS Target and ROIC Target performance conditions were not probable of being achieved. In addition, during the year ended December 31, 2016, the Company granted 38,547 performance-based RSUs to certain members of senior management. The grant date fair value of the performance awards was determined to be $11.82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vested on December 31, 2016, subject in each case to the Human Resources and Compensation Committee’s certification of achievement of the performance measures and targets no later than March 31, 2017. Achievement of the performance condition in this award was considered probable and accordingly, compensation cost was recognized commencing on March 30, 2016, the grant date of the award. However, as a result of the INSW spin off transaction, the outstanding unvested performance based RSU awards held by the members of senior management that remained with OSG, but terminated employment with the Company shortly after the spinoff date, were forfeited. As noted above, the awards granted to former members of OSG senior management that transitioned to INSW were cancelled. Stock Options During the year ended December 31, 2018 , the Company awarded 494,118 stock options to one of its senior officers, which vested immediately. Each stock option represents an option to purchase one share of Class A common stock for an exercise price of $1.70 per share. The call option value of the options was $0.92 per option. Under the grant agreement, the stock options have a holding requirement until the earliest to occur of (i) a change in control; (ii) the separation from service date, in the event of a termination of the grantee's employment by the Company without cause or by the grantee for good reason and (iii) the third anniversary of the grant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holder’s employment terminated and (ii) the expiration of the options, provided that if the option holder’s employment terminates for death or disability the vested portion of the option may be exercised until the earlier of (i) the first anniversary of employment termination and (ii) the expiration date of the options. During the years ended December 31, 2017 and 2016 , the Company awarded to certain senior officers an aggregate of 135,084 and 528,304 stock options, respectively. Each stock option represents an option to purchase one share of Class A common stock for an exercise price of $4.04 per share for 2017 and an exercise price that ranged between $3.73 and $12.69 per share for 2016. The average grant date fair value of the options was $1.89 per option in 2017 and $10.83 per option in 2016 .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The fair values of the options granted were estimated on the dates of grant using the Black-Scholes option pricing model with the following weighted average assumptions for 2018 , 2017 and 2016 grants: risk free interest rates of 2.72% , 2.09% and 1.65% , respectively, dividend yields of 0.0% , expected stock price volatility factors of .55 , .47 and .40 , respectively, and expected lives of 6.0 years .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Sinc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Employee Terminations and Retirements and Impact of Spinoff On July 29, 2016, Mr. Henry Flinter retired from his position as President of the Company’s U.S. Flag operations. Pursuant to his employment agreement, as amended on March 30, 2016, all of his unvested stock option awards, time-based RSUs and performance-based RSUs vested in full (per the terms of his agreement, performance-based RSUs vested at target performance) on July 29, 2016. The incremental compensation expense recognized as a result of the accelerated vesting and the difference between the grant date fair value of the vested shares and the fair value of the Company’s Class A common stock on July 29, 2016 was approximately $23 . The Human Resources and Compensation Committee of the Company’s Board elected to settle the vested equity awards (with the exception of certain performance-based RSUs that by their terms are not settled until the first quarter of 2018) in cash. Severance costs of approximately $2,238 were recognized during the year in relation to Mr. Flinter’s separation from the Company, of which $789 was as a result of the accelerated vesting of his share based compensation awards. Also see Note 19, “Severance and Agreements with Executive Officers.” On December 29, 2016, Captain Ian Blackley retired from his position as Chief Executive Officer of the Company. Pursuant to his employment agreement, as amended on March 30, 2016 and August 3, 2016, all of his unvested stock option awards and time-based RSUs vested in full on December 29, 2016. Stock compensation expense, net of forfeitures, totaling $1,251 was recognized in December 2016 as a result of the accelerated vesting of his time-based RSU and stock option awards offset by the related forfeitures of his unvested performance-based RSU awards. On December 29, 2016, Mr. Rick Oricchio retired from his position as Chief Financial Officer of the Company. Pursuant to his employment agreement, as amended on March 30, 2016 and August 3, 2016, all of his unvested stock option awards, and time-based RSU awards vested in full on December 29, 2016. Stock compensation expense, net of forfeitures, totaling $984 was recognized in December 2016 as a result of the accelerated vesting of his share based compensation awards and the related forfeitures of his unvested performance-based RSU awards. The spin-off transaction resulted in the Human Resources and Compensation Committee, as required by the Management and Director Incentive Plans, adjusting the number and the type of securities underlying the outstanding awards at November 30, 2016, in each case as it considered appropriate, in order to prevent dilution or enlargement of rights. The adjustments resulted in a 430,841 increase in restricted stock and restricted stock units and a 581,332 increase in stock options. Additionally, as a result of certain employees transferring from OSG to INSW, 177,635 restricted stock units and 205,427 stock options were cancelled. For the Incentive Plans, compensation expense is recognized over the vesting period, contingent or otherwise, applicable to each grant, using the straight-line method. Compensation expense as a result of the restricted shares and RSU awards described above was $1,646 , $2,107 and $5,198 during each of the years ended December 31, 2018 , 2017 and 2016, respectively. Activity with respect to restricted common stock and restricted stock units under the Incentive Plans during the three years ended December 31, 2018 is summarized as follows: Activity for the three years ended December 31, 2018 Class A common shares Nonvested Shares Outstanding at December 31, 2015 807,989 Granted (1) 614,523 Vested ($2.87 to $21.90 per share) (1) (1,025,212 ) Forfeited (88,228 ) INSW Spin off modification 430,841 Cancellations related to INSW Spin-off (177,635 ) Nonvested Shares Outstanding at December 31, 2016 562,278 Granted 586,194 Vested ($2.28 to $4.04 per share) (323,086 ) Forfeited ($2.48 to $2.97 per share) (164,387 ) Nonvested Shares Outstanding at December 31, 2017 660,999 Granted 1,366,921 Vested ($1.70 to $2.74 per share) (1,108,180 ) Forfeited ($2.39 to $2.44 per share) (7,425 ) Nonvested Shares Outstanding at December 31, 2018 912,315 (1) Share information has been recast to reflect the 2016 reverse stock split and 2015 stock dividend. Activity with respect to stock options under the Incentive Plans during the three years ended December 31, 2018 is summarized as follows: Activity for the three years ended December 31, 2018 Class A common shares Options Outstanding at December 31, 2015 268,539 Granted (1) 528,304 Forfeited (2,674 ) Expired (55,971 ) Exercised — INSW Spin off modification 581,332 Cancellations related to INSW Spin-off (205,427 ) Options Outstanding at December 31, 2016 1,114,103 Granted 135,804 Forfeited ($2.84 per share) (140,345 ) Expired ($3.35 to $4.00 per share) (737,669 ) Exercised — Options Outstanding at December 31, 2017 371,893 Granted 494,118 Options Outstanding at December 31, 2018 866,011 Options Exercisable at December 31, 2018 717,353 (1) Share information has been recast to reflect the 2016 reverse stock split and 2015 stock dividend. The weighted average remaining contractual life of the outstanding stock options at December 31, 2018 was 7.92 years . The range of exercise prices of the stock options outstanding at December 31, 2018 was between $1.70 and $5.57 per share (which reflects an adjustment as a result of the stock dividend and reverse spin modification and INSW spin off described above). The weighted average exercise prices of the stock options outstanding at December 31, 2018 , 2017 and 2016 were $3.23 , $5.27 and $6.69 per share, respectively. Stock options of 494,118 which vested during the year ended December 31, 2018 were “in-the-money.” Compensation expense as a result of the grants of stock options described above was $255 , $281 and $2,243 during each of the years ended December 31, 2018 , 2017 , and 2016 , respectively. As of December 31, 2018 , there was $1,199 of unrecognized compensation cost related to nonvested share-based compensation arrangements. That cost is expected to be recognized over a weighted average period of 1.73 years .</t>
  </si>
  <si>
    <t>ACCUMULATED OTHER COMPREHENSIVE LOSS</t>
  </si>
  <si>
    <t>Accumulated Other Comprehensive Loss [Abstract]</t>
  </si>
  <si>
    <t>Accumulated Other Comprehensive Loss</t>
  </si>
  <si>
    <t>ACCUMULATED OTHER COMPREHENSIVE LOSS The components of accumulated other comprehensive loss, net of related taxes, in the consolidated balance sheets follow: Years Ended December 31, 2018 2017 Unrealized losses on derivative instruments $ — $ (112 ) Items not yet recognized as a component of net periodic benefit cost (pension and other postretirement benefit plans) (7,192 ) (6,350 ) $ (7,192 ) $ (6,462 ) The following tables present the changes in the balances of each component of accumulated other comprehensive loss, net of related taxes, for the three years ended December 31, 2018 . Unrealized losses on cash flow hedges Items not yet recognized as a component of net periodic benefit cost (pension and other postretirement plans) Total Balance as of December 31, 2017 $ (112 ) $ (6,350 ) $ (6,462 ) Current period change, excluding amounts reclassified from accumulated other comprehensive loss — 300 300 Amounts reclassified from accumulated other comprehensive loss 112 341 453 Adoption of accounting standard - reclassification adjustment to retained earnings (Note 12) — (1,483 ) (1,483 ) Total change in accumulated other comprehensive loss 112 (842 ) (730 ) Balance as of December 31, 2018 $ — $ (7,192 ) $ (7,192 ) Balance as of December 31, 2016 $ (1,019 ) $ (7,141 ) $ (8,160 ) Current period change, excluding amounts reclassified from accumulated other comprehensive loss — 438 438 Amounts reclassified from accumulated other comprehensive loss 907 353 1,260 Total change in accumulated other comprehensive loss 907 791 1,698 Balance as of December 31, 2017 $ (112 ) $ (6,350 ) $ (6,462 ) Balance as of December 31, 2015 $ (54,620 ) $ (18,841 ) $ (73,461 ) Current period change, excluding amounts reclassified from accumulated other comprehensive loss (5,982 ) (4,055 ) (10,037 ) Amounts reclassified from accumulated other comprehensive loss 16,293 700 16,993 Distribution of International Seaways, Inc. 43,290 15,055 58,345 Total change in accumulated other comprehensive loss 53,601 11,700 65,301 Balance as of December 31, 2016 $ (1,019 ) $ (7,141 ) $ (8,160 ) The following table presents information with respect to amounts reclassified out of accumulated other comprehensive loss for the three years ended December 31, 2018 . Years Ended December 31, Accumulated Other Comprehensive Loss Component 2018 2017 2016 Statement of Operations Line Item Unrealized losses on cash flow hedges: Interest rate swaps entered into by the Company's equity method joint venture investees — — (15,664 ) Net (loss)/income from discontinued operations Interest rate caps entered into by the Company's subsidiaries (181 ) (1,421 ) (339 ) Interest expense Interest rate caps entered into by the Company's subsidiaries — — (408 ) Net (loss)/income from discontinued operations Items not yet recognized as a component of net periodic benefit cost (pension and other postretirement plans): Net periodic benefit costs associated with pension and postretirement benefit plans for shore-based employees (465 ) (666 ) (645 ) Other expense Net periodic benefit costs associated with pension and postretirement benefit plans for shore-based employees — — (365 ) Net (loss)/income from discontinued operations Net periodic benefit costs associated with pension and postretirement benefit plans for seagoing employees 166 150 131 Other expense (480 ) (1,937 ) (17,290 ) Total before tax 933 677 297 Tax provision $ 453 $ (1,260 ) $ (16,993 ) Total net of tax The following amounts are included in accumulated other comprehensive loss at December 31, 2018 , which have not yet been recognized in net periodic cost: unrecognized prior service credits of $1,845 ( $1,458 net of tax) and unrecognized actuarial losses $11,121 ( $8,786 net of tax). The prior service credit and actuarial loss included in accumulated other comprehensive loss and expected to be recognized in net periodic cost during 2019 are a gain of $229 ( $181 net of tax) and a loss of $662 ( $523 net of tax), respectively. See Note 10, “Fair Value of Financial Instruments, Derivatives and Fair Value,” for additional disclosures relating to derivative instruments. The income tax benefit/(expense) allocated to each component of other comprehensive loss follows: Unrealized (losses)/gains on cash flow hedges Items not yet recognized as a component of net periodic benefit cost For the year ended December 31, 2018: Current period change excluding amounts reclassified from accumulated other comprehensive loss $ — $ — Amounts reclassified from accumulated other comprehensive loss 69 — Total change in accumulated other comprehensive loss $ 69 $ — For the year ended December 31, 2017: Current period change excluding amounts reclassified from accumulated other comprehensive loss $ — $ (203 ) Amounts reclassified from accumulated other comprehensive loss (513 ) (164 ) Total change in accumulated other comprehensive loss $ (513 ) $ (367 ) For the year ended December 31, 2016: Current period change excluding amounts reclassified from accumulated other comprehensive loss $ 30 $ (388 ) Amounts reclassified from accumulated other comprehensive loss (118 ) (179 ) Total change in accumulated other comprehensive loss $ (88 ) $ (567 )</t>
  </si>
  <si>
    <t>LEASES</t>
  </si>
  <si>
    <t>Leases [Abstract]</t>
  </si>
  <si>
    <t>Leases</t>
  </si>
  <si>
    <t>LEASES Charters-in As of December 31, 2018 , the Company had commitments to charter in 10 vessels. All of the charters-in are accounted for as operating leases and all are bareboat charters. Lease expense relating to charters-in is included in charter hire expenses in the consolidated statements of operations. The Company holds options for the charters-in that can be exercised for one , three or five years with the one year option only usable once, while the three and five year options are available forever. The lease payments for the charters-in are fixed throughout the option periods and the options are on a vessel by vessel basis that can be exercised individually. The option on one of the Company's vessels has been extended until June 2025. For the remaining nine vessels, on December 10, 2018, the Company declared its extensions of the charter agreements. The charter agreements were extended for five of the vessels for additional three year terms ending December 2022 and four of the vessels were extended for additional one year terms ending December 2020. The future minimum commitments and related number of operating days under these operating leases are as follows: At December 31, 2018 Amount Operating Days 2019 $ 91,338 3,650 2020 89,503 3,580 2021 55,329 2,190 2022 71,819 2,090 2023 9,143 365 Thereafter 13,702 547 Net minimum lease payments $ 330,834 12,422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within the next year. Charters-out The future minimum revenues, before reduction for brokerage commissions and which include rent escalations, expected to be received on noncancelable time charters and the related revenue days (revenue days represent calendar days, less days that vessels are not available for employment due to repairs, drydock or lay-up) are as follows: At December 31, 2018 Amount Revenue 2019 $ 217,679 4,084 2020 42,032 543 2021 26,624 324 2022 30,675 365 2023 31,405 365 Thereafter 46,059 521 Net minimum lease receipts $ 394,474 6,202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Office space The Company has lease obligations for office space that generally require fixed annul rental payments and may also include escalation clauses and renewal options. The future minimum commitments under lease obligations for office space as of December 31, 2018 and for each of the next five years ended December 31 and thereafter, are as follows: At December 31, 2018 Amount 2019 $ 658 2020 630 2021 631 2022 649 2023 474 Thereafter 1,186 Net minimum lease payments $ 4,228 The rental expense for office space, which is included in general and administrative expenses in the consolidated statements of operations, amounted to $659 in 2018 , $647 in 2017 and $1,324 in 2016 .</t>
  </si>
  <si>
    <t>OTHER INCOME/(EXPENSE)</t>
  </si>
  <si>
    <t>Other Income and Expenses [Abstract]</t>
  </si>
  <si>
    <t>OTHER EXPENSE Other expense consists of: Years Ended December 31, 2018 2017 2016 Investment income: Interest $ 1,970 $ 1,183 $ 534 Gain on sale of investments — — 46 1,970 1,183 580 Loss on repurchases and extinguishment of debt (1) (3,399 ) (3,237 ) (2,988 ) Pension and post retirement items (2) 532 128 (290 ) OSG LNG performance guarantee fees 135 135 — Miscellaneous—net 3 38 17 $ (759 ) $ (1,753 ) $ (2,681 ) (1) See Note 9, “Debt,” for disclosures relating to loss on repurchase of debt. (2) As discussed further in Note 3, “Summary of Significant Accounting Policies,” the Company adopted ASU No. 2017-07, Improving the Presentation of Net Periodic Pension Cost and Net Periodic Postretirement Benefit Cost (ASC 715), on January 1, 2018. Accordingly, the prior periods have been adjusted to conform to current period presentation.</t>
  </si>
  <si>
    <t>PENSION AND OTHER POSTRETIREMENT BENEFIT PLANS</t>
  </si>
  <si>
    <t>Retirement Benefits [Abstract]</t>
  </si>
  <si>
    <t>PENSION AND OTHER POSTRETIREMENT BENEFIT PLANS For the years ended December 31, 2018 and 2017, pension and other benefit liabilities are included in other liabilities i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18 , the Maritrans Plan is the only domestic defined benefit pension plan in existence at the Company.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Multiemployer Pension and Postretirement Benefit Plans The Company’s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Plan level information is available in the public domain for each of the multiemployer pension plans the Company participates in. The table below provides additional information about the Company’s participation in the above multi-employer pension plans: Pension Protection Act Zone Status Contributions made by the Company Pension Plan EIN / Pension Plan Number 2018 2017 Rehabilitation Plan Status 2018 2017 2016 AMO Pension Plan 13-1936709 Yellow (1) Yellow (1) Implemented $ 880 $ 984 $ 1,015 MEBA Pension Plan 51-6029896 Green (1) Green (1) None 1,450 1,411 1,406 Seafarers Pension Plan 13-6100329 Green (1) Green (1) None 345 400 434 Total contributions $ 2,675 $ 2,795 $ 2,855 (1) A "Yellow" Zone Status plan is a plan that has a funding ratio between 65% and 80%. A "Green" Zone Status plan is a plan that is 80% funded or more. The plan years for the three union plans end as follows: MEBA and SIU on December 31 and AMO on September 30. The Company has no future minimum contribution requirements under the three multiemployer pension plans shown above as of December 31, 2018 and any future contributions are subject to negotiations between the employers and the unions. Under the Employee Retirement Income Security Act of 1974 (“ERISA”) as amended by the Pension Protection Act of 2006 (“PPA”) and the Multiemployer Pension Reform Act of 2014 (“MPRA”), on March 31, 2015, the actuary of the MEBA Pension Plan (“Plan”) certified the Plan as being in neither endangered nor critical status as of January 1, 2015. The actuary also certified that the Plan was projected to be in critical status in at least one of the five succeeding Plan years. Under MPRA, a multiemployer pension plan that has been actuarially projected to be in critical status within the succeeding five plan years may elect to be in critical status for the current plan year within 30 days of the actuary’s certification. In accordance with applicable law, on April 30, 2015 the Plan’s Board of Trustees (“Trustees”) elected that the Plan enter critical status for the plan year beginning January 1, 2015. The Plan entered into a Rehabilitation Plan (“RP”) whereby lump sum payment options previously available under the Plan will no longer be paid to beneficiaries, and each employer became obligated to pay a 5% contribution surcharge to the Plan, effective with respect to contributions for work performed on or after June 1, 2015. On October 27, 2015, the Company received correspondence from MEBA indicating that Federal law requires that the Trustees adopt an RP with a schedule of increases in contributions and reductions in future benefits that will help the Plan emerge from critical status. However, because the Plan’s actuary has projected that the Plan will emerge from critical status without any contribution increases or benefit reductions; the RP does not include any. The letter also indicated that since the Company signed a Memorandum of Understanding on October 21, 2015 whereby the Company and MEBA amended their collective bargaining agreement to adopt the preferred schedule of the RP that was adopted by the Pension Plan’s Board of Trustees on October 21, 2015, the surcharges required to be paid to the Plan by the Company since June 1, 2015 ceased as of October 31, 2015. During April 2016, the Company received correspondence from MEBA indicating that due to the actions of the Trustees, the Plan’s actuaries certified in March 2016 that the Plan has emerged from critical status, and the Plan is not in endangered, critical, or critical and declining status for the plan year commencing January 1, 2016. As a result, the rehabilitation plan period has terminated.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17, the Company’s estimated withdrawal liability would have been approximately $23,985 had the Company elected to withdraw from the plan in 2018. Based on the actuarial report received from the trustees of the AMO Pension Plan, as of September 30, 2017, the Company’s estimated withdrawal liability would have been approximately $21,592 had the Company elected to withdraw from the plan in 2018. The Company has no intentions of terminating its participation in any of the three multiemployer pension plans and has no expectations that the plans will be terminated. Accordingly, no provisions have been made for the estimated withdrawal liability as of December 31, 2018 . The SIU – Tanker Agreement, SIU – Tug Agreement, AMO and MEBA collective bargaining agreements expire in June 2022 and March 2021, respectively. The collective bargaining agreements also require the Company to make contributions to certain other postretirement employee benefit plans the unions offer to their members. Such contributions were not material during the three years ended December 31, 2018 . Postretirement Benefit Plans The Company also provides certain postretirement health care and life insurance benefits to qualifying domestic retirees and their eligible dependents.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 The Company does not currently fund these benefit arrangements and has the right to amend or terminate the health care and life insurance benefits at any time. Information with respect to the domestic pension and postretirement benefit plans for which the Company uses a December 31 measurement date, follow: Pension Benefits Other Benefits At December 31, 2018 2017 2018 2017 Change in benefit obligation: Benefit obligation at beginning of year $ 48,500 $ 47,468 $ 4,548 $ 4,094 Cost of benefits earned (service cost) — — 119 113 Interest cost on benefit obligation 1,673 1,830 142 165 Actuarial (gains)/losses (3,456 ) 1,788 (1,206 ) 389 Benefits paid (2,702 ) (2,586 ) (202 ) (213 ) Benefit obligation at year end 44,015 48,500 3,401 4,548 Change in plan assets: Fair value of plan assets at beginning of year 35,591 32,013 — — Actual return on plan assets (1,882 ) 5,082 — — Employer contributions 922 1,082 202 213 Benefits paid (2,702 ) (2,586 ) (202 ) (213 ) Fair value of plan assets at year end 31,929 35,591 — — Unfunded status at December 31 $ (12,086 ) $ (12,909 ) $ (3,401 ) $ (4,548 ) Information for defined benefit pension plans with accumulated benefit obligations in excess of plan assets follows: At December 31, 2018 2017 Projected benefit obligation $ 44,015 $ 48,500 Accumulated benefit obligation 44,015 48,500 Fair value of plan assets 31,929 35,591 Information for defined benefit pension plans and other postretirement benefit plans net periodic cost/(benefit) follows: Pension Benefits Other Benefits For the year ended December 31, 2018 2017 2016 2018 2017 2016 Components of expense: Cost of benefits earned $ — $ — $ — $ 119 $ 113 $ 138 Interest cost on benefit obligation 1,673 1,830 1,893 142 165 189 Expected return on plan assets (2,517 ) (2,258 ) (2,309 ) — — — Amortization of prior-service costs — — — (229 ) (229 ) (271 ) Recognized net actuarial loss 483 688 688 45 56 97 Curtailment — — 97 — — (149 ) Net periodic benefit cost $ (361 ) $ 260 $ 369 $ 77 $ 105 $ 4 The weighted-average assumptions used to determine benefit obligations follow: Pension Benefits Other Benefits At December 31, 2018 2017 2018 2017 Discount rate 4.25 % 3.55 % 4.40 % 3.70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Pension Benefits Other Benefits For the year ended December 31, 2018 2017 2016 2018 2017 2016 Discount rate 3.55 % 3.95 % 4.00 % 3.70 % 4.15 % 4.25 % Expected (long-term) return on plan assets 7.25 % 7.25 % 7.25 % — — — The assumed health care cost trend rate for measuring the benefit obligation included in Other Benefits above is an increase of 7.00% as of December 31, 2018 , with the rate of increase declining to an ultimate trend rate of 4.75% per annum by 2027. Assumed health care cost trend rates have a significant effect on the amounts reported for the health care plans. A 1% change in assumed health care cost trend rates would have the following effects: 1% increase 1% decrease Effect on total of service and interest cost components in 2018 $ 50 $ (35 ) Effect on postretirement benefit obligation as of December 31, 2018 $ 442 $ (255 ) Expected benefit payments are as follows: Pension Benefits Other Benefits 2019 $ 2,842 $ 168 2020 2,935 168 2021 3,016 167 2022 3,047 173 2023 3,095 179 Years 2024-2027 15,817 942 Total $ 30,752 $ 1,797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at December 31, 2018 , by asset category are as follows: Description Fair Value Level 1 Cash and cash equivalents $ 466 $ 466 Equity securities: Large cap exchange traded fund 11,595 11,595 Small company - mid value 1,767 1,767 Small company - mid growth 1,804 1,804 International value 2,182 2,182 International growth 2,302 2,302 Fixed income and preferred stock: Intermediate term bond fund 11,764 11,764 Small company - mid value - preferred stock 49 49 Total $ 31,929 $ 31,929 Plan fiduciaries of the Retirement Plan of Maritrans, Inc. set investment policies, strategies and oversee its investment allocation, which includes selecting investment managers and setting long term strategic targets. The primary strategic investment objective is to maximize total return while maintaining a broadly diversified portfolio for the primary purpose of satisfying obligations for future benefit payments. Equities are the primary holdings of the Plan. Other investments, including fixed income investments, provide diversification, and, in certain cases, lower the volatility of returns. In general, equity can range from 55 to 75 percent of total plan assets, fixed income securities can range from 25 to 45 percent of total plan assets, and cash can be held in amounts up to 5 percent of plan assets. Actual asset allocation within the approved ranges varies from time to time based on economic conditions (both current and forecast) and the advice of professional advisors. The Company contributed $921 , $1,082 and $0 to the Maritrans Plan in 2018 , 2017 and 2016 , respectively. The Company expects to make contributions of approximately $721 to the Maritrans Plan in 2019. Defined Contribution Plans The Company also had defined contribution plans covering all eligible employees. Contributions are limited to amounts allowable for income tax purposes. Commencing in 2006, employer contributions include both employer contributions made regardless of employee contributions and matching contributions to the plans. All contributions to the plans are at the discretion of the Company. The Company's contributions to the plan were $1,956 and $2,244 for the years ended December 31, 2018 and 2017, respectively.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18 and 2017 were not material.</t>
  </si>
  <si>
    <t>SEVERANCE COSTS AND AGREEMENTS WITH EXECUTIVE OFFICERS</t>
  </si>
  <si>
    <t>Restructuring and Related Activities [Abstract]</t>
  </si>
  <si>
    <t xml:space="preserve"> SEVERANCE COSTS AND AGREEMENTS WITH EXECUTIVE OFFICERS Severance Severance related costs are recognized over the period commencing on the date on which the affected employees are notified and ending on the date when required services are completed. Activity relating to the reserves for the severance arrangements incurred during the three years ended December 31, 2018 is summarized as follows: Balance at December 31, 2016 $ 7,694 Utilized (6,440 ) Balance at December 31, 2017 1,254 Utilized (1,188 ) Balance at December 31, 2018 $ 66 The above table excludes related professional fees which are expensed as incurred. Severance costs for termination benefits and share based compensation costs recognized during the year ended December 31, 2016 were as follows: Termination Benefits Share Based Payment Expense Total Severance Charges Terminations as a result of spin-off and related restructuring $ 8,218 $ 4,778 $ 12,996 See below for additional discussion on termination agreements with executive officers. Charges relating to employee termination benefits and severance are presented separately in the consolidated statement of operations. Agreements with Executive Officers On December 29, 2016 Captain Ian T. Blackley stepped down from his role as President, Chief Executive Officer and Director of the Company. In connection with his departure from the Company, Captain Blackley entered into a letter agreement with the Company that provides for a general release and waiver of claims against the Company in addition to the payment of certain benefits that were consistent with the terms of his employment agreement, as amended including: (a) a cash payment of $1,350 in substantially equal installments over a period of twenty-four (24) months; (b) a lump sum cash payment of $3,214 ; (c) a lump sum cash payment of $475 pursuant to the Company’s Retention Bonus Plan; and (d) any benefits to which he is entitled under the Company’s nonqualified supplemental savings plan. Captain Blackley also received accelerated vesting of time-based equity awards. Charges recognized as part of severance costs in relation to the accelerated vesting of his time-based equity awards totaled $2,313 . During the years ended December 31, 2018 and 2017, severance related amounts of $675 and $5,333 , respectively, were paid to Captain Blackley. On December 29, 2016, Mr. Rick Oricchio stepped down from his role as Senior Vice President and Chief Financial Officer of the Company. In connection with his departure, Mr. Oricchio entered into a letter agreement with the Company containing, among other things, a general release and waiver of claims against the Company, in addition to the payment of certain benefits that were consistent with the terms of his employment agreement, as amended including: (a) a cash payment of $475 in substantially equal installments over a period of twelve months; (b) a lump sum cash payment of $1,012 ; (c) the pro rata portion of Mr. Oricchio’s second anniversary bonus in a lump sum cash payment of $386 and (d) Mr. Oricchio’s annual incentive bonus for fiscal year 2016, to be determined based on actual performance of previously established performance metrics and paid in accordance with the Company’s normal practice. Mr. Oricchio also received accelerated vesting of time-based equity awards. Charges recognized as part of severance costs in relation to the accelerated vesting of his time-based equity awards totaled $1,676 . During the year ended December 31, 2017, severance related amounts of $3,342 were paid to Mr. Oricchio. For the year ended December 31, 2018, severance related amounts paid to Mr. Oricchio were not material. On July 29, 2016, Mr. Henry Flinter retired from his position as President of the Company’s U.S. Flag operations. Pursuant to his employment agreement, as amended on March 30, 2016, all of his unvested stock option awards, time-based RSUs and performance-based RSUs vested in full (per the terms of his agreement, performance-based RSUs vested at target performance) on July 29, 2016. The incremental compensation expense recognized as a result of the difference between the grant date fair value of the vested shares and the fair value of the Company’s Class A common stock on July 29, 2016 was approximately $23 . The Human Resources and Compensation Committee of the Company’s Board elected to settle the vested equity awards (with the exception of certain performance-based RSUs that by their terms are not settled until the first quarter of 2018) in cash. Severance costs of approximately $2,238 were recognized during the quarter in relation to Mr. Flinter’s separation from the Company, of which $789 was as a result of the accelerated vesting of his share based compensation awards. In addition, Mr. Flinter is eligible for any benefits to which he is entitled under the Company’s nonqualified supplemental savings plan.</t>
  </si>
  <si>
    <t>2018 AND 2017 QUARTERLY RESULTS OF OPERATIONS</t>
  </si>
  <si>
    <t>Quarterly Financial Information Disclosure [Abstract]</t>
  </si>
  <si>
    <t xml:space="preserve"> 2018 AND 2017 QUARTERLY RESULTS OF OPERATIONS (UNAUDITED) Selected Financial Data for the Quarter Ended March 31, June 30, Sept. 30, Dec. 31, 2018 Shipping revenues $ 101,030 $ 95,367 $ 80,536 $ 89,230 Gain on disposal of vessels and other property, including impairments (1) — — — (877 ) Income/(loss) from vessel operations 13,571 10,529 (4,127 ) 3,913 Interest expense (8,076 ) (7,497 ) (7,828 ) (7,489 ) (Provision)/benefit for taxes from continuing operations (2) (1,202 ) (362 ) 23,385 (4,107 ) Net income/(loss) 3,662 3,055 11,948 (5,176 ) Basic and Diluted net income/(loss) per share - Class A $ 0.04 $ 0.03 $ 0.13 $ (0.05 ) (1) As discussed in Note 6, “Vessels, Other Property and Deferred Drydock,” the Company recognized a gain on the sale of two ATBs. (2) As discussed in Note 12, “Taxes,” the Company recognized a tax benefit of $21,720 in the third quarter of 2018 related to the completion of the IRS' examination of the Company's tax returns for fiscal years 2012 through 2015. Selected Financial Data for the Quarter Ended March 31, June 30, Sept. 30, Dec. 31, 2017 Shipping revenues $ 108,116 $ 96,225 $ 93,270 $ 92,815 Loss on disposal of vessels and other property, including impairments (1) — — 7,353 5,847 Income from vessel operations (2) 19,383 14,345 559 (339 ) Interest expense (9,357 ) (9,445 ) (9,474 ) (9,125 ) Reorganization items, net (235 ) (9 ) 46 8 (Provision)/benefit for taxes from continuing operations (3) (3,569 ) (1,593 ) 3,110 59,679 Net income/(loss) 5,429 3,211 (6,307 ) 53,645 Basic and Diluted net income/(loss) per share - Class A $ 0.06 $ 0.04 $ (0.07 ) $ 0.61 (1) As discussed in Note 6, “Vessels, Other Property and Deferred Drydock,” the Company recognized a loss on the sale of an ATB. In addition, as discussed in Note 10, "Fair Value of Financial Instruments, Derivatives and Fair Value Disclosures," the Company recorded an impairment charge to write down the carrying values of five ATBs to their estimated fair values as of December 31, 2017. (2) As discussed further in Note 3, “Summary of Significant Accounting Policies,” the Company adopted ASU No. 2017-07, Improving the Presentation of Net Periodic Pension Cost and Net Periodic Postretirement Benefit Cost (ASC 715) , on January 1, 2018. Accordingly, the prior periods have been adjusted to conform to current period presentation. (3) As discussed in Note 12, “Taxes,” the Company has recognized a one-time non-cash tax benefit of approximately $54,300 in the fourth quarter of the fiscal year ended December 31, 2017. This tax benefit is based on the Company’s assessment of the impact of the TCJA, which reduced the federal corporate income tax rate from 35.0% to 21.0%.</t>
  </si>
  <si>
    <t>CONTINGENCIES</t>
  </si>
  <si>
    <t>Commitments and Contingencies Disclosure [Abstract]</t>
  </si>
  <si>
    <t>Contingencies</t>
  </si>
  <si>
    <t>CONTINGENCIES At December 31, 2018, the Company had aggregate capital commitments of $155,237 , net of progress payments already made aggregating $21,323 , for the construction of four vessels: two tankers scheduled for delivery in September 2019 and two barges scheduled for delivery in the second quarter of 2020 and in the fourth quarter of 2020. The contracts for these vessels require progress payments during the construction periods with a final payment due on delivery. The Company has made all required progress payments to date, and the Company expects to make remaining payments, including those due on delivery, with financing that the Company will need to obtain, operating cash flow and cash on hand. The Company is currently in discussion with potential lenders to obtain such financing, but the Company has not yet obtained the necessary financing. Class Action Lawsuits and Derivative Actions The Company has fully and finally resolved all potential direct claims by members of the putative class of securities claimants relating to the bankruptcy filing of November 14, 2012 through a settlement effectuated through the Equity Plan, which became effective on August 5, 2014. Under the terms of that settlement, the Equity Plan provided for full satisfaction of the claims of the putative class and all payments have been made, with no actions remaining to be taken. On December 2, 2015, the United States District Court for the Southern District (the “Southern District”) entered orders that approved the settlements relating to the class action and orders of judgment dismissing the remaining defendants from the action. The Equity Plan and orders of the Bankruptcy Court foreclose the defendants in the Southern District from pursuing any other or further remedies against the Company. See Note 2, “Chapter 11 Filing and Emergence from Bankruptcy,” for additional information relating to these matters. Proskauer Action On February 23, 2014, Proskauer and four of its partners (the “Proskauer Plaintiffs”) filed an action in the Supreme Court of the State of New York, County of New York (the “Supreme Court”) against certain of the Company’s former officers relating to the Company’s malpractice suit against Proskauer and certain of its partners filed on November 18, 2013 in the Bankruptcy Court. On March 3, 2016, pursuant to a settlement agreement with the Proskauer Plaintiffs, the Supreme Court entered an order discontinuing the Proskauer action with prejudice, which order has become final and nonappealable. See Note 2, “Chapter 11 Filing and Emergence from Bankruptcy,” for additional information. SEC Investigation 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provided documents to the SEC and cooperated fully with the SEC’s investigation. On July 25, 2016, the staff of the SEC provided a “Wells Notice” to the Company’s counsel in connection with the above-referenced investigation, advising that the staff had made a preliminary determination to recommend that the Commission file an enforcement action against the Company. On January 23, 2017, the SEC commenced an administrative proceeding, with the Company’s consent, that fully resolved the SEC’s investigation. The Company neither admitted nor denied the SEC’s allegations that the Company violated certain provisions of the Securities Act, the Exchange Act and related rules. After receiving Bankruptcy Court approval, the Company paid a $5,000 civil penalty relating to the investigation in February 2017, which was fully accrued as of December 31, 2016. The agreement does not require any further changes to the Company’s historical financial statements. Any indemnification or contribution claims by officers or directors of the Company that could be asserted in connection with the SEC’s investigation have been released or otherwise resolved pursuant to the Equity Plan and order of the Bankruptcy Court.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si>
  <si>
    <t>REVENUE RECOGNITION</t>
  </si>
  <si>
    <t>Revenue from Contract with Customer [Abstract]</t>
  </si>
  <si>
    <t>REVENUE RECOGNITION Adoption of ASC 606 On January 1, 2018 , the Company adopted ASC 606 applying the modified retrospective method to all contracts not completed as of January 1, 2018 . Results for reporting periods beginning after January 1, 2018 are presented under ASC 606, while prior period amounts are not adjusted and continue to be reported under the accounting standards in effect for the prior period. The impact of adopting the new standard primarily related to a change in the timing of revenue recognition for voyage charter contracts. In the past, the Company recognized revenue from voyage charters ratably over the estimated length of each voyage, calculated on a discharge-to-discharge basis. Under the new standard, the Company recognizes revenue from voyage charters ratably over the estimated length of each voyage, calculated on a load-to-discharge basis. In addition, the adoption of ASC 606 resulted in a corresponding change in the timing of recognition of voyage expenses for voyage charter contracts. The cumulative effect of the changes made to the Company's consolidated January 1, 2018 balance sheet for the adoption of ASC 606 was as follows: Balance at December 31, 2017 Adjustments Due to ASC 606 Balance at January 1, 2018 Assets Voyage receivables $ 24,209 $ 1,336 $ 25,545 Liabilities Deferred income taxes 83,671 (108 ) 83,563 Equity Accumulated deficit (265,758 ) (1,228 ) (266,986 ) For the year ended December 31, 2018 , revenues increased by $1,418 , net income increased by $1,101 and basic and diluted net income per share increased by $0.01 as a result of applying ASC 606. Shipping Revenues Revenues are recognized when control of the promised services are transferred to the Company's customers in an amount that reflects the consideration that the Company expects to receive in exchange for those servic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service (non-lease) components related to time charter contracts, the predominant component of the contract is the charterer’s lease of the vessel. The non-lease components of the contract have the same timing and pattern of transfer as the underlying lease component; therefore, the Company recognizes revenue related to this service ratably over the life of the contract term. Voyage Charter Revenues The Company enters into voyage charter contracts, which are charters under which a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calculated in accordance with specific charter terms. The Company does not include demurrage in the transaction price for voyage charters as it is considered constrained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days . U.S. Maritime Security Program Two of the Company's reflagged U.S. Flag Product Carriers participate in the U.S. Maritime Security Program ("MSP"), which ensures that privately-owned, military-useful U.S. Flag vessels are available to the U.S. Department of Defense in the event of war or national emergency. The Company considers the MSP contract with the U.S. government a service arrangement under ASC 606. Under this arrangement, the Company receives an annual operating-differential subsidy pursuant to the Merchant Marine Act of 1936 for each participating vessel, subject in each case to annual congressional appropriations. The subsidy is intended to reimburse owners for the additional costs of operating U.S. Flag vessels; therefore, the Company has presented this subsidy as an offset to vessel expenses. Contracts of Affreightment The Company enters into contracts of affreightment for lightering services and other arrangements based on number of voyages. These contracts are service contracts within the scope of ASC 606 for which underlying performance obligations to transport crude oil are satisfied over time. The Company’s contracts of affreightment include a fixed monthly or annual minimum barrel volume requirement. The Company is required to transport and the charterer is required to provide the Company with a minimum volume requirement. These contract minimums represent fixed consideration within the contract which is recognized as the product is transferred over time. The Company updates the total transaction price in accordance with changes in total volume expected to be delivered. The Company will adjust revenue recognized for any minimum volume unexercised right. Contracts of affreightment provide the charterer with options to purchase additional transportation services. If the option is not considered a material right, the Company recognizes revenue related to the optional services at the contractual rate as the product is transferred over time. If the option is considered a material right, the Company updates the estimated total transaction price of the contract as the material right is exercised. The optional transport services provided to the charterer under these arrangements are consistent with the services provided before the option is elected. Accordingly, the Company applies the practical alternative to allocate the transaction price to the material right. As a result, the Company may recognize revenue related to contracts of affreightment at an amount which is different to the invoiced amount if the Company’s estimated volume to be transported under the contract is in excess of the contractual minimum. Contracts of affreightment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Revenue generated by contracts of affreightment is included within voyage charter revenues on the consolidated statements of operations. Disaggregated Revenue The Company has disaggregated revenue from contracts with customers into categories which depict how the nature, amount, timing and uncertainty of revenue and cash flows are affected by economic factors. Consequently, the disaggregation below is based on contract type. Since the terms within these contract types are generally standard in nature, further disaggregation would not result in increased insight into the economic factors impacting revenue and cash flows. The following table shows the Company's shipping revenues disaggregated by nature of the charter arrangement for the year ended December 31, 2018: Year Ended December 31, 2018 Time charter revenues $ 213,923 Voyage charter revenues (1) 83,542 Contracts of affreightment revenues 68,698 Total shipping revenues (2) $ 366,163 (1) Voyage charter revenues include approximately $7,600 of revenue related to short-term time charter contracts in 2018. (2) Results for reporting periods beginning after January 1, 2018 are presented under Topic 606, while prior period amounts are not adjusted and continue to be reported in accordance with the Company's historic accounting under Topic 605. Revenue related to contracts of affreightment in fiscal years 2016 and 2017 have been included within voyage charter revenues. Contract Balances As of December 31, 2018 and 2017, contract balances from contracts with customers consisted of voyage receivables, including unbilled receivables, of $12,515 and $22,860 , respectively, net of allowance for doubtful accounts. For voyage charters, voyage freight is due to the Company upon completion of discharge at the last discharge port. For contracts of affreightment, the Company invoices the customer monthly based on the greater of either cargo transported or the monthly minimum volume requirement in the contract. The Company routinely reviews its voyage receivables and makes provisions for probable doubtful accounts; however, those provisions are estimates and actual results could differ from those estimates and those differences may be material. Voyage receivables are deemed uncollectible and removed from accounts receivable and the allowance for doubtful accounts when collection efforts have been exhausted. Costs to Fulfill a Contract Under ASC 606, for voyage charters and contracts of affreightment, the Company capitalizes the direct costs, which are voyage expenses, of relocating the vessel to the load port to be amortized during transport of the cargo. At December 31, 2018 , the costs related to voyages that were not yet completed were not material. Additionally, these contracts include out of pocket expense (i.e. fuel, port charges, canal tolls) incurred by the entity in fulfilling its performance obligation which are reimbursed by the charterer at cost. The reimbursement for these fulfillment costs have been included in the Company's estimated transaction price for the contract and recognized as revenue when performance obligations are satisfied. Transaction Price Allocated to the Remaining Performance Obligations As of December 31, 2018, there was an aggregate amount of $64,687 of revenue under contracts of affreightment greater than a year which the Company will be entitled to providing services in the future. The Company expects to recognize revenue of approximately $38,698 in 2019, $22,070 in 2020 and $3,919 in 2021 under these contracts. These estimated amounts relate to the fixed consideration of contractual minimums within the contracts based on the Company’s best estimate of future services and do not include consideration related to future purchase options which are uncertain. Practical Expedients and Exemptions The Company’s voyage charter contracts and some of the Company’s contracts of affreightment have an original expected duration of one year or less; therefore, the Company has elected to apply the practical expedient which provides the Company with the ability to not disclose the portion of the transaction price allocated to the remaining performance obligations within these contracts. For voyage charters, the Company expenses broker commissions, which are costs of obtaining a contract, when incurred because the amortization period is less than one year. The Company records these costs within voyage expenses in the consolidated statements of operations. For contracts that were modified before the adoption date, the Company has not retrospectively restated the contract for those contract modifications.</t>
  </si>
  <si>
    <t>Schedule I Condensed Financial Information Parent (Notes)</t>
  </si>
  <si>
    <t>Condensed Financial Information Disclosure [Abstract]</t>
  </si>
  <si>
    <t>Schedule I condensed financial information of parent</t>
  </si>
  <si>
    <t>BASIS OF PRESENTATION AND DESCRIPTION OF BUSINESS Overseas Shipholding Group, Inc. (the “Parent”) is a holding company that conducts substantially all of its business operations through its subsidiaries. The condensed financial information and related notes have been prepared in accordance with Rule 12.04, Schedule I of Regulation S-X. This financial information should be read in conjunction with the consolidated financial statements and notes thereto of Overseas Shipholding Group, Inc., and subsidiaries (collectively, the “Company”). The Parent owns 100% of OSG Bulk Ships, Inc. (“OBS”), which is incorporated in New York State, and OSG Financial Corp., which is incorporated in Delaware. OBS and its subsidiaries own and operate a fleet of oceangoing vessels engaged in the transportation of crude oil and refined petroleum products in the U.S. Flag trades. On November 30, 2016 (the “Distribution Date”), the Parent spun off its international business into a new independent company, International Seaways, Inc. (“INSW”). For additional information regarding the spin-off, see Note 1, “Basis of Presentation and Description of Business,” to the Company’s consolidated financial statements set forth in Item 8, “Financial Statements and Supplementary Data.” NOTE B — BANKRUPTCY FILING AND EMERGENCE FROM BANKRUPTCY On November 14, 2012 (the “Petition Date”), the Parent and 180 of its subsidiaries (together with OSG, the “Debtors”) filed voluntary petitions for reorganization under Chapter 11 of Title II of the U.S. Code (the “Bankruptcy Code”) in the U.S. Bankruptcy Court for the District of Delaware (the “Bankruptcy Court”). On March 7, 2014 ,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s the terms of the Equity Proposal (as subsequently amended, the “Equity Plan”). The Bankruptcy Court confirmed the Equity Plan by order entered on July 18, 2014 (the “Confirmation Order”). On August 5, 2014 (the “Effective Date”), the Equity Plan became effective and OSG emerged from bankruptcy. As of February 10, 2017, none of the original 181 Chapter 11 cases filed remains open. For additional information regarding the Company’s emergence from bankruptcy, see Note 2, “Chapter 11 Filing and Emergence from Bankruptcy,” to the Company’s consolidated financial statements set forth in Item 8, “Financial Statements and Supplementary Data.” NOTE C—DEBT: Long-term debt consists of the following: Years Ended December 31, 2018 2017 7.5% Election 2 notes due 2021, net of unamortized discount and deferred costs of $4 and $6 $ 297 $ 295 7.50% notes due 2024 390 390 $ 687 $ 685 The aggregate annual principal payments required to be made on debt over the next five years and thereafter are $301 (2021) and $390 (2024). During the years ended December 31, 2017 and 2016, the Company repurchased and retired an aggregate principal amount of $0 and $294 , respectively, of its 7.50% notes due 2024 and $ 55,202 and $37,345 , respectively, of its 8.125% notes due 2018. The aggregate losses of $2,495 and $2,463 realized on these transactions during the years ended December 31, 2017 and 2016, respectively, are included in other expense in the consolidated statements of operations. The net losses reflect a $504 and $784 write-off of unamortized deferred finance costs associated with the repurchased debt during the years ended December 31, 2017 and 2016, respectively. On December 27, 2017, the Company deposited cash in the amount of $27,491 with The Bank of New York Mellon Trust Company, N.A., as trustee, to pay the principal of $26,417 plus accrued and unpaid interest of $514 on all of the outstanding 8.125% Notes ("Remaining Notes") on their stated maturity. As a result, the Company's obligations under the indenture and the Remaining Notes were satisfied and the indenture was cancelled and discharged. The aggregate loss of $742 realized on this transaction during the year ended December 31, 2017 is included in other expense in the consolidated statements of operations. The net loss reflects a $182 write-off of unamortized deferred finance costs. See Note 9, “Debt,” to the Company’s consolidated financial statements set forth in Item 8, “Financial Statements and Supplementary Data,” for additional information relating to the Parent’s debt. NOTE D—RELATED PARTY TRANSACTIONS: The financial statements of the Parent included related party transactions as presented in the tables below: Years Ended December 31, 2018 2017 2016 General and administrative expenses reimbursed to/(by) subsidiaries International Seaways, Inc. - Discontinued Operations (1) $ — $ — $ (7,838 ) OSG Bulk Ships, Inc. (1) (5,452 ) (6,715 ) (17,321 ) Net reduction in general and administrative expenses $ (5,452 ) $ (6,715 ) $ (25,159 ) (1) According to the "Shared Services and Cost Sharing Agreement" and the "Cost Sharing Agreement" signed by the Parent and its subsidiaries, effective August 5, 2014, certain overhead costs paid by the Parent on behalf of INSW and OBS are allocated to such subsidiaries. Years Ended December 31, 2018 2017 2016 Equity in income/(loss) of subsidiaries OSG Bulk Ships, Inc. $ (5,461 ) $ 6,576 $ (63,744 ) OSG Financial Corp. — (1 ) 46 Total $ (5,461 ) $ 6,575 $ (63,698 ) On November 30, 2016, the Parent completed the separation of its business into two independent publicly-traded companies through the spin-off of its then wholly-owned subsidiary INSW. Income/(loss) from the discontinued operations of INSW during the eleven months ended November 30, 2016 was $(292,555) . For additional information regarding the spin-off, see Note 1, “Basis of Presentation and Description of Business,” and Note 5, “Discontinued Operations,” to the Company’s consolidated financial statements set forth in Item 8, “Financial Statements and Supplementary Data.” Years Ended December 31, 2018 2017 Intercompany receivables: OSG Ship Management (Tampa) $ 23,992 $ 2,086 OSG Bulk Ships, Inc. 3,969 1,193 Total $ 27,961 $ 3,279 Intercompany receivables principally represent outstanding balances due from the subsidiaries in accordance with the "Shared Services and Cost Sharing Agreement" and the "Cost Sharing Agreement" effective August 5, 2014. Years Ended December 31, 2018 2017 Intercompany payables: OSG Ship Management Inc. $ 195 $ 157 OSG Financial Corp. 118 117 Total $ 313 $ 274 During 2018 and 2017, OBS paid cash distributions to the Parent of $51,323 and $50,000 , respectively. The return of capital distributions received by the Parent are reflected in the condensed statement of cash flows as cash flows from investing activities. During 2016, INSW, OBS, and OSG Financial Corp. paid cash distributions to the Parent of $202,000 , $51,295 , and $537 , respectively, including earnings distributions of $202,000 from INSW and returns of capital from OBS of $51,295 and OSG Financial Corp. of $537 . The earnings distributions and return of capital distributions received by the Parent are reflected in the condensed statement of cash flows as cash flows from operating activities and investing activities, respectively. Supplemental cash flow information for the year ended December 31, 2016 associated with net non-cash capital transactions aggregating $884,591 were non-cash investing activities, including $895,650 related to the spin-off of INSW. Receivables of $34 and $65 due from INSW as of December 31, 2018 and 2017, respectively, are primarily in relation to amounts owed pursuant to the Separation and Distribution Agreement, as described in Note 5, “Discontinued Operations.” NOTE E —GUARANTEES: See Note 13, “Related Parties,” to the Company’s consolidated financial statements set forth in Item 8, “Financial Statements and Supplementary Data,” for information relating to Parent guarantees. NOTE F —CONTINGENCIES: See Note 21, “Contingencies,” to the Company’s consolidated financial statements set forth in Item 8, “Financial Statements and Supplementary Data,” for information with respect to the Parent’s contingencies. NOTE G —RECENTLY ADOPTED ACCOUNTING STANDARDS See Note 3, “Summary of Significant Accounting Policies,” to the Company’s consolidated financial statements set forth in Item 8, “Financial Statements and Supplementary Data,” for information with respect to the Parent’s adoption of new accounting standards.</t>
  </si>
  <si>
    <t>SUMMARY OF SIGNIFICANT ACCOUNTING POLICIES (Policies)</t>
  </si>
  <si>
    <t xml:space="preserve">Interest-bearing deposits that are highly liquid investments and have a maturity of three months or less when purchased are included in cash and cash equivalents. Pursuant to the terms of the OBS Facility, in the event of a spinoff of INSW, the Company was required to set aside, in an escrow account, cash in an aggregate amount of not less than the sum of all accrued and unpaid interest on the outstanding Unsecured Senior Notes (as defined in Note 9, “Debt”) through the date of the consummation of the INSW Spinoff and all interest expense that will accrue under the respective outstanding Unsecured Senior Notes from the date of the consummation of the INSW Spinoff through the maturity of the respective Unsecured Senior Notes. </t>
  </si>
  <si>
    <t>Vessels, vessel lives, deferred drydocking expenditures and other property</t>
  </si>
  <si>
    <t>Vessels are recorded at cost and are depreciated to their estimated salvage value on the straight-line basis over the estimated useful lives of the vessels, which are generally 25 years (except for new ATBs for which estimated useful lives of 30 years are used). Other property, including leasehold improvements, are recorded at cost and amortized on a straight-line basis over the shorter of the terms of the leases or the estimated useful lives of the assets, which range from 3 years to 15 years . Interest costs are capitalized to vessels during the period that vessels are under construction. During the year ended December 31, 2018, interest costs capitalized were not material and no interest was capitalized during the years ended December 31, 2017 and 2016 .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t>
  </si>
  <si>
    <t>Impairment of long-lived assets</t>
  </si>
  <si>
    <t>The carrying amounts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10, “Fair Value of Financial Instruments, Derivatives and Fair Value Disclosures,” for further discussion on the impairment tests performed on our vessels during the three years ended December 31, 2018 .</t>
  </si>
  <si>
    <t>Intangible assets</t>
  </si>
  <si>
    <t>Intangible assets with estimable useful lives are amortized over their estimated useful lives and are reviewed for potential impairment whenever events or changes in circumstances indicate that the carrying amount of the intangible asset may be impaired. See Note 10, “Fair Value of Financial Instruments, Derivatives and Fair Value Disclosures,” for further discussion on the impairment test performed on the Company's intangible assets at December 31, 2018 .</t>
  </si>
  <si>
    <t>Deferred finance charges</t>
  </si>
  <si>
    <t>Finance charges incurred in the arrangement and amendment of debt are deferred and amortized to interest expense on either an effective interest method or straight-line basis over the life of the related debt.</t>
  </si>
  <si>
    <t>Revenue and expense recognition</t>
  </si>
  <si>
    <t>Revenues from time charters are accounted for as operating leases and are thus recognized ratably over the rental periods of such charters, as service is performed. In 2017 and prior, voyage revenues and expenses were recognized ratably over the estimated length of each voyage, calculated on a discharge-to-discharge basis and, therefore, were allocated between reporting periods based on the relative transit time in each period. The Company adopted ASU No. 2014-09, Revenue from Contracts with Customers (ASC 606) , on January 1, 2018. Under the new standard, the Company recognizes revenue from voyage charter contracts ratably over the estimated length of each voyage, calculated on a load-to-discharge basis. See “Recently adopted accounting standards” below for further details.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t>
  </si>
  <si>
    <t>Concentration of credit risk</t>
  </si>
  <si>
    <t>Financial instruments that potentially subject the Company to concentrations of credit risk are voyage receivables due from charterers. With respect to voyage receivables, the Company limits its credit risk by performing ongoing credit evaluations.</t>
  </si>
  <si>
    <t>Derivatives</t>
  </si>
  <si>
    <t>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 period earnings, unless it is designated in a new hedging relationship or terminated. During the three years ended December 31, 2018 ,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0, “Fair Value of Financial Instruments, Derivatives and Fair Value Disclosures,” for additional disclosures on the Company’s interest rate caps and other financial instrument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 on the basis of a two-step process whereby (1) the Company first determines whether it is more likely than not that the tax positions will be sustained based on the technical merits of the position and (2) for tax positions that meet the more-likely-than-not recognition threshold, the Company recognizes the largest amount of tax benefit that is greater than 50% likely to be realized upon ultimate settlement with the related tax authority.</t>
  </si>
  <si>
    <t>Use of estimates</t>
  </si>
  <si>
    <t>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vessels, intangible assets and other long-lived assets, liabilities incurred relating to pension benefits, and income taxes. Actual results could differ from those estimates.</t>
  </si>
  <si>
    <t>Segment information</t>
  </si>
  <si>
    <t>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t>
  </si>
  <si>
    <t>Supplies</t>
  </si>
  <si>
    <t xml:space="preserve"> Inventories are included in the inventories, prepaid expenses and other current assets line item in the consolidated balance sheets. Inventories are accounted for on the first in first out basis and consist of fuel on the Company’s vessels.</t>
  </si>
  <si>
    <t>Recently adopted / issued accounting standards</t>
  </si>
  <si>
    <t xml:space="preserve"> Year Ended December 31, 2016 As Previously Reported Impact of Adoption As Adjusted Vessel expenses 140,696 $ 258 $ 140,954 General and administrative 41,608 (548 ) 41,060 Total operating expenses 497,602 (290 ) 497,312 Loss from vessel operations 35,182 (290 ) 34,892 Other expense 2,391 290 2,681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15, 2017 and interim periods within that reporting period. This standard must be applied retrospectively to all periods presented. The Company adopted this standard effective January 1, 2018. The prior periods have been adjusted to conform to current period presentation, which resulted in a decrease of $15,569 in net cash provided by investing activities for the year ended December 31, 2017 and an increase of $5,261 in net cash provided by investing activities for the year ended December 31, 2016, related to changes in restricted cash amounts. In October 2016, the FASB issued ASU No. 2016-16, Income Taxes (ASC 740): Intra-Entity Transfers of Assets Other Than Inventory ,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 entity transfers of assets other than inventory. This guidance is effective for interim and annual periods beginning after December 15, 2017. The requirements of the amended guidance should be applied on a modified retrospective basis through a cumulative-effect adjustment directly to retained earnings as of the beginning of the period of adoption. The Company adopted this standard effective January 1, 2018. The adoption of the standard did not have any impact to the Company's consolidated financial statements.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The Company adopted this standard effective January 1, 2018. The Company determined that its current accounting policies align with this standard, therefore, this standard did not have an impact on the Company's consolidated financial statements.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underlying principle is that an entity will recognize revenue to depict the transfer of goods or services to customers at an amount that the entity expects to be entitled to in exchange for those goods or services. The Company adopted ASC 606 effective January 1, 2018 using the modified retrospective transition method. The Company recognized the cumulative effect of initially applying the new revenue standard as a $1,228 , net of tax, adjustment to the opening balance of retained earnings at January 1, 2018. The comparative information has not been restated and continues to be reported under the accounting standards in effect for the period presented. See Note 22, “Revenue Recognition,” for additional accounting policy and transition disclosures. In February 2018 the FASB issued ASU 2018-02, Income Statement - Reporting Comprehensive Income (Topic 220): Reclassification of Certain Tax Effects from Accumulated Other Comprehensive Income , that gives entities the option to reclassify to retained earnings tax effects related to items that have been stranded in accumulated other comprehensive income as a result of the Tax Cuts and Jobs Act (“TCJA”). The new guidance may be applied retrospectively to each period in which the effect of the TCJA is recognized in the period of adoption. The new guidance is effective for fiscal years beginning after December 15, 2018 and interim periods within those fiscal years. Early adoption is permitted for periods for which financial statements have not yet been issued or made available for issuance, including the period the TCJA was enacted. The guidance, when adopted, will require new disclosures regarding a company’s accounting policy for releasing the tax effects in AOCI and permit the company the option to reclassify to retained earnings the tax effects resulting from the TCJA that are stranded in AOCI. The Company early adopted the guidance at December 31, 2018 using the beginning of the period transition method. As a result, the Company reclassified $1,483 from AOCI to retained earnings related to pension items. See Note 12, “Taxes,” for additional accounting policy and transition disclosures. 15. Recently issued accounting standards —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adoption of this standard is not expected to have a material effect on the Company's consolidated financial statements. In February 2016, the FASB issued ASU No. 2016-02, Leases , which is included in the ASC in Topic 842. ASU 2016-02 is intended to improv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However, the effect on the statement of operations and the statement of cash flows is largely unchanged from current GAAP. The amendments also expand the required disclosures surrounding leasing arrangements. The update is effective for the Company beginning January 1, 2019 and can be applied retrospectively to each prior reporting period presented in the financial statements or retrospectively at the beginning of the period of adoption through a cumulative-effect adjustment. The Company plans to adopt the standard using the modified retrospective approach effective January 1, 2019. The Company's lease portfolio is primarily comprised of vessel charters in and office space. The adoption of this guidance is expected to have a significant impact on vessels and other property within the Company's consolidated balance sheet due to the recognition of the right of use asset and liability for the Company's operating leases. As of December 31, 2018, the future minimum commitments for the Company's leased vessels was approximately $330,834 , as presented in Note 16, “Leases”. The Company plans to apply the package of practical expedients that allows companies not to reassess whether any expired or expiring contracts are or contain leases, lease classification for any expired or expiring leases and initial direct costs for any expired or expiring leases. Also, the Company intends to make the accounting policy election to keep leases with a term of 12 months or less off the balance sheet. Finally, the Company has commenced implementing changes to processes and internal controls to meet the standard's updated reporting and disclosure requirements.</t>
  </si>
  <si>
    <t>CHAPTER 11 FILING AND EMERGENCE FROM BANKRUPTCY (Tables)</t>
  </si>
  <si>
    <t>Schedule of Reorganization Items Net</t>
  </si>
  <si>
    <t>Reorganization items, net represent amounts incurred after the Petition Date as a direct result of the filing of the Chapter 11 cases. During the year ended December 31, 2018, the Company did not incur any reorganization items, net. For the years ended December 31, 2017 and 2016, reorganization items, net were comprised of the following: Years Ended December 31, 2017 2016 Trustee fees $ 5 $ 100 Professional fees 185 2,288 Litigation settlement, net — (20,359 ) Litigation settlement due to class action plaintiffs — 2,136 Litigation settlement due to Class B warrant holders — 86 Provision for claims — 4,824 Other claim adjustments — — $ 190 $ (10,925 )</t>
  </si>
  <si>
    <t>SUMMARY OF SIGNIFICANT ACCOUNTING POLICIES (Table)</t>
  </si>
  <si>
    <t>Schedule of New Accounting Pronouncements and Changes in Accounting Principles</t>
  </si>
  <si>
    <t>The effect of the retrospective presentation change related to the net periodic cost of the Company's domestic pension and postretirement benefit plans on its consolidated statements of operations for the years ended December 31, 2017 and 2016 was as follows: Year Ended December 31, 2017 As Previously Reported Impact of Adoption As Adjusted Vessel expenses $ 135,991 $ 157 $ 136,148 General and administrative 27,493 (29 ) 27,464 Total operating expenses 356,350 128 356,478 Income from vessel operations 34,076 (128 ) 33,948 Other expense 1,881 (128 ) 1,753 Year Ended December 31, 2016 As Previously Reported Impact of Adoption As Adjusted Vessel expenses 140,696 $ 258 $ 140,954 General and administrative 41,608 (548 ) 41,060 Total operating expenses 497,602 (290 ) 497,312 Loss from vessel operations 35,182 (290 ) 34,892 Other expense 2,391 290 2,681 The cumulative effect of the changes made to the Company's consolidated January 1, 2018 balance sheet for the adoption of ASC 606 was as follows: Balance at December 31, 2017 Adjustments Due to ASC 606 Balance at January 1, 2018 Assets Voyage receivables $ 24,209 $ 1,336 $ 25,545 Liabilities Deferred income taxes 83,671 (108 ) 83,563 Equity Accumulated deficit (265,758 ) (1,228 ) (266,986 )</t>
  </si>
  <si>
    <t>Schedule of Concentrations</t>
  </si>
  <si>
    <t xml:space="preserve">During the years ended December 31, 2018, 2017 and 2016, the Company had two, three and four individual customers, respectively, who accounted for 10% or more of the Company's revenues. The customers and their related percentages were Shell ( 12% ) and Petrobras America Inc. ( 11% ) for the year ended December 31, 2018, Andeavor ( 16% ), Petrobras America Inc. ( 15% ) and Shell ( 10% ) for the year ended December 31, 2017 and Andeavor ( 16% ), Petrobras America Inc. ( 12% ), Shell ( 12% ) and Marathon Petroleum Company ( 11% ) for the year ended December 31, 2016. </t>
  </si>
  <si>
    <t>EARNINGS PER COMMON SHARE (Tables)</t>
  </si>
  <si>
    <t>Schedule of weighted average number of shares</t>
  </si>
  <si>
    <t>The table below shows the effect of the Reverse Split on the calculation of per share amounts previously reported. Three Months Ending (Thousands of shares) March 31, 2016 (unaudited) Decrease in weighted average number of shares outstanding used to calculate basic net income/(loss) per share amounts for Class A (473,688 ) Decrease in weighted average number of shares outstanding used to calculate diluted net income/(loss) per share amounts for Class A (473,688 ) Decrease in weighted average number of shares outstanding used to calculate basic and diluted net income/(loss) per share amounts for Class B (6,600 )</t>
  </si>
  <si>
    <t>Components of calculation of earnings per share</t>
  </si>
  <si>
    <t>The components of the calculation of basic earnings per share and diluted earnings per share are as follows: Years Ended December 31, 2018 2017 2016 Income/(loss) from continuing operations $ 13,489 $ 55,978 $ (1,059 ) (Loss)/income from discontinued operations — — (292,555 ) Net income/(loss) $ 13,489 $ 55,978 $ (293,614 ) Weighted average common shares outstanding: Class A common stock - basic 88,394,580 87,834,769 90,949,577 Class A common stock - diluted 89,045,734 88,082,978 90,949,577 Class B common stock - basic — — 533,758 Class B common stock - diluted — — 533,758 Reconciliations of the numerator of the basic and diluted earnings per share computations are as follows: Years Ended December 31, 2018 2017 2016 Net income/(loss) from continuing operations allocated to: Class A Common Stockholders $ 13,489 $ 55,957 $ (1,002 ) Class B Common Stockholders (2) — — (57 ) Participating securities (1) — 21 — $ 13,489 $ 55,978 $ (1,059 ) Net (loss)/income from discontinued operations allocated to: Class A Common Stockholders $ — $ — $ (295,001 ) Class B Common Stockholders (2) — — 2,426 Participating securities (1) — — 20 $ — $ — $ (292,555 )</t>
  </si>
  <si>
    <t>DISCONTINUED OPERATIONS (Tables)</t>
  </si>
  <si>
    <t>Schedule of Discontinued Operations</t>
  </si>
  <si>
    <t>The table below presents statements of operations data for INSW, which has been classified as discontinued operations for the year ended December 31, 2016. Year Ended December 31, 2016 Shipping revenues: Pool revenues $ 226,329 Time and bareboat charter revenues 88,786 Voyage charter revenues 50,005 365,120 Operating expenses: Voyage expenses 11,219 Vessel expenses 129,914 Charter hire expenses 32,790 Depreciation and amortization 73,039 General and administrative 17,900 Technical management transition costs — Spin-off related costs 16,763 Severance costs 243 Loss/(gain) on disposal of vessels and other property, including impairments 382,163 Total Operating Expenses 664,031 (Loss)/Income from Vessel Operations (298,911 ) Equity in Income of Affiliated Companies 44,067 Operating (Loss)/Income (254,844 ) Other (Expense)\Income (968 ) (Loss)/Income before Interest Expense, Reorganization Items and Taxes (255,812 ) Interest expense 36,430 (Loss)/Income before Reorganization Items and Income Taxes (292,242 ) Reorganization Items, net — (Loss)/Income before Income Taxes (292,242 ) Income Tax Provision 313 Net (Loss)/Income $ (292,555 )</t>
  </si>
  <si>
    <t>VESSELS, OTHER PROPERTY AND DEFERRED DRYDOCK (Tables)</t>
  </si>
  <si>
    <t>Schedule of Property</t>
  </si>
  <si>
    <t>Vessel activity, excluding construction in progress, for the three years ended December 31, 2018 is summarized as follows: Vessel Cost Accumulated Depreciation Net Book Value Balance at December 31, 2015 $ 1,156,117 $ (313,392 ) $ 842,725 Impairment (264,095 ) 163,563 Depreciation — (58,489 ) Balance at December 31, 2016 892,022 (208,318 ) 683,704 Impairment (6,957 ) 1,079 Depreciation — (37,681 ) Disposals (35,352 ) 27,287 Balance at December 31, 2017 849,713 (217,633 ) 632,080 Depreciation — (33,851 ) Disposals (3,845 ) 2,545 Balance at December 31, 2018 $ 845,868 $ (248,939 ) $ 596,929 Drydocking activity for the three years ended December 31, 2018 is summarized as follows: 2018 2017 2016 Balance at January 1 $ 23,914 $ 31,172 $ 58,166 Additions 14,031 8,787 2,626 Sub-total 37,945 39,959 60,792 Drydock amortization (11,846 ) (16,045 ) (25,747 ) Impairments — — (3,873 ) Balance at December 31 $ 26,099 $ 23,914 $ 31,172 Vessels and other property consist of the following: Years Ended December 31, 2018 2017 Vessels, at cost $ 845,868 $ 849,713 Accumulated depreciation (248,939 ) (217,633 ) Vessels, net 596,929 632,080 Other property, at cost 5,895 5,630 Accumulated depreciation and amortization (5,165 ) (5,201 ) Other property, net 730 429 Total vessels and other property $ 597,659 $ 632,509</t>
  </si>
  <si>
    <t>EQUITY METHOD INVESTMENT (Tables)</t>
  </si>
  <si>
    <t>Equity Method Investments Summarized Balance Sheet Information</t>
  </si>
  <si>
    <t>expects to file those financial statements by amendment to our Annual Report on Form 10-K/A on or before March 29, 2019. A condensed summary of the assets and liabilities of the equity method investment follows: Years Ended December 31, 2018 2017 Current assets $ 38,949 $ 38,091 Total assets $ 38,949 $ 38,091 Current liabilities $ 21,652 $ 20,555 Non-current liabilities 17,286 18,814 Equity/(deficiency) 11 (1,278 ) Total liabilities and equity $ 38,949 $ 38,091</t>
  </si>
  <si>
    <t>Results of operations of equity method investments</t>
  </si>
  <si>
    <t>A condensed summary of the results of operations of the equity method investments follows: Years Ended December 31, 2018 2017 2016 Shipping revenues $ 105,115 $ 106,894 $ 110,503 Ship operating expenses (95,315 ) (97,903 ) (100,752 ) Income from vessel operations 9,800 8,991 9,751 Net income $ 9,461 $ 9,993 $ 9,751</t>
  </si>
  <si>
    <t>INTANGIBLE ASSETS (Tables)</t>
  </si>
  <si>
    <t>Schedule of Indefinite-Lived Intangible Assets</t>
  </si>
  <si>
    <t>Intangible assets activity for three years ended December 31, 2018 is summarized as follows: Total Balance at January 1, 2016 $ 50,217 Amortization (4,600 ) Balance at December 31, 2016 45,617 Amortization (4,600 ) Balance at December 31, 2017 41,017 Amortization (4,600 ) Balance at December 31, 2018 $ 36,417</t>
  </si>
  <si>
    <t>DEBT (Tables)</t>
  </si>
  <si>
    <t>Debt Disclosure [Abstract]</t>
  </si>
  <si>
    <t>Schedule of long-term debt instruments</t>
  </si>
  <si>
    <t>Debt consists of the following: Years Ended December 31, 2018 2017 Term loan, due 2023, net of unamortized discount and deferred costs of $7,528 $ 317,472 $ — Term loan, due 2026, net of unamortized discount and deferred costs of $124 27,376 — 7.5% Election 2 notes due 2021, net of unamortized discount and deferred costs of $4 and $6 297 295 7.50% notes due 2024 390 390 OBS term loan net of unamortized discount and deferred costs of $7,037 — 448,251 Total debt 345,535 448,936 Less current installments of long-term debt 23,240 28,160 Total long-term debt $ 322,295 $ 420,776</t>
  </si>
  <si>
    <t>Schedule of exit financing facility</t>
  </si>
  <si>
    <t>The applicable margins and floor interest rates for the Exit Financing Facilities and term loans is as follows: Facility OBS ABL Facility OBS Term Loan Term loan, due 2023 Term loan, due 2026 Rate ABR LIBOR ABR LIBOR ABR LIBOR ABR LIBOR Floor None None 2.00% 1.00% None 0.00% None 0.00% Applicable Margin 1.25% - 1.75% 2.25% - 2.75% 3.25% 4.25% None 4.00% None 5.00%</t>
  </si>
  <si>
    <t>Contractual obligation, fiscal year maturity schedule</t>
  </si>
  <si>
    <t>The following table summarizes interest expense, including amortization of issuance and deferred financing costs, commitment, administrative and other fees, recognized during the three years ended December 31, 2018 with respect to the Company’s debt facilities: Years Ended December 31, Debt facility 2018 2017 2016 OBS Facilities $ 29,769 $ 30,308 $ 32,460 Term loan, due 2023 801 — — Term loan, due 2026 210 — — 7.50% notes due 2021-2024 252 102 121 8.125% notes — 5,568 10,200 Total expense on debt facilities $ 31,032 $ 35,978 $ 42,781 As of December 31, 2018 , the aggregate annual principal payments required to be made on the Company's debt are as follows: 2019 $ 23,244 2020 28,929 2021 29,229 2022 28,929 2023 231,012 Thereafter 11,848 Total $ 353,191</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t December 31, 2018 and 2017 , are as follows: Carrying Value Fair Value Level 1 Level 2 December 31, 2018: Assets Cash (1) $ 80,641 $ — $ — Total $ 80,641 $ — $ — Liabilities Term loan agreement, due 2023 $ 317,472 $ — $ 325,000 Term loan agreement, due 2026 27,376 — 26,500 7.5% Election 2 notes due 2021 297 — 229 7.5% notes due 2024 390 — 296 Total $ 345,535 $ — $ 352,025 Carrying Value Fair Value Level 1 Level 2 December 31, 2017: Assets Cash (1) $ 166,269 $ 166,269 $ — Total $ 166,269 $ 166,269 $ — Liabilities OBS Term loan 448,251 — 441,630 7.5% Election 2 notes due 2021 295 — 305 7.5% notes due 2024 390 — 380 Total $ 448,936 $ — $ 442,315</t>
  </si>
  <si>
    <t>Schedule of cash flow hedges included in accumulated other comprehensive income (loss)</t>
  </si>
  <si>
    <t xml:space="preserve">The effect of cash flow hedging relationships on the consolidated statements of operations is presented excluding hedges of equity method investees. The effect of the Company’s cash flow hedging relationships on the consolidated statement of operations for the years ended December 31, 2018 , 2017 and 2016 is shown below: Statement of Operations Effective Portion of Gain/(Loss) Reclassified from Accumulated Other Comprehensive Loss Ineffective Portion Location Amount of Loss Location Amount of Loss For the year ended December 31, 2018: Interest Rate Cap Interest expense $ (181 ) Interest expense $ — Total $ (181 ) $ — For the year ended December 31, 2017: Interest Rate Cap Interest expense $ (1,423 ) Interest expense $ — Total $ (1,423 ) $ — For the year ended December 31, 2016: Interest Rate Cap Interest expense $ (339 ) Interest expense $ — Interest rate caps Net (loss)/income from discontinued operations (408 ) — $ (747 ) $ — The effect of cash flow hedging relationships recognized in other comprehensive income/(loss) excluding amounts reclassified from accumulated other comprehensive loss (effective portion), including hedges of equity method investees, for the year ended December 31, 2016 was a decrease to continuing operations of $97 and a decrease to discontinued operations of $5,797 . For the year ended December 31, 2017, there was an immaterial effect of cash flow hedging relationships recognized in other comprehensive income/(loss) excluding amounts reclassified from accumulated other comprehensive loss (effective portion), including hedges of equity method investees. </t>
  </si>
  <si>
    <t>ACCOUNTS PAYABLE, ACCRUED EXPENSES AND OTHER CURRENT LIABILITIES (Tables)</t>
  </si>
  <si>
    <t>Schedule of accounts payable, accrued expenses and other current liabilities</t>
  </si>
  <si>
    <t xml:space="preserve"> Years Ended December 31, 2018 2017 Accounts payable $ 3,360 $ 3,825 Payroll and benefits 12,454 10,444 Interest 1,010 4,129 Insurance 639 1,096 Accrued drydock and repair costs 900 151 Bunkers and lubricants 953 2,341 Charter revenues received in advance 6,731 5,217 Accrued vessel expenses 3,304 2,311 Accrued general and administrative, primarily professional fees 1,998 1,011 Accrued deferred payment obligation for chartered in vessels 1,944 1,944 Other 1,385 1,902 $ 34,678 $ 34,371</t>
  </si>
  <si>
    <t>TAXES (Tables)</t>
  </si>
  <si>
    <t>Schedule of Components of Income Tax (Expense)/Benefit</t>
  </si>
  <si>
    <t>The benefit for income taxes on the loss from continuing operations before income taxes consists of the following: Years Ended December 31, 2018 2017 2016 Current $ (1,080 ) $ (1,420 ) $ (2,296 ) Deferred 18,794 59,047 67,394 Total $ 17,714 $ 57,627 $ 65,098</t>
  </si>
  <si>
    <t>Schedule of Deferred Tax Assets and Liabilities</t>
  </si>
  <si>
    <t>The significant components of the Company’s deferred tax liabilities and assets follow: December 31, 2018 2017 Deferred tax liabilities: Vessels and other property $ 128,226 $ 133,347 Prepaid expenditures 7,108 7,236 Other—net 4 6 Total deferred tax liabilities 135,338 140,589 Deferred tax assets: Loss carryforwards 66,737 53,006 Employee compensation and benefit plans 4,287 5,507 Financing and professional fees 1,859 268 Accrued expenses and other 51 5,762 Total deferred tax assets 72,934 64,543 Valuation allowance 10,961 7,625 Net deferred tax assets 61,973 56,918 Net deferred tax liabilities $ 73,365 $ 83,671</t>
  </si>
  <si>
    <t>Schedule of Effective Income Tax Rate Reconciliation</t>
  </si>
  <si>
    <t>The reconciliations between the U.S. federal statutory income tax rate and the effective tax rate follows: Years Ended December 31, 2018 2017 2016 U.S. federal statutory income tax rate 21.0 % 35.0 % 35.0 % Adjustments due to: State taxes, net of federal benefit (21.4 )% 76.5 % (1.5 )% Change in valuation allowance (59.0 )% (11.5 )% — % Equity awards (14.2 )% (10.7 )% (1.7 )% Return to provision (13.8 )% — % — % Nondeductible expenses (11.4 )% — % — % Tax examination settlement 505.7 % — % — % U.S. income subject to tonnage tax 14.0 % 123.7 % 1.4 % Other (1.7 )% (7.1 )% (1.1 )% Interest on unrecognized tax benefits — % (5.9 )% 1.8 % Remeasurement of deferred tax liabilities — % 3,292.9 % — % Nondeductible reorganization costs — % — % (9.0 )% Unremitted earnings of foreign subsidiaries — % — % 73.5 % Effective tax rate 419.2 % 3,492.9 % 98.4 %</t>
  </si>
  <si>
    <t>Schedule of Unrecognized Tax Benefits Roll Forward</t>
  </si>
  <si>
    <t>The following is a tabular reconciliation of the total amounts of unrecognized tax benefits (excluding interest and penalties): Years Ended December 31, 2018 2017 2016 Balance of unrecognized tax benefits as of January 1, $ 37,240 $ 36,671 $ 36,535 Increases for positions taken in prior years 657 569 136 Amount of decreases related to settlements (36,671 ) — — Balance of unrecognized tax benefits as of December 31, $ 1,226 $ 37,240 $ 36,671</t>
  </si>
  <si>
    <t>RELATED PARTY TRANSACTIONS (Tables)</t>
  </si>
  <si>
    <t>Schedule of Intercompany receivables</t>
  </si>
  <si>
    <t>The outstanding amounts related to the transactions between OSG and INSW were as follows: Years Ended December 31, 2018 2017 Receivable from INSW $ 34 $ 372</t>
  </si>
  <si>
    <t>CAPITAL STOCK AND STOCK COMPENSATION (Tables)</t>
  </si>
  <si>
    <t>Schedule of share-based compensation, restricted stock units award activity</t>
  </si>
  <si>
    <t>Activity with respect to restricted common stock and restricted stock units under the Incentive Plans during the three years ended December 31, 2018 is summarized as follows: Activity for the three years ended December 31, 2018 Class A common shares Nonvested Shares Outstanding at December 31, 2015 807,989 Granted (1) 614,523 Vested ($2.87 to $21.90 per share) (1) (1,025,212 ) Forfeited (88,228 ) INSW Spin off modification 430,841 Cancellations related to INSW Spin-off (177,635 ) Nonvested Shares Outstanding at December 31, 2016 562,278 Granted 586,194 Vested ($2.28 to $4.04 per share) (323,086 ) Forfeited ($2.48 to $2.97 per share) (164,387 ) Nonvested Shares Outstanding at December 31, 2017 660,999 Granted 1,366,921 Vested ($1.70 to $2.74 per share) (1,108,180 ) Forfeited ($2.39 to $2.44 per share) (7,425 ) Nonvested Shares Outstanding at December 31, 2018 912,315 (1) Share information has been recast to reflect the 2016 reverse stock split and 2015 stock dividend.</t>
  </si>
  <si>
    <t>Schedule of share-based compensation, stock option activity</t>
  </si>
  <si>
    <t>Activity with respect to stock options under the Incentive Plans during the three years ended December 31, 2018 is summarized as follows: Activity for the three years ended December 31, 2018 Class A common shares Options Outstanding at December 31, 2015 268,539 Granted (1) 528,304 Forfeited (2,674 ) Expired (55,971 ) Exercised — INSW Spin off modification 581,332 Cancellations related to INSW Spin-off (205,427 ) Options Outstanding at December 31, 2016 1,114,103 Granted 135,804 Forfeited ($2.84 per share) (140,345 ) Expired ($3.35 to $4.00 per share) (737,669 ) Exercised — Options Outstanding at December 31, 2017 371,893 Granted 494,118 Options Outstanding at December 31, 2018 866,011 Options Exercisable at December 31, 2018 717,353 (1) Share information has been recast to reflect the 2016 reverse stock split and 2015 stock dividend.</t>
  </si>
  <si>
    <t>ACCUMULATED OTHER COMPREHENSIVE LOSS (Tables)</t>
  </si>
  <si>
    <t>Components of Accumulated Other Comprehensive Loss</t>
  </si>
  <si>
    <t xml:space="preserve"> Years Ended December 31, 2018 2017 Unrealized losses on derivative instruments $ — $ (112 ) Items not yet recognized as a component of net periodic benefit cost (pension and other postretirement benefit plans) (7,192 ) (6,350 ) $ (7,192 ) $ (6,462 ) The following tables present the changes in the balances of each component of accumulated other comprehensive loss, net of related taxes, for the three years ended December 31, 2018 . Unrealized losses on cash flow hedges Items not yet recognized as a component of net periodic benefit cost (pension and other postretirement plans) Total Balance as of December 31, 2017 $ (112 ) $ (6,350 ) $ (6,462 ) Current period change, excluding amounts reclassified from accumulated other comprehensive loss — 300 300 Amounts reclassified from accumulated other comprehensive loss 112 341 453 Adoption of accounting standard - reclassification adjustment to retained earnings (Note 12) — (1,483 ) (1,483 ) Total change in accumulated other comprehensive loss 112 (842 ) (730 ) Balance as of December 31, 2018 $ — $ (7,192 ) $ (7,192 ) Balance as of December 31, 2016 $ (1,019 ) $ (7,141 ) $ (8,160 ) Current period change, excluding amounts reclassified from accumulated other comprehensive loss — 438 438 Amounts reclassified from accumulated other comprehensive loss 907 353 1,260 Total change in accumulated other comprehensive loss 907 791 1,698 Balance as of December 31, 2017 $ (112 ) $ (6,350 ) $ (6,462 ) Balance as of December 31, 2015 $ (54,620 ) $ (18,841 ) $ (73,461 ) Current period change, excluding amounts reclassified from accumulated other comprehensive loss (5,982 ) (4,055 ) (10,037 ) Amounts reclassified from accumulated other comprehensive loss 16,293 700 16,993 Distribution of International Seaways, Inc. 43,290 15,055 58,345 Total change in accumulated other comprehensive loss 53,601 11,700 65,301 Balance as of December 31, 2016 $ (1,019 ) $ (7,141 ) $ (8,160 )</t>
  </si>
  <si>
    <t>Reclassification Out of Accumulated Other Comprehensive Income (Loss)</t>
  </si>
  <si>
    <t>The following table presents information with respect to amounts reclassified out of accumulated other comprehensive loss for the three years ended December 31, 2018 . Years Ended December 31, Accumulated Other Comprehensive Loss Component 2018 2017 2016 Statement of Operations Line Item Unrealized losses on cash flow hedges: Interest rate swaps entered into by the Company's equity method joint venture investees — — (15,664 ) Net (loss)/income from discontinued operations Interest rate caps entered into by the Company's subsidiaries (181 ) (1,421 ) (339 ) Interest expense Interest rate caps entered into by the Company's subsidiaries — — (408 ) Net (loss)/income from discontinued operations Items not yet recognized as a component of net periodic benefit cost (pension and other postretirement plans): Net periodic benefit costs associated with pension and postretirement benefit plans for shore-based employees (465 ) (666 ) (645 ) Other expense Net periodic benefit costs associated with pension and postretirement benefit plans for shore-based employees — — (365 ) Net (loss)/income from discontinued operations Net periodic benefit costs associated with pension and postretirement benefit plans for seagoing employees 166 150 131 Other expense (480 ) (1,937 ) (17,290 ) Total before tax 933 677 297 Tax provision $ 453 $ (1,260 ) $ (16,993 ) Total net of tax</t>
  </si>
  <si>
    <t>Comprehensive Income Tax Expenses (Benefits)</t>
  </si>
  <si>
    <t xml:space="preserve">The income tax benefit/(expense) allocated to each component of other comprehensive loss follows: Unrealized (losses)/gains on cash flow hedges Items not yet recognized as a component of net periodic benefit cost For the year ended December 31, 2018: Current period change excluding amounts reclassified from accumulated other comprehensive loss $ — $ — Amounts reclassified from accumulated other comprehensive loss 69 — Total change in accumulated other comprehensive loss $ 69 $ — For the year ended December 31, 2017: Current period change excluding amounts reclassified from accumulated other comprehensive loss $ — $ (203 ) Amounts reclassified from accumulated other comprehensive loss (513 ) (164 ) Total change in accumulated other comprehensive loss $ (513 ) $ (367 ) For the year ended December 31, 2016: Current period change excluding amounts reclassified from accumulated other comprehensive loss $ 30 $ (388 ) Amounts reclassified from accumulated other comprehensive loss (118 ) (179 ) Total change in accumulated other comprehensive loss $ (88 ) $ (567 ) </t>
  </si>
  <si>
    <t>LEASES (Tables)</t>
  </si>
  <si>
    <t>Schedule of Property Subject to or Available for Operating Lease</t>
  </si>
  <si>
    <t>The future minimum commitments under lease obligations for office space as of December 31, 2018 and for each of the next five years ended December 31 and thereafter, are as follows: At December 31, 2018 Amount 2019 $ 658 2020 630 2021 631 2022 649 2023 474 Thereafter 1,186 Net minimum lease payments $ 4,228 The future minimum commitments and related number of operating days under these operating leases are as follows: At December 31, 2018 Amount Operating Days 2019 $ 91,338 3,650 2020 89,503 3,580 2021 55,329 2,190 2022 71,819 2,090 2023 9,143 365 Thereafter 13,702 547 Net minimum lease payments $ 330,834 12,422</t>
  </si>
  <si>
    <t>Operating Leases of Lessee Disclosure</t>
  </si>
  <si>
    <t>The future minimum revenues, before reduction for brokerage commissions and which include rent escalations, expected to be received on noncancelable time charters and the related revenue days (revenue days represent calendar days, less days that vessels are not available for employment due to repairs, drydock or lay-up) are as follows: At December 31, 2018 Amount Revenue 2019 $ 217,679 4,084 2020 42,032 543 2021 26,624 324 2022 30,675 365 2023 31,405 365 Thereafter 46,059 521 Net minimum lease receipts $ 394,474 6,202</t>
  </si>
  <si>
    <t>OTHER INCOME/(EXPENSE) (Tables)</t>
  </si>
  <si>
    <t>Schedule of Other Nonoperating Income (Expense)</t>
  </si>
  <si>
    <t>Other expense consists of: Years Ended December 31, 2018 2017 2016 Investment income: Interest $ 1,970 $ 1,183 $ 534 Gain on sale of investments — — 46 1,970 1,183 580 Loss on repurchases and extinguishment of debt (1) (3,399 ) (3,237 ) (2,988 ) Pension and post retirement items (2) 532 128 (290 ) OSG LNG performance guarantee fees 135 135 — Miscellaneous—net 3 38 17 $ (759 ) $ (1,753 ) $ (2,681 )</t>
  </si>
  <si>
    <t>PENSION AND OTHER POSTRETIREMENT BENEFIT PLANS (Tables)</t>
  </si>
  <si>
    <t>Schedule of Multiemployer Plans</t>
  </si>
  <si>
    <t xml:space="preserve">Plan level information is available in the public domain for each of the multiemployer pension plans the Company participates in. The table below provides additional information about the Company’s participation in the above multi-employer pension plans: Pension Protection Act Zone Status Contributions made by the Company Pension Plan EIN / Pension Plan Number 2018 2017 Rehabilitation Plan Status 2018 2017 2016 AMO Pension Plan 13-1936709 Yellow (1) Yellow (1) Implemented $ 880 $ 984 $ 1,015 MEBA Pension Plan 51-6029896 Green (1) Green (1) None 1,450 1,411 1,406 Seafarers Pension Plan 13-6100329 Green (1) Green (1) None 345 400 434 Total contributions $ 2,675 $ 2,795 $ 2,855 (1) A "Yellow" Zone Status plan is a plan that has a funding ratio between 65% and 80%. A "Green" Zone Status plan is a plan that is 80% funded or more. </t>
  </si>
  <si>
    <t>Schedule of Benefit Obligations in Excess of Fair Value of Plan Assets</t>
  </si>
  <si>
    <t>Information with respect to the domestic pension and postretirement benefit plans for which the Company uses a December 31 measurement date, follow: Pension Benefits Other Benefits At December 31, 2018 2017 2018 2017 Change in benefit obligation: Benefit obligation at beginning of year $ 48,500 $ 47,468 $ 4,548 $ 4,094 Cost of benefits earned (service cost) — — 119 113 Interest cost on benefit obligation 1,673 1,830 142 165 Actuarial (gains)/losses (3,456 ) 1,788 (1,206 ) 389 Benefits paid (2,702 ) (2,586 ) (202 ) (213 ) Benefit obligation at year end 44,015 48,500 3,401 4,548 Change in plan assets: Fair value of plan assets at beginning of year 35,591 32,013 — — Actual return on plan assets (1,882 ) 5,082 — — Employer contributions 922 1,082 202 213 Benefits paid (2,702 ) (2,586 ) (202 ) (213 ) Fair value of plan assets at year end 31,929 35,591 — — Unfunded status at December 31 $ (12,086 ) $ (12,909 ) $ (3,401 ) $ (4,548 )</t>
  </si>
  <si>
    <t>Schedule of Accumulated Benefit Obligations in Excess of Fair Value of Plan Assets</t>
  </si>
  <si>
    <t>Information for defined benefit pension plans with accumulated benefit obligations in excess of plan assets follows: At December 31, 2018 2017 Projected benefit obligation $ 44,015 $ 48,500 Accumulated benefit obligation 44,015 48,500 Fair value of plan assets 31,929 35,591</t>
  </si>
  <si>
    <t>Schedule of Net Benefit Costs</t>
  </si>
  <si>
    <t>Information for defined benefit pension plans and other postretirement benefit plans net periodic cost/(benefit) follows: Pension Benefits Other Benefits For the year ended December 31, 2018 2017 2016 2018 2017 2016 Components of expense: Cost of benefits earned $ — $ — $ — $ 119 $ 113 $ 138 Interest cost on benefit obligation 1,673 1,830 1,893 142 165 189 Expected return on plan assets (2,517 ) (2,258 ) (2,309 ) — — — Amortization of prior-service costs — — — (229 ) (229 ) (271 ) Recognized net actuarial loss 483 688 688 45 56 97 Curtailment — — 97 — — (149 ) Net periodic benefit cost $ (361 ) $ 260 $ 369 $ 77 $ 105 $ 4</t>
  </si>
  <si>
    <t>Schedule of Assumptions Used</t>
  </si>
  <si>
    <t>The weighted-average assumptions used to determine benefit obligations follow: Pension Benefits Other Benefits At December 31, 2018 2017 2018 2017 Discount rate 4.25 % 3.55 % 4.40 % 3.70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Pension Benefits Other Benefits For the year ended December 31, 2018 2017 2016 2018 2017 2016 Discount rate 3.55 % 3.95 % 4.00 % 3.70 % 4.15 % 4.25 % Expected (long-term) return on plan assets 7.25 % 7.25 % 7.25 % — — —</t>
  </si>
  <si>
    <t>Schedule of Effect of One-Percentage-Point Change in Assumed Health Care Cost Trend Rates</t>
  </si>
  <si>
    <t>A 1% change in assumed health care cost trend rates would have the following effects: 1% increase 1% decrease Effect on total of service and interest cost components in 2018 $ 50 $ (35 ) Effect on postretirement benefit obligation as of December 31, 2018 $ 442 $ (255 )</t>
  </si>
  <si>
    <t>Schedule of Expected Benefit Payments</t>
  </si>
  <si>
    <t>Expected benefit payments are as follows: Pension Benefits Other Benefits 2019 $ 2,842 $ 168 2020 2,935 168 2021 3,016 167 2022 3,047 173 2023 3,095 179 Years 2024-2027 15,817 942 Total $ 30,752 $ 1,797</t>
  </si>
  <si>
    <t>Schedule of Changes in Fair Value of Plan Assets</t>
  </si>
  <si>
    <t>The fair values of the Company’s pension plan assets at December 31, 2018 , by asset category are as follows: Description Fair Value Level 1 Cash and cash equivalents $ 466 $ 466 Equity securities: Large cap exchange traded fund 11,595 11,595 Small company - mid value 1,767 1,767 Small company - mid growth 1,804 1,804 International value 2,182 2,182 International growth 2,302 2,302 Fixed income and preferred stock: Intermediate term bond fund 11,764 11,764 Small company - mid value - preferred stock 49 49 Total $ 31,929 $ 31,929</t>
  </si>
  <si>
    <t>SEVERANCE COSTS AND AGREEMENTS WITH EXECUTIVE OFFICERS (Tables)</t>
  </si>
  <si>
    <t>Activity Relating to the Reserves for the Outsourcing</t>
  </si>
  <si>
    <t>Activity relating to the reserves for the severance arrangements incurred during the three years ended December 31, 2018 is summarized as follows: Balance at December 31, 2016 $ 7,694 Utilized (6,440 ) Balance at December 31, 2017 1,254 Utilized (1,188 ) Balance at December 31, 2018 $ 66</t>
  </si>
  <si>
    <t>Schedule of Termination Benefits by Type</t>
  </si>
  <si>
    <t>Severance costs for termination benefits and share based compensation costs recognized during the year ended December 31, 2016 were as follows: Termination Benefits Share Based Payment Expense Total Severance Charges Terminations as a result of spin-off and related restructuring $ 8,218 $ 4,778 $ 12,996</t>
  </si>
  <si>
    <t>2018 AND 2017 QUARTERLY RESULTS OF OPERATIONS (Tables)</t>
  </si>
  <si>
    <t>Schedule of Quarterly Financial Information</t>
  </si>
  <si>
    <t xml:space="preserve">Selected Financial Data for the Quarter Ended March 31, June 30, Sept. 30, Dec. 31, 2018 Shipping revenues $ 101,030 $ 95,367 $ 80,536 $ 89,230 Gain on disposal of vessels and other property, including impairments (1) — — — (877 ) Income/(loss) from vessel operations 13,571 10,529 (4,127 ) 3,913 Interest expense (8,076 ) (7,497 ) (7,828 ) (7,489 ) (Provision)/benefit for taxes from continuing operations (2) (1,202 ) (362 ) 23,385 (4,107 ) Net income/(loss) 3,662 3,055 11,948 (5,176 ) Basic and Diluted net income/(loss) per share - Class A $ 0.04 $ 0.03 $ 0.13 $ (0.05 ) (1) As discussed in Note 6, “Vessels, Other Property and Deferred Drydock,” the Company recognized a gain on the sale of two ATBs. (2) As discussed in Note 12, “Taxes,” the Company recognized a tax benefit of $21,720 in the third quarter of 2018 related to the completion of the IRS' examination of the Company's tax returns for fiscal years 2012 through 2015. Selected Financial Data for the Quarter Ended March 31, June 30, Sept. 30, Dec. 31, 2017 Shipping revenues $ 108,116 $ 96,225 $ 93,270 $ 92,815 Loss on disposal of vessels and other property, including impairments (1) — — 7,353 5,847 Income from vessel operations (2) 19,383 14,345 559 (339 ) Interest expense (9,357 ) (9,445 ) (9,474 ) (9,125 ) Reorganization items, net (235 ) (9 ) 46 8 (Provision)/benefit for taxes from continuing operations (3) (3,569 ) (1,593 ) 3,110 59,679 Net income/(loss) 5,429 3,211 (6,307 ) 53,645 Basic and Diluted net income/(loss) per share - Class A $ 0.06 $ 0.04 $ (0.07 ) $ 0.61 (1) As discussed in Note 6, “Vessels, Other Property and Deferred Drydock,” the Company recognized a loss on the sale of an ATB. In addition, as discussed in Note 10, "Fair Value of Financial Instruments, Derivatives and Fair Value Disclosures," the Company recorded an impairment charge to write down the carrying values of five ATBs to their estimated fair values as of December 31, 2017. (2) As discussed further in Note 3, “Summary of Significant Accounting Policies,” the Company adopted ASU No. 2017-07, Improving the Presentation of Net Periodic Pension Cost and Net Periodic Postretirement Benefit Cost (ASC 715) , on January 1, 2018. Accordingly, the prior periods have been adjusted to conform to current period presentation. (3) As discussed in Note 12, “Taxes,” the Company has recognized a one-time non-cash tax benefit of approximately $54,300 in the fourth quarter of the fiscal year ended December 31, 2017. This tax benefit is based on the Company’s assessment of the impact of the TCJA, which reduced the federal corporate income tax rate from 35.0% to 21.0%. </t>
  </si>
  <si>
    <t>REVENUE RECOGNITION (Tables)</t>
  </si>
  <si>
    <t>Schedule of Disaggregation of Revenue</t>
  </si>
  <si>
    <t>The following table shows the Company's shipping revenues disaggregated by nature of the charter arrangement for the year ended December 31, 2018: Year Ended December 31, 2018 Time charter revenues $ 213,923 Voyage charter revenues (1) 83,542 Contracts of affreightment revenues 68,698 Total shipping revenues (2) $ 366,163</t>
  </si>
  <si>
    <t>BASIS OF PRESENTATION AND DESCRIPTION OF BUSINESS (Narrative) (Details)</t>
  </si>
  <si>
    <t>Nov. 30, 2016shares</t>
  </si>
  <si>
    <t>Nov. 18, 2016shares</t>
  </si>
  <si>
    <t>Jun. 13, 2016</t>
  </si>
  <si>
    <t>Dec. 31, 2018$ / shares</t>
  </si>
  <si>
    <t>Dec. 31, 2017$ / shares</t>
  </si>
  <si>
    <t>Jun. 02, 2016$ / shares</t>
  </si>
  <si>
    <t>Schedule of Equity Method Investments [Line Items]</t>
  </si>
  <si>
    <t>Stock split, conversion ratio</t>
  </si>
  <si>
    <t>Common Stock [Member] | International Seaways Incorporated [Member]</t>
  </si>
  <si>
    <t>Shares received pursuant to spinoff</t>
  </si>
  <si>
    <t>Warrants Related to Spinoff [Member]</t>
  </si>
  <si>
    <t>Warrants Related to Spinoff [Member] | International Seaways Incorporated [Member]</t>
  </si>
  <si>
    <t>Common Stock, Par or Stated Value Per Share | $ / shares</t>
  </si>
  <si>
    <t>CHAPTER 11 FILING AND EMERGENCE FROM BANKRUPTCY (Narrative) (Details) - USD ($) $ in Thousands</t>
  </si>
  <si>
    <t>Aug. 05, 2016</t>
  </si>
  <si>
    <t>Apr. 05, 2016</t>
  </si>
  <si>
    <t>Mar. 17, 2016</t>
  </si>
  <si>
    <t>Aug. 05, 2015</t>
  </si>
  <si>
    <t>Aug. 05, 2014</t>
  </si>
  <si>
    <t>Feb. 28, 2017</t>
  </si>
  <si>
    <t>May 31, 2016</t>
  </si>
  <si>
    <t>Sep. 30, 2017</t>
  </si>
  <si>
    <t>Jun. 30, 2017</t>
  </si>
  <si>
    <t>Mar. 31, 2017</t>
  </si>
  <si>
    <t>Jun. 30, 2016</t>
  </si>
  <si>
    <t>Mar. 31, 2016</t>
  </si>
  <si>
    <t>Chapter 11 Filing Going Concern and Other Related Matters [Line Items]</t>
  </si>
  <si>
    <t>Debtor reorganization items, gain (loss) on settlement of other claims, net</t>
  </si>
  <si>
    <t>Litigation recovery percentage</t>
  </si>
  <si>
    <t>15.00%</t>
  </si>
  <si>
    <t>Debtor reorganization items settlement due to plantiffs</t>
  </si>
  <si>
    <t>Proskauer Action [Member]</t>
  </si>
  <si>
    <t>Net litigation recovery, amount</t>
  </si>
  <si>
    <t>Sec Investigation [Member]</t>
  </si>
  <si>
    <t>Excluded Litigation Case Proskauer [Member]</t>
  </si>
  <si>
    <t>Payments of dividends</t>
  </si>
  <si>
    <t>Class B Warrant [Member]</t>
  </si>
  <si>
    <t>Class B Warrant [Member] | Proskauer Action [Member]</t>
  </si>
  <si>
    <t>Class B Warrant [Member] | Common Class B [Member] | Proskauer Action [Member]</t>
  </si>
  <si>
    <t>10.00%</t>
  </si>
  <si>
    <t>Nondebtor reorganization items, net (gain) loss on settlement of other claims</t>
  </si>
  <si>
    <t>CHAPTER 11 FILING AND EMERGENCE FROM BANKRUPTCY (Schedule of Reorganization Items Net) (Details) - USD ($) $ in Thousands</t>
  </si>
  <si>
    <t>Trustee fees</t>
  </si>
  <si>
    <t>Professional fees</t>
  </si>
  <si>
    <t>Litigation settlement, net</t>
  </si>
  <si>
    <t>Litigation settlement due to class action plaintiffs</t>
  </si>
  <si>
    <t>Provision for claims</t>
  </si>
  <si>
    <t>Other claim adjustments</t>
  </si>
  <si>
    <t>Reorganization Items, net</t>
  </si>
  <si>
    <t>SUMMARY OF SIGNIFICANT ACCOUNTING POLICIES (Narrative) (Details) - USD ($)</t>
  </si>
  <si>
    <t>Jan. 01, 2018</t>
  </si>
  <si>
    <t>Summary Of Significant Accounting Policies [Line Items]</t>
  </si>
  <si>
    <t>Income Tax Effects Allocated Directly to Equity, Cumulative Effect of Change in Accounting Principle</t>
  </si>
  <si>
    <t>Amortization of debt issuance costs</t>
  </si>
  <si>
    <t>Allowance for doubtful accounts receivable</t>
  </si>
  <si>
    <t>Ineffective portion</t>
  </si>
  <si>
    <t>Contractual Obligation</t>
  </si>
  <si>
    <t>OBS ABL Facility [Member]</t>
  </si>
  <si>
    <t>Debt Instrument, unamortized discount</t>
  </si>
  <si>
    <t>Obs Term Loan [Member]</t>
  </si>
  <si>
    <t>Vessel/Fleet [Member]</t>
  </si>
  <si>
    <t>Property, plant and equipment, useful life</t>
  </si>
  <si>
    <t>25 years</t>
  </si>
  <si>
    <t>Interest costs capitalized</t>
  </si>
  <si>
    <t>New ATBs [Member]</t>
  </si>
  <si>
    <t>30 years</t>
  </si>
  <si>
    <t>Other Property [Member] | Minimum [Member]</t>
  </si>
  <si>
    <t>3 years</t>
  </si>
  <si>
    <t>Other Property [Member] | Maximum [Member]</t>
  </si>
  <si>
    <t>15 years</t>
  </si>
  <si>
    <t>Drydock [Member] | Minimum [Member]</t>
  </si>
  <si>
    <t>Amortization period for deferred costs</t>
  </si>
  <si>
    <t>2 years 6 months</t>
  </si>
  <si>
    <t>Drydock [Member] | Maximum [Member]</t>
  </si>
  <si>
    <t>5 years</t>
  </si>
  <si>
    <t>Bareboat Charters-In [Member]</t>
  </si>
  <si>
    <t>Operating leases, future minimum payments due</t>
  </si>
  <si>
    <t>Unsecured Senior Notes [Member] | Notes8125 Percent Due2018 [Member]</t>
  </si>
  <si>
    <t>Accounting Standards Update 2016-18 [Member]</t>
  </si>
  <si>
    <t>Net Cash Provided by (Used in) Investing Activities</t>
  </si>
  <si>
    <t>Difference Between Revenue Guidance in Effect Before and after Topic 606 | Accounting Standards Update 2014-09</t>
  </si>
  <si>
    <t>MSP Program Revenue [Member]</t>
  </si>
  <si>
    <t>Items not yet recognized as a component of net periodic benefit cost (pension and other postretirement plans)</t>
  </si>
  <si>
    <t>Sales Revenue, Net [Member] | Andeavor [Member] | Customer Concentration Risk [Member]</t>
  </si>
  <si>
    <t>Concentration Risk, Percentage</t>
  </si>
  <si>
    <t>16.00%</t>
  </si>
  <si>
    <t>Sales Revenue, Net [Member] | Petrobras America Inc. [Member] | Customer Concentration Risk [Member]</t>
  </si>
  <si>
    <t>11.00%</t>
  </si>
  <si>
    <t>12.00%</t>
  </si>
  <si>
    <t>Sales Revenue, Net [Member] | Shell, Inc. [Member] | Customer Concentration Risk [Member]</t>
  </si>
  <si>
    <t>Sales Revenue, Net [Member] | Marathon Petroleum Co [Member] | Customer Concentration Risk [Member]</t>
  </si>
  <si>
    <t>SUMMARY OF SIGNIFICANT ACCOUNTING POLICIES (Schedule of Concentrations) (Details) - USD ($) $ in Thousands</t>
  </si>
  <si>
    <t>Vessel Expenses</t>
  </si>
  <si>
    <t>Other income/(expense</t>
  </si>
  <si>
    <t>Previously Reported [Member]</t>
  </si>
  <si>
    <t>Restatement Adjustment [Member] | Accounting Standards Update 2017-07 [Member]</t>
  </si>
  <si>
    <t>EARNINGS PER COMMON SHARE (Narrative) (Details) - $ / shares</t>
  </si>
  <si>
    <t>Jun. 02, 2016</t>
  </si>
  <si>
    <t>Antidilutive Securities Excluded from Computation of Earnings Per Share [Line Items]</t>
  </si>
  <si>
    <t>Dilutive awards</t>
  </si>
  <si>
    <t>Antidilutive securities excluded from computation of earnings per share, amount</t>
  </si>
  <si>
    <t>Common stock, par value (in dollars per share)</t>
  </si>
  <si>
    <t>Potentially dilutive securities</t>
  </si>
  <si>
    <t>Common Class A [Member] | Restricted Stock Units (RSUs) [Member]</t>
  </si>
  <si>
    <t>Participating securities, distributed and undistributed earnings (loss), diluted</t>
  </si>
  <si>
    <t>Weighted Average [Member] | Common Class A [Member] | Restricted Stock Units (RSUs) [Member]</t>
  </si>
  <si>
    <t>EARNINGS PER COMMON SHARE (Schedule of Weighted Average Number of Shares) (Details) shares in Thousands</t>
  </si>
  <si>
    <t>Mar. 31, 2016shares</t>
  </si>
  <si>
    <t>Decrease in weighted average number of shares outstanding used to calculate basic net income per share amounts</t>
  </si>
  <si>
    <t>Decrease in weighted average number of shares outstanding used to calculate diluted net income per shares amounts</t>
  </si>
  <si>
    <t>Decrease in weighted average number of shares outstanding used to calculate basic and diluted net income per share amounts</t>
  </si>
  <si>
    <t>EARNINGS PER COMMON SHARE (Calculation of EPS) (Details) - USD ($)</t>
  </si>
  <si>
    <t>Earning Per Share [Line Items]</t>
  </si>
  <si>
    <t>Participaint securities, continuing operations</t>
  </si>
  <si>
    <t>Net (Loss)/Income from Discontinued Operations</t>
  </si>
  <si>
    <t>Participating securities, discontinued operations</t>
  </si>
  <si>
    <t>Weighted average common shares outstanding:</t>
  </si>
  <si>
    <t>DISCONTINUED OPERATIONS (Narrative) (Details) $ in Thousands</t>
  </si>
  <si>
    <t>11 Months Ended</t>
  </si>
  <si>
    <t>Dec. 31, 2016USD ($)</t>
  </si>
  <si>
    <t>Sep. 30, 2016</t>
  </si>
  <si>
    <t>Sep. 30, 2016vessel</t>
  </si>
  <si>
    <t>Sep. 30, 2016item</t>
  </si>
  <si>
    <t>Sep. 30, 2016USD ($)</t>
  </si>
  <si>
    <t>Nov. 30, 2016USD ($)</t>
  </si>
  <si>
    <t>Dec. 31, 2018USD ($)</t>
  </si>
  <si>
    <t>Dec. 31, 2017USD ($)</t>
  </si>
  <si>
    <t>Transition services agreement, termination period</t>
  </si>
  <si>
    <t>30 days</t>
  </si>
  <si>
    <t>Indirect costs allocated to INSW</t>
  </si>
  <si>
    <t>Spin-off related costs</t>
  </si>
  <si>
    <t>INSW's International Flag Fleet [Member]</t>
  </si>
  <si>
    <t>Percentag eOf Decline In Vessel Valuation</t>
  </si>
  <si>
    <t>20.00%</t>
  </si>
  <si>
    <t>Number Of Vessels Decline In Valuation</t>
  </si>
  <si>
    <t>Asset Impairment Charges</t>
  </si>
  <si>
    <t>Asset Impairment Charges Fair Value</t>
  </si>
  <si>
    <t>Number of Chemical Tankers | item</t>
  </si>
  <si>
    <t>Discontinued Operations of Two Joint Ventures [Member]</t>
  </si>
  <si>
    <t>Approximate ownership interest in two joint ventures</t>
  </si>
  <si>
    <t>50.00%</t>
  </si>
  <si>
    <t>Equity method investment, ownership percentage</t>
  </si>
  <si>
    <t>Fair Value, Option, Relation to Measurement Inputs</t>
  </si>
  <si>
    <t>0.09</t>
  </si>
  <si>
    <t>Minimum [Member]</t>
  </si>
  <si>
    <t>Weighted average cost of capital, percentage</t>
  </si>
  <si>
    <t>8.70%</t>
  </si>
  <si>
    <t>Maximum [Member]</t>
  </si>
  <si>
    <t>9.50%</t>
  </si>
  <si>
    <t>LRIs [Member] | INSW's International Flag Fleet [Member]</t>
  </si>
  <si>
    <t>Number Of Vessels Decline In Valuation | vessel</t>
  </si>
  <si>
    <t>DISCONTINUED OPERATIONS (Schedule of Discontinued Operations) (Details) - USD ($) $ in Thousands</t>
  </si>
  <si>
    <t>Nov. 30, 2016</t>
  </si>
  <si>
    <t>Operating Expenses [Abstract]</t>
  </si>
  <si>
    <t>Net (Loss)/Income</t>
  </si>
  <si>
    <t>Discontinued Operations, Disposed of by Means Other than Sale, Spinoff [Member]</t>
  </si>
  <si>
    <t>Pool revenues</t>
  </si>
  <si>
    <t>Technical management transition costs</t>
  </si>
  <si>
    <t>Loss/(gain) on disposal of vessels and other property, including impairments</t>
  </si>
  <si>
    <t>Total Operating Expenses</t>
  </si>
  <si>
    <t>(Loss)/Income from Vessel Operations</t>
  </si>
  <si>
    <t>Equity in Income of Affiliated Companies</t>
  </si>
  <si>
    <t>Operating (Loss)/Income</t>
  </si>
  <si>
    <t>Other (Expense)\Income</t>
  </si>
  <si>
    <t>(Loss)/Income before Interest Expense, Reorganization Items and Taxes</t>
  </si>
  <si>
    <t>(Loss)/Income before Reorganization Items and Income Taxes</t>
  </si>
  <si>
    <t>(Loss)/Income before Income Taxes</t>
  </si>
  <si>
    <t>Income Tax Provision</t>
  </si>
  <si>
    <t>VESSELS, OTHER PROPERTY AND DEFERRED DRYDOCK (Narrative) (Details) bbl in Thousands, $ in Thousands</t>
  </si>
  <si>
    <t>Dec. 06, 2018USD ($)</t>
  </si>
  <si>
    <t>Nov. 20, 2017USD ($)</t>
  </si>
  <si>
    <t>Jan. 31, 2019USD ($)bbl</t>
  </si>
  <si>
    <t>Jul. 31, 2018USD ($)bargetankerTbbl</t>
  </si>
  <si>
    <t>Dec. 31, 2018USD ($)vessel</t>
  </si>
  <si>
    <t>Sep. 30, 2018USD ($)</t>
  </si>
  <si>
    <t>Jun. 30, 2018USD ($)</t>
  </si>
  <si>
    <t>Mar. 31, 2018USD ($)</t>
  </si>
  <si>
    <t>Dec. 31, 2017USD ($)vessel</t>
  </si>
  <si>
    <t>Sep. 30, 2017USD ($)</t>
  </si>
  <si>
    <t>Jun. 30, 2017USD ($)</t>
  </si>
  <si>
    <t>Mar. 31, 2017USD ($)</t>
  </si>
  <si>
    <t>Dec. 31, 2016vessel</t>
  </si>
  <si>
    <t>Jan. 02, 2019USD ($)</t>
  </si>
  <si>
    <t>Property, Plant and Equipment [Line Items]</t>
  </si>
  <si>
    <t>Disposal group, not discontinued operation, gain (loss) on disposal</t>
  </si>
  <si>
    <t>Cost of ATB sold</t>
  </si>
  <si>
    <t>Commissions payable to broker-dealers and clearing organizations</t>
  </si>
  <si>
    <t>Property, plant and equipment weighted average age</t>
  </si>
  <si>
    <t>122 months</t>
  </si>
  <si>
    <t>Exit Financing Facilities [Member] | Equipment [Member] | 8 ATBs and 3 Handysize Product Carriers [Member]</t>
  </si>
  <si>
    <t>Debt instrument, collateral amount</t>
  </si>
  <si>
    <t>Lawsuit Seeking Recovery For Costs of Repairs And Lost Earnings [Member]</t>
  </si>
  <si>
    <t>Gain Contingency, Repair Period for Damaged Vessel</t>
  </si>
  <si>
    <t>46 days</t>
  </si>
  <si>
    <t>Gunderson Marine LLC [Member] | Construction in Progress [Member]</t>
  </si>
  <si>
    <t>Contractual Obligation, Due in Next Fiscal Year</t>
  </si>
  <si>
    <t>Contractual Obligation, Due in Second Year</t>
  </si>
  <si>
    <t>Number of Chemical Barges | barge</t>
  </si>
  <si>
    <t>Property, Plant and Equipment, Volume | bbl</t>
  </si>
  <si>
    <t>Hyundai Mipo Dockyard Company Ltd. [Member] | Construction in Progress [Member]</t>
  </si>
  <si>
    <t>Property, Plant and Equipment, Mass | T</t>
  </si>
  <si>
    <t>Number of Chemical Tankers (tanker) | tanker</t>
  </si>
  <si>
    <t>Subsequent Event [Member] | Leasing Arrangement [Member]</t>
  </si>
  <si>
    <t>Operating Lease Agreement Period</t>
  </si>
  <si>
    <t>10 years</t>
  </si>
  <si>
    <t>Contractual Obligation, Due in Third Year</t>
  </si>
  <si>
    <t>Contractual Obligation, Due in Fourth Year</t>
  </si>
  <si>
    <t>Contractual Obligation, Due in Fifth Year</t>
  </si>
  <si>
    <t>Contractual Obligation, Due after Fifth Year</t>
  </si>
  <si>
    <t>Subsequent Event [Member] | Gunderson Marine LLC [Member] | Construction in Progress [Member]</t>
  </si>
  <si>
    <t>Rebuilt ATBs [Member]</t>
  </si>
  <si>
    <t>Handysize Product Carriers [Member]</t>
  </si>
  <si>
    <t>Number of Vessels Pledged as Collateral | vessel</t>
  </si>
  <si>
    <t>Lightering ATBs [Member]</t>
  </si>
  <si>
    <t>Clean ATBs [Member]</t>
  </si>
  <si>
    <t>VESSELS, OTHER PROPERTY AND DEFERRED DRYDOCK (Vessels and Other Property) (Details) - USD ($) $ in Thousands</t>
  </si>
  <si>
    <t>Dec. 31, 2015</t>
  </si>
  <si>
    <t>Property, plant and equipment, disposals</t>
  </si>
  <si>
    <t>Vessel Excluding Construction In Progress [Member]</t>
  </si>
  <si>
    <t>Accumulated Depreciation, Depletion and Amortization, Sale or Disposal of Property, Plant and Equipment</t>
  </si>
  <si>
    <t>Cost</t>
  </si>
  <si>
    <t>Accumulated depreciation</t>
  </si>
  <si>
    <t>Impairment</t>
  </si>
  <si>
    <t>Depreciation</t>
  </si>
  <si>
    <t>Other Property [Member]</t>
  </si>
  <si>
    <t>VESSELS, OTHER PROPERTY AND DEFERRED DRYDOCK (Vessel Activity) (Details) - USD ($) $ in Thousands</t>
  </si>
  <si>
    <t>Nov. 20, 2017</t>
  </si>
  <si>
    <t>Gain/(loss) on disposal of vessels, including impairments</t>
  </si>
  <si>
    <t>Movement in Property, Plant and Equipment [Roll Forward]</t>
  </si>
  <si>
    <t>Disposals</t>
  </si>
  <si>
    <t>Net Book Value</t>
  </si>
  <si>
    <t>Beginning Balance</t>
  </si>
  <si>
    <t>Ending Balance</t>
  </si>
  <si>
    <t>Accumulated Depreciation</t>
  </si>
  <si>
    <t>Accumulated Depreciation, Depletion and Amortization, Property, Plant and Equipment, Period Increase (Decrease)</t>
  </si>
  <si>
    <t>VESSELS, OTHER PROPERTY AND DEFERRED DRYDOCK (Drydocking Activity) (Details) - USD ($) $ in Thousands</t>
  </si>
  <si>
    <t>Drydock Movements [Roll Forward]</t>
  </si>
  <si>
    <t>Additions</t>
  </si>
  <si>
    <t>Sub-total</t>
  </si>
  <si>
    <t>Drydock amortization</t>
  </si>
  <si>
    <t>Impairments</t>
  </si>
  <si>
    <t>EQUITY METHOD INVESTMENT (Narrative) (Details) - USD ($) $ in Thousands</t>
  </si>
  <si>
    <t>Proceeds from Equity Method Investment, Distribution</t>
  </si>
  <si>
    <t>Alaska Tanker Company Llc [Member]</t>
  </si>
  <si>
    <t>37.50%</t>
  </si>
  <si>
    <t>EQUITY METHOD INVESTMENT (Combined Assets and Liabilities of Equity Method Investments) (Details) - USD ($) $ in Thousands</t>
  </si>
  <si>
    <t>Current assets</t>
  </si>
  <si>
    <t>Total assets</t>
  </si>
  <si>
    <t>Current liabilities</t>
  </si>
  <si>
    <t>Non-current liabilities</t>
  </si>
  <si>
    <t>Equity/(deficiency)</t>
  </si>
  <si>
    <t>Total liabilities and equity/(deficiency)</t>
  </si>
  <si>
    <t>EQUITY METHOD INVESTMENT (Results of Operations of Equity Method Investments) (Details) - USD ($) $ in Thousands</t>
  </si>
  <si>
    <t>Ship operating expenses</t>
  </si>
  <si>
    <t>Income from vessel operations</t>
  </si>
  <si>
    <t>Net income</t>
  </si>
  <si>
    <t>INTANGIBLE ASSETS (Narrative) (Details) - USD ($) $ in Thousands</t>
  </si>
  <si>
    <t>Finite-lived intangible assets, gross</t>
  </si>
  <si>
    <t>Finite-Lived intangible asset, useful Life</t>
  </si>
  <si>
    <t>8 year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INTANGIBLE ASSETS (Intangible Assets Activity) (Details) - USD ($) $ in Thousands</t>
  </si>
  <si>
    <t>Indefinite-lived Intangible Assets [Roll Forward]</t>
  </si>
  <si>
    <t>Beginning balance</t>
  </si>
  <si>
    <t>Amortization</t>
  </si>
  <si>
    <t>Ending balance</t>
  </si>
  <si>
    <t>DEBT (Exit Financing Facilities) (Narrative) (Details) - USD ($)</t>
  </si>
  <si>
    <t>Dec. 21, 2018</t>
  </si>
  <si>
    <t>Nov. 19, 2018</t>
  </si>
  <si>
    <t>Mar. 29, 2018</t>
  </si>
  <si>
    <t>Mar. 16, 2018</t>
  </si>
  <si>
    <t>Debt Instrument [Line Items]</t>
  </si>
  <si>
    <t>Gain (Loss) on Repurchase of Debt Instrument</t>
  </si>
  <si>
    <t>Parent Company [Member]</t>
  </si>
  <si>
    <t>Exit Financing Facilities [Member]</t>
  </si>
  <si>
    <t>Debt instrument, covenant related to base available amount</t>
  </si>
  <si>
    <t>Debt Instrument, Interest Rate, Stated Percentage</t>
  </si>
  <si>
    <t>2.00%</t>
  </si>
  <si>
    <t>Commitment fee percentage</t>
  </si>
  <si>
    <t>0.50%</t>
  </si>
  <si>
    <t>Exit Financing Facilities [Member] | 1-Month London Interbank Offered Rate LIBOR [Member]</t>
  </si>
  <si>
    <t>Debt instrument, basis spread on variable rate</t>
  </si>
  <si>
    <t>1.00%</t>
  </si>
  <si>
    <t>Exit Financing Facilities [Member] | Federal Funds Effective Swap Rate [Member]</t>
  </si>
  <si>
    <t>Debt instrument, commitment fee, if exposure is greater or equal to 50%</t>
  </si>
  <si>
    <t>0.375%</t>
  </si>
  <si>
    <t>Mandatory prepayment of debt</t>
  </si>
  <si>
    <t>Debt Instrument, Optional Debt Prepayment</t>
  </si>
  <si>
    <t>Secured Debt [Member] | OBS ABL Facility [Member]</t>
  </si>
  <si>
    <t>Debt Instrument, Face Amount</t>
  </si>
  <si>
    <t>Secured Debt [Member] | Obs Term Loan [Member]</t>
  </si>
  <si>
    <t>Repayments of Debt</t>
  </si>
  <si>
    <t>DEBT (Unsecured Senior Notes) (Narrative) (Details) - USD ($)</t>
  </si>
  <si>
    <t>Dec. 27, 2017</t>
  </si>
  <si>
    <t>Mar. 29, 2010</t>
  </si>
  <si>
    <t>Mar. 07, 2003</t>
  </si>
  <si>
    <t>Deposits</t>
  </si>
  <si>
    <t>Debt instrument, annual principal payment</t>
  </si>
  <si>
    <t>Accrued and unpaid interest</t>
  </si>
  <si>
    <t>Interest paid, net</t>
  </si>
  <si>
    <t>7.50% Election 1 Notes due 2021 [Member]</t>
  </si>
  <si>
    <t>7.50% Election 2 Notes due 2021</t>
  </si>
  <si>
    <t>7.50%</t>
  </si>
  <si>
    <t>7.50% Election 2 Notes due 2021 | Parent Company [Member]</t>
  </si>
  <si>
    <t>7.50% Notes due 2024 and 8.125% Notes due 2018 [Member]</t>
  </si>
  <si>
    <t>Write off of deferred debt issuance cost</t>
  </si>
  <si>
    <t>7.50% Notes due 2024 and 8.125% Notes due 2018 [Member] | Parent Company [Member]</t>
  </si>
  <si>
    <t>7.50% Notes due 2024</t>
  </si>
  <si>
    <t>Early repayment of senior debt</t>
  </si>
  <si>
    <t>7.50% Notes due 2024 | Parent Company [Member]</t>
  </si>
  <si>
    <t>8.125% Notes due 2018</t>
  </si>
  <si>
    <t>8.125%</t>
  </si>
  <si>
    <t>Debt instrument, redemption price, percentage</t>
  </si>
  <si>
    <t>101.00%</t>
  </si>
  <si>
    <t>Debt instrument, minimum aggregate percentage, for holders to call entire unpaid principal and interst due</t>
  </si>
  <si>
    <t>25.00%</t>
  </si>
  <si>
    <t>8.125% Notes due 2018 | Parent Company [Member]</t>
  </si>
  <si>
    <t>The Bank of New York Mellon Trust Loan [Member]</t>
  </si>
  <si>
    <t>The Bank of New York Mellon Trust Loan [Member] | Parent Company [Member]</t>
  </si>
  <si>
    <t>DEBT (Composition of Debt) (Details) - USD ($) $ in Thousands</t>
  </si>
  <si>
    <t>Less current portion</t>
  </si>
  <si>
    <t>Long-term portion</t>
  </si>
  <si>
    <t>Term Loan, due 2023 [Member]</t>
  </si>
  <si>
    <t>Term loan, due 2026 [Member]</t>
  </si>
  <si>
    <t>Debt instrument, unamortized discount and deferred costs</t>
  </si>
  <si>
    <t>Notes, Term Loans and Election Notes [Member]</t>
  </si>
  <si>
    <t>Debt, weighted average interest rate</t>
  </si>
  <si>
    <t>7.49%</t>
  </si>
  <si>
    <t>5.51%</t>
  </si>
  <si>
    <t>DEBT (Margins and Floor Rates for Financing Facilities) (Details)</t>
  </si>
  <si>
    <t>Base Rate [Member] | Floor [Member]</t>
  </si>
  <si>
    <t>Base Rate [Member] | Applicable Margin [Member]</t>
  </si>
  <si>
    <t>3.25%</t>
  </si>
  <si>
    <t>Obs Term Loan [Member] | London Interbank Offered Rate (LIBOR) [Member] | Floor [Member]</t>
  </si>
  <si>
    <t>Obs Term Loan [Member] | London Interbank Offered Rate (LIBOR) [Member] | Applicable Margin [Member]</t>
  </si>
  <si>
    <t>4.25%</t>
  </si>
  <si>
    <t>Term Loan, due 2023 [Member] | London Interbank Offered Rate (LIBOR) [Member] | Floor [Member]</t>
  </si>
  <si>
    <t>0.00%</t>
  </si>
  <si>
    <t>Term Loan, due 2023 [Member] | London Interbank Offered Rate (LIBOR) [Member] | Applicable Margin [Member]</t>
  </si>
  <si>
    <t>4.00%</t>
  </si>
  <si>
    <t>Term loan, due 2026 [Member] | London Interbank Offered Rate (LIBOR) [Member] | Floor [Member]</t>
  </si>
  <si>
    <t>Term loan, due 2026 [Member] | London Interbank Offered Rate (LIBOR) [Member] | Applicable Margin [Member]</t>
  </si>
  <si>
    <t>5.00%</t>
  </si>
  <si>
    <t>OBS ABL Facility [Member] | Base Rate [Member] | Applicable Margin [Member]</t>
  </si>
  <si>
    <t>1.25%</t>
  </si>
  <si>
    <t>OBS ABL Facility [Member] | Base Rate [Member] | Maximum [Member] | Applicable Margin [Member]</t>
  </si>
  <si>
    <t>1.75%</t>
  </si>
  <si>
    <t>OBS ABL Facility [Member] | London Interbank Offered Rate (LIBOR) [Member] | Minimum [Member] | Applicable Margin [Member]</t>
  </si>
  <si>
    <t>2.25%</t>
  </si>
  <si>
    <t>OBS ABL Facility [Member] | London Interbank Offered Rate (LIBOR) [Member] | Maximum [Member] | Applicable Margin [Member]</t>
  </si>
  <si>
    <t>2.75%</t>
  </si>
  <si>
    <t>DEBT (Summary of Interest Expense and Other Costs (Details) - USD ($) $ in Thousands</t>
  </si>
  <si>
    <t>Interest and debt expense</t>
  </si>
  <si>
    <t>OBS Facilities [Member]</t>
  </si>
  <si>
    <t>7.50% Election 1 Notes Due 2021 - 2024 [Member]</t>
  </si>
  <si>
    <t>DEBT (Aggregate Annual Principal Payments) (Details) $ in Thousands</t>
  </si>
  <si>
    <t>Shedule Of Long Term Debt Maturities Repayments Of Principal [Line Items]</t>
  </si>
  <si>
    <t>2019</t>
  </si>
  <si>
    <t>2020</t>
  </si>
  <si>
    <t>2021</t>
  </si>
  <si>
    <t>2022</t>
  </si>
  <si>
    <t>Thereafter</t>
  </si>
  <si>
    <t>Long-term Debt, Gross</t>
  </si>
  <si>
    <t>DEBT Debt (Term Loans) (Details) - USD ($)</t>
  </si>
  <si>
    <t>Wintrust Commercial Finance [Member]</t>
  </si>
  <si>
    <t>The Prudential Insurance Company of America [Member]</t>
  </si>
  <si>
    <t>Secured Debt [Member] | Wintrust Commercial Finance [Member]</t>
  </si>
  <si>
    <t>Secured Debt [Member] | The Prudential Insurance Company of America [Member]</t>
  </si>
  <si>
    <t>Debt Instrument, Term</t>
  </si>
  <si>
    <t>FAIR VALUE OF FINANCIAL INSTRUMENTS, DERIVATIVES AND FAIR VALUE DISCLOSURES (Narrative) (Details) $ in Thousands</t>
  </si>
  <si>
    <t>1 Months Ended</t>
  </si>
  <si>
    <t>9 Months Ended</t>
  </si>
  <si>
    <t>Sep. 30, 2016USD ($)vessel</t>
  </si>
  <si>
    <t>Feb. 05, 2018</t>
  </si>
  <si>
    <t>Fair Value Of Financial Instruments Derivatives And Fair Value Disclousres [Line Items]</t>
  </si>
  <si>
    <t>Restricted cash and cash equivalents</t>
  </si>
  <si>
    <t>Impairment of intangible assets (excluding goodwill)</t>
  </si>
  <si>
    <t>Increase (decrease) in deferred charges</t>
  </si>
  <si>
    <t>Impairment of long-lived assets held-for-use</t>
  </si>
  <si>
    <t>Interest Rate Cap of Continuing Operations [Member]</t>
  </si>
  <si>
    <t>Other Comprehensive Income (Loss), Derivatives Qualifying as Hedges, Net of Tax, Portion Attributable to Parent</t>
  </si>
  <si>
    <t>Interest Rate Cap of Discontinued Operations [Member]</t>
  </si>
  <si>
    <t>OSG Bulk Ships, Inc (OBS) [Member] | Interest Rate Cap [Member]</t>
  </si>
  <si>
    <t>Derivative, notional amount</t>
  </si>
  <si>
    <t>Derivative, cap interest rate</t>
  </si>
  <si>
    <t>2.50%</t>
  </si>
  <si>
    <t>Period to Disposal for Vessels</t>
  </si>
  <si>
    <t>18 months</t>
  </si>
  <si>
    <t>Maximum [Member] | OSG Bulk Ships, Inc (OBS) [Member] | Interest Rate Cap [Member]</t>
  </si>
  <si>
    <t>3.00%</t>
  </si>
  <si>
    <t>6 months</t>
  </si>
  <si>
    <t>7 ATBs [Member]</t>
  </si>
  <si>
    <t>One Articulated Tug Barges [Member]</t>
  </si>
  <si>
    <t>Customer Relationships [Member]</t>
  </si>
  <si>
    <t>20 years</t>
  </si>
  <si>
    <t>ATB [Member]</t>
  </si>
  <si>
    <t>Number Of Vessels to be Sold or Disposed | vessel</t>
  </si>
  <si>
    <t>FAIR VALUE OF FINANCIAL INSTRUMENTS, DERIVATIVES AND FAIR VALUE DISCLOSURES (Fair Value of Financial Instruments Other Than Derivatives) (Details) - USD ($)</t>
  </si>
  <si>
    <t>Fair Value, Balance Sheet Grouping, Financial Statement Captions [Line Items]</t>
  </si>
  <si>
    <t>Fair Value, Inputs, Level 1 [Member]</t>
  </si>
  <si>
    <t>Financial and nonfinancial liabilities, fair value disclosure</t>
  </si>
  <si>
    <t>Fair Value, Inputs, Level 2 [Member]</t>
  </si>
  <si>
    <t>Fair value, measurements, nonrecurring [Member] | Fair Value, Inputs, Level 1 [Member]</t>
  </si>
  <si>
    <t>Assets, fair value disclosure</t>
  </si>
  <si>
    <t>Fair value, measurements, nonrecurring [Member] | Fair Value, Inputs, Level 2 [Member]</t>
  </si>
  <si>
    <t>Fair value, measurements, nonrecurring [Member] | Term Loan, due 2023 [Member] | Fair Value, Inputs, Level 2 [Member]</t>
  </si>
  <si>
    <t>Loans payable, fair value disclosure</t>
  </si>
  <si>
    <t>Fair value, measurements, nonrecurring [Member] | 7.50% Notes due 2024 | Fair Value, Inputs, Level 1 [Member]</t>
  </si>
  <si>
    <t>Notes payable, fair value disclosure</t>
  </si>
  <si>
    <t>Fair value, measurements, nonrecurring [Member] | 7.50% Notes due 2024 | Fair Value, Inputs, Level 2 [Member]</t>
  </si>
  <si>
    <t>Fair value, measurements, nonrecurring [Member] | 7.50% Election 2 Notes due 2021 | Fair Value, Inputs, Level 1 [Member]</t>
  </si>
  <si>
    <t>Fair value, measurements, nonrecurring [Member] | 7.50% Election 2 Notes due 2021 | Fair Value, Inputs, Level 2 [Member]</t>
  </si>
  <si>
    <t>Fair value, measurements, nonrecurring [Member] | Obs Term Loan [Member] | Fair Value, Inputs, Level 1 [Member]</t>
  </si>
  <si>
    <t>Fair value, measurements, nonrecurring [Member] | Obs Term Loan [Member] | Fair Value, Inputs, Level 2 [Member]</t>
  </si>
  <si>
    <t>Fair value, measurements, nonrecurring [Member] | Term loan, due 2026 [Member] | Fair Value, Inputs, Level 2 [Member]</t>
  </si>
  <si>
    <t>Reported Value Measurement</t>
  </si>
  <si>
    <t>Reported Value Measurement | Fair value, measurements, nonrecurring [Member]</t>
  </si>
  <si>
    <t>Reported Value Measurement | Fair value, measurements, nonrecurring [Member] | Term Loan, due 2023 [Member]</t>
  </si>
  <si>
    <t>Reported Value Measurement | Fair value, measurements, nonrecurring [Member] | 7.50% Notes due 2024</t>
  </si>
  <si>
    <t>Reported Value Measurement | Fair value, measurements, nonrecurring [Member] | 7.50% Election 2 Notes due 2021</t>
  </si>
  <si>
    <t>Reported Value Measurement | Fair value, measurements, nonrecurring [Member] | Obs Term Loan [Member]</t>
  </si>
  <si>
    <t>Reported Value Measurement | Fair value, measurements, nonrecurring [Member] | Term loan, due 2026 [Member]</t>
  </si>
  <si>
    <t>FAIR VALUE OF FINANCIAL INSTRUMENTS, DERIVATIVES AND FAIR VALUE DISCLOSURES (Effect of Cash Flow Hedging Relationships on Consolidated Statements of Operations) (Details) - USD ($)</t>
  </si>
  <si>
    <t>Effective portion of gain/(loss) reclassified from accumulated other comprehensive loss</t>
  </si>
  <si>
    <t>Net Income (Loss) from Discontinued Operations [Member]</t>
  </si>
  <si>
    <t>Interest Rate Cap [Member] | Interest Expense [Member]</t>
  </si>
  <si>
    <t>FAIR VALUE OF FINANCIAL INSTRUMENTS, DERIVATIVES AND FAIR VALUE DISCLOSURES (Fair Value of Items Measured on Nonrecurring Basis) (Details) - USD ($) $ in Thousands</t>
  </si>
  <si>
    <t>Fair Value, Assets and Liabilities Measured on Recurring and Nonrecurring Basis [Line Items]</t>
  </si>
  <si>
    <t>ACCOUNTS PAYABLE, ACCRUED EXPENSES AND OTHER CURRENT LIABILITIES (Schedule of Accounts Payable, Accrued Expenses and Other Current Liabilities) (Details) - USD ($) $ in Thousands</t>
  </si>
  <si>
    <t>Accounts payable</t>
  </si>
  <si>
    <t>Payroll and benefits</t>
  </si>
  <si>
    <t>Interest</t>
  </si>
  <si>
    <t>Insurance</t>
  </si>
  <si>
    <t>Accrued drydock and repair costs</t>
  </si>
  <si>
    <t>Bunkers and lubricants</t>
  </si>
  <si>
    <t>Charter revenues received in advance</t>
  </si>
  <si>
    <t>Accrued vessel expenses</t>
  </si>
  <si>
    <t>Accrued general and administrative, primarily professional fees</t>
  </si>
  <si>
    <t>Accrued deferred payment obligation for chartered in vessels</t>
  </si>
  <si>
    <t>Other</t>
  </si>
  <si>
    <t>Accounts Payable and Other Accrued Liabilities, Current</t>
  </si>
  <si>
    <t>TAXES (Narrative) (Details) - USD ($)</t>
  </si>
  <si>
    <t>Income Tax Contingency [Line Items]</t>
  </si>
  <si>
    <t>Tax cuts and jobs act Of 2017, incomplete accounting, provisional income tax expense (benefit)</t>
  </si>
  <si>
    <t>Tax Cuts and Jobs Act of 2017, Income Tax Expense Benefit Recognized</t>
  </si>
  <si>
    <t>Operating loss carryforwards, valuation allowance</t>
  </si>
  <si>
    <t>Valuation allowance, deferred tax asset, increase (decrease), amount</t>
  </si>
  <si>
    <t>Unrecognized tax benefits that would impact effective tax rate</t>
  </si>
  <si>
    <t>Unrecognized tax benefits, interest on income taxes accrued</t>
  </si>
  <si>
    <t>Unrecognized tax benefits, income tax penalties and interest accrued</t>
  </si>
  <si>
    <t>Income Taxes Paid, Net</t>
  </si>
  <si>
    <t>US Federal [Member]</t>
  </si>
  <si>
    <t>Operating loss carryforwards</t>
  </si>
  <si>
    <t>State and Local Jurisdiction [Member]</t>
  </si>
  <si>
    <t>Decrease of Unrecorded Tax Benefits [Member]</t>
  </si>
  <si>
    <t>Unrecognized Tax Benefits, Decrease Resulting from Prior Period Tax Positions</t>
  </si>
  <si>
    <t>Recorded Tax Benefit [Member]</t>
  </si>
  <si>
    <t>TAXES (Components of Income Tax (Provisions) and Benefits) (Details) - USD ($) $ in Thousands</t>
  </si>
  <si>
    <t>Current</t>
  </si>
  <si>
    <t>Deferred</t>
  </si>
  <si>
    <t>TAXES (Components of Deferred Tax Liabilities and Assets) (Details) - USD ($) $ in Thousands</t>
  </si>
  <si>
    <t>Deferred tax liabilities:</t>
  </si>
  <si>
    <t>Vessels and other property</t>
  </si>
  <si>
    <t>Prepaid expenditures</t>
  </si>
  <si>
    <t>Other—net</t>
  </si>
  <si>
    <t>Total deferred tax liabilities</t>
  </si>
  <si>
    <t>Deferred tax assets:</t>
  </si>
  <si>
    <t>Loss carryforwards</t>
  </si>
  <si>
    <t>Employee compensation and benefit plans</t>
  </si>
  <si>
    <t>Financing and professional fees</t>
  </si>
  <si>
    <t>Accrued expenses and other</t>
  </si>
  <si>
    <t>Total deferred tax assets</t>
  </si>
  <si>
    <t>Valuation allowance</t>
  </si>
  <si>
    <t>Net deferred tax assets</t>
  </si>
  <si>
    <t>Net deferred tax liabilities</t>
  </si>
  <si>
    <t>TAXES (Reconcilation of Effective to Statutory Tax Rate) (Details)</t>
  </si>
  <si>
    <t>U.S. federal statutory income tax rate</t>
  </si>
  <si>
    <t>21.00%</t>
  </si>
  <si>
    <t>35.00%</t>
  </si>
  <si>
    <t>Adjustments due to:</t>
  </si>
  <si>
    <t>State taxes, net of federal benefit</t>
  </si>
  <si>
    <t>(21.40%)</t>
  </si>
  <si>
    <t>76.50%</t>
  </si>
  <si>
    <t>(1.50%)</t>
  </si>
  <si>
    <t>Interest on unrecognized tax benefits</t>
  </si>
  <si>
    <t>(5.90%)</t>
  </si>
  <si>
    <t>1.80%</t>
  </si>
  <si>
    <t>Nondeductible reorganization costs</t>
  </si>
  <si>
    <t>(9.00%)</t>
  </si>
  <si>
    <t>Unremitted earnings of foreign subsidiaries</t>
  </si>
  <si>
    <t>73.50%</t>
  </si>
  <si>
    <t>Change in valuation allowance</t>
  </si>
  <si>
    <t>(59.00%)</t>
  </si>
  <si>
    <t>(11.50%)</t>
  </si>
  <si>
    <t>Deferred compensation</t>
  </si>
  <si>
    <t>14.20%</t>
  </si>
  <si>
    <t>10.70%</t>
  </si>
  <si>
    <t>1.70%</t>
  </si>
  <si>
    <t>Return to provision</t>
  </si>
  <si>
    <t>(13.80%)</t>
  </si>
  <si>
    <t>Effective Income Tax Rate Reconciliation, Nondeductible Expense, Percent</t>
  </si>
  <si>
    <t>(11.40%)</t>
  </si>
  <si>
    <t>Effective Income Tax Rate Reconciliation, Tax Settlement, Domestic, Percent</t>
  </si>
  <si>
    <t>505.70%</t>
  </si>
  <si>
    <t>Remeasurement of deferred tax liabilities</t>
  </si>
  <si>
    <t>3292.90%</t>
  </si>
  <si>
    <t>U.S. income subject to tonnage tax</t>
  </si>
  <si>
    <t>14.00%</t>
  </si>
  <si>
    <t>123.70%</t>
  </si>
  <si>
    <t>1.40%</t>
  </si>
  <si>
    <t>(1.70%)</t>
  </si>
  <si>
    <t>(7.10%)</t>
  </si>
  <si>
    <t>(1.10%)</t>
  </si>
  <si>
    <t>Effective tax rate</t>
  </si>
  <si>
    <t>419.20%</t>
  </si>
  <si>
    <t>3492.90%</t>
  </si>
  <si>
    <t>98.40%</t>
  </si>
  <si>
    <t>TAXES (Reconcilation of Amounts of Unrecognized Tax Benefits) (Details) - USD ($) $ in Thousands</t>
  </si>
  <si>
    <t>Balance of unrecognized tax benefits as of January 1,</t>
  </si>
  <si>
    <t>Increases for positions taken in prior years</t>
  </si>
  <si>
    <t>Unrecognized Tax Benefits, Decrease Resulting from Settlements with Taxing Authorities</t>
  </si>
  <si>
    <t>Balance of unrecognized tax benefits as of December 31,</t>
  </si>
  <si>
    <t>RELATED PARTY TRANSACTIONS (Narrative) (Details) - USD ($)</t>
  </si>
  <si>
    <t>Payments for reimbursable agreements to related party</t>
  </si>
  <si>
    <t>Proceeds from reimbursable agreements to related party</t>
  </si>
  <si>
    <t>International Seaways Incorporated [Member] | Financial Guarantee [Member]</t>
  </si>
  <si>
    <t>Annual fee from related party</t>
  </si>
  <si>
    <t>Transition Services Agreement [Member] | International Seaways Incorporated [Member]</t>
  </si>
  <si>
    <t>Due from related parties, noncurrent</t>
  </si>
  <si>
    <t>Accounts receivable, related parties, current</t>
  </si>
  <si>
    <t>Due to related parties, noncurrent</t>
  </si>
  <si>
    <t>Accounts payable, related parties, current</t>
  </si>
  <si>
    <t>RELATED PARTY TRANSACTIONS (Schedule of Intercompany Receivables) (Details) - USD ($)</t>
  </si>
  <si>
    <t>International Seaways Incorporated [Member]</t>
  </si>
  <si>
    <t>CAPITAL STOCK AND STOCK COMPENSATION (Narrative) (Details)</t>
  </si>
  <si>
    <t>Jun. 06, 2017shares</t>
  </si>
  <si>
    <t>Dec. 29, 2016USD ($)</t>
  </si>
  <si>
    <t>Jul. 29, 2016USD ($)</t>
  </si>
  <si>
    <t>Dec. 31, 2016USD ($)$ / shares</t>
  </si>
  <si>
    <t>Dec. 31, 2018USD ($)item$ / sharesshares</t>
  </si>
  <si>
    <t>Dec. 31, 2017USD ($)item$ / sharesshares</t>
  </si>
  <si>
    <t>Dec. 31, 2016USD ($)item$ / sharesshares</t>
  </si>
  <si>
    <t>Jun. 23, 2016shares</t>
  </si>
  <si>
    <t>Feb. 29, 2016$ / shares</t>
  </si>
  <si>
    <t>Share-based Compensation Arrangement by Share-based Payment Award [Line Items]</t>
  </si>
  <si>
    <t>Percentage threshold set by board of directors for the entity for U.S. citizen ownerhip of outstanding stock</t>
  </si>
  <si>
    <t>77.00%</t>
  </si>
  <si>
    <t>Dividends payable, amount per share (USD per share) | $ / shares</t>
  </si>
  <si>
    <t>Stock repurchased during period, value | $</t>
  </si>
  <si>
    <t>Exercise price range, options outstanding, weighted average exercise price (USD per share) | $ / shares</t>
  </si>
  <si>
    <t>Severance costs | $</t>
  </si>
  <si>
    <t>Increase in shares due to spinoff</t>
  </si>
  <si>
    <t>Cancelled, other than options</t>
  </si>
  <si>
    <t>Cancelled, options</t>
  </si>
  <si>
    <t>Compensation relating to restricted stock/stock unit and stock option grants | $</t>
  </si>
  <si>
    <t>Options outstanding, weighted average remaining term</t>
  </si>
  <si>
    <t>7 years 10 months 30 days</t>
  </si>
  <si>
    <t>Stock options, compensation expense (income) | $</t>
  </si>
  <si>
    <t>Share based compensation expense, unrecognized | $</t>
  </si>
  <si>
    <t>Nonvested awards, compensation cost not yet recognized, period for recognition</t>
  </si>
  <si>
    <t>1 year 8 months 23 days</t>
  </si>
  <si>
    <t>Class A Warrant [Member]</t>
  </si>
  <si>
    <t>Warrants outstanding</t>
  </si>
  <si>
    <t>Class A Warrant Repurchase Average $11.31 [Member]</t>
  </si>
  <si>
    <t>Stock repurchased during period, shares</t>
  </si>
  <si>
    <t>Stock repurchase during period, per share amount (USD per share) | $ / shares</t>
  </si>
  <si>
    <t>Post Adjustment Range $2.85 and $3.20 [Member]</t>
  </si>
  <si>
    <t>Lower range, price (USD per share) | $ / shares</t>
  </si>
  <si>
    <t>Upper range, price (USD per share) | $ / shares</t>
  </si>
  <si>
    <t>Former President and Chief Executive Officer and Director [Member]</t>
  </si>
  <si>
    <t>Accelerated compensation cost | $</t>
  </si>
  <si>
    <t>Former Senior Vice President and Chief Financial Office [Member]</t>
  </si>
  <si>
    <t>Former President US Flag Operatons [Member]</t>
  </si>
  <si>
    <t>Performance Based Restricted Units [Member] | Management [Member]</t>
  </si>
  <si>
    <t>Granted</t>
  </si>
  <si>
    <t>Granted, per share | $ / shares</t>
  </si>
  <si>
    <t>Performance Based Restricted Units [Member] | Senior Officers [Member]</t>
  </si>
  <si>
    <t>Performance Based Restricted Units [Member] | Senior Officers [Member] | Vesting subject to OSG’s three-year earnings per share (“EPS”) performance in the three-year EPS performance period relative to a compounded annual growth rate</t>
  </si>
  <si>
    <t>Share-based compensation arrangement, award vesting rights percentage</t>
  </si>
  <si>
    <t>33.30%</t>
  </si>
  <si>
    <t>Performance Based Restricted Units [Member] | Senior Officers [Member] | Vesting subject to OSG’s ROIC performance in the three-year ROIC performance period</t>
  </si>
  <si>
    <t>Performance Based Restricted Units [Member] | Senior Officers [Member] | Vesting subject to OSG’s TSR performance relative to that of a performance peer group</t>
  </si>
  <si>
    <t>Time Based Restricted Stock [Member] | Certain Employees and Senior Officers [Member]</t>
  </si>
  <si>
    <t>Employee Stock Option [Member]</t>
  </si>
  <si>
    <t>Restricted Stock Unit Related To Total Shareholder Return [Member]</t>
  </si>
  <si>
    <t>Restricted Stock and Restricted Stock Units [Member]</t>
  </si>
  <si>
    <t>Forfeited</t>
  </si>
  <si>
    <t>Restricted Stock Unit Related To Return On Invested Capital [Member]</t>
  </si>
  <si>
    <t>Number of additional shares authorized</t>
  </si>
  <si>
    <t>Restricted Stock Unit Related To Return On Invested Captial And Total Shareholder Return [Member]</t>
  </si>
  <si>
    <t>Share-based Compensation Arrangement by Share-based Payment Award, Options, Outstanding, Weighted Average Exercise Price | $ / shares</t>
  </si>
  <si>
    <t>Number of securities callable</t>
  </si>
  <si>
    <t>Common stock, shares outstanding</t>
  </si>
  <si>
    <t>Common stock, par value (in dollars per share) | $ / shares</t>
  </si>
  <si>
    <t>Class of warrant right, number of securities called by each warrant or right</t>
  </si>
  <si>
    <t>Shares repurchased to cover employees tax withholding other than options, shares</t>
  </si>
  <si>
    <t>Shares repurchased to cover employees tax withholding other than options, price per share | $ / shares</t>
  </si>
  <si>
    <t>Stock issued during period, shares, conversion of convertible securities</t>
  </si>
  <si>
    <t>Common Class A [Member] | Class A Warrant [Member]</t>
  </si>
  <si>
    <t>Options exercised in period</t>
  </si>
  <si>
    <t>Common Class A [Member] | Senior Officers [Member]</t>
  </si>
  <si>
    <t>Vesting period</t>
  </si>
  <si>
    <t>Granted, options</t>
  </si>
  <si>
    <t>Grants, options, per share | $ / shares</t>
  </si>
  <si>
    <t>Common Class A [Member] | Restricted Stock [Member] | Directors [Member]</t>
  </si>
  <si>
    <t>Common Class A [Member] | Employee Stock Option [Member]</t>
  </si>
  <si>
    <t>Common Class B [Member] | Class A Warrant [Member]</t>
  </si>
  <si>
    <t>Management Incentive Compensation Plan [Member]</t>
  </si>
  <si>
    <t>Fair value assumptions, risk free interest rate</t>
  </si>
  <si>
    <t>2.72%</t>
  </si>
  <si>
    <t>2.09%</t>
  </si>
  <si>
    <t>1.65%</t>
  </si>
  <si>
    <t>Fair value assumptions, price volatility factors | item</t>
  </si>
  <si>
    <t>Management Incentive Compensation Plan [Member] | Weighted Average [Member]</t>
  </si>
  <si>
    <t>Fair value assumptions, expected dividend rate</t>
  </si>
  <si>
    <t>Fair value assumptions, expected life</t>
  </si>
  <si>
    <t>6 years</t>
  </si>
  <si>
    <t>Management Incentive Compensation Plan [Member] | Performance Based Restricted Units [Member] | Senior Officers [Member]</t>
  </si>
  <si>
    <t>Management Incentive Compensation Plan [Member] | Performance Based Restricted Units [Member] | Senior Officers [Member] | Vesting subject to OSG’s return on invested capital (“ROIC”) performance</t>
  </si>
  <si>
    <t>Management Incentive Compensation Plan [Member] | Performance Based Restricted Units [Member] | Senior Officers [Member] | Vesting subject to OSG’s three-year total stockholder return (“TSR”) performance relative to that of a performance peer group</t>
  </si>
  <si>
    <t>Management Incentive Compensation Plan [Member] | Employee Stock Option [Member] | Senior Officers [Member]</t>
  </si>
  <si>
    <t>Share-based Compensation Arrangement by Share-based Payment Award, Options, Vested and Expected to Vest, Exercisable, Weighted Average Exercise Price | $ / shares</t>
  </si>
  <si>
    <t>Grants in period, weighted average grant date fair value (USD per share) | $ / shares</t>
  </si>
  <si>
    <t>Non-Employee Director Incentive Compensation Plan [Member] | Common Class A [Member] | Restricted Stock [Member]</t>
  </si>
  <si>
    <t>Additional grants issued in period</t>
  </si>
  <si>
    <t>Incentive Plans and 2004 Plan [Member] | Restricted Stock, Restricted Stock Units and Performance Awards [Member].</t>
  </si>
  <si>
    <t>Employment Letter Agreement [Member] | Former President and Chief Executive Officer and Director [Member]</t>
  </si>
  <si>
    <t>Employment Letter Agreement [Member] | Former Senior Vice President and Chief Financial Office [Member]</t>
  </si>
  <si>
    <t>Employment Letter Agreement [Member] | Former President US Flag Operatons [Member]</t>
  </si>
  <si>
    <t>International Seaways Incorporated [Member] | Common Stock [Member]</t>
  </si>
  <si>
    <t>International Seaways Incorporated [Member] | Warrants Related to Spinoff [Member]</t>
  </si>
  <si>
    <t>CAPITAL STOCK AND STOCK COMPENSATION (Restricted Stock Activity) (Details) - Restricted stock and restricted stock units [Member] - $ / shares</t>
  </si>
  <si>
    <t>Share-based Compensation Arrangement by Share-based Payment Award, Equity Instruments Other than Options, Nonvested, Number of Shares [Roll Forward]</t>
  </si>
  <si>
    <t>Nonvested Shares Outstanding Beginning Balance</t>
  </si>
  <si>
    <t>Vested</t>
  </si>
  <si>
    <t>INSW Spin off modification</t>
  </si>
  <si>
    <t>Cancellations related to INSW Spin-off</t>
  </si>
  <si>
    <t>Nonvested Shares Outstanding Ending Balance</t>
  </si>
  <si>
    <t>Lower range, price (USD per share)</t>
  </si>
  <si>
    <t>Upper range, price (USD per share)</t>
  </si>
  <si>
    <t>Forfeited price range, lower limit (Used Per share)</t>
  </si>
  <si>
    <t>Forfeited price range, upper limit (USD per share)</t>
  </si>
  <si>
    <t>CAPITAL STOCK AND STOCK COMPENSATION (Stock Option Activity) (Details) - $ / shares</t>
  </si>
  <si>
    <t>Share-based Compensation Arrangement by Share-based Payment Award, Options, Outstanding [Roll Forward]</t>
  </si>
  <si>
    <t>Expired</t>
  </si>
  <si>
    <t>Options Outstanding Beginning Balance</t>
  </si>
  <si>
    <t>Exercised</t>
  </si>
  <si>
    <t>Options Outstanding Ending Balance</t>
  </si>
  <si>
    <t>Options Exercisable</t>
  </si>
  <si>
    <t>ACCUMULATED OTHER COMPREHENSIVE LOSS (Narrative) (Details) $ in Thousands</t>
  </si>
  <si>
    <t>Unrecognized prior service credits</t>
  </si>
  <si>
    <t>Unrecognized prior service credits, net of tax</t>
  </si>
  <si>
    <t>Unrecognized actuarial losses</t>
  </si>
  <si>
    <t>Unrecognized actuarial losses, net of tax</t>
  </si>
  <si>
    <t>Prior service credit expected to be recognized, next fiscal year</t>
  </si>
  <si>
    <t>Prior service credit expected to be recognized, next fiscal year, net of tax</t>
  </si>
  <si>
    <t>Actuarial losses expected to be recognized, next fiscal year</t>
  </si>
  <si>
    <t>Actuarial losses expected to be recognized, next fiscal year, net of tax</t>
  </si>
  <si>
    <t>ACCUMULATED OTHER COMPREHENSIVE LOSS (Components of Accumulated Other Comprehensive Loss) (Details) - USD ($) $ in Thousands</t>
  </si>
  <si>
    <t>Unrealized losses on derivative instruments, substantially entered into by the Company's equity method joint venture investees</t>
  </si>
  <si>
    <t>Items not yet recognized as a component of net periodic benefit cost (pension and other postretirement benefit plans)</t>
  </si>
  <si>
    <t>ACCUMULATED OTHER COMPREHENSIVE LOSS (Changes in Components of AOCI, Net of Related Taxes) (Details) - USD ($) $ in Thousands</t>
  </si>
  <si>
    <t>AOCI Attributable to Parent, Net of Tax [Roll Forward]</t>
  </si>
  <si>
    <t>Amounts reclassified from accumulated other comprehensive loss</t>
  </si>
  <si>
    <t>Unrealized losses on cash flow hedges</t>
  </si>
  <si>
    <t>Current period change, excluding amounts reclassified from accumulated other comprehensive loss</t>
  </si>
  <si>
    <t>ACCUMULATED OTHER COMPREHENSIVE LOSS (Amounts Reclassified out of AOCI) (Details) - USD ($) $ in Thousands</t>
  </si>
  <si>
    <t>Accumulated Other Comprehensive Income (Loss) [Line Items]</t>
  </si>
  <si>
    <t>Total before tax</t>
  </si>
  <si>
    <t>Tax provision</t>
  </si>
  <si>
    <t>Total net of tax</t>
  </si>
  <si>
    <t>Reclassification out of Accumulated Other Comprehensive Income [Member] | Accumulated Defined Benefit Plans Adjustment Attributable To Parent For Shore Based Employees [Member]</t>
  </si>
  <si>
    <t>Reclassification out of Accumulated Other Comprehensive Income [Member] | Accumulated Defined Benefit Plans Adjustment Attributable To Parent For Seagoing Employees [Member]</t>
  </si>
  <si>
    <t>Reclassification out of Accumulated Other Comprehensive Income [Member] | Interest Rate Swap Entered Into By Joint Ventures Investees [Member] | Unrealized losses on cash flow hedges</t>
  </si>
  <si>
    <t>Reclassification out of Accumulated Other Comprehensive Income [Member] | Interest Rate Cap Entered Into By Subsidiaries [Member] | Unrealized losses on cash flow hedges</t>
  </si>
  <si>
    <t>ACCUMULATED OTHER COMPREHENSIVE LOSS (Income Tax Expense Allocated to Each Component of Other Comprehensive Loss) (Details) - USD ($) $ in Thousands</t>
  </si>
  <si>
    <t>Current period change excluding amounts reclassified from accumulated other comprehensive loss</t>
  </si>
  <si>
    <t>Total change in accumulated other comprehensive loss</t>
  </si>
  <si>
    <t>LEASES (Narrative) (Details) $ in Thousands</t>
  </si>
  <si>
    <t>Dec. 10, 2018vessel</t>
  </si>
  <si>
    <t>Leases [Line Items]</t>
  </si>
  <si>
    <t>Operating leases, rent expense | $</t>
  </si>
  <si>
    <t>Office Space [Member]</t>
  </si>
  <si>
    <t>Charter In [Member]</t>
  </si>
  <si>
    <t>Number of vessels, commitments to charter</t>
  </si>
  <si>
    <t>Number of vessels with lease expiration in four years</t>
  </si>
  <si>
    <t>Number of vessels with lease expiration in two years</t>
  </si>
  <si>
    <t>Charter In [Member] | Vessel/Fleet [Member]</t>
  </si>
  <si>
    <t>Number of vessels with lease expiration in next fiscal year</t>
  </si>
  <si>
    <t>One Time Lease Option, Option One [Member] | Charter In [Member] | Vessel/Fleet [Member]</t>
  </si>
  <si>
    <t>Operating lease term</t>
  </si>
  <si>
    <t>1 year</t>
  </si>
  <si>
    <t>Indefinite Lease Option, Option One [Member] | Charter In [Member] | Vessel/Fleet [Member]</t>
  </si>
  <si>
    <t>Indefinite Lease Option, Option Two [Member] | Charter In [Member] | Vessel/Fleet [Member]</t>
  </si>
  <si>
    <t>Extension Term, Expiration In Four Years [Member] | Charter In [Member] | Vessel/Fleet [Member]</t>
  </si>
  <si>
    <t>Extension Term, Expiration In Two Years [Member] | Charter In [Member] | Vessel/Fleet [Member]</t>
  </si>
  <si>
    <t>LEASES (Bareboat Charters-In) (Details) - Bareboat Charters-In [Member] $ in Thousands</t>
  </si>
  <si>
    <t>Net minimum lease payments</t>
  </si>
  <si>
    <t>2018, operating days</t>
  </si>
  <si>
    <t>3650 days</t>
  </si>
  <si>
    <t>2019, operating days</t>
  </si>
  <si>
    <t>3580 days</t>
  </si>
  <si>
    <t>2020, operating days</t>
  </si>
  <si>
    <t>2190 days</t>
  </si>
  <si>
    <t>2021, operating days</t>
  </si>
  <si>
    <t>2090 days</t>
  </si>
  <si>
    <t>2022, operating days</t>
  </si>
  <si>
    <t>365 days</t>
  </si>
  <si>
    <t>Thereafter, operating days</t>
  </si>
  <si>
    <t>547 days</t>
  </si>
  <si>
    <t>Operating days, total</t>
  </si>
  <si>
    <t>12422 days</t>
  </si>
  <si>
    <t>LEASES (Future Minimum Lease Obligations for Office Space) (Details) - Office Space [Member] $ in Thousands</t>
  </si>
  <si>
    <t>LEASES (Future Minimum Revenues on Charters-Out) (Details) - Charters-Out [Member] $ in Thousands</t>
  </si>
  <si>
    <t>Operating Leases, Future Minimum Payments Receivable [Abstract]</t>
  </si>
  <si>
    <t>2018, revenue days</t>
  </si>
  <si>
    <t>4084 days</t>
  </si>
  <si>
    <t>2019, revenue days</t>
  </si>
  <si>
    <t>543 days</t>
  </si>
  <si>
    <t>2020, revenue days</t>
  </si>
  <si>
    <t>324 days</t>
  </si>
  <si>
    <t>2021, revenue days</t>
  </si>
  <si>
    <t>2022, revenue days</t>
  </si>
  <si>
    <t>Thereafter, revenue days</t>
  </si>
  <si>
    <t>521 days</t>
  </si>
  <si>
    <t>Revenue days</t>
  </si>
  <si>
    <t>6202 days</t>
  </si>
  <si>
    <t>OTHER INCOME/(EXPENSE) (Schedule of Other Nonoperating Income (Expense)) (Details) - USD ($) $ in Thousands</t>
  </si>
  <si>
    <t>Investment income:</t>
  </si>
  <si>
    <t>Gain on sale of investments</t>
  </si>
  <si>
    <t>Investment income interest and dividend and gain loss on investments</t>
  </si>
  <si>
    <t>Pension and post retirement items</t>
  </si>
  <si>
    <t>OSG LNG performance guarantee fees</t>
  </si>
  <si>
    <t>Miscellaneous—net</t>
  </si>
  <si>
    <t>Other Income (Expense)</t>
  </si>
  <si>
    <t>PENSION AND OTHER POSTRETIREMENT BENEFIT PLANS (Narrative) (Details)</t>
  </si>
  <si>
    <t>Dec. 31, 2018USD ($)item</t>
  </si>
  <si>
    <t>Jan. 01, 2027</t>
  </si>
  <si>
    <t>Sep. 30, 2015USD ($)</t>
  </si>
  <si>
    <t>Defined Benefit Plans and Other Postretirement Benefit Plans Table Text Block [Line Items]</t>
  </si>
  <si>
    <t>Number of defined benefit pension plans | item</t>
  </si>
  <si>
    <t>Multiemployer plans surcharge imposed</t>
  </si>
  <si>
    <t>Multiemployer plans, withdrawl obligation</t>
  </si>
  <si>
    <t>Defined benefit plan, ultimate health care cost trend rate</t>
  </si>
  <si>
    <t>7.00%</t>
  </si>
  <si>
    <t>Defined benefit plan, contributions by employer</t>
  </si>
  <si>
    <t>Defined benefit plans, estimated future employer contribution, next fiscal year</t>
  </si>
  <si>
    <t>Defined contribution plan, employer discretionary contribution amount</t>
  </si>
  <si>
    <t>Cash and Cash Equivalents [Member]</t>
  </si>
  <si>
    <t>Defined benefit plan, target allocation percentage</t>
  </si>
  <si>
    <t>Marine Engineers Beneficial Association Pension Plan [Member]</t>
  </si>
  <si>
    <t>American Maritime Officers Pension Plan [Member]</t>
  </si>
  <si>
    <t>Scenario, Forecast [Member]</t>
  </si>
  <si>
    <t>4.75%</t>
  </si>
  <si>
    <t>Minimum [Member] | Equity Securities [Member]</t>
  </si>
  <si>
    <t>55.00%</t>
  </si>
  <si>
    <t>Minimum [Member] | Fixed Income Securities [Member]</t>
  </si>
  <si>
    <t>Maximum [Member] | Equity Securities [Member]</t>
  </si>
  <si>
    <t>75.00%</t>
  </si>
  <si>
    <t>Maximum [Member] | Fixed Income Securities [Member]</t>
  </si>
  <si>
    <t>45.00%</t>
  </si>
  <si>
    <t>PENSION AND OTHER POSTRETIREMENT BENEFIT PLANS (Participation in Multi-Employer Pension Plans) (Details) - USD ($) $ in Thousands</t>
  </si>
  <si>
    <t>Contributions made by the Company</t>
  </si>
  <si>
    <t>EIN / Pension Plan Number</t>
  </si>
  <si>
    <t>13-1936709</t>
  </si>
  <si>
    <t>Rehabilitation Plan Status</t>
  </si>
  <si>
    <t>Implemented</t>
  </si>
  <si>
    <t>51-6029896</t>
  </si>
  <si>
    <t>Seafarers Pension Plan [Member]</t>
  </si>
  <si>
    <t>13-6100329</t>
  </si>
  <si>
    <t>PENSION AND OTHER POSTRETIREMENT BENEFIT PLANS (Domestic Pension and Postretirement Plans) (Details) - USD ($) $ in Thousands</t>
  </si>
  <si>
    <t>Change in plan assets:</t>
  </si>
  <si>
    <t>Employer contributions</t>
  </si>
  <si>
    <t>Fair value of plan assets at year end</t>
  </si>
  <si>
    <t>Other Benefits [Member]</t>
  </si>
  <si>
    <t>Change in benefit obligation:</t>
  </si>
  <si>
    <t>Benefit obligation at beginning of year</t>
  </si>
  <si>
    <t>Cost of benefits earned (service cost)</t>
  </si>
  <si>
    <t>Interest cost on benefit obligation</t>
  </si>
  <si>
    <t>Actuarial (gains)/losses</t>
  </si>
  <si>
    <t>Benefit obligation at year end</t>
  </si>
  <si>
    <t>Fair value of plan assets at beginning of year</t>
  </si>
  <si>
    <t>Unfunded status at December 31</t>
  </si>
  <si>
    <t>Defined Benefit Plan, Benefit Obligation, Benefits Paid</t>
  </si>
  <si>
    <t>Defined Benefit Plan, Plan Assets, Benefits Paid</t>
  </si>
  <si>
    <t>Retirement Plan Sponsor Location [Domain]</t>
  </si>
  <si>
    <t>Actual return on plan assets</t>
  </si>
  <si>
    <t>PENSION AND OTHER POSTRETIREMENT BENEFIT PLANS (Domestic Plans with Accumulated Benefit Obligations) (Details) - Retirement Plan Sponsor Location [Domain] - USD ($) $ in Thousands</t>
  </si>
  <si>
    <t>Projected benefit obligation</t>
  </si>
  <si>
    <t>Accumulated benefit obligation</t>
  </si>
  <si>
    <t>Fair value of plan assets</t>
  </si>
  <si>
    <t>PENSION AND OTHER POSTRETIREMENT BENEFIT PLANS (Components of Expense, Domestic Plans) (Details) - USD ($) $ in Thousands</t>
  </si>
  <si>
    <t>Components of expense:</t>
  </si>
  <si>
    <t>Cost of benefits earned</t>
  </si>
  <si>
    <t>Amortization of prior-service costs</t>
  </si>
  <si>
    <t>Recognized net actuarial loss</t>
  </si>
  <si>
    <t>Curtailment</t>
  </si>
  <si>
    <t>Net periodic benefit cost</t>
  </si>
  <si>
    <t>Expected return on plan assets</t>
  </si>
  <si>
    <t>PENSION AND OTHER POSTRETIREMENT BENEFIT PLANS (Weighted-Average Assumptions Used to Determine Benefit Obligations) (Details)</t>
  </si>
  <si>
    <t>Discount rate</t>
  </si>
  <si>
    <t>3.55%</t>
  </si>
  <si>
    <t>4.40%</t>
  </si>
  <si>
    <t>3.70%</t>
  </si>
  <si>
    <t>PENSION AND OTHER POSTRETIREMENT BENEFIT PLANS (Assumptions Used to Determine Net Periodic Benefit Cost) (Details)</t>
  </si>
  <si>
    <t>4.15%</t>
  </si>
  <si>
    <t>3.95%</t>
  </si>
  <si>
    <t>Expected (long-term) return on plan assets</t>
  </si>
  <si>
    <t>7.25%</t>
  </si>
  <si>
    <t>PENSION AND OTHER POSTRETIREMENT BENEFIT PLANS (Effects of One Percent Change in Health Care Costs) (Details) $ in Thousands</t>
  </si>
  <si>
    <t>Effect of 1% increase on total of service and interest cost components in 2017</t>
  </si>
  <si>
    <t>Effect of 1% increase on postretirement benefit obligation as of December 31, 2017</t>
  </si>
  <si>
    <t>Effect of 1% decrease on total of service and interest cost components in 2017</t>
  </si>
  <si>
    <t>Effect of 1% decrease on postretirement benefit obligation as of December 31, 2017</t>
  </si>
  <si>
    <t>PENSION AND OTHER POSTRETIREMENT BENEFIT PLANS (Expected Benefit Payments) (Details) $ in Thousands</t>
  </si>
  <si>
    <t>Years 2023-2026</t>
  </si>
  <si>
    <t>Defined Benefit Plan Expected Future Benefit Payments</t>
  </si>
  <si>
    <t>PENSION AND OTHER POSTRETIREMENT BENEFIT PLANS (Fair Values of Pension Plan Assets) (Details) $ in Thousands</t>
  </si>
  <si>
    <t>Defined Benefit Plan, Plan Assets, Amount</t>
  </si>
  <si>
    <t>Exchange Traded Funds [Member]</t>
  </si>
  <si>
    <t>Small Company Mid Value [Member]</t>
  </si>
  <si>
    <t>Small Company Mid Growth [Member]</t>
  </si>
  <si>
    <t>International Value [Member]</t>
  </si>
  <si>
    <t>International Growth [Member]</t>
  </si>
  <si>
    <t>Intermediate Term Bond Fund [Member]</t>
  </si>
  <si>
    <t>Small Company Mid Value Preferred Stock [Member]</t>
  </si>
  <si>
    <t>Fair Value, Inputs, Level 1 [Member] | Cash and Cash Equivalents [Member]</t>
  </si>
  <si>
    <t>Fair Value, Inputs, Level 1 [Member] | Exchange Traded Funds [Member]</t>
  </si>
  <si>
    <t>Fair Value, Inputs, Level 1 [Member] | Small Company Mid Value [Member]</t>
  </si>
  <si>
    <t>Fair Value, Inputs, Level 1 [Member] | Small Company Mid Growth [Member]</t>
  </si>
  <si>
    <t>Fair Value, Inputs, Level 1 [Member] | International Value [Member]</t>
  </si>
  <si>
    <t>Fair Value, Inputs, Level 1 [Member] | International Growth [Member]</t>
  </si>
  <si>
    <t>Fair Value, Inputs, Level 1 [Member] | Intermediate Term Bond Fund [Member]</t>
  </si>
  <si>
    <t>Fair Value, Inputs, Level 1 [Member] | Small Company Mid Value Preferred Stock [Member]</t>
  </si>
  <si>
    <t>SEVERANCE COSTS AND AGREEMENTS WITH EXECUTIVE OFFICERS (Activity Relating to Reserves for Outsourcing and RIFs) (Details) - USD ($) $ in Thousands</t>
  </si>
  <si>
    <t>Activity for the year ended December 31</t>
  </si>
  <si>
    <t>Utilized</t>
  </si>
  <si>
    <t>Spinoff Termination Benefits [Member]</t>
  </si>
  <si>
    <t>Spinoff Share Based Expense [Member]</t>
  </si>
  <si>
    <t>Employee Severance [Member]</t>
  </si>
  <si>
    <t>SEVERANCE COSTS AND AGREEMENTS WITH EXECUTIVE OFFICERS (Narrative) (Details) - USD ($) $ in Thousands</t>
  </si>
  <si>
    <t>Dec. 29, 2016</t>
  </si>
  <si>
    <t>Jul. 29, 2016</t>
  </si>
  <si>
    <t>Restructuring Cost and Reserve [Line Items]</t>
  </si>
  <si>
    <t>Payments for Restructuring</t>
  </si>
  <si>
    <t>Accelerated compensation cost</t>
  </si>
  <si>
    <t>Former President and Chief Executive Officer and Director [Member] | Employment Letter Agreement [Member]</t>
  </si>
  <si>
    <t>Deferred compensation, liability</t>
  </si>
  <si>
    <t>Former President and Chief Executive Officer and Director [Member] | Employment Letter Agreement [Member] | Deferred Bonus [Member]</t>
  </si>
  <si>
    <t>Former President and Chief Executive Officer and Director [Member] | Employment Letter Agreemen Lump Sum Payment [Member]</t>
  </si>
  <si>
    <t>Former Senior Vice President and Chief Financial Office [Member] | Employment Letter Agreement [Member]</t>
  </si>
  <si>
    <t>Former Senior Vice President and Chief Financial Office [Member] | Employment Letter Agreemen Lump Sum Payment [Member]</t>
  </si>
  <si>
    <t>Former President US Flag Operatons [Member] | Employment Letter Agreement [Member]</t>
  </si>
  <si>
    <t>2018 AND 2017 QUARTERLY RESULTS OF OPERATIONS (Schedule of Quarterly Financial Information) (Details) - USD ($)</t>
  </si>
  <si>
    <t>Quarterly Financial Information [Line Items]</t>
  </si>
  <si>
    <t>Income tax benefit/(provision)</t>
  </si>
  <si>
    <t>CONTINGENCIES (Narrative) (Details) - USD ($)</t>
  </si>
  <si>
    <t>Loss Contingencies [Line Items]</t>
  </si>
  <si>
    <t>Payments to Acquire Property, Plant, and Equipment</t>
  </si>
  <si>
    <t>Litigation recovery percentage expected to be disbursed to the class action plaintiffs</t>
  </si>
  <si>
    <t>Equity Plan [Member] | SEC Investigation [Member]</t>
  </si>
  <si>
    <t>Estimated litigation liability</t>
  </si>
  <si>
    <t>Vessels [Member]</t>
  </si>
  <si>
    <t>REVENUE RECOGNITION (Summary of Cumulative Effect of Changes to Balance Sheet for the Adoption of New Accounting Standard) (Details) - USD ($) $ in Thousands</t>
  </si>
  <si>
    <t>ASSETS</t>
  </si>
  <si>
    <t>Voyage receivables</t>
  </si>
  <si>
    <t>Liabilities</t>
  </si>
  <si>
    <t>Equity</t>
  </si>
  <si>
    <t>Calculated under Revenue Guidance in Effect Before Topic 606</t>
  </si>
  <si>
    <t>REVENUE RECOGNITION (Narrative) (Details)</t>
  </si>
  <si>
    <t>Dec. 31, 2018USD ($)product$ / shares</t>
  </si>
  <si>
    <t>Revenue, Initial Application Period Cumulative Effect Transition [Line Items]</t>
  </si>
  <si>
    <t>Increase in revenues</t>
  </si>
  <si>
    <t>Period for voyage completion</t>
  </si>
  <si>
    <t>Number of products participating in U.S Maritime Security Program (MSP) (product) | product</t>
  </si>
  <si>
    <t>Contract balances from contracts with customers</t>
  </si>
  <si>
    <t>Accounting Standards Update 2014-09 | Difference Between Revenue Guidance in Effect Before and after Topic 606</t>
  </si>
  <si>
    <t>Increase in basic and diluted net income (in dollars per share) | $ / shares</t>
  </si>
  <si>
    <t>Short-Term Time Charter Revenue [Member]</t>
  </si>
  <si>
    <t>REVENUE RECOGNITION (Summary of Disaggregation of Revenue) (Details) - USD ($) $ in Thousands</t>
  </si>
  <si>
    <t>Disaggregation of Revenue [Line Items]</t>
  </si>
  <si>
    <t>Niche Market Activities</t>
  </si>
  <si>
    <t>Jones Act Handysize Tankers</t>
  </si>
  <si>
    <t>ATBs</t>
  </si>
  <si>
    <t>REVENUE RECOGNITION (Remaining Performance Obligation) (Details)</t>
  </si>
  <si>
    <t>Revenue, remaining performance obligation, amount</t>
  </si>
  <si>
    <t>Revenue, Remaining Performance Obligation, Expected Timing of Satisfaction, Start Date [Axis]: 2019-01-01</t>
  </si>
  <si>
    <t>Revenue, Remaining Performance Obligation, Expected Timing of Satisfaction [Line Items]</t>
  </si>
  <si>
    <t>Revenue, remaining performance obligation, period</t>
  </si>
  <si>
    <t>Revenue, Remaining Performance Obligation, Expected Timing of Satisfaction, Start Date [Axis]: 2020-01-01</t>
  </si>
  <si>
    <t>Revenue, Remaining Performance Obligation, Expected Timing of Satisfaction, Start Date [Axis]: 2021-01-01</t>
  </si>
  <si>
    <t>Schedule I Condensed Financial Information Parent - Balance Sheet (Details) - USD ($) $ in Thousands</t>
  </si>
  <si>
    <t>Income taxes recoverable</t>
  </si>
  <si>
    <t>Investments in subsidiaries</t>
  </si>
  <si>
    <t>Deferred income taxes</t>
  </si>
  <si>
    <t>Prepaid expenses and other current assets</t>
  </si>
  <si>
    <t>Intercompany receivables</t>
  </si>
  <si>
    <t>Intercompany payables</t>
  </si>
  <si>
    <t>Parent Company [Member] | Common Class A [Member]</t>
  </si>
  <si>
    <t>Schedule I Condensed Financial Information Parent - Balance Sheet (Parenthetical) (Details) - Common Class A [Member] - $ / shares</t>
  </si>
  <si>
    <t>Common stock, shares authorized</t>
  </si>
  <si>
    <t>Common stock, shares, issued</t>
  </si>
  <si>
    <t>Schedule I Condensed Financial Information Parent - Income Statement (Details) - USD ($)</t>
  </si>
  <si>
    <t>Equity in (loss)/income from subsidiaries</t>
  </si>
  <si>
    <t>Operating (loss)/income from continuing operations</t>
  </si>
  <si>
    <t>(Loss)/income from continuing operations before interest expense, reorganization items, net and income taxes</t>
  </si>
  <si>
    <t>Income tax benefit</t>
  </si>
  <si>
    <t>Net change in unrecognized prior service cost</t>
  </si>
  <si>
    <t>Schedule I Condensed Financial Information Parent - Cash Flows (Details) - USD ($) $ in Thousands</t>
  </si>
  <si>
    <t>Net Cash Provided by (Used in) Operating Activities [Abstract]</t>
  </si>
  <si>
    <t>Net cash (used in)/provided by operating activities</t>
  </si>
  <si>
    <t>Net Cash Provided by (Used in) Investing Activities [Abstract]</t>
  </si>
  <si>
    <t>Net Cash Provided by (Used in) Financing Activities [Abstract]</t>
  </si>
  <si>
    <t>Payments on debt</t>
  </si>
  <si>
    <t>Extinguishment of debt</t>
  </si>
  <si>
    <t>Repurchases of common stock and common stock warrants</t>
  </si>
  <si>
    <t>Cash, Cash Equivalents, Restricted Cash and Restricted Cash Equivalents</t>
  </si>
  <si>
    <t>Distributions from subsidiaries</t>
  </si>
  <si>
    <t>Cash, Cash Equivalents, Restricted Cash and Restricted Cash Equivalents, Period Increase (Decrease), Excluding Exchange Rate Effect</t>
  </si>
  <si>
    <t>Schedule I Condensed Financial Information Parent - Narrative (Details) - USD ($)</t>
  </si>
  <si>
    <t>Mar. 07, 2014</t>
  </si>
  <si>
    <t>Proceeds from affilated entity operating activities</t>
  </si>
  <si>
    <t>Notes750 Percent Due2024 [Member]</t>
  </si>
  <si>
    <t>Notes8125 Percent Due2018 [Member]</t>
  </si>
  <si>
    <t>Notes750 Percent Due2024 And Notes8125 Percent Due2018 [Member]</t>
  </si>
  <si>
    <t>Debtor-in-possession financing, amount arranged</t>
  </si>
  <si>
    <t>Proceeds from equity method investment, dividends or distributions, return of capital</t>
  </si>
  <si>
    <t>Other significant noncash transaction, value of consideration given</t>
  </si>
  <si>
    <t>Parent Company [Member] | Notes750 Percent Due2024 [Member]</t>
  </si>
  <si>
    <t>Parent Company [Member] | Notes8125 Percent Due2018 [Member]</t>
  </si>
  <si>
    <t>Parent Company [Member] | Notes750 Percent Due2024 And Notes8125 Percent Due2018 [Member]</t>
  </si>
  <si>
    <t>Parent Company [Member] | The Bank of New York Mellon Trust Loan [Member]</t>
  </si>
  <si>
    <t>Related party transaction, due from (to) related party, noncurrent</t>
  </si>
  <si>
    <t>Osg Bulk Ships Inc [Member]</t>
  </si>
  <si>
    <t>Osg Financial Corporation [Member]</t>
  </si>
  <si>
    <t>Schedule I Condensed Financial Information Parent - Long-term debt instruments (Details) - USD ($) $ in Thousands</t>
  </si>
  <si>
    <t>Seven Point Five Percentage Election Two Notes Due Two Thousand Twenty One [Member]</t>
  </si>
  <si>
    <t>Parent Company [Member] | Seven Point Five Percentage Election Two Notes Due Two Thousand Twenty One [Member]</t>
  </si>
  <si>
    <t>Schedule I Condensed Financial Information Parent - Accounts, notes, loans and financing receivables (Details) - Parent Company [Member] - USD ($) $ in Thousands</t>
  </si>
  <si>
    <t>Net reduction in general and administrative expenses</t>
  </si>
  <si>
    <t>Osg International Inc [Member]</t>
  </si>
  <si>
    <t>Schedule I Condensed Financial Information Parent - Equity methods investments (Details) - USD ($) $ in Thousands</t>
  </si>
  <si>
    <t>Income (Loss) from equity method investments</t>
  </si>
  <si>
    <t>Parent Company [Member] | Osg Bulk Ships Inc [Member]</t>
  </si>
  <si>
    <t>Parent Company [Member] | Osg Financial Corporation [Member]</t>
  </si>
  <si>
    <t>Schedule I Condensed Financial Information Parent - Intercompay Receivables and Payables (Details) - Parent Company [Member] - USD ($) $ in Thousands</t>
  </si>
  <si>
    <t>Osg Ship Management (Tampa)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85263690</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8</v>
      </c>
    </row>
    <row r="16" spans="1:4">
      <c r="A16" s="4" t="s">
        <v>28</v>
      </c>
      <c r="B16" s="4" t="s">
        <v>18</v>
      </c>
    </row>
    <row r="17" spans="1:4">
      <c r="A17" s="4" t="s">
        <v>29</v>
      </c>
      <c r="B17" s="4" t="s">
        <v>30</v>
      </c>
    </row>
    <row r="18" spans="1:4">
      <c r="A18" s="4" t="s">
        <v>31</v>
      </c>
      <c r="B18" s="4" t="s">
        <v>30</v>
      </c>
    </row>
    <row r="19" spans="1:4">
      <c r="A19" s="4" t="s">
        <v>32</v>
      </c>
      <c r="B19" s="4" t="s">
        <v>33</v>
      </c>
    </row>
    <row r="20" spans="1:4">
      <c r="A20" s="4" t="s">
        <v>34</v>
      </c>
      <c r="D20" s="6" t="n">
        <v>202241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533</v>
      </c>
    </row>
    <row r="2" spans="1:2">
      <c r="A2" s="3" t="s">
        <v>1092</v>
      </c>
    </row>
    <row r="3" spans="1:2">
      <c r="A3" s="4" t="s">
        <v>24</v>
      </c>
      <c r="B3" s="6" t="n">
        <v>658</v>
      </c>
    </row>
    <row r="4" spans="1:2">
      <c r="A4" s="4" t="s">
        <v>769</v>
      </c>
      <c r="B4" s="5" t="n">
        <v>630</v>
      </c>
    </row>
    <row r="5" spans="1:2">
      <c r="A5" s="4" t="s">
        <v>770</v>
      </c>
      <c r="B5" s="5" t="n">
        <v>631</v>
      </c>
    </row>
    <row r="6" spans="1:2">
      <c r="A6" s="4" t="s">
        <v>771</v>
      </c>
      <c r="B6" s="5" t="n">
        <v>649</v>
      </c>
    </row>
    <row r="7" spans="1:2">
      <c r="A7" s="4" t="s">
        <v>772</v>
      </c>
      <c r="B7" s="5" t="n">
        <v>474</v>
      </c>
    </row>
    <row r="8" spans="1:2">
      <c r="A8" s="4" t="s">
        <v>773</v>
      </c>
      <c r="B8" s="5" t="n">
        <v>1186</v>
      </c>
    </row>
    <row r="9" spans="1:2">
      <c r="A9" s="4" t="s">
        <v>1109</v>
      </c>
      <c r="B9" s="6" t="n">
        <v>42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1</v>
      </c>
    </row>
    <row r="2" spans="1:2">
      <c r="B2" s="2" t="s">
        <v>533</v>
      </c>
    </row>
    <row r="3" spans="1:2">
      <c r="A3" s="3" t="s">
        <v>1126</v>
      </c>
    </row>
    <row r="4" spans="1:2">
      <c r="A4" s="4" t="s">
        <v>24</v>
      </c>
      <c r="B4" s="6" t="n">
        <v>217679</v>
      </c>
    </row>
    <row r="5" spans="1:2">
      <c r="A5" s="4" t="s">
        <v>769</v>
      </c>
      <c r="B5" s="5" t="n">
        <v>42032</v>
      </c>
    </row>
    <row r="6" spans="1:2">
      <c r="A6" s="4" t="s">
        <v>770</v>
      </c>
      <c r="B6" s="5" t="n">
        <v>26624</v>
      </c>
    </row>
    <row r="7" spans="1:2">
      <c r="A7" s="4" t="s">
        <v>771</v>
      </c>
      <c r="B7" s="5" t="n">
        <v>30675</v>
      </c>
    </row>
    <row r="8" spans="1:2">
      <c r="A8" s="4" t="s">
        <v>772</v>
      </c>
      <c r="B8" s="5" t="n">
        <v>31405</v>
      </c>
    </row>
    <row r="9" spans="1:2">
      <c r="A9" s="4" t="s">
        <v>773</v>
      </c>
      <c r="B9" s="5" t="n">
        <v>46059</v>
      </c>
    </row>
    <row r="10" spans="1:2">
      <c r="A10" s="4" t="s">
        <v>1109</v>
      </c>
      <c r="B10" s="6" t="n">
        <v>394474</v>
      </c>
    </row>
    <row r="11" spans="1:2">
      <c r="A11" s="4" t="s">
        <v>1127</v>
      </c>
      <c r="B11" s="4" t="s">
        <v>1128</v>
      </c>
    </row>
    <row r="12" spans="1:2">
      <c r="A12" s="4" t="s">
        <v>1129</v>
      </c>
      <c r="B12" s="4" t="s">
        <v>1130</v>
      </c>
    </row>
    <row r="13" spans="1:2">
      <c r="A13" s="4" t="s">
        <v>1131</v>
      </c>
      <c r="B13" s="4" t="s">
        <v>1132</v>
      </c>
    </row>
    <row r="14" spans="1:2">
      <c r="A14" s="4" t="s">
        <v>1133</v>
      </c>
      <c r="B14" s="4" t="s">
        <v>1119</v>
      </c>
    </row>
    <row r="15" spans="1:2">
      <c r="A15" s="4" t="s">
        <v>1134</v>
      </c>
      <c r="B15" s="4" t="s">
        <v>1119</v>
      </c>
    </row>
    <row r="16" spans="1:2">
      <c r="A16" s="4" t="s">
        <v>1135</v>
      </c>
      <c r="B16" s="4" t="s">
        <v>1136</v>
      </c>
    </row>
    <row r="17" spans="1:2">
      <c r="A17" s="4" t="s">
        <v>1137</v>
      </c>
      <c r="B17" s="4" t="s">
        <v>113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6</v>
      </c>
      <c r="D2" s="2" t="s">
        <v>75</v>
      </c>
    </row>
    <row r="3" spans="1:4">
      <c r="A3" s="3" t="s">
        <v>1140</v>
      </c>
    </row>
    <row r="4" spans="1:4">
      <c r="A4" s="4" t="s">
        <v>843</v>
      </c>
      <c r="B4" s="6" t="n">
        <v>1970</v>
      </c>
      <c r="C4" s="6" t="n">
        <v>1183</v>
      </c>
      <c r="D4" s="6" t="n">
        <v>534</v>
      </c>
    </row>
    <row r="5" spans="1:4">
      <c r="A5" s="4" t="s">
        <v>1141</v>
      </c>
      <c r="B5" s="5" t="n">
        <v>0</v>
      </c>
      <c r="C5" s="5" t="n">
        <v>0</v>
      </c>
      <c r="D5" s="5" t="n">
        <v>46</v>
      </c>
    </row>
    <row r="6" spans="1:4">
      <c r="A6" s="4" t="s">
        <v>1142</v>
      </c>
      <c r="B6" s="5" t="n">
        <v>1970</v>
      </c>
      <c r="C6" s="5" t="n">
        <v>1183</v>
      </c>
      <c r="D6" s="5" t="n">
        <v>580</v>
      </c>
    </row>
    <row r="7" spans="1:4">
      <c r="A7" s="4" t="s">
        <v>684</v>
      </c>
      <c r="B7" s="5" t="n">
        <v>-3399</v>
      </c>
      <c r="C7" s="5" t="n">
        <v>-3237</v>
      </c>
      <c r="D7" s="5" t="n">
        <v>-2988</v>
      </c>
    </row>
    <row r="8" spans="1:4">
      <c r="A8" s="4" t="s">
        <v>1143</v>
      </c>
      <c r="B8" s="5" t="n">
        <v>532</v>
      </c>
      <c r="C8" s="5" t="n">
        <v>128</v>
      </c>
      <c r="D8" s="5" t="n">
        <v>-290</v>
      </c>
    </row>
    <row r="9" spans="1:4">
      <c r="A9" s="4" t="s">
        <v>1144</v>
      </c>
      <c r="B9" s="5" t="n">
        <v>135</v>
      </c>
      <c r="C9" s="5" t="n">
        <v>135</v>
      </c>
      <c r="D9" s="5" t="n">
        <v>0</v>
      </c>
    </row>
    <row r="10" spans="1:4">
      <c r="A10" s="4" t="s">
        <v>1145</v>
      </c>
      <c r="B10" s="5" t="n">
        <v>3</v>
      </c>
      <c r="C10" s="5" t="n">
        <v>38</v>
      </c>
      <c r="D10" s="5" t="n">
        <v>17</v>
      </c>
    </row>
    <row r="11" spans="1:4">
      <c r="A11" s="4" t="s">
        <v>1146</v>
      </c>
      <c r="B11" s="6" t="n">
        <v>-759</v>
      </c>
      <c r="C11" s="6" t="n">
        <v>-1753</v>
      </c>
      <c r="D11" s="6" t="n">
        <v>-26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1"/>
  </cols>
  <sheetData>
    <row r="1" spans="1:6">
      <c r="A1" s="1" t="s">
        <v>1147</v>
      </c>
      <c r="B1" s="2" t="s">
        <v>1</v>
      </c>
    </row>
    <row r="2" spans="1:6">
      <c r="B2" s="2" t="s">
        <v>1148</v>
      </c>
      <c r="C2" s="2" t="s">
        <v>534</v>
      </c>
      <c r="D2" s="2" t="s">
        <v>527</v>
      </c>
      <c r="E2" s="2" t="s">
        <v>1149</v>
      </c>
      <c r="F2" s="2" t="s">
        <v>1150</v>
      </c>
    </row>
    <row r="3" spans="1:6">
      <c r="A3" s="3" t="s">
        <v>1151</v>
      </c>
    </row>
    <row r="4" spans="1:6">
      <c r="A4" s="4" t="s">
        <v>1152</v>
      </c>
      <c r="B4" s="5" t="n">
        <v>3</v>
      </c>
    </row>
    <row r="5" spans="1:6">
      <c r="A5" s="4" t="s">
        <v>1153</v>
      </c>
      <c r="B5" s="4" t="s">
        <v>754</v>
      </c>
    </row>
    <row r="6" spans="1:6">
      <c r="A6" s="4" t="s">
        <v>1154</v>
      </c>
      <c r="B6" s="6" t="n">
        <v>0</v>
      </c>
    </row>
    <row r="7" spans="1:6">
      <c r="A7" s="4" t="s">
        <v>1155</v>
      </c>
      <c r="B7" s="4" t="s">
        <v>1156</v>
      </c>
    </row>
    <row r="8" spans="1:6">
      <c r="A8" s="4" t="s">
        <v>1157</v>
      </c>
      <c r="B8" s="6" t="n">
        <v>921000</v>
      </c>
      <c r="C8" s="6" t="n">
        <v>1082000</v>
      </c>
      <c r="D8" s="6" t="n">
        <v>0</v>
      </c>
    </row>
    <row r="9" spans="1:6">
      <c r="A9" s="4" t="s">
        <v>1158</v>
      </c>
      <c r="B9" s="5" t="n">
        <v>721000</v>
      </c>
    </row>
    <row r="10" spans="1:6">
      <c r="A10" s="4" t="s">
        <v>1159</v>
      </c>
      <c r="B10" s="6" t="n">
        <v>1956000</v>
      </c>
      <c r="C10" s="5" t="n">
        <v>2000</v>
      </c>
    </row>
    <row r="11" spans="1:6">
      <c r="A11" s="4" t="s">
        <v>1160</v>
      </c>
    </row>
    <row r="12" spans="1:6">
      <c r="A12" s="3" t="s">
        <v>1151</v>
      </c>
    </row>
    <row r="13" spans="1:6">
      <c r="A13" s="4" t="s">
        <v>1161</v>
      </c>
      <c r="B13" s="4" t="s">
        <v>754</v>
      </c>
    </row>
    <row r="14" spans="1:6">
      <c r="A14" s="4" t="s">
        <v>1162</v>
      </c>
    </row>
    <row r="15" spans="1:6">
      <c r="A15" s="3" t="s">
        <v>1151</v>
      </c>
    </row>
    <row r="16" spans="1:6">
      <c r="A16" s="4" t="s">
        <v>1154</v>
      </c>
      <c r="C16" s="6" t="n">
        <v>23985000</v>
      </c>
    </row>
    <row r="17" spans="1:6">
      <c r="A17" s="4" t="s">
        <v>1163</v>
      </c>
    </row>
    <row r="18" spans="1:6">
      <c r="A18" s="3" t="s">
        <v>1151</v>
      </c>
    </row>
    <row r="19" spans="1:6">
      <c r="A19" s="4" t="s">
        <v>1154</v>
      </c>
      <c r="F19" s="6" t="n">
        <v>21592000</v>
      </c>
    </row>
    <row r="20" spans="1:6">
      <c r="A20" s="4" t="s">
        <v>1164</v>
      </c>
    </row>
    <row r="21" spans="1:6">
      <c r="A21" s="3" t="s">
        <v>1151</v>
      </c>
    </row>
    <row r="22" spans="1:6">
      <c r="A22" s="4" t="s">
        <v>1155</v>
      </c>
      <c r="E22" s="4" t="s">
        <v>1165</v>
      </c>
    </row>
    <row r="23" spans="1:6">
      <c r="A23" s="4" t="s">
        <v>1166</v>
      </c>
    </row>
    <row r="24" spans="1:6">
      <c r="A24" s="3" t="s">
        <v>1151</v>
      </c>
    </row>
    <row r="25" spans="1:6">
      <c r="A25" s="4" t="s">
        <v>1161</v>
      </c>
      <c r="B25" s="4" t="s">
        <v>1167</v>
      </c>
    </row>
    <row r="26" spans="1:6">
      <c r="A26" s="4" t="s">
        <v>1168</v>
      </c>
    </row>
    <row r="27" spans="1:6">
      <c r="A27" s="3" t="s">
        <v>1151</v>
      </c>
    </row>
    <row r="28" spans="1:6">
      <c r="A28" s="4" t="s">
        <v>1161</v>
      </c>
      <c r="B28" s="4" t="s">
        <v>727</v>
      </c>
    </row>
    <row r="29" spans="1:6">
      <c r="A29" s="4" t="s">
        <v>1169</v>
      </c>
    </row>
    <row r="30" spans="1:6">
      <c r="A30" s="3" t="s">
        <v>1151</v>
      </c>
    </row>
    <row r="31" spans="1:6">
      <c r="A31" s="4" t="s">
        <v>1161</v>
      </c>
      <c r="B31" s="4" t="s">
        <v>1170</v>
      </c>
    </row>
    <row r="32" spans="1:6">
      <c r="A32" s="4" t="s">
        <v>1171</v>
      </c>
    </row>
    <row r="33" spans="1:6">
      <c r="A33" s="3" t="s">
        <v>1151</v>
      </c>
    </row>
    <row r="34" spans="1:6">
      <c r="A34" s="4" t="s">
        <v>1161</v>
      </c>
      <c r="B34" s="4" t="s">
        <v>11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6</v>
      </c>
      <c r="D2" s="2" t="s">
        <v>75</v>
      </c>
    </row>
    <row r="3" spans="1:4">
      <c r="A3" s="3" t="s">
        <v>1151</v>
      </c>
    </row>
    <row r="4" spans="1:4">
      <c r="A4" s="4" t="s">
        <v>1174</v>
      </c>
      <c r="B4" s="6" t="n">
        <v>2675</v>
      </c>
      <c r="C4" s="6" t="n">
        <v>2795</v>
      </c>
      <c r="D4" s="6" t="n">
        <v>2855</v>
      </c>
    </row>
    <row r="5" spans="1:4">
      <c r="A5" s="4" t="s">
        <v>1163</v>
      </c>
    </row>
    <row r="6" spans="1:4">
      <c r="A6" s="3" t="s">
        <v>1151</v>
      </c>
    </row>
    <row r="7" spans="1:4">
      <c r="A7" s="4" t="s">
        <v>1175</v>
      </c>
      <c r="B7" s="4" t="s">
        <v>1176</v>
      </c>
    </row>
    <row r="8" spans="1:4">
      <c r="A8" s="4" t="s">
        <v>1177</v>
      </c>
      <c r="B8" s="4" t="s">
        <v>1178</v>
      </c>
    </row>
    <row r="9" spans="1:4">
      <c r="A9" s="4" t="s">
        <v>1174</v>
      </c>
      <c r="B9" s="6" t="n">
        <v>880</v>
      </c>
      <c r="C9" s="5" t="n">
        <v>984</v>
      </c>
      <c r="D9" s="5" t="n">
        <v>1015</v>
      </c>
    </row>
    <row r="10" spans="1:4">
      <c r="A10" s="4" t="s">
        <v>1162</v>
      </c>
    </row>
    <row r="11" spans="1:4">
      <c r="A11" s="3" t="s">
        <v>1151</v>
      </c>
    </row>
    <row r="12" spans="1:4">
      <c r="A12" s="4" t="s">
        <v>1175</v>
      </c>
      <c r="B12" s="4" t="s">
        <v>1179</v>
      </c>
    </row>
    <row r="13" spans="1:4">
      <c r="A13" s="4" t="s">
        <v>1174</v>
      </c>
      <c r="B13" s="6" t="n">
        <v>1450</v>
      </c>
      <c r="C13" s="5" t="n">
        <v>1411</v>
      </c>
      <c r="D13" s="5" t="n">
        <v>1406</v>
      </c>
    </row>
    <row r="14" spans="1:4">
      <c r="A14" s="4" t="s">
        <v>1180</v>
      </c>
    </row>
    <row r="15" spans="1:4">
      <c r="A15" s="3" t="s">
        <v>1151</v>
      </c>
    </row>
    <row r="16" spans="1:4">
      <c r="A16" s="4" t="s">
        <v>1175</v>
      </c>
      <c r="B16" s="4" t="s">
        <v>1181</v>
      </c>
    </row>
    <row r="17" spans="1:4">
      <c r="A17" s="4" t="s">
        <v>1174</v>
      </c>
      <c r="B17" s="6" t="n">
        <v>345</v>
      </c>
      <c r="C17" s="6" t="n">
        <v>400</v>
      </c>
      <c r="D17" s="6" t="n">
        <v>4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6</v>
      </c>
      <c r="D2" s="2" t="s">
        <v>75</v>
      </c>
    </row>
    <row r="3" spans="1:4">
      <c r="A3" s="3" t="s">
        <v>1183</v>
      </c>
    </row>
    <row r="4" spans="1:4">
      <c r="A4" s="4" t="s">
        <v>1184</v>
      </c>
      <c r="B4" s="6" t="n">
        <v>921</v>
      </c>
      <c r="C4" s="6" t="n">
        <v>1082</v>
      </c>
      <c r="D4" s="6" t="n">
        <v>0</v>
      </c>
    </row>
    <row r="5" spans="1:4">
      <c r="A5" s="4" t="s">
        <v>1185</v>
      </c>
      <c r="B5" s="5" t="n">
        <v>31929</v>
      </c>
    </row>
    <row r="6" spans="1:4">
      <c r="A6" s="4" t="s">
        <v>1186</v>
      </c>
    </row>
    <row r="7" spans="1:4">
      <c r="A7" s="3" t="s">
        <v>1187</v>
      </c>
    </row>
    <row r="8" spans="1:4">
      <c r="A8" s="4" t="s">
        <v>1188</v>
      </c>
      <c r="B8" s="5" t="n">
        <v>4548</v>
      </c>
      <c r="C8" s="5" t="n">
        <v>4094</v>
      </c>
    </row>
    <row r="9" spans="1:4">
      <c r="A9" s="4" t="s">
        <v>1189</v>
      </c>
      <c r="B9" s="5" t="n">
        <v>119</v>
      </c>
      <c r="C9" s="5" t="n">
        <v>113</v>
      </c>
      <c r="D9" s="5" t="n">
        <v>138</v>
      </c>
    </row>
    <row r="10" spans="1:4">
      <c r="A10" s="4" t="s">
        <v>1190</v>
      </c>
      <c r="B10" s="5" t="n">
        <v>142</v>
      </c>
      <c r="C10" s="5" t="n">
        <v>165</v>
      </c>
      <c r="D10" s="5" t="n">
        <v>189</v>
      </c>
    </row>
    <row r="11" spans="1:4">
      <c r="A11" s="4" t="s">
        <v>1191</v>
      </c>
      <c r="B11" s="5" t="n">
        <v>-1206</v>
      </c>
      <c r="C11" s="5" t="n">
        <v>389</v>
      </c>
    </row>
    <row r="12" spans="1:4">
      <c r="A12" s="4" t="s">
        <v>1192</v>
      </c>
      <c r="B12" s="5" t="n">
        <v>3401</v>
      </c>
      <c r="C12" s="5" t="n">
        <v>4548</v>
      </c>
      <c r="D12" s="5" t="n">
        <v>4094</v>
      </c>
    </row>
    <row r="13" spans="1:4">
      <c r="A13" s="3" t="s">
        <v>1183</v>
      </c>
    </row>
    <row r="14" spans="1:4">
      <c r="A14" s="4" t="s">
        <v>1193</v>
      </c>
      <c r="B14" s="5" t="n">
        <v>0</v>
      </c>
    </row>
    <row r="15" spans="1:4">
      <c r="A15" s="4" t="s">
        <v>1184</v>
      </c>
      <c r="B15" s="5" t="n">
        <v>202</v>
      </c>
      <c r="C15" s="5" t="n">
        <v>213</v>
      </c>
    </row>
    <row r="16" spans="1:4">
      <c r="A16" s="4" t="s">
        <v>1185</v>
      </c>
      <c r="B16" s="5" t="n">
        <v>0</v>
      </c>
      <c r="C16" s="5" t="n">
        <v>0</v>
      </c>
    </row>
    <row r="17" spans="1:4">
      <c r="A17" s="4" t="s">
        <v>1194</v>
      </c>
      <c r="B17" s="5" t="n">
        <v>-3401</v>
      </c>
      <c r="C17" s="5" t="n">
        <v>-4548</v>
      </c>
    </row>
    <row r="18" spans="1:4">
      <c r="A18" s="4" t="s">
        <v>1195</v>
      </c>
      <c r="B18" s="5" t="n">
        <v>202</v>
      </c>
      <c r="C18" s="5" t="n">
        <v>213</v>
      </c>
    </row>
    <row r="19" spans="1:4">
      <c r="A19" s="4" t="s">
        <v>1196</v>
      </c>
      <c r="B19" s="5" t="n">
        <v>202</v>
      </c>
      <c r="C19" s="5" t="n">
        <v>213</v>
      </c>
    </row>
    <row r="20" spans="1:4">
      <c r="A20" s="4" t="s">
        <v>1197</v>
      </c>
    </row>
    <row r="21" spans="1:4">
      <c r="A21" s="3" t="s">
        <v>1187</v>
      </c>
    </row>
    <row r="22" spans="1:4">
      <c r="A22" s="4" t="s">
        <v>1188</v>
      </c>
      <c r="B22" s="5" t="n">
        <v>48500</v>
      </c>
      <c r="C22" s="5" t="n">
        <v>47468</v>
      </c>
    </row>
    <row r="23" spans="1:4">
      <c r="A23" s="4" t="s">
        <v>1190</v>
      </c>
      <c r="B23" s="5" t="n">
        <v>1673</v>
      </c>
      <c r="C23" s="5" t="n">
        <v>1830</v>
      </c>
      <c r="D23" s="5" t="n">
        <v>1893</v>
      </c>
    </row>
    <row r="24" spans="1:4">
      <c r="A24" s="4" t="s">
        <v>1191</v>
      </c>
      <c r="B24" s="5" t="n">
        <v>-3456</v>
      </c>
      <c r="C24" s="5" t="n">
        <v>1788</v>
      </c>
    </row>
    <row r="25" spans="1:4">
      <c r="A25" s="4" t="s">
        <v>1192</v>
      </c>
      <c r="B25" s="5" t="n">
        <v>44015</v>
      </c>
      <c r="C25" s="5" t="n">
        <v>48500</v>
      </c>
      <c r="D25" s="5" t="n">
        <v>47468</v>
      </c>
    </row>
    <row r="26" spans="1:4">
      <c r="A26" s="3" t="s">
        <v>1183</v>
      </c>
    </row>
    <row r="27" spans="1:4">
      <c r="A27" s="4" t="s">
        <v>1193</v>
      </c>
      <c r="B27" s="5" t="n">
        <v>35591</v>
      </c>
      <c r="C27" s="5" t="n">
        <v>32013</v>
      </c>
    </row>
    <row r="28" spans="1:4">
      <c r="A28" s="4" t="s">
        <v>1198</v>
      </c>
      <c r="B28" s="5" t="n">
        <v>-1882</v>
      </c>
      <c r="C28" s="5" t="n">
        <v>5082</v>
      </c>
    </row>
    <row r="29" spans="1:4">
      <c r="A29" s="4" t="s">
        <v>1184</v>
      </c>
      <c r="B29" s="5" t="n">
        <v>922</v>
      </c>
      <c r="C29" s="5" t="n">
        <v>1082</v>
      </c>
    </row>
    <row r="30" spans="1:4">
      <c r="A30" s="4" t="s">
        <v>1185</v>
      </c>
      <c r="B30" s="5" t="n">
        <v>31929</v>
      </c>
      <c r="C30" s="5" t="n">
        <v>35591</v>
      </c>
      <c r="D30" s="6" t="n">
        <v>32013</v>
      </c>
    </row>
    <row r="31" spans="1:4">
      <c r="A31" s="4" t="s">
        <v>1194</v>
      </c>
      <c r="B31" s="5" t="n">
        <v>-12086</v>
      </c>
      <c r="C31" s="5" t="n">
        <v>-12909</v>
      </c>
    </row>
    <row r="32" spans="1:4">
      <c r="A32" s="4" t="s">
        <v>1195</v>
      </c>
      <c r="B32" s="5" t="n">
        <v>2702</v>
      </c>
      <c r="C32" s="5" t="n">
        <v>2586</v>
      </c>
    </row>
    <row r="33" spans="1:4">
      <c r="A33" s="4" t="s">
        <v>1196</v>
      </c>
      <c r="B33" s="6" t="n">
        <v>2702</v>
      </c>
      <c r="C33" s="6" t="n">
        <v>25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6</v>
      </c>
    </row>
    <row r="2" spans="1:3">
      <c r="A2" s="3" t="s">
        <v>1151</v>
      </c>
    </row>
    <row r="3" spans="1:3">
      <c r="A3" s="4" t="s">
        <v>1200</v>
      </c>
      <c r="B3" s="6" t="n">
        <v>44015</v>
      </c>
      <c r="C3" s="6" t="n">
        <v>48500</v>
      </c>
    </row>
    <row r="4" spans="1:3">
      <c r="A4" s="4" t="s">
        <v>1201</v>
      </c>
      <c r="B4" s="5" t="n">
        <v>44015</v>
      </c>
      <c r="C4" s="5" t="n">
        <v>48500</v>
      </c>
    </row>
    <row r="5" spans="1:3">
      <c r="A5" s="4" t="s">
        <v>1202</v>
      </c>
      <c r="B5" s="6" t="n">
        <v>31929</v>
      </c>
      <c r="C5" s="6" t="n">
        <v>355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6</v>
      </c>
      <c r="D2" s="2" t="s">
        <v>75</v>
      </c>
    </row>
    <row r="3" spans="1:4">
      <c r="A3" s="4" t="s">
        <v>1186</v>
      </c>
    </row>
    <row r="4" spans="1:4">
      <c r="A4" s="3" t="s">
        <v>1204</v>
      </c>
    </row>
    <row r="5" spans="1:4">
      <c r="A5" s="4" t="s">
        <v>1205</v>
      </c>
      <c r="B5" s="6" t="n">
        <v>119</v>
      </c>
      <c r="C5" s="6" t="n">
        <v>113</v>
      </c>
      <c r="D5" s="6" t="n">
        <v>138</v>
      </c>
    </row>
    <row r="6" spans="1:4">
      <c r="A6" s="4" t="s">
        <v>1190</v>
      </c>
      <c r="B6" s="5" t="n">
        <v>142</v>
      </c>
      <c r="C6" s="5" t="n">
        <v>165</v>
      </c>
      <c r="D6" s="5" t="n">
        <v>189</v>
      </c>
    </row>
    <row r="7" spans="1:4">
      <c r="A7" s="4" t="s">
        <v>1206</v>
      </c>
      <c r="B7" s="5" t="n">
        <v>-229</v>
      </c>
      <c r="C7" s="5" t="n">
        <v>-229</v>
      </c>
      <c r="D7" s="5" t="n">
        <v>-271</v>
      </c>
    </row>
    <row r="8" spans="1:4">
      <c r="A8" s="4" t="s">
        <v>1207</v>
      </c>
      <c r="B8" s="5" t="n">
        <v>45</v>
      </c>
      <c r="C8" s="5" t="n">
        <v>56</v>
      </c>
      <c r="D8" s="5" t="n">
        <v>97</v>
      </c>
    </row>
    <row r="9" spans="1:4">
      <c r="A9" s="4" t="s">
        <v>1208</v>
      </c>
      <c r="B9" s="5" t="n">
        <v>0</v>
      </c>
      <c r="C9" s="5" t="n">
        <v>0</v>
      </c>
      <c r="D9" s="5" t="n">
        <v>-149</v>
      </c>
    </row>
    <row r="10" spans="1:4">
      <c r="A10" s="4" t="s">
        <v>1209</v>
      </c>
      <c r="B10" s="5" t="n">
        <v>77</v>
      </c>
      <c r="C10" s="5" t="n">
        <v>105</v>
      </c>
      <c r="D10" s="5" t="n">
        <v>4</v>
      </c>
    </row>
    <row r="11" spans="1:4">
      <c r="A11" s="4" t="s">
        <v>1197</v>
      </c>
    </row>
    <row r="12" spans="1:4">
      <c r="A12" s="3" t="s">
        <v>1204</v>
      </c>
    </row>
    <row r="13" spans="1:4">
      <c r="A13" s="4" t="s">
        <v>1190</v>
      </c>
      <c r="B13" s="5" t="n">
        <v>1673</v>
      </c>
      <c r="C13" s="5" t="n">
        <v>1830</v>
      </c>
      <c r="D13" s="5" t="n">
        <v>1893</v>
      </c>
    </row>
    <row r="14" spans="1:4">
      <c r="A14" s="4" t="s">
        <v>1210</v>
      </c>
      <c r="B14" s="5" t="n">
        <v>-2517</v>
      </c>
      <c r="C14" s="5" t="n">
        <v>-2258</v>
      </c>
      <c r="D14" s="5" t="n">
        <v>-2309</v>
      </c>
    </row>
    <row r="15" spans="1:4">
      <c r="A15" s="4" t="s">
        <v>1207</v>
      </c>
      <c r="B15" s="5" t="n">
        <v>483</v>
      </c>
      <c r="C15" s="5" t="n">
        <v>688</v>
      </c>
      <c r="D15" s="5" t="n">
        <v>688</v>
      </c>
    </row>
    <row r="16" spans="1:4">
      <c r="A16" s="4" t="s">
        <v>1208</v>
      </c>
      <c r="B16" s="5" t="n">
        <v>0</v>
      </c>
      <c r="C16" s="5" t="n">
        <v>0</v>
      </c>
      <c r="D16" s="5" t="n">
        <v>97</v>
      </c>
    </row>
    <row r="17" spans="1:4">
      <c r="A17" s="4" t="s">
        <v>1209</v>
      </c>
      <c r="B17" s="6" t="n">
        <v>-361</v>
      </c>
      <c r="C17" s="6" t="n">
        <v>260</v>
      </c>
      <c r="D17" s="6" t="n">
        <v>3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6</v>
      </c>
    </row>
    <row r="2" spans="1:3">
      <c r="A2" s="4" t="s">
        <v>1197</v>
      </c>
    </row>
    <row r="3" spans="1:3">
      <c r="A3" s="3" t="s">
        <v>1151</v>
      </c>
    </row>
    <row r="4" spans="1:3">
      <c r="A4" s="4" t="s">
        <v>1212</v>
      </c>
      <c r="B4" s="4" t="s">
        <v>747</v>
      </c>
      <c r="C4" s="4" t="s">
        <v>1213</v>
      </c>
    </row>
    <row r="5" spans="1:3">
      <c r="A5" s="4" t="s">
        <v>1186</v>
      </c>
    </row>
    <row r="6" spans="1:3">
      <c r="A6" s="3" t="s">
        <v>1151</v>
      </c>
    </row>
    <row r="7" spans="1:3">
      <c r="A7" s="4" t="s">
        <v>1212</v>
      </c>
      <c r="B7" s="4" t="s">
        <v>1214</v>
      </c>
      <c r="C7" s="4" t="s">
        <v>12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6</v>
      </c>
      <c r="D2" s="2" t="s">
        <v>75</v>
      </c>
    </row>
    <row r="3" spans="1:4">
      <c r="A3" s="4" t="s">
        <v>1186</v>
      </c>
    </row>
    <row r="4" spans="1:4">
      <c r="A4" s="3" t="s">
        <v>1151</v>
      </c>
    </row>
    <row r="5" spans="1:4">
      <c r="A5" s="4" t="s">
        <v>1212</v>
      </c>
      <c r="B5" s="4" t="s">
        <v>1215</v>
      </c>
      <c r="C5" s="4" t="s">
        <v>1217</v>
      </c>
      <c r="D5" s="4" t="s">
        <v>747</v>
      </c>
    </row>
    <row r="6" spans="1:4">
      <c r="A6" s="4" t="s">
        <v>1197</v>
      </c>
    </row>
    <row r="7" spans="1:4">
      <c r="A7" s="3" t="s">
        <v>1151</v>
      </c>
    </row>
    <row r="8" spans="1:4">
      <c r="A8" s="4" t="s">
        <v>1212</v>
      </c>
      <c r="B8" s="4" t="s">
        <v>1213</v>
      </c>
      <c r="C8" s="4" t="s">
        <v>1218</v>
      </c>
      <c r="D8" s="4" t="s">
        <v>751</v>
      </c>
    </row>
    <row r="9" spans="1:4">
      <c r="A9" s="4" t="s">
        <v>1219</v>
      </c>
      <c r="B9" s="4" t="s">
        <v>1220</v>
      </c>
      <c r="C9" s="4" t="s">
        <v>1220</v>
      </c>
      <c r="D9" s="4" t="s">
        <v>12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1</v>
      </c>
    </row>
    <row r="2" spans="1:2">
      <c r="B2" s="2" t="s">
        <v>533</v>
      </c>
    </row>
    <row r="3" spans="1:2">
      <c r="A3" s="3" t="s">
        <v>259</v>
      </c>
    </row>
    <row r="4" spans="1:2">
      <c r="A4" s="4" t="s">
        <v>1222</v>
      </c>
      <c r="B4" s="6" t="n">
        <v>50</v>
      </c>
    </row>
    <row r="5" spans="1:2">
      <c r="A5" s="4" t="s">
        <v>1223</v>
      </c>
      <c r="B5" s="5" t="n">
        <v>442</v>
      </c>
    </row>
    <row r="6" spans="1:2">
      <c r="A6" s="4" t="s">
        <v>1224</v>
      </c>
      <c r="B6" s="5" t="n">
        <v>-35</v>
      </c>
    </row>
    <row r="7" spans="1:2">
      <c r="A7" s="4" t="s">
        <v>1225</v>
      </c>
      <c r="B7" s="6" t="n">
        <v>-25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533</v>
      </c>
    </row>
    <row r="2" spans="1:2">
      <c r="A2" s="4" t="s">
        <v>1197</v>
      </c>
    </row>
    <row r="3" spans="1:2">
      <c r="A3" s="3" t="s">
        <v>1151</v>
      </c>
    </row>
    <row r="4" spans="1:2">
      <c r="A4" s="4" t="s">
        <v>24</v>
      </c>
      <c r="B4" s="6" t="n">
        <v>2842</v>
      </c>
    </row>
    <row r="5" spans="1:2">
      <c r="A5" s="4" t="s">
        <v>769</v>
      </c>
      <c r="B5" s="5" t="n">
        <v>2935</v>
      </c>
    </row>
    <row r="6" spans="1:2">
      <c r="A6" s="4" t="s">
        <v>770</v>
      </c>
      <c r="B6" s="5" t="n">
        <v>3016</v>
      </c>
    </row>
    <row r="7" spans="1:2">
      <c r="A7" s="4" t="s">
        <v>771</v>
      </c>
      <c r="B7" s="5" t="n">
        <v>3047</v>
      </c>
    </row>
    <row r="8" spans="1:2">
      <c r="A8" s="4" t="s">
        <v>772</v>
      </c>
      <c r="B8" s="5" t="n">
        <v>3095</v>
      </c>
    </row>
    <row r="9" spans="1:2">
      <c r="A9" s="4" t="s">
        <v>1227</v>
      </c>
      <c r="B9" s="5" t="n">
        <v>15817</v>
      </c>
    </row>
    <row r="10" spans="1:2">
      <c r="A10" s="4" t="s">
        <v>1228</v>
      </c>
      <c r="B10" s="5" t="n">
        <v>30752</v>
      </c>
    </row>
    <row r="11" spans="1:2">
      <c r="A11" s="4" t="s">
        <v>1186</v>
      </c>
    </row>
    <row r="12" spans="1:2">
      <c r="A12" s="3" t="s">
        <v>1151</v>
      </c>
    </row>
    <row r="13" spans="1:2">
      <c r="A13" s="4" t="s">
        <v>24</v>
      </c>
      <c r="B13" s="5" t="n">
        <v>168</v>
      </c>
    </row>
    <row r="14" spans="1:2">
      <c r="A14" s="4" t="s">
        <v>769</v>
      </c>
      <c r="B14" s="5" t="n">
        <v>168</v>
      </c>
    </row>
    <row r="15" spans="1:2">
      <c r="A15" s="4" t="s">
        <v>770</v>
      </c>
      <c r="B15" s="5" t="n">
        <v>167</v>
      </c>
    </row>
    <row r="16" spans="1:2">
      <c r="A16" s="4" t="s">
        <v>771</v>
      </c>
      <c r="B16" s="5" t="n">
        <v>173</v>
      </c>
    </row>
    <row r="17" spans="1:2">
      <c r="A17" s="4" t="s">
        <v>772</v>
      </c>
      <c r="B17" s="5" t="n">
        <v>179</v>
      </c>
    </row>
    <row r="18" spans="1:2">
      <c r="A18" s="4" t="s">
        <v>1227</v>
      </c>
      <c r="B18" s="5" t="n">
        <v>942</v>
      </c>
    </row>
    <row r="19" spans="1:2">
      <c r="A19" s="4" t="s">
        <v>1228</v>
      </c>
      <c r="B19" s="6" t="n">
        <v>179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533</v>
      </c>
    </row>
    <row r="2" spans="1:2">
      <c r="A2" s="3" t="s">
        <v>1151</v>
      </c>
    </row>
    <row r="3" spans="1:2">
      <c r="A3" s="4" t="s">
        <v>1230</v>
      </c>
      <c r="B3" s="6" t="n">
        <v>31929</v>
      </c>
    </row>
    <row r="4" spans="1:2">
      <c r="A4" s="4" t="s">
        <v>1160</v>
      </c>
    </row>
    <row r="5" spans="1:2">
      <c r="A5" s="3" t="s">
        <v>1151</v>
      </c>
    </row>
    <row r="6" spans="1:2">
      <c r="A6" s="4" t="s">
        <v>1230</v>
      </c>
      <c r="B6" s="5" t="n">
        <v>466</v>
      </c>
    </row>
    <row r="7" spans="1:2">
      <c r="A7" s="4" t="s">
        <v>1231</v>
      </c>
    </row>
    <row r="8" spans="1:2">
      <c r="A8" s="3" t="s">
        <v>1151</v>
      </c>
    </row>
    <row r="9" spans="1:2">
      <c r="A9" s="4" t="s">
        <v>1230</v>
      </c>
      <c r="B9" s="5" t="n">
        <v>11595</v>
      </c>
    </row>
    <row r="10" spans="1:2">
      <c r="A10" s="4" t="s">
        <v>1232</v>
      </c>
    </row>
    <row r="11" spans="1:2">
      <c r="A11" s="3" t="s">
        <v>1151</v>
      </c>
    </row>
    <row r="12" spans="1:2">
      <c r="A12" s="4" t="s">
        <v>1230</v>
      </c>
      <c r="B12" s="5" t="n">
        <v>1767</v>
      </c>
    </row>
    <row r="13" spans="1:2">
      <c r="A13" s="4" t="s">
        <v>1233</v>
      </c>
    </row>
    <row r="14" spans="1:2">
      <c r="A14" s="3" t="s">
        <v>1151</v>
      </c>
    </row>
    <row r="15" spans="1:2">
      <c r="A15" s="4" t="s">
        <v>1230</v>
      </c>
      <c r="B15" s="5" t="n">
        <v>1804</v>
      </c>
    </row>
    <row r="16" spans="1:2">
      <c r="A16" s="4" t="s">
        <v>1234</v>
      </c>
    </row>
    <row r="17" spans="1:2">
      <c r="A17" s="3" t="s">
        <v>1151</v>
      </c>
    </row>
    <row r="18" spans="1:2">
      <c r="A18" s="4" t="s">
        <v>1230</v>
      </c>
      <c r="B18" s="5" t="n">
        <v>2182</v>
      </c>
    </row>
    <row r="19" spans="1:2">
      <c r="A19" s="4" t="s">
        <v>1235</v>
      </c>
    </row>
    <row r="20" spans="1:2">
      <c r="A20" s="3" t="s">
        <v>1151</v>
      </c>
    </row>
    <row r="21" spans="1:2">
      <c r="A21" s="4" t="s">
        <v>1230</v>
      </c>
      <c r="B21" s="5" t="n">
        <v>2302</v>
      </c>
    </row>
    <row r="22" spans="1:2">
      <c r="A22" s="4" t="s">
        <v>1236</v>
      </c>
    </row>
    <row r="23" spans="1:2">
      <c r="A23" s="3" t="s">
        <v>1151</v>
      </c>
    </row>
    <row r="24" spans="1:2">
      <c r="A24" s="4" t="s">
        <v>1230</v>
      </c>
      <c r="B24" s="5" t="n">
        <v>11764</v>
      </c>
    </row>
    <row r="25" spans="1:2">
      <c r="A25" s="4" t="s">
        <v>1237</v>
      </c>
    </row>
    <row r="26" spans="1:2">
      <c r="A26" s="3" t="s">
        <v>1151</v>
      </c>
    </row>
    <row r="27" spans="1:2">
      <c r="A27" s="4" t="s">
        <v>1230</v>
      </c>
      <c r="B27" s="5" t="n">
        <v>49</v>
      </c>
    </row>
    <row r="28" spans="1:2">
      <c r="A28" s="4" t="s">
        <v>811</v>
      </c>
    </row>
    <row r="29" spans="1:2">
      <c r="A29" s="3" t="s">
        <v>1151</v>
      </c>
    </row>
    <row r="30" spans="1:2">
      <c r="A30" s="4" t="s">
        <v>1230</v>
      </c>
      <c r="B30" s="5" t="n">
        <v>31929</v>
      </c>
    </row>
    <row r="31" spans="1:2">
      <c r="A31" s="4" t="s">
        <v>1238</v>
      </c>
    </row>
    <row r="32" spans="1:2">
      <c r="A32" s="3" t="s">
        <v>1151</v>
      </c>
    </row>
    <row r="33" spans="1:2">
      <c r="A33" s="4" t="s">
        <v>1230</v>
      </c>
      <c r="B33" s="5" t="n">
        <v>466</v>
      </c>
    </row>
    <row r="34" spans="1:2">
      <c r="A34" s="4" t="s">
        <v>1239</v>
      </c>
    </row>
    <row r="35" spans="1:2">
      <c r="A35" s="3" t="s">
        <v>1151</v>
      </c>
    </row>
    <row r="36" spans="1:2">
      <c r="A36" s="4" t="s">
        <v>1230</v>
      </c>
      <c r="B36" s="5" t="n">
        <v>11595</v>
      </c>
    </row>
    <row r="37" spans="1:2">
      <c r="A37" s="4" t="s">
        <v>1240</v>
      </c>
    </row>
    <row r="38" spans="1:2">
      <c r="A38" s="3" t="s">
        <v>1151</v>
      </c>
    </row>
    <row r="39" spans="1:2">
      <c r="A39" s="4" t="s">
        <v>1230</v>
      </c>
      <c r="B39" s="5" t="n">
        <v>1767</v>
      </c>
    </row>
    <row r="40" spans="1:2">
      <c r="A40" s="4" t="s">
        <v>1241</v>
      </c>
    </row>
    <row r="41" spans="1:2">
      <c r="A41" s="3" t="s">
        <v>1151</v>
      </c>
    </row>
    <row r="42" spans="1:2">
      <c r="A42" s="4" t="s">
        <v>1230</v>
      </c>
      <c r="B42" s="5" t="n">
        <v>1804</v>
      </c>
    </row>
    <row r="43" spans="1:2">
      <c r="A43" s="4" t="s">
        <v>1242</v>
      </c>
    </row>
    <row r="44" spans="1:2">
      <c r="A44" s="3" t="s">
        <v>1151</v>
      </c>
    </row>
    <row r="45" spans="1:2">
      <c r="A45" s="4" t="s">
        <v>1230</v>
      </c>
      <c r="B45" s="5" t="n">
        <v>2182</v>
      </c>
    </row>
    <row r="46" spans="1:2">
      <c r="A46" s="4" t="s">
        <v>1243</v>
      </c>
    </row>
    <row r="47" spans="1:2">
      <c r="A47" s="3" t="s">
        <v>1151</v>
      </c>
    </row>
    <row r="48" spans="1:2">
      <c r="A48" s="4" t="s">
        <v>1230</v>
      </c>
      <c r="B48" s="5" t="n">
        <v>2302</v>
      </c>
    </row>
    <row r="49" spans="1:2">
      <c r="A49" s="4" t="s">
        <v>1244</v>
      </c>
    </row>
    <row r="50" spans="1:2">
      <c r="A50" s="3" t="s">
        <v>1151</v>
      </c>
    </row>
    <row r="51" spans="1:2">
      <c r="A51" s="4" t="s">
        <v>1230</v>
      </c>
      <c r="B51" s="5" t="n">
        <v>11764</v>
      </c>
    </row>
    <row r="52" spans="1:2">
      <c r="A52" s="4" t="s">
        <v>1245</v>
      </c>
    </row>
    <row r="53" spans="1:2">
      <c r="A53" s="3" t="s">
        <v>1151</v>
      </c>
    </row>
    <row r="54" spans="1:2">
      <c r="A54" s="4" t="s">
        <v>1230</v>
      </c>
      <c r="B54" s="6" t="n">
        <v>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6</v>
      </c>
      <c r="D2" s="2" t="s">
        <v>75</v>
      </c>
    </row>
    <row r="3" spans="1:4">
      <c r="A3" s="3" t="s">
        <v>1247</v>
      </c>
    </row>
    <row r="4" spans="1:4">
      <c r="A4" s="4" t="s">
        <v>675</v>
      </c>
      <c r="B4" s="6" t="n">
        <v>1254</v>
      </c>
      <c r="C4" s="6" t="n">
        <v>7694</v>
      </c>
    </row>
    <row r="5" spans="1:4">
      <c r="A5" s="4" t="s">
        <v>1248</v>
      </c>
      <c r="B5" s="5" t="n">
        <v>-1188</v>
      </c>
      <c r="C5" s="5" t="n">
        <v>-6440</v>
      </c>
    </row>
    <row r="6" spans="1:4">
      <c r="A6" s="4" t="s">
        <v>677</v>
      </c>
      <c r="B6" s="5" t="n">
        <v>66</v>
      </c>
      <c r="C6" s="5" t="n">
        <v>1254</v>
      </c>
      <c r="D6" s="6" t="n">
        <v>7694</v>
      </c>
    </row>
    <row r="7" spans="1:4">
      <c r="A7" s="4" t="s">
        <v>86</v>
      </c>
      <c r="B7" s="5" t="n">
        <v>0</v>
      </c>
      <c r="C7" s="6" t="n">
        <v>16</v>
      </c>
      <c r="D7" s="6" t="n">
        <v>12996</v>
      </c>
    </row>
    <row r="8" spans="1:4">
      <c r="A8" s="4" t="s">
        <v>1249</v>
      </c>
    </row>
    <row r="9" spans="1:4">
      <c r="A9" s="3" t="s">
        <v>1247</v>
      </c>
    </row>
    <row r="10" spans="1:4">
      <c r="A10" s="4" t="s">
        <v>86</v>
      </c>
      <c r="B10" s="5" t="n">
        <v>8218</v>
      </c>
    </row>
    <row r="11" spans="1:4">
      <c r="A11" s="4" t="s">
        <v>1250</v>
      </c>
    </row>
    <row r="12" spans="1:4">
      <c r="A12" s="3" t="s">
        <v>1247</v>
      </c>
    </row>
    <row r="13" spans="1:4">
      <c r="A13" s="4" t="s">
        <v>86</v>
      </c>
      <c r="B13" s="5" t="n">
        <v>4778</v>
      </c>
    </row>
    <row r="14" spans="1:4">
      <c r="A14" s="4" t="s">
        <v>1251</v>
      </c>
    </row>
    <row r="15" spans="1:4">
      <c r="A15" s="3" t="s">
        <v>1247</v>
      </c>
    </row>
    <row r="16" spans="1:4">
      <c r="A16" s="4" t="s">
        <v>86</v>
      </c>
      <c r="B16" s="6" t="n">
        <v>1299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52</v>
      </c>
      <c r="B1" s="2" t="s">
        <v>1253</v>
      </c>
      <c r="C1" s="2" t="s">
        <v>1254</v>
      </c>
      <c r="D1" s="2" t="s">
        <v>75</v>
      </c>
      <c r="E1" s="2" t="s">
        <v>528</v>
      </c>
      <c r="F1" s="2" t="s">
        <v>2</v>
      </c>
      <c r="G1" s="2" t="s">
        <v>36</v>
      </c>
      <c r="H1" s="2" t="s">
        <v>75</v>
      </c>
    </row>
    <row r="2" spans="1:8">
      <c r="A2" s="3" t="s">
        <v>1255</v>
      </c>
    </row>
    <row r="3" spans="1:8">
      <c r="A3" s="4" t="s">
        <v>86</v>
      </c>
      <c r="F3" s="6" t="n">
        <v>0</v>
      </c>
      <c r="G3" s="6" t="n">
        <v>16</v>
      </c>
      <c r="H3" s="6" t="n">
        <v>12996</v>
      </c>
    </row>
    <row r="4" spans="1:8">
      <c r="A4" s="4" t="s">
        <v>1256</v>
      </c>
      <c r="F4" s="5" t="n">
        <v>1188</v>
      </c>
      <c r="G4" s="5" t="n">
        <v>6440</v>
      </c>
    </row>
    <row r="5" spans="1:8">
      <c r="A5" s="4" t="s">
        <v>981</v>
      </c>
    </row>
    <row r="6" spans="1:8">
      <c r="A6" s="3" t="s">
        <v>1255</v>
      </c>
    </row>
    <row r="7" spans="1:8">
      <c r="A7" s="4" t="s">
        <v>86</v>
      </c>
      <c r="E7" s="6" t="n">
        <v>2238</v>
      </c>
    </row>
    <row r="8" spans="1:8">
      <c r="A8" s="4" t="s">
        <v>1257</v>
      </c>
      <c r="D8" s="6" t="n">
        <v>1251</v>
      </c>
    </row>
    <row r="9" spans="1:8">
      <c r="A9" s="4" t="s">
        <v>1258</v>
      </c>
    </row>
    <row r="10" spans="1:8">
      <c r="A10" s="3" t="s">
        <v>1255</v>
      </c>
    </row>
    <row r="11" spans="1:8">
      <c r="A11" s="4" t="s">
        <v>86</v>
      </c>
      <c r="F11" s="5" t="n">
        <v>5333</v>
      </c>
    </row>
    <row r="12" spans="1:8">
      <c r="A12" s="4" t="s">
        <v>1259</v>
      </c>
      <c r="B12" s="6" t="n">
        <v>1350</v>
      </c>
    </row>
    <row r="13" spans="1:8">
      <c r="A13" s="4" t="s">
        <v>1257</v>
      </c>
      <c r="B13" s="5" t="n">
        <v>2313</v>
      </c>
    </row>
    <row r="14" spans="1:8">
      <c r="A14" s="4" t="s">
        <v>1260</v>
      </c>
    </row>
    <row r="15" spans="1:8">
      <c r="A15" s="3" t="s">
        <v>1255</v>
      </c>
    </row>
    <row r="16" spans="1:8">
      <c r="A16" s="4" t="s">
        <v>1259</v>
      </c>
      <c r="B16" s="5" t="n">
        <v>475</v>
      </c>
    </row>
    <row r="17" spans="1:8">
      <c r="A17" s="4" t="s">
        <v>1261</v>
      </c>
    </row>
    <row r="18" spans="1:8">
      <c r="A18" s="3" t="s">
        <v>1255</v>
      </c>
    </row>
    <row r="19" spans="1:8">
      <c r="A19" s="4" t="s">
        <v>1259</v>
      </c>
      <c r="B19" s="5" t="n">
        <v>3214</v>
      </c>
    </row>
    <row r="20" spans="1:8">
      <c r="A20" s="4" t="s">
        <v>983</v>
      </c>
    </row>
    <row r="21" spans="1:8">
      <c r="A21" s="3" t="s">
        <v>1255</v>
      </c>
    </row>
    <row r="22" spans="1:8">
      <c r="A22" s="4" t="s">
        <v>1257</v>
      </c>
      <c r="D22" s="6" t="n">
        <v>984</v>
      </c>
    </row>
    <row r="23" spans="1:8">
      <c r="A23" s="4" t="s">
        <v>1262</v>
      </c>
    </row>
    <row r="24" spans="1:8">
      <c r="A24" s="3" t="s">
        <v>1255</v>
      </c>
    </row>
    <row r="25" spans="1:8">
      <c r="A25" s="4" t="s">
        <v>86</v>
      </c>
      <c r="F25" s="6" t="n">
        <v>3342</v>
      </c>
    </row>
    <row r="26" spans="1:8">
      <c r="A26" s="4" t="s">
        <v>1259</v>
      </c>
      <c r="B26" s="5" t="n">
        <v>1012</v>
      </c>
    </row>
    <row r="27" spans="1:8">
      <c r="A27" s="4" t="s">
        <v>1257</v>
      </c>
      <c r="B27" s="5" t="n">
        <v>1676</v>
      </c>
    </row>
    <row r="28" spans="1:8">
      <c r="A28" s="4" t="s">
        <v>1263</v>
      </c>
    </row>
    <row r="29" spans="1:8">
      <c r="A29" s="3" t="s">
        <v>1255</v>
      </c>
    </row>
    <row r="30" spans="1:8">
      <c r="A30" s="4" t="s">
        <v>1259</v>
      </c>
      <c r="B30" s="6" t="n">
        <v>386</v>
      </c>
    </row>
    <row r="31" spans="1:8">
      <c r="A31" s="4" t="s">
        <v>984</v>
      </c>
    </row>
    <row r="32" spans="1:8">
      <c r="A32" s="3" t="s">
        <v>1255</v>
      </c>
    </row>
    <row r="33" spans="1:8">
      <c r="A33" s="4" t="s">
        <v>86</v>
      </c>
      <c r="G33" s="5" t="n">
        <v>2238</v>
      </c>
    </row>
    <row r="34" spans="1:8">
      <c r="A34" s="4" t="s">
        <v>1257</v>
      </c>
      <c r="C34" s="6" t="n">
        <v>789</v>
      </c>
      <c r="G34" s="6" t="n">
        <v>789</v>
      </c>
    </row>
    <row r="35" spans="1:8">
      <c r="A35" s="4" t="s">
        <v>1264</v>
      </c>
    </row>
    <row r="36" spans="1:8">
      <c r="A36" s="3" t="s">
        <v>1255</v>
      </c>
    </row>
    <row r="37" spans="1:8">
      <c r="A37" s="4" t="s">
        <v>1257</v>
      </c>
      <c r="C37" s="6" t="n">
        <v>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120</v>
      </c>
      <c r="J1" s="2" t="s">
        <v>1</v>
      </c>
    </row>
    <row r="2" spans="1:12">
      <c r="B2" s="2" t="s">
        <v>2</v>
      </c>
      <c r="C2" s="2" t="s">
        <v>121</v>
      </c>
      <c r="D2" s="2" t="s">
        <v>122</v>
      </c>
      <c r="E2" s="2" t="s">
        <v>123</v>
      </c>
      <c r="F2" s="2" t="s">
        <v>36</v>
      </c>
      <c r="G2" s="2" t="s">
        <v>429</v>
      </c>
      <c r="H2" s="2" t="s">
        <v>430</v>
      </c>
      <c r="I2" s="2" t="s">
        <v>431</v>
      </c>
      <c r="J2" s="2" t="s">
        <v>2</v>
      </c>
      <c r="K2" s="2" t="s">
        <v>36</v>
      </c>
      <c r="L2" s="2" t="s">
        <v>75</v>
      </c>
    </row>
    <row r="3" spans="1:12">
      <c r="A3" s="3" t="s">
        <v>1266</v>
      </c>
    </row>
    <row r="4" spans="1:12">
      <c r="A4" s="4" t="s">
        <v>79</v>
      </c>
      <c r="B4" s="6" t="n">
        <v>89230000</v>
      </c>
      <c r="C4" s="6" t="n">
        <v>80536000</v>
      </c>
      <c r="D4" s="6" t="n">
        <v>95367000</v>
      </c>
      <c r="E4" s="6" t="n">
        <v>101030000</v>
      </c>
      <c r="F4" s="6" t="n">
        <v>92815000</v>
      </c>
      <c r="G4" s="6" t="n">
        <v>93270000</v>
      </c>
      <c r="H4" s="6" t="n">
        <v>96225000</v>
      </c>
      <c r="I4" s="6" t="n">
        <v>108116000</v>
      </c>
      <c r="J4" s="6" t="n">
        <v>366163000</v>
      </c>
      <c r="K4" s="6" t="n">
        <v>390426000</v>
      </c>
      <c r="L4" s="6" t="n">
        <v>462420000</v>
      </c>
    </row>
    <row r="5" spans="1:12">
      <c r="A5" s="4" t="s">
        <v>635</v>
      </c>
      <c r="B5" s="5" t="n">
        <v>-877000</v>
      </c>
      <c r="C5" s="5" t="n">
        <v>0</v>
      </c>
      <c r="D5" s="5" t="n">
        <v>0</v>
      </c>
      <c r="E5" s="5" t="n">
        <v>0</v>
      </c>
      <c r="F5" s="5" t="n">
        <v>5847000</v>
      </c>
      <c r="G5" s="5" t="n">
        <v>7353000</v>
      </c>
      <c r="H5" s="5" t="n">
        <v>0</v>
      </c>
      <c r="I5" s="5" t="n">
        <v>0</v>
      </c>
      <c r="J5" s="5" t="n">
        <v>877000</v>
      </c>
      <c r="K5" s="5" t="n">
        <v>-13200000</v>
      </c>
      <c r="L5" s="5" t="n">
        <v>-104532000</v>
      </c>
    </row>
    <row r="6" spans="1:12">
      <c r="A6" s="4" t="s">
        <v>89</v>
      </c>
      <c r="B6" s="5" t="n">
        <v>3913000</v>
      </c>
      <c r="C6" s="5" t="n">
        <v>-4127000</v>
      </c>
      <c r="D6" s="5" t="n">
        <v>10529000</v>
      </c>
      <c r="E6" s="5" t="n">
        <v>13571000</v>
      </c>
      <c r="F6" s="5" t="n">
        <v>-339000</v>
      </c>
      <c r="G6" s="5" t="n">
        <v>559000</v>
      </c>
      <c r="H6" s="5" t="n">
        <v>14345000</v>
      </c>
      <c r="I6" s="5" t="n">
        <v>19383000</v>
      </c>
      <c r="J6" s="5" t="n">
        <v>23886000</v>
      </c>
      <c r="K6" s="5" t="n">
        <v>33948000</v>
      </c>
      <c r="L6" s="5" t="n">
        <v>-34892000</v>
      </c>
    </row>
    <row r="7" spans="1:12">
      <c r="A7" s="4" t="s">
        <v>94</v>
      </c>
      <c r="B7" s="5" t="n">
        <v>-7489000</v>
      </c>
      <c r="C7" s="5" t="n">
        <v>-7828000</v>
      </c>
      <c r="D7" s="5" t="n">
        <v>-7497000</v>
      </c>
      <c r="E7" s="5" t="n">
        <v>-8076000</v>
      </c>
      <c r="F7" s="5" t="n">
        <v>-9125000</v>
      </c>
      <c r="G7" s="5" t="n">
        <v>-9474000</v>
      </c>
      <c r="H7" s="5" t="n">
        <v>-9445000</v>
      </c>
      <c r="I7" s="5" t="n">
        <v>-9357000</v>
      </c>
      <c r="J7" s="5" t="n">
        <v>-30890000</v>
      </c>
      <c r="K7" s="5" t="n">
        <v>-37401000</v>
      </c>
      <c r="L7" s="5" t="n">
        <v>-43151000</v>
      </c>
    </row>
    <row r="8" spans="1:12">
      <c r="A8" s="4" t="s">
        <v>96</v>
      </c>
      <c r="F8" s="5" t="n">
        <v>8000</v>
      </c>
      <c r="G8" s="5" t="n">
        <v>46000</v>
      </c>
      <c r="H8" s="5" t="n">
        <v>-9000</v>
      </c>
      <c r="I8" s="5" t="n">
        <v>-235000</v>
      </c>
      <c r="J8" s="5" t="n">
        <v>0</v>
      </c>
      <c r="K8" s="5" t="n">
        <v>-190000</v>
      </c>
      <c r="L8" s="5" t="n">
        <v>10925000</v>
      </c>
    </row>
    <row r="9" spans="1:12">
      <c r="A9" s="4" t="s">
        <v>1267</v>
      </c>
      <c r="B9" s="5" t="n">
        <v>-4107000</v>
      </c>
      <c r="C9" s="5" t="n">
        <v>23385000</v>
      </c>
      <c r="D9" s="5" t="n">
        <v>-362000</v>
      </c>
      <c r="E9" s="5" t="n">
        <v>-1202000</v>
      </c>
      <c r="F9" s="5" t="n">
        <v>59679000</v>
      </c>
      <c r="G9" s="5" t="n">
        <v>3110000</v>
      </c>
      <c r="H9" s="5" t="n">
        <v>-1593000</v>
      </c>
      <c r="I9" s="5" t="n">
        <v>-3569000</v>
      </c>
      <c r="J9" s="5" t="n">
        <v>17714000</v>
      </c>
      <c r="K9" s="5" t="n">
        <v>57627000</v>
      </c>
      <c r="L9" s="5" t="n">
        <v>65098000</v>
      </c>
    </row>
    <row r="10" spans="1:12">
      <c r="A10" s="4" t="s">
        <v>99</v>
      </c>
      <c r="F10" s="6" t="n">
        <v>53645000</v>
      </c>
      <c r="G10" s="6" t="n">
        <v>-6307000</v>
      </c>
      <c r="H10" s="6" t="n">
        <v>3211000</v>
      </c>
      <c r="I10" s="6" t="n">
        <v>5429000</v>
      </c>
      <c r="J10" s="5" t="n">
        <v>13489000</v>
      </c>
      <c r="K10" s="5" t="n">
        <v>55978000</v>
      </c>
      <c r="L10" s="5" t="n">
        <v>-1059000</v>
      </c>
    </row>
    <row r="11" spans="1:12">
      <c r="A11" s="4" t="s">
        <v>101</v>
      </c>
      <c r="B11" s="5" t="n">
        <v>-5176000</v>
      </c>
      <c r="C11" s="6" t="n">
        <v>11948000</v>
      </c>
      <c r="D11" s="6" t="n">
        <v>3055000</v>
      </c>
      <c r="E11" s="6" t="n">
        <v>3662000</v>
      </c>
      <c r="J11" s="5" t="n">
        <v>13489000</v>
      </c>
      <c r="K11" s="5" t="n">
        <v>55978000</v>
      </c>
      <c r="L11" s="5" t="n">
        <v>-293614000</v>
      </c>
    </row>
    <row r="12" spans="1:12">
      <c r="A12" s="4" t="s">
        <v>855</v>
      </c>
      <c r="B12" s="6" t="n">
        <v>-54300000</v>
      </c>
    </row>
    <row r="13" spans="1:12">
      <c r="A13" s="4" t="s">
        <v>118</v>
      </c>
    </row>
    <row r="14" spans="1:12">
      <c r="A14" s="3" t="s">
        <v>1266</v>
      </c>
    </row>
    <row r="15" spans="1:12">
      <c r="A15" s="4" t="s">
        <v>99</v>
      </c>
      <c r="J15" s="6" t="n">
        <v>0</v>
      </c>
      <c r="K15" s="6" t="n">
        <v>0</v>
      </c>
      <c r="L15" s="6" t="n">
        <v>-57000</v>
      </c>
    </row>
    <row r="16" spans="1:12">
      <c r="A16" s="4" t="s">
        <v>114</v>
      </c>
      <c r="J16" s="6" t="n">
        <v>0</v>
      </c>
      <c r="K16" s="6" t="n">
        <v>0</v>
      </c>
      <c r="L16" s="7" t="n">
        <v>-0.11</v>
      </c>
    </row>
    <row r="17" spans="1:12">
      <c r="A17" s="4" t="s">
        <v>115</v>
      </c>
      <c r="F17" s="7" t="n">
        <v>0.61</v>
      </c>
      <c r="G17" s="7" t="n">
        <v>-0.07000000000000001</v>
      </c>
      <c r="H17" s="7" t="n">
        <v>0.04</v>
      </c>
      <c r="I17" s="7" t="n">
        <v>0.06</v>
      </c>
      <c r="J17" s="6" t="n">
        <v>0</v>
      </c>
      <c r="K17" s="6" t="n">
        <v>0</v>
      </c>
      <c r="L17" s="7" t="n">
        <v>4.54</v>
      </c>
    </row>
    <row r="18" spans="1:12">
      <c r="A18" s="4" t="s">
        <v>109</v>
      </c>
    </row>
    <row r="19" spans="1:12">
      <c r="A19" s="3" t="s">
        <v>1266</v>
      </c>
    </row>
    <row r="20" spans="1:12">
      <c r="A20" s="4" t="s">
        <v>99</v>
      </c>
      <c r="J20" s="6" t="n">
        <v>13489000</v>
      </c>
      <c r="K20" s="6" t="n">
        <v>55957000</v>
      </c>
      <c r="L20" s="6" t="n">
        <v>-1002000</v>
      </c>
    </row>
    <row r="21" spans="1:12">
      <c r="A21" s="4" t="s">
        <v>114</v>
      </c>
      <c r="B21" s="7" t="n">
        <v>-0.05</v>
      </c>
      <c r="C21" s="7" t="n">
        <v>0.13</v>
      </c>
      <c r="D21" s="7" t="n">
        <v>0.03</v>
      </c>
      <c r="E21" s="7" t="n">
        <v>0.04</v>
      </c>
      <c r="J21" s="7" t="n">
        <v>0.15</v>
      </c>
      <c r="K21" s="7" t="n">
        <v>0.64</v>
      </c>
      <c r="L21" s="7" t="n">
        <v>-0.01</v>
      </c>
    </row>
    <row r="22" spans="1:12">
      <c r="A22" s="4" t="s">
        <v>115</v>
      </c>
      <c r="J22" s="6" t="n">
        <v>0</v>
      </c>
      <c r="K22" s="6" t="n">
        <v>0</v>
      </c>
      <c r="L22" s="7" t="n">
        <v>-3.24</v>
      </c>
    </row>
    <row r="23" spans="1:12">
      <c r="A23" s="4" t="s">
        <v>868</v>
      </c>
    </row>
    <row r="24" spans="1:12">
      <c r="A24" s="3" t="s">
        <v>1266</v>
      </c>
    </row>
    <row r="25" spans="1:12">
      <c r="A25" s="4" t="s">
        <v>867</v>
      </c>
      <c r="C25" s="6" t="n">
        <v>21720000</v>
      </c>
      <c r="J25" s="6" t="n">
        <v>217200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8</v>
      </c>
      <c r="B1" s="2" t="s">
        <v>422</v>
      </c>
      <c r="C1" s="2" t="s">
        <v>423</v>
      </c>
      <c r="D1" s="2" t="s">
        <v>433</v>
      </c>
      <c r="E1" s="2" t="s">
        <v>2</v>
      </c>
      <c r="F1" s="2" t="s">
        <v>75</v>
      </c>
    </row>
    <row r="2" spans="1:6">
      <c r="A2" s="3" t="s">
        <v>1269</v>
      </c>
    </row>
    <row r="3" spans="1:6">
      <c r="A3" s="4" t="s">
        <v>464</v>
      </c>
      <c r="E3" s="6" t="n">
        <v>330834000</v>
      </c>
    </row>
    <row r="4" spans="1:6">
      <c r="A4" s="4" t="s">
        <v>1270</v>
      </c>
      <c r="E4" s="5" t="n">
        <v>21323</v>
      </c>
    </row>
    <row r="5" spans="1:6">
      <c r="A5" s="4" t="s">
        <v>1271</v>
      </c>
      <c r="B5" s="4" t="s">
        <v>437</v>
      </c>
      <c r="C5" s="4" t="s">
        <v>437</v>
      </c>
    </row>
    <row r="6" spans="1:6">
      <c r="A6" s="4" t="s">
        <v>439</v>
      </c>
    </row>
    <row r="7" spans="1:6">
      <c r="A7" s="3" t="s">
        <v>1269</v>
      </c>
    </row>
    <row r="8" spans="1:6">
      <c r="A8" s="4" t="s">
        <v>1271</v>
      </c>
      <c r="D8" s="4" t="s">
        <v>437</v>
      </c>
    </row>
    <row r="9" spans="1:6">
      <c r="A9" s="4" t="s">
        <v>1272</v>
      </c>
    </row>
    <row r="10" spans="1:6">
      <c r="A10" s="3" t="s">
        <v>1269</v>
      </c>
    </row>
    <row r="11" spans="1:6">
      <c r="A11" s="4" t="s">
        <v>1273</v>
      </c>
      <c r="F11" s="6" t="n">
        <v>5000000</v>
      </c>
    </row>
    <row r="12" spans="1:6">
      <c r="A12" s="4" t="s">
        <v>1274</v>
      </c>
    </row>
    <row r="13" spans="1:6">
      <c r="A13" s="3" t="s">
        <v>1269</v>
      </c>
    </row>
    <row r="14" spans="1:6">
      <c r="A14" s="4" t="s">
        <v>464</v>
      </c>
      <c r="E14" s="6" t="n">
        <v>15523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2</v>
      </c>
      <c r="C1" s="2" t="s">
        <v>458</v>
      </c>
      <c r="D1" s="2" t="s">
        <v>36</v>
      </c>
    </row>
    <row r="2" spans="1:4">
      <c r="A2" s="3" t="s">
        <v>1276</v>
      </c>
    </row>
    <row r="3" spans="1:4">
      <c r="A3" s="4" t="s">
        <v>1277</v>
      </c>
      <c r="B3" s="6" t="n">
        <v>16096</v>
      </c>
      <c r="C3" s="6" t="n">
        <v>25545</v>
      </c>
      <c r="D3" s="6" t="n">
        <v>24209</v>
      </c>
    </row>
    <row r="4" spans="1:4">
      <c r="A4" s="3" t="s">
        <v>1278</v>
      </c>
    </row>
    <row r="5" spans="1:4">
      <c r="A5" s="4" t="s">
        <v>60</v>
      </c>
      <c r="C5" s="5" t="n">
        <v>83563</v>
      </c>
    </row>
    <row r="6" spans="1:4">
      <c r="A6" s="3" t="s">
        <v>1279</v>
      </c>
    </row>
    <row r="7" spans="1:4">
      <c r="A7" s="4" t="s">
        <v>66</v>
      </c>
      <c r="B7" s="6" t="n">
        <v>-252014</v>
      </c>
      <c r="C7" s="5" t="n">
        <v>-266986</v>
      </c>
      <c r="D7" s="5" t="n">
        <v>-265758</v>
      </c>
    </row>
    <row r="8" spans="1:4">
      <c r="A8" s="4" t="s">
        <v>1280</v>
      </c>
    </row>
    <row r="9" spans="1:4">
      <c r="A9" s="3" t="s">
        <v>1276</v>
      </c>
    </row>
    <row r="10" spans="1:4">
      <c r="A10" s="4" t="s">
        <v>1277</v>
      </c>
      <c r="D10" s="5" t="n">
        <v>24209</v>
      </c>
    </row>
    <row r="11" spans="1:4">
      <c r="A11" s="3" t="s">
        <v>1278</v>
      </c>
    </row>
    <row r="12" spans="1:4">
      <c r="A12" s="4" t="s">
        <v>60</v>
      </c>
      <c r="D12" s="5" t="n">
        <v>83671</v>
      </c>
    </row>
    <row r="13" spans="1:4">
      <c r="A13" s="3" t="s">
        <v>1279</v>
      </c>
    </row>
    <row r="14" spans="1:4">
      <c r="A14" s="4" t="s">
        <v>66</v>
      </c>
      <c r="D14" s="6" t="n">
        <v>-265758</v>
      </c>
    </row>
    <row r="15" spans="1:4">
      <c r="A15" s="4" t="s">
        <v>488</v>
      </c>
    </row>
    <row r="16" spans="1:4">
      <c r="A16" s="3" t="s">
        <v>1276</v>
      </c>
    </row>
    <row r="17" spans="1:4">
      <c r="A17" s="4" t="s">
        <v>1277</v>
      </c>
      <c r="C17" s="5" t="n">
        <v>1336</v>
      </c>
    </row>
    <row r="18" spans="1:4">
      <c r="A18" s="3" t="s">
        <v>1278</v>
      </c>
    </row>
    <row r="19" spans="1:4">
      <c r="A19" s="4" t="s">
        <v>60</v>
      </c>
      <c r="C19" s="5" t="n">
        <v>-108</v>
      </c>
    </row>
    <row r="20" spans="1:4">
      <c r="A20" s="3" t="s">
        <v>1279</v>
      </c>
    </row>
    <row r="21" spans="1:4">
      <c r="A21" s="4" t="s">
        <v>66</v>
      </c>
      <c r="C21" s="6" t="n">
        <v>-12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281</v>
      </c>
      <c r="B1" s="2" t="s">
        <v>120</v>
      </c>
      <c r="J1" s="2" t="s">
        <v>1</v>
      </c>
    </row>
    <row r="2" spans="1:12">
      <c r="B2" s="2" t="s">
        <v>533</v>
      </c>
      <c r="C2" s="2" t="s">
        <v>582</v>
      </c>
      <c r="D2" s="2" t="s">
        <v>583</v>
      </c>
      <c r="E2" s="2" t="s">
        <v>584</v>
      </c>
      <c r="F2" s="2" t="s">
        <v>534</v>
      </c>
      <c r="G2" s="2" t="s">
        <v>586</v>
      </c>
      <c r="H2" s="2" t="s">
        <v>587</v>
      </c>
      <c r="I2" s="2" t="s">
        <v>588</v>
      </c>
      <c r="J2" s="2" t="s">
        <v>1282</v>
      </c>
      <c r="K2" s="2" t="s">
        <v>534</v>
      </c>
      <c r="L2" s="2" t="s">
        <v>527</v>
      </c>
    </row>
    <row r="3" spans="1:12">
      <c r="A3" s="3" t="s">
        <v>1283</v>
      </c>
    </row>
    <row r="4" spans="1:12">
      <c r="A4" s="4" t="s">
        <v>1284</v>
      </c>
      <c r="B4" s="6" t="n">
        <v>89230000</v>
      </c>
      <c r="C4" s="6" t="n">
        <v>80536000</v>
      </c>
      <c r="D4" s="6" t="n">
        <v>95367000</v>
      </c>
      <c r="E4" s="6" t="n">
        <v>101030000</v>
      </c>
      <c r="F4" s="6" t="n">
        <v>92815000</v>
      </c>
      <c r="G4" s="6" t="n">
        <v>93270000</v>
      </c>
      <c r="H4" s="6" t="n">
        <v>96225000</v>
      </c>
      <c r="I4" s="6" t="n">
        <v>108116000</v>
      </c>
      <c r="J4" s="6" t="n">
        <v>366163000</v>
      </c>
      <c r="K4" s="6" t="n">
        <v>390426000</v>
      </c>
      <c r="L4" s="6" t="n">
        <v>462420000</v>
      </c>
    </row>
    <row r="5" spans="1:12">
      <c r="A5" s="4" t="s">
        <v>101</v>
      </c>
      <c r="B5" s="5" t="n">
        <v>-5176000</v>
      </c>
      <c r="C5" s="6" t="n">
        <v>11948000</v>
      </c>
      <c r="D5" s="6" t="n">
        <v>3055000</v>
      </c>
      <c r="E5" s="6" t="n">
        <v>3662000</v>
      </c>
      <c r="J5" s="6" t="n">
        <v>13489000</v>
      </c>
      <c r="K5" s="5" t="n">
        <v>55978000</v>
      </c>
      <c r="L5" s="6" t="n">
        <v>-293614000</v>
      </c>
    </row>
    <row r="6" spans="1:12">
      <c r="A6" s="4" t="s">
        <v>1285</v>
      </c>
      <c r="J6" s="4" t="s">
        <v>536</v>
      </c>
    </row>
    <row r="7" spans="1:12">
      <c r="A7" s="4" t="s">
        <v>1286</v>
      </c>
      <c r="J7" s="5" t="n">
        <v>2</v>
      </c>
    </row>
    <row r="8" spans="1:12">
      <c r="A8" s="4" t="s">
        <v>1287</v>
      </c>
      <c r="B8" s="6" t="n">
        <v>12515000</v>
      </c>
      <c r="F8" s="6" t="n">
        <v>22860000</v>
      </c>
      <c r="J8" s="6" t="n">
        <v>12515000</v>
      </c>
      <c r="K8" s="6" t="n">
        <v>22860000</v>
      </c>
    </row>
    <row r="9" spans="1:12">
      <c r="A9" s="4" t="s">
        <v>1288</v>
      </c>
    </row>
    <row r="10" spans="1:12">
      <c r="A10" s="3" t="s">
        <v>1283</v>
      </c>
    </row>
    <row r="11" spans="1:12">
      <c r="A11" s="4" t="s">
        <v>1284</v>
      </c>
      <c r="J11" s="5" t="n">
        <v>1418000</v>
      </c>
    </row>
    <row r="12" spans="1:12">
      <c r="A12" s="4" t="s">
        <v>101</v>
      </c>
      <c r="J12" s="6" t="n">
        <v>1101000</v>
      </c>
    </row>
    <row r="13" spans="1:12">
      <c r="A13" s="4" t="s">
        <v>1289</v>
      </c>
      <c r="J13" s="7" t="n">
        <v>0.01</v>
      </c>
    </row>
    <row r="14" spans="1:12">
      <c r="A14" s="4" t="s">
        <v>1290</v>
      </c>
    </row>
    <row r="15" spans="1:12">
      <c r="A15" s="3" t="s">
        <v>1283</v>
      </c>
    </row>
    <row r="16" spans="1:12">
      <c r="A16" s="4" t="s">
        <v>1284</v>
      </c>
      <c r="J16" s="6" t="n">
        <v>7600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120</v>
      </c>
      <c r="J1" s="2" t="s">
        <v>1</v>
      </c>
    </row>
    <row r="2" spans="1:12">
      <c r="B2" s="2" t="s">
        <v>2</v>
      </c>
      <c r="C2" s="2" t="s">
        <v>121</v>
      </c>
      <c r="D2" s="2" t="s">
        <v>122</v>
      </c>
      <c r="E2" s="2" t="s">
        <v>123</v>
      </c>
      <c r="F2" s="2" t="s">
        <v>36</v>
      </c>
      <c r="G2" s="2" t="s">
        <v>429</v>
      </c>
      <c r="H2" s="2" t="s">
        <v>430</v>
      </c>
      <c r="I2" s="2" t="s">
        <v>431</v>
      </c>
      <c r="J2" s="2" t="s">
        <v>2</v>
      </c>
      <c r="K2" s="2" t="s">
        <v>36</v>
      </c>
      <c r="L2" s="2" t="s">
        <v>75</v>
      </c>
    </row>
    <row r="3" spans="1:12">
      <c r="A3" s="3" t="s">
        <v>1292</v>
      </c>
    </row>
    <row r="4" spans="1:12">
      <c r="A4" s="4" t="s">
        <v>79</v>
      </c>
      <c r="B4" s="6" t="n">
        <v>89230</v>
      </c>
      <c r="C4" s="6" t="n">
        <v>80536</v>
      </c>
      <c r="D4" s="6" t="n">
        <v>95367</v>
      </c>
      <c r="E4" s="6" t="n">
        <v>101030</v>
      </c>
      <c r="F4" s="6" t="n">
        <v>92815</v>
      </c>
      <c r="G4" s="6" t="n">
        <v>93270</v>
      </c>
      <c r="H4" s="6" t="n">
        <v>96225</v>
      </c>
      <c r="I4" s="6" t="n">
        <v>108116</v>
      </c>
      <c r="J4" s="6" t="n">
        <v>366163</v>
      </c>
      <c r="K4" s="6" t="n">
        <v>390426</v>
      </c>
      <c r="L4" s="6" t="n">
        <v>462420</v>
      </c>
    </row>
    <row r="5" spans="1:12">
      <c r="A5" s="4" t="s">
        <v>1293</v>
      </c>
    </row>
    <row r="6" spans="1:12">
      <c r="A6" s="3" t="s">
        <v>1292</v>
      </c>
    </row>
    <row r="7" spans="1:12">
      <c r="A7" s="4" t="s">
        <v>79</v>
      </c>
      <c r="J7" s="5" t="n">
        <v>213923</v>
      </c>
    </row>
    <row r="8" spans="1:12">
      <c r="A8" s="4" t="s">
        <v>1294</v>
      </c>
    </row>
    <row r="9" spans="1:12">
      <c r="A9" s="3" t="s">
        <v>1292</v>
      </c>
    </row>
    <row r="10" spans="1:12">
      <c r="A10" s="4" t="s">
        <v>79</v>
      </c>
      <c r="J10" s="5" t="n">
        <v>83542</v>
      </c>
    </row>
    <row r="11" spans="1:12">
      <c r="A11" s="4" t="s">
        <v>1295</v>
      </c>
    </row>
    <row r="12" spans="1:12">
      <c r="A12" s="3" t="s">
        <v>1292</v>
      </c>
    </row>
    <row r="13" spans="1:12">
      <c r="A13" s="4" t="s">
        <v>79</v>
      </c>
      <c r="J13" s="6" t="n">
        <v>6869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533</v>
      </c>
    </row>
    <row r="2" spans="1:2">
      <c r="A2" s="3" t="s">
        <v>272</v>
      </c>
    </row>
    <row r="3" spans="1:2">
      <c r="A3" s="4" t="s">
        <v>1297</v>
      </c>
      <c r="B3" s="6" t="n">
        <v>64687000</v>
      </c>
    </row>
    <row r="4" spans="1:2">
      <c r="A4" s="4" t="s">
        <v>1298</v>
      </c>
    </row>
    <row r="5" spans="1:2">
      <c r="A5" s="3" t="s">
        <v>272</v>
      </c>
    </row>
    <row r="6" spans="1:2">
      <c r="A6" s="4" t="s">
        <v>1297</v>
      </c>
      <c r="B6" s="6" t="n">
        <v>38698000</v>
      </c>
    </row>
    <row r="7" spans="1:2">
      <c r="A7" s="3" t="s">
        <v>1299</v>
      </c>
    </row>
    <row r="8" spans="1:2">
      <c r="A8" s="4" t="s">
        <v>1300</v>
      </c>
      <c r="B8" s="4" t="s">
        <v>1103</v>
      </c>
    </row>
    <row r="9" spans="1:2">
      <c r="A9" s="4" t="s">
        <v>1301</v>
      </c>
    </row>
    <row r="10" spans="1:2">
      <c r="A10" s="3" t="s">
        <v>272</v>
      </c>
    </row>
    <row r="11" spans="1:2">
      <c r="A11" s="4" t="s">
        <v>1297</v>
      </c>
      <c r="B11" s="6" t="n">
        <v>22070000</v>
      </c>
    </row>
    <row r="12" spans="1:2">
      <c r="A12" s="3" t="s">
        <v>1299</v>
      </c>
    </row>
    <row r="13" spans="1:2">
      <c r="A13" s="4" t="s">
        <v>1300</v>
      </c>
      <c r="B13" s="4" t="s">
        <v>1103</v>
      </c>
    </row>
    <row r="14" spans="1:2">
      <c r="A14" s="4" t="s">
        <v>1302</v>
      </c>
    </row>
    <row r="15" spans="1:2">
      <c r="A15" s="3" t="s">
        <v>272</v>
      </c>
    </row>
    <row r="16" spans="1:2">
      <c r="A16" s="4" t="s">
        <v>1297</v>
      </c>
      <c r="B16" s="6" t="n">
        <v>3919000</v>
      </c>
    </row>
    <row r="17" spans="1:2">
      <c r="A17" s="3" t="s">
        <v>1299</v>
      </c>
    </row>
    <row r="18" spans="1:2">
      <c r="A18" s="4" t="s">
        <v>1300</v>
      </c>
      <c r="B18" s="4" t="s">
        <v>110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3</v>
      </c>
      <c r="B1" s="2" t="s">
        <v>2</v>
      </c>
      <c r="C1" s="2" t="s">
        <v>458</v>
      </c>
      <c r="D1" s="2" t="s">
        <v>36</v>
      </c>
      <c r="E1" s="2" t="s">
        <v>75</v>
      </c>
      <c r="F1" s="2" t="s">
        <v>624</v>
      </c>
    </row>
    <row r="2" spans="1:6">
      <c r="A2" s="3" t="s">
        <v>37</v>
      </c>
    </row>
    <row r="3" spans="1:6">
      <c r="A3" s="4" t="s">
        <v>38</v>
      </c>
      <c r="B3" s="6" t="n">
        <v>80417</v>
      </c>
      <c r="D3" s="6" t="n">
        <v>165994</v>
      </c>
    </row>
    <row r="4" spans="1:6">
      <c r="A4" s="4" t="s">
        <v>39</v>
      </c>
      <c r="B4" s="5" t="n">
        <v>59</v>
      </c>
      <c r="D4" s="5" t="n">
        <v>58</v>
      </c>
    </row>
    <row r="5" spans="1:6">
      <c r="A5" s="4" t="s">
        <v>1304</v>
      </c>
      <c r="B5" s="5" t="n">
        <v>439</v>
      </c>
      <c r="D5" s="5" t="n">
        <v>1122</v>
      </c>
    </row>
    <row r="6" spans="1:6">
      <c r="A6" s="4" t="s">
        <v>42</v>
      </c>
      <c r="B6" s="5" t="n">
        <v>34</v>
      </c>
      <c r="D6" s="5" t="n">
        <v>372</v>
      </c>
    </row>
    <row r="7" spans="1:6">
      <c r="A7" s="4" t="s">
        <v>46</v>
      </c>
      <c r="B7" s="5" t="n">
        <v>112380</v>
      </c>
      <c r="D7" s="5" t="n">
        <v>207295</v>
      </c>
    </row>
    <row r="8" spans="1:6">
      <c r="A8" s="4" t="s">
        <v>39</v>
      </c>
      <c r="B8" s="5" t="n">
        <v>165</v>
      </c>
      <c r="D8" s="5" t="n">
        <v>217</v>
      </c>
    </row>
    <row r="9" spans="1:6">
      <c r="A9" s="4" t="s">
        <v>1305</v>
      </c>
      <c r="B9" s="5" t="n">
        <v>3585</v>
      </c>
      <c r="D9" s="5" t="n">
        <v>3785</v>
      </c>
    </row>
    <row r="10" spans="1:6">
      <c r="A10" s="4" t="s">
        <v>52</v>
      </c>
      <c r="B10" s="5" t="n">
        <v>51425</v>
      </c>
      <c r="D10" s="5" t="n">
        <v>23150</v>
      </c>
    </row>
    <row r="11" spans="1:6">
      <c r="A11" s="4" t="s">
        <v>53</v>
      </c>
      <c r="B11" s="5" t="n">
        <v>827730</v>
      </c>
      <c r="D11" s="5" t="n">
        <v>931887</v>
      </c>
    </row>
    <row r="12" spans="1:6">
      <c r="A12" s="3" t="s">
        <v>54</v>
      </c>
    </row>
    <row r="13" spans="1:6">
      <c r="A13" s="4" t="s">
        <v>55</v>
      </c>
      <c r="B13" s="5" t="n">
        <v>34678</v>
      </c>
      <c r="D13" s="5" t="n">
        <v>34371</v>
      </c>
    </row>
    <row r="14" spans="1:6">
      <c r="A14" s="4" t="s">
        <v>57</v>
      </c>
      <c r="B14" s="5" t="n">
        <v>57918</v>
      </c>
      <c r="D14" s="5" t="n">
        <v>62531</v>
      </c>
    </row>
    <row r="15" spans="1:6">
      <c r="A15" s="4" t="s">
        <v>58</v>
      </c>
      <c r="B15" s="5" t="n">
        <v>220</v>
      </c>
      <c r="D15" s="5" t="n">
        <v>3205</v>
      </c>
    </row>
    <row r="16" spans="1:6">
      <c r="A16" s="4" t="s">
        <v>59</v>
      </c>
      <c r="B16" s="5" t="n">
        <v>322295</v>
      </c>
      <c r="D16" s="5" t="n">
        <v>420776</v>
      </c>
    </row>
    <row r="17" spans="1:6">
      <c r="A17" s="4" t="s">
        <v>1306</v>
      </c>
      <c r="B17" s="5" t="n">
        <v>73365</v>
      </c>
      <c r="D17" s="5" t="n">
        <v>83671</v>
      </c>
    </row>
    <row r="18" spans="1:6">
      <c r="A18" s="4" t="s">
        <v>62</v>
      </c>
      <c r="B18" s="5" t="n">
        <v>498262</v>
      </c>
      <c r="D18" s="5" t="n">
        <v>618649</v>
      </c>
    </row>
    <row r="19" spans="1:6">
      <c r="A19" s="3" t="s">
        <v>63</v>
      </c>
    </row>
    <row r="20" spans="1:6">
      <c r="A20" s="4" t="s">
        <v>64</v>
      </c>
      <c r="B20" s="5" t="n">
        <v>848</v>
      </c>
      <c r="D20" s="5" t="n">
        <v>783</v>
      </c>
    </row>
    <row r="21" spans="1:6">
      <c r="A21" s="4" t="s">
        <v>65</v>
      </c>
      <c r="B21" s="5" t="n">
        <v>587826</v>
      </c>
      <c r="D21" s="5" t="n">
        <v>584675</v>
      </c>
    </row>
    <row r="22" spans="1:6">
      <c r="A22" s="4" t="s">
        <v>66</v>
      </c>
      <c r="B22" s="5" t="n">
        <v>-252014</v>
      </c>
      <c r="C22" s="6" t="n">
        <v>-266986</v>
      </c>
      <c r="D22" s="5" t="n">
        <v>-265758</v>
      </c>
    </row>
    <row r="23" spans="1:6">
      <c r="A23" s="4" t="s">
        <v>67</v>
      </c>
      <c r="B23" s="5" t="n">
        <v>336660</v>
      </c>
      <c r="D23" s="5" t="n">
        <v>319700</v>
      </c>
    </row>
    <row r="24" spans="1:6">
      <c r="A24" s="4" t="s">
        <v>68</v>
      </c>
      <c r="B24" s="5" t="n">
        <v>-7192</v>
      </c>
      <c r="D24" s="5" t="n">
        <v>-6462</v>
      </c>
    </row>
    <row r="25" spans="1:6">
      <c r="A25" s="4" t="s">
        <v>69</v>
      </c>
      <c r="B25" s="5" t="n">
        <v>329468</v>
      </c>
      <c r="D25" s="5" t="n">
        <v>313238</v>
      </c>
      <c r="E25" s="6" t="n">
        <v>254332</v>
      </c>
      <c r="F25" s="6" t="n">
        <v>1580488</v>
      </c>
    </row>
    <row r="26" spans="1:6">
      <c r="A26" s="4" t="s">
        <v>70</v>
      </c>
      <c r="B26" s="5" t="n">
        <v>827730</v>
      </c>
      <c r="D26" s="5" t="n">
        <v>931887</v>
      </c>
    </row>
    <row r="27" spans="1:6">
      <c r="A27" s="4" t="s">
        <v>685</v>
      </c>
    </row>
    <row r="28" spans="1:6">
      <c r="A28" s="3" t="s">
        <v>37</v>
      </c>
    </row>
    <row r="29" spans="1:6">
      <c r="A29" s="4" t="s">
        <v>38</v>
      </c>
      <c r="B29" s="5" t="n">
        <v>69655</v>
      </c>
      <c r="D29" s="5" t="n">
        <v>40838</v>
      </c>
    </row>
    <row r="30" spans="1:6">
      <c r="A30" s="4" t="s">
        <v>39</v>
      </c>
      <c r="B30" s="5" t="n">
        <v>59</v>
      </c>
      <c r="D30" s="5" t="n">
        <v>58</v>
      </c>
    </row>
    <row r="31" spans="1:6">
      <c r="A31" s="4" t="s">
        <v>1304</v>
      </c>
      <c r="B31" s="5" t="n">
        <v>5514</v>
      </c>
      <c r="D31" s="5" t="n">
        <v>113</v>
      </c>
    </row>
    <row r="32" spans="1:6">
      <c r="A32" s="4" t="s">
        <v>42</v>
      </c>
      <c r="B32" s="5" t="n">
        <v>34</v>
      </c>
      <c r="D32" s="5" t="n">
        <v>65</v>
      </c>
    </row>
    <row r="33" spans="1:6">
      <c r="A33" s="4" t="s">
        <v>1307</v>
      </c>
      <c r="B33" s="5" t="n">
        <v>489</v>
      </c>
      <c r="D33" s="5" t="n">
        <v>582</v>
      </c>
    </row>
    <row r="34" spans="1:6">
      <c r="A34" s="4" t="s">
        <v>46</v>
      </c>
      <c r="B34" s="5" t="n">
        <v>75751</v>
      </c>
      <c r="D34" s="5" t="n">
        <v>41656</v>
      </c>
    </row>
    <row r="35" spans="1:6">
      <c r="A35" s="4" t="s">
        <v>39</v>
      </c>
      <c r="B35" s="5" t="n">
        <v>165</v>
      </c>
      <c r="D35" s="5" t="n">
        <v>217</v>
      </c>
    </row>
    <row r="36" spans="1:6">
      <c r="A36" s="4" t="s">
        <v>1305</v>
      </c>
      <c r="B36" s="5" t="n">
        <v>301942</v>
      </c>
      <c r="D36" s="5" t="n">
        <v>358064</v>
      </c>
    </row>
    <row r="37" spans="1:6">
      <c r="A37" s="4" t="s">
        <v>1308</v>
      </c>
      <c r="B37" s="5" t="n">
        <v>27961</v>
      </c>
      <c r="D37" s="5" t="n">
        <v>3279</v>
      </c>
    </row>
    <row r="38" spans="1:6">
      <c r="A38" s="4" t="s">
        <v>52</v>
      </c>
      <c r="B38" s="5" t="n">
        <v>0</v>
      </c>
      <c r="D38" s="5" t="n">
        <v>1</v>
      </c>
    </row>
    <row r="39" spans="1:6">
      <c r="A39" s="4" t="s">
        <v>53</v>
      </c>
      <c r="B39" s="5" t="n">
        <v>405819</v>
      </c>
      <c r="D39" s="5" t="n">
        <v>403217</v>
      </c>
    </row>
    <row r="40" spans="1:6">
      <c r="A40" s="3" t="s">
        <v>54</v>
      </c>
    </row>
    <row r="41" spans="1:6">
      <c r="A41" s="4" t="s">
        <v>55</v>
      </c>
      <c r="B41" s="5" t="n">
        <v>1766</v>
      </c>
      <c r="D41" s="5" t="n">
        <v>2144</v>
      </c>
    </row>
    <row r="42" spans="1:6">
      <c r="A42" s="4" t="s">
        <v>57</v>
      </c>
      <c r="B42" s="5" t="n">
        <v>1766</v>
      </c>
      <c r="D42" s="5" t="n">
        <v>2144</v>
      </c>
    </row>
    <row r="43" spans="1:6">
      <c r="A43" s="4" t="s">
        <v>58</v>
      </c>
      <c r="B43" s="5" t="n">
        <v>218</v>
      </c>
      <c r="D43" s="5" t="n">
        <v>3205</v>
      </c>
    </row>
    <row r="44" spans="1:6">
      <c r="A44" s="4" t="s">
        <v>59</v>
      </c>
      <c r="B44" s="5" t="n">
        <v>687</v>
      </c>
      <c r="D44" s="5" t="n">
        <v>685</v>
      </c>
    </row>
    <row r="45" spans="1:6">
      <c r="A45" s="4" t="s">
        <v>1306</v>
      </c>
      <c r="B45" s="5" t="n">
        <v>73367</v>
      </c>
      <c r="D45" s="5" t="n">
        <v>83671</v>
      </c>
    </row>
    <row r="46" spans="1:6">
      <c r="A46" s="4" t="s">
        <v>1309</v>
      </c>
      <c r="B46" s="5" t="n">
        <v>313</v>
      </c>
      <c r="D46" s="5" t="n">
        <v>274</v>
      </c>
    </row>
    <row r="47" spans="1:6">
      <c r="A47" s="4" t="s">
        <v>62</v>
      </c>
      <c r="B47" s="5" t="n">
        <v>76351</v>
      </c>
      <c r="D47" s="5" t="n">
        <v>89979</v>
      </c>
    </row>
    <row r="48" spans="1:6">
      <c r="A48" s="3" t="s">
        <v>63</v>
      </c>
    </row>
    <row r="49" spans="1:6">
      <c r="A49" s="4" t="s">
        <v>65</v>
      </c>
      <c r="B49" s="5" t="n">
        <v>587826</v>
      </c>
      <c r="D49" s="5" t="n">
        <v>584675</v>
      </c>
    </row>
    <row r="50" spans="1:6">
      <c r="A50" s="4" t="s">
        <v>66</v>
      </c>
      <c r="B50" s="5" t="n">
        <v>-252014</v>
      </c>
      <c r="D50" s="5" t="n">
        <v>-265758</v>
      </c>
    </row>
    <row r="51" spans="1:6">
      <c r="A51" s="4" t="s">
        <v>67</v>
      </c>
      <c r="B51" s="5" t="n">
        <v>336660</v>
      </c>
      <c r="D51" s="5" t="n">
        <v>319700</v>
      </c>
    </row>
    <row r="52" spans="1:6">
      <c r="A52" s="4" t="s">
        <v>68</v>
      </c>
      <c r="B52" s="5" t="n">
        <v>-7192</v>
      </c>
      <c r="D52" s="5" t="n">
        <v>-6462</v>
      </c>
    </row>
    <row r="53" spans="1:6">
      <c r="A53" s="4" t="s">
        <v>69</v>
      </c>
      <c r="B53" s="5" t="n">
        <v>329468</v>
      </c>
      <c r="D53" s="5" t="n">
        <v>313238</v>
      </c>
    </row>
    <row r="54" spans="1:6">
      <c r="A54" s="4" t="s">
        <v>70</v>
      </c>
      <c r="B54" s="5" t="n">
        <v>405819</v>
      </c>
      <c r="D54" s="5" t="n">
        <v>403217</v>
      </c>
    </row>
    <row r="55" spans="1:6">
      <c r="A55" s="4" t="s">
        <v>1310</v>
      </c>
    </row>
    <row r="56" spans="1:6">
      <c r="A56" s="3" t="s">
        <v>63</v>
      </c>
    </row>
    <row r="57" spans="1:6">
      <c r="A57" s="4" t="s">
        <v>64</v>
      </c>
      <c r="B57" s="6" t="n">
        <v>848</v>
      </c>
      <c r="D57" s="6" t="n">
        <v>78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1</v>
      </c>
      <c r="B1" s="2" t="s">
        <v>2</v>
      </c>
      <c r="C1" s="2" t="s">
        <v>36</v>
      </c>
      <c r="D1" s="2" t="s">
        <v>505</v>
      </c>
    </row>
    <row r="2" spans="1:4">
      <c r="A2" s="4" t="s">
        <v>509</v>
      </c>
      <c r="B2" s="7" t="n">
        <v>0.01</v>
      </c>
      <c r="C2" s="7" t="n">
        <v>0.01</v>
      </c>
      <c r="D2" s="6" t="n">
        <v>10</v>
      </c>
    </row>
    <row r="3" spans="1:4">
      <c r="A3" s="4" t="s">
        <v>1312</v>
      </c>
      <c r="B3" s="5" t="n">
        <v>166666666</v>
      </c>
      <c r="C3" s="5" t="n">
        <v>166666666</v>
      </c>
    </row>
    <row r="4" spans="1:4">
      <c r="A4" s="4" t="s">
        <v>1313</v>
      </c>
      <c r="B4" s="5" t="n">
        <v>84834790</v>
      </c>
      <c r="C4" s="5" t="n">
        <v>78277669</v>
      </c>
    </row>
    <row r="5" spans="1:4">
      <c r="A5" s="4" t="s">
        <v>1004</v>
      </c>
      <c r="B5" s="5" t="n">
        <v>84834790</v>
      </c>
      <c r="C5" s="5" t="n">
        <v>78277669</v>
      </c>
    </row>
    <row r="6" spans="1:4">
      <c r="A6" s="4" t="s">
        <v>685</v>
      </c>
    </row>
    <row r="7" spans="1:4">
      <c r="A7" s="4" t="s">
        <v>509</v>
      </c>
      <c r="B7" s="7" t="n">
        <v>0.01</v>
      </c>
      <c r="C7" s="7" t="n">
        <v>0.01</v>
      </c>
    </row>
    <row r="8" spans="1:4">
      <c r="A8" s="4" t="s">
        <v>1312</v>
      </c>
      <c r="B8" s="5" t="n">
        <v>166666666</v>
      </c>
      <c r="C8" s="5" t="n">
        <v>166666666</v>
      </c>
    </row>
    <row r="9" spans="1:4">
      <c r="A9" s="4" t="s">
        <v>1313</v>
      </c>
      <c r="B9" s="5" t="n">
        <v>84834790</v>
      </c>
      <c r="C9" s="5" t="n">
        <v>78277669</v>
      </c>
    </row>
    <row r="10" spans="1:4">
      <c r="A10" s="4" t="s">
        <v>1004</v>
      </c>
      <c r="B10" s="5" t="n">
        <v>84834790</v>
      </c>
      <c r="C10" s="5" t="n">
        <v>782776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314</v>
      </c>
      <c r="B1" s="2" t="s">
        <v>120</v>
      </c>
      <c r="J1" s="2" t="s">
        <v>526</v>
      </c>
      <c r="K1" s="2" t="s">
        <v>1</v>
      </c>
    </row>
    <row r="2" spans="1:13">
      <c r="B2" s="2" t="s">
        <v>2</v>
      </c>
      <c r="C2" s="2" t="s">
        <v>121</v>
      </c>
      <c r="D2" s="2" t="s">
        <v>122</v>
      </c>
      <c r="E2" s="2" t="s">
        <v>123</v>
      </c>
      <c r="F2" s="2" t="s">
        <v>36</v>
      </c>
      <c r="G2" s="2" t="s">
        <v>429</v>
      </c>
      <c r="H2" s="2" t="s">
        <v>430</v>
      </c>
      <c r="I2" s="2" t="s">
        <v>431</v>
      </c>
      <c r="J2" s="2" t="s">
        <v>560</v>
      </c>
      <c r="K2" s="2" t="s">
        <v>2</v>
      </c>
      <c r="L2" s="2" t="s">
        <v>36</v>
      </c>
      <c r="M2" s="2" t="s">
        <v>75</v>
      </c>
    </row>
    <row r="3" spans="1:13">
      <c r="A3" s="4" t="s">
        <v>85</v>
      </c>
      <c r="K3" s="6" t="n">
        <v>26880000</v>
      </c>
      <c r="L3" s="6" t="n">
        <v>27464000</v>
      </c>
      <c r="M3" s="6" t="n">
        <v>41060000</v>
      </c>
    </row>
    <row r="4" spans="1:13">
      <c r="A4" s="4" t="s">
        <v>88</v>
      </c>
      <c r="K4" s="5" t="n">
        <v>342277000</v>
      </c>
      <c r="L4" s="5" t="n">
        <v>356478000</v>
      </c>
      <c r="M4" s="5" t="n">
        <v>497312000</v>
      </c>
    </row>
    <row r="5" spans="1:13">
      <c r="A5" s="4" t="s">
        <v>1315</v>
      </c>
      <c r="K5" s="5" t="n">
        <v>3538000</v>
      </c>
      <c r="L5" s="5" t="n">
        <v>3747000</v>
      </c>
      <c r="M5" s="5" t="n">
        <v>3642000</v>
      </c>
    </row>
    <row r="6" spans="1:13">
      <c r="A6" s="4" t="s">
        <v>1316</v>
      </c>
      <c r="K6" s="5" t="n">
        <v>27424000</v>
      </c>
      <c r="L6" s="5" t="n">
        <v>37695000</v>
      </c>
      <c r="M6" s="5" t="n">
        <v>-31250000</v>
      </c>
    </row>
    <row r="7" spans="1:13">
      <c r="A7" s="4" t="s">
        <v>501</v>
      </c>
      <c r="K7" s="5" t="n">
        <v>-759000</v>
      </c>
      <c r="L7" s="5" t="n">
        <v>-1753000</v>
      </c>
      <c r="M7" s="5" t="n">
        <v>-2681000</v>
      </c>
    </row>
    <row r="8" spans="1:13">
      <c r="A8" s="4" t="s">
        <v>1317</v>
      </c>
      <c r="K8" s="5" t="n">
        <v>26665000</v>
      </c>
      <c r="L8" s="5" t="n">
        <v>35942000</v>
      </c>
      <c r="M8" s="5" t="n">
        <v>-33931000</v>
      </c>
    </row>
    <row r="9" spans="1:13">
      <c r="A9" s="4" t="s">
        <v>94</v>
      </c>
      <c r="B9" s="6" t="n">
        <v>7489000</v>
      </c>
      <c r="C9" s="6" t="n">
        <v>7828000</v>
      </c>
      <c r="D9" s="6" t="n">
        <v>7497000</v>
      </c>
      <c r="E9" s="6" t="n">
        <v>8076000</v>
      </c>
      <c r="F9" s="6" t="n">
        <v>9125000</v>
      </c>
      <c r="G9" s="6" t="n">
        <v>9474000</v>
      </c>
      <c r="H9" s="6" t="n">
        <v>9445000</v>
      </c>
      <c r="I9" s="6" t="n">
        <v>9357000</v>
      </c>
      <c r="K9" s="5" t="n">
        <v>30890000</v>
      </c>
      <c r="L9" s="5" t="n">
        <v>37401000</v>
      </c>
      <c r="M9" s="5" t="n">
        <v>43151000</v>
      </c>
    </row>
    <row r="10" spans="1:13">
      <c r="A10" s="4" t="s">
        <v>95</v>
      </c>
      <c r="K10" s="5" t="n">
        <v>-4225000</v>
      </c>
      <c r="L10" s="5" t="n">
        <v>-1459000</v>
      </c>
      <c r="M10" s="5" t="n">
        <v>-77082000</v>
      </c>
    </row>
    <row r="11" spans="1:13">
      <c r="A11" s="4" t="s">
        <v>96</v>
      </c>
      <c r="F11" s="5" t="n">
        <v>-8000</v>
      </c>
      <c r="G11" s="5" t="n">
        <v>-46000</v>
      </c>
      <c r="H11" s="5" t="n">
        <v>9000</v>
      </c>
      <c r="I11" s="5" t="n">
        <v>235000</v>
      </c>
      <c r="K11" s="5" t="n">
        <v>0</v>
      </c>
      <c r="L11" s="5" t="n">
        <v>190000</v>
      </c>
      <c r="M11" s="5" t="n">
        <v>-10925000</v>
      </c>
    </row>
    <row r="12" spans="1:13">
      <c r="A12" s="4" t="s">
        <v>97</v>
      </c>
      <c r="K12" s="5" t="n">
        <v>-4225000</v>
      </c>
      <c r="L12" s="5" t="n">
        <v>-1649000</v>
      </c>
      <c r="M12" s="5" t="n">
        <v>-66157000</v>
      </c>
    </row>
    <row r="13" spans="1:13">
      <c r="A13" s="4" t="s">
        <v>1318</v>
      </c>
      <c r="B13" s="5" t="n">
        <v>4107000</v>
      </c>
      <c r="C13" s="5" t="n">
        <v>-23385000</v>
      </c>
      <c r="D13" s="5" t="n">
        <v>362000</v>
      </c>
      <c r="E13" s="5" t="n">
        <v>1202000</v>
      </c>
      <c r="F13" s="5" t="n">
        <v>-59679000</v>
      </c>
      <c r="G13" s="5" t="n">
        <v>-3110000</v>
      </c>
      <c r="H13" s="5" t="n">
        <v>1593000</v>
      </c>
      <c r="I13" s="5" t="n">
        <v>3569000</v>
      </c>
      <c r="K13" s="5" t="n">
        <v>-17714000</v>
      </c>
      <c r="L13" s="5" t="n">
        <v>-57627000</v>
      </c>
      <c r="M13" s="5" t="n">
        <v>-65098000</v>
      </c>
    </row>
    <row r="14" spans="1:13">
      <c r="A14" s="4" t="s">
        <v>99</v>
      </c>
      <c r="F14" s="6" t="n">
        <v>53645000</v>
      </c>
      <c r="G14" s="6" t="n">
        <v>-6307000</v>
      </c>
      <c r="H14" s="6" t="n">
        <v>3211000</v>
      </c>
      <c r="I14" s="6" t="n">
        <v>5429000</v>
      </c>
      <c r="K14" s="5" t="n">
        <v>13489000</v>
      </c>
      <c r="L14" s="5" t="n">
        <v>55978000</v>
      </c>
      <c r="M14" s="5" t="n">
        <v>-1059000</v>
      </c>
    </row>
    <row r="15" spans="1:13">
      <c r="A15" s="4" t="s">
        <v>100</v>
      </c>
      <c r="K15" s="5" t="n">
        <v>0</v>
      </c>
      <c r="L15" s="5" t="n">
        <v>0</v>
      </c>
      <c r="M15" s="5" t="n">
        <v>-292555000</v>
      </c>
    </row>
    <row r="16" spans="1:13">
      <c r="A16" s="4" t="s">
        <v>101</v>
      </c>
      <c r="B16" s="6" t="n">
        <v>-5176000</v>
      </c>
      <c r="C16" s="6" t="n">
        <v>11948000</v>
      </c>
      <c r="D16" s="6" t="n">
        <v>3055000</v>
      </c>
      <c r="E16" s="6" t="n">
        <v>3662000</v>
      </c>
      <c r="K16" s="5" t="n">
        <v>13489000</v>
      </c>
      <c r="L16" s="5" t="n">
        <v>55978000</v>
      </c>
      <c r="M16" s="5" t="n">
        <v>-293614000</v>
      </c>
    </row>
    <row r="17" spans="1:13">
      <c r="A17" s="4" t="s">
        <v>103</v>
      </c>
      <c r="K17" s="5" t="n">
        <v>112000</v>
      </c>
      <c r="L17" s="5" t="n">
        <v>907000</v>
      </c>
      <c r="M17" s="5" t="n">
        <v>10311000</v>
      </c>
    </row>
    <row r="18" spans="1:13">
      <c r="A18" s="4" t="s">
        <v>1319</v>
      </c>
      <c r="K18" s="5" t="n">
        <v>262000</v>
      </c>
      <c r="L18" s="5" t="n">
        <v>157000</v>
      </c>
      <c r="M18" s="5" t="n">
        <v>60000</v>
      </c>
    </row>
    <row r="19" spans="1:13">
      <c r="A19" s="4" t="s">
        <v>106</v>
      </c>
      <c r="K19" s="5" t="n">
        <v>903000</v>
      </c>
      <c r="L19" s="5" t="n">
        <v>948000</v>
      </c>
      <c r="M19" s="5" t="n">
        <v>-3295000</v>
      </c>
    </row>
    <row r="20" spans="1:13">
      <c r="A20" s="4" t="s">
        <v>107</v>
      </c>
      <c r="K20" s="5" t="n">
        <v>753000</v>
      </c>
      <c r="L20" s="5" t="n">
        <v>1698000</v>
      </c>
      <c r="M20" s="5" t="n">
        <v>6956000</v>
      </c>
    </row>
    <row r="21" spans="1:13">
      <c r="A21" s="4" t="s">
        <v>108</v>
      </c>
      <c r="K21" s="5" t="n">
        <v>14242000</v>
      </c>
      <c r="L21" s="5" t="n">
        <v>57676000</v>
      </c>
      <c r="M21" s="5" t="n">
        <v>-286658000</v>
      </c>
    </row>
    <row r="22" spans="1:13">
      <c r="A22" s="4" t="s">
        <v>685</v>
      </c>
    </row>
    <row r="23" spans="1:13">
      <c r="A23" s="4" t="s">
        <v>85</v>
      </c>
      <c r="K23" s="5" t="n">
        <v>55000</v>
      </c>
      <c r="L23" s="5" t="n">
        <v>-134000</v>
      </c>
      <c r="M23" s="5" t="n">
        <v>698000</v>
      </c>
    </row>
    <row r="24" spans="1:13">
      <c r="A24" s="4" t="s">
        <v>88</v>
      </c>
      <c r="K24" s="5" t="n">
        <v>55000</v>
      </c>
      <c r="L24" s="5" t="n">
        <v>-134000</v>
      </c>
      <c r="M24" s="5" t="n">
        <v>698000</v>
      </c>
    </row>
    <row r="25" spans="1:13">
      <c r="A25" s="4" t="s">
        <v>1315</v>
      </c>
      <c r="K25" s="5" t="n">
        <v>-5461000</v>
      </c>
      <c r="L25" s="5" t="n">
        <v>6575000</v>
      </c>
      <c r="M25" s="5" t="n">
        <v>-63698000</v>
      </c>
    </row>
    <row r="26" spans="1:13">
      <c r="A26" s="4" t="s">
        <v>1316</v>
      </c>
      <c r="K26" s="5" t="n">
        <v>-5516000</v>
      </c>
      <c r="L26" s="5" t="n">
        <v>6709000</v>
      </c>
      <c r="M26" s="5" t="n">
        <v>-64396000</v>
      </c>
    </row>
    <row r="27" spans="1:13">
      <c r="A27" s="4" t="s">
        <v>501</v>
      </c>
      <c r="K27" s="5" t="n">
        <v>854000</v>
      </c>
      <c r="L27" s="5" t="n">
        <v>-2504000</v>
      </c>
      <c r="M27" s="5" t="n">
        <v>-2363000</v>
      </c>
    </row>
    <row r="28" spans="1:13">
      <c r="A28" s="4" t="s">
        <v>1317</v>
      </c>
      <c r="K28" s="5" t="n">
        <v>-4662000</v>
      </c>
      <c r="L28" s="5" t="n">
        <v>4205000</v>
      </c>
      <c r="M28" s="5" t="n">
        <v>-66759000</v>
      </c>
    </row>
    <row r="29" spans="1:13">
      <c r="A29" s="4" t="s">
        <v>94</v>
      </c>
      <c r="K29" s="5" t="n">
        <v>247000</v>
      </c>
      <c r="L29" s="5" t="n">
        <v>5664000</v>
      </c>
      <c r="M29" s="5" t="n">
        <v>10323000</v>
      </c>
    </row>
    <row r="30" spans="1:13">
      <c r="A30" s="4" t="s">
        <v>95</v>
      </c>
      <c r="K30" s="5" t="n">
        <v>-4909000</v>
      </c>
      <c r="L30" s="5" t="n">
        <v>-1459000</v>
      </c>
      <c r="M30" s="5" t="n">
        <v>-77082000</v>
      </c>
    </row>
    <row r="31" spans="1:13">
      <c r="A31" s="4" t="s">
        <v>96</v>
      </c>
      <c r="K31" s="5" t="n">
        <v>0</v>
      </c>
      <c r="L31" s="5" t="n">
        <v>190000</v>
      </c>
      <c r="M31" s="5" t="n">
        <v>-10925000</v>
      </c>
    </row>
    <row r="32" spans="1:13">
      <c r="A32" s="4" t="s">
        <v>97</v>
      </c>
      <c r="K32" s="5" t="n">
        <v>-4909000</v>
      </c>
      <c r="L32" s="5" t="n">
        <v>-1649000</v>
      </c>
      <c r="M32" s="5" t="n">
        <v>-66157000</v>
      </c>
    </row>
    <row r="33" spans="1:13">
      <c r="A33" s="4" t="s">
        <v>1318</v>
      </c>
      <c r="K33" s="5" t="n">
        <v>-18398000</v>
      </c>
      <c r="L33" s="5" t="n">
        <v>-57627000</v>
      </c>
      <c r="M33" s="5" t="n">
        <v>-65098000</v>
      </c>
    </row>
    <row r="34" spans="1:13">
      <c r="A34" s="4" t="s">
        <v>99</v>
      </c>
      <c r="K34" s="5" t="n">
        <v>13489000</v>
      </c>
      <c r="L34" s="5" t="n">
        <v>55978000</v>
      </c>
      <c r="M34" s="5" t="n">
        <v>-1059000</v>
      </c>
    </row>
    <row r="35" spans="1:13">
      <c r="A35" s="4" t="s">
        <v>100</v>
      </c>
      <c r="J35" s="6" t="n">
        <v>-292555000</v>
      </c>
      <c r="K35" s="5" t="n">
        <v>0</v>
      </c>
      <c r="L35" s="5" t="n">
        <v>0</v>
      </c>
      <c r="M35" s="5" t="n">
        <v>-292555000</v>
      </c>
    </row>
    <row r="36" spans="1:13">
      <c r="A36" s="4" t="s">
        <v>101</v>
      </c>
      <c r="K36" s="5" t="n">
        <v>13489000</v>
      </c>
      <c r="L36" s="5" t="n">
        <v>55978000</v>
      </c>
      <c r="M36" s="5" t="n">
        <v>-293614000</v>
      </c>
    </row>
    <row r="37" spans="1:13">
      <c r="A37" s="4" t="s">
        <v>103</v>
      </c>
      <c r="K37" s="5" t="n">
        <v>112000</v>
      </c>
      <c r="L37" s="5" t="n">
        <v>907000</v>
      </c>
      <c r="M37" s="5" t="n">
        <v>10311000</v>
      </c>
    </row>
    <row r="38" spans="1:13">
      <c r="A38" s="4" t="s">
        <v>1319</v>
      </c>
      <c r="K38" s="5" t="n">
        <v>262000</v>
      </c>
      <c r="L38" s="5" t="n">
        <v>157000</v>
      </c>
      <c r="M38" s="5" t="n">
        <v>60000</v>
      </c>
    </row>
    <row r="39" spans="1:13">
      <c r="A39" s="4" t="s">
        <v>106</v>
      </c>
      <c r="K39" s="5" t="n">
        <v>903000</v>
      </c>
      <c r="L39" s="5" t="n">
        <v>948000</v>
      </c>
      <c r="M39" s="5" t="n">
        <v>-3295000</v>
      </c>
    </row>
    <row r="40" spans="1:13">
      <c r="A40" s="4" t="s">
        <v>107</v>
      </c>
      <c r="K40" s="5" t="n">
        <v>753000</v>
      </c>
      <c r="L40" s="5" t="n">
        <v>1698000</v>
      </c>
      <c r="M40" s="5" t="n">
        <v>6956000</v>
      </c>
    </row>
    <row r="41" spans="1:13">
      <c r="A41" s="4" t="s">
        <v>108</v>
      </c>
      <c r="K41" s="6" t="n">
        <v>14242000</v>
      </c>
      <c r="L41" s="6" t="n">
        <v>57676000</v>
      </c>
      <c r="M41" s="6" t="n">
        <v>-286658000</v>
      </c>
    </row>
  </sheetData>
  <mergeCells count="3">
    <mergeCell ref="A1:A2"/>
    <mergeCell ref="B1:I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0</v>
      </c>
      <c r="B1" s="2" t="s">
        <v>1</v>
      </c>
    </row>
    <row r="2" spans="1:5">
      <c r="B2" s="2" t="s">
        <v>2</v>
      </c>
      <c r="C2" s="2" t="s">
        <v>36</v>
      </c>
      <c r="D2" s="2" t="s">
        <v>75</v>
      </c>
      <c r="E2" s="2" t="s">
        <v>624</v>
      </c>
    </row>
    <row r="3" spans="1:5">
      <c r="A3" s="3" t="s">
        <v>1321</v>
      </c>
    </row>
    <row r="4" spans="1:5">
      <c r="A4" s="4" t="s">
        <v>1322</v>
      </c>
      <c r="B4" s="6" t="n">
        <v>45255</v>
      </c>
      <c r="C4" s="6" t="n">
        <v>43619</v>
      </c>
      <c r="D4" s="6" t="n">
        <v>328860</v>
      </c>
    </row>
    <row r="5" spans="1:5">
      <c r="A5" s="3" t="s">
        <v>1323</v>
      </c>
    </row>
    <row r="6" spans="1:5">
      <c r="A6" s="4" t="s">
        <v>153</v>
      </c>
      <c r="B6" s="5" t="n">
        <v>-19826</v>
      </c>
      <c r="C6" s="5" t="n">
        <v>1044</v>
      </c>
      <c r="D6" s="5" t="n">
        <v>-666</v>
      </c>
    </row>
    <row r="7" spans="1:5">
      <c r="A7" s="3" t="s">
        <v>1324</v>
      </c>
    </row>
    <row r="8" spans="1:5">
      <c r="A8" s="4" t="s">
        <v>1325</v>
      </c>
      <c r="B8" s="5" t="n">
        <v>-28166</v>
      </c>
      <c r="C8" s="5" t="n">
        <v>0</v>
      </c>
      <c r="D8" s="5" t="n">
        <v>-54345</v>
      </c>
    </row>
    <row r="9" spans="1:5">
      <c r="A9" s="4" t="s">
        <v>1326</v>
      </c>
      <c r="B9" s="5" t="n">
        <v>427123</v>
      </c>
      <c r="C9" s="5" t="n">
        <v>84170</v>
      </c>
      <c r="D9" s="5" t="n">
        <v>120224</v>
      </c>
    </row>
    <row r="10" spans="1:5">
      <c r="A10" s="4" t="s">
        <v>1327</v>
      </c>
      <c r="B10" s="5" t="n">
        <v>0</v>
      </c>
      <c r="C10" s="5" t="n">
        <v>0</v>
      </c>
      <c r="D10" s="5" t="n">
        <v>119343</v>
      </c>
    </row>
    <row r="11" spans="1:5">
      <c r="A11" s="4" t="s">
        <v>155</v>
      </c>
      <c r="B11" s="5" t="n">
        <v>0</v>
      </c>
      <c r="C11" s="5" t="n">
        <v>0</v>
      </c>
      <c r="D11" s="5" t="n">
        <v>31910</v>
      </c>
    </row>
    <row r="12" spans="1:5">
      <c r="A12" s="4" t="s">
        <v>159</v>
      </c>
      <c r="B12" s="5" t="n">
        <v>569</v>
      </c>
      <c r="C12" s="5" t="n">
        <v>1157</v>
      </c>
      <c r="D12" s="5" t="n">
        <v>0</v>
      </c>
    </row>
    <row r="13" spans="1:5">
      <c r="A13" s="4" t="s">
        <v>160</v>
      </c>
      <c r="B13" s="5" t="n">
        <v>-111057</v>
      </c>
      <c r="C13" s="5" t="n">
        <v>-85327</v>
      </c>
      <c r="D13" s="5" t="n">
        <v>-325822</v>
      </c>
    </row>
    <row r="14" spans="1:5">
      <c r="A14" s="4" t="s">
        <v>1328</v>
      </c>
      <c r="B14" s="5" t="n">
        <v>80641</v>
      </c>
      <c r="C14" s="5" t="n">
        <v>166269</v>
      </c>
      <c r="D14" s="5" t="n">
        <v>206933</v>
      </c>
      <c r="E14" s="6" t="n">
        <v>204561</v>
      </c>
    </row>
    <row r="15" spans="1:5">
      <c r="A15" s="4" t="s">
        <v>685</v>
      </c>
    </row>
    <row r="16" spans="1:5">
      <c r="A16" s="3" t="s">
        <v>1321</v>
      </c>
    </row>
    <row r="17" spans="1:5">
      <c r="A17" s="4" t="s">
        <v>1322</v>
      </c>
      <c r="B17" s="5" t="n">
        <v>-21988</v>
      </c>
      <c r="C17" s="5" t="n">
        <v>-13787</v>
      </c>
      <c r="D17" s="5" t="n">
        <v>202989</v>
      </c>
    </row>
    <row r="18" spans="1:5">
      <c r="A18" s="3" t="s">
        <v>1323</v>
      </c>
    </row>
    <row r="19" spans="1:5">
      <c r="A19" s="4" t="s">
        <v>1329</v>
      </c>
      <c r="B19" s="5" t="n">
        <v>51323</v>
      </c>
      <c r="C19" s="5" t="n">
        <v>50000</v>
      </c>
      <c r="D19" s="5" t="n">
        <v>51832</v>
      </c>
    </row>
    <row r="20" spans="1:5">
      <c r="A20" s="4" t="s">
        <v>153</v>
      </c>
      <c r="B20" s="5" t="n">
        <v>51323</v>
      </c>
      <c r="C20" s="5" t="n">
        <v>50000</v>
      </c>
      <c r="D20" s="5" t="n">
        <v>51832</v>
      </c>
    </row>
    <row r="21" spans="1:5">
      <c r="A21" s="3" t="s">
        <v>1324</v>
      </c>
    </row>
    <row r="22" spans="1:5">
      <c r="A22" s="4" t="s">
        <v>1325</v>
      </c>
      <c r="B22" s="5" t="n">
        <v>0</v>
      </c>
      <c r="C22" s="5" t="n">
        <v>0</v>
      </c>
      <c r="D22" s="5" t="n">
        <v>-39319</v>
      </c>
    </row>
    <row r="23" spans="1:5">
      <c r="A23" s="4" t="s">
        <v>1326</v>
      </c>
      <c r="B23" s="5" t="n">
        <v>0</v>
      </c>
      <c r="C23" s="5" t="n">
        <v>84170</v>
      </c>
      <c r="D23" s="5" t="n">
        <v>0</v>
      </c>
    </row>
    <row r="24" spans="1:5">
      <c r="A24" s="4" t="s">
        <v>1327</v>
      </c>
      <c r="B24" s="5" t="n">
        <v>0</v>
      </c>
      <c r="C24" s="5" t="n">
        <v>0</v>
      </c>
      <c r="D24" s="5" t="n">
        <v>119343</v>
      </c>
    </row>
    <row r="25" spans="1:5">
      <c r="A25" s="4" t="s">
        <v>155</v>
      </c>
      <c r="B25" s="5" t="n">
        <v>0</v>
      </c>
      <c r="C25" s="5" t="n">
        <v>0</v>
      </c>
      <c r="D25" s="5" t="n">
        <v>31910</v>
      </c>
    </row>
    <row r="26" spans="1:5">
      <c r="A26" s="4" t="s">
        <v>159</v>
      </c>
      <c r="B26" s="5" t="n">
        <v>569</v>
      </c>
      <c r="C26" s="5" t="n">
        <v>1157</v>
      </c>
      <c r="D26" s="5" t="n">
        <v>0</v>
      </c>
    </row>
    <row r="27" spans="1:5">
      <c r="A27" s="4" t="s">
        <v>160</v>
      </c>
      <c r="B27" s="5" t="n">
        <v>-569</v>
      </c>
      <c r="C27" s="5" t="n">
        <v>-85327</v>
      </c>
      <c r="D27" s="5" t="n">
        <v>-190572</v>
      </c>
    </row>
    <row r="28" spans="1:5">
      <c r="A28" s="4" t="s">
        <v>1330</v>
      </c>
      <c r="B28" s="5" t="n">
        <v>28766</v>
      </c>
      <c r="C28" s="5" t="n">
        <v>-49114</v>
      </c>
      <c r="D28" s="5" t="n">
        <v>64249</v>
      </c>
    </row>
    <row r="29" spans="1:5">
      <c r="A29" s="4" t="s">
        <v>1328</v>
      </c>
      <c r="B29" s="6" t="n">
        <v>69879</v>
      </c>
      <c r="C29" s="6" t="n">
        <v>41113</v>
      </c>
      <c r="D29" s="6" t="n">
        <v>90227</v>
      </c>
      <c r="E29" s="6" t="n">
        <v>2597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331</v>
      </c>
      <c r="B1" s="2" t="s">
        <v>705</v>
      </c>
      <c r="C1" s="2" t="s">
        <v>431</v>
      </c>
      <c r="D1" s="2" t="s">
        <v>560</v>
      </c>
      <c r="E1" s="2" t="s">
        <v>2</v>
      </c>
      <c r="F1" s="2" t="s">
        <v>36</v>
      </c>
      <c r="G1" s="2" t="s">
        <v>75</v>
      </c>
      <c r="H1" s="2" t="s">
        <v>1332</v>
      </c>
      <c r="I1" s="2" t="s">
        <v>706</v>
      </c>
      <c r="J1" s="2" t="s">
        <v>707</v>
      </c>
    </row>
    <row r="2" spans="1:10">
      <c r="A2" s="4" t="s">
        <v>771</v>
      </c>
      <c r="E2" s="6" t="n">
        <v>28929000</v>
      </c>
    </row>
    <row r="3" spans="1:10">
      <c r="A3" s="4" t="s">
        <v>773</v>
      </c>
      <c r="E3" s="5" t="n">
        <v>11848000</v>
      </c>
    </row>
    <row r="4" spans="1:10">
      <c r="A4" s="4" t="s">
        <v>684</v>
      </c>
      <c r="E4" s="5" t="n">
        <v>-3399000</v>
      </c>
      <c r="F4" s="6" t="n">
        <v>-3237000</v>
      </c>
      <c r="G4" s="6" t="n">
        <v>-2988000</v>
      </c>
    </row>
    <row r="5" spans="1:10">
      <c r="A5" s="4" t="s">
        <v>708</v>
      </c>
      <c r="B5" s="6" t="n">
        <v>27491000</v>
      </c>
    </row>
    <row r="6" spans="1:10">
      <c r="A6" s="4" t="s">
        <v>709</v>
      </c>
      <c r="B6" s="5" t="n">
        <v>26417000</v>
      </c>
    </row>
    <row r="7" spans="1:10">
      <c r="A7" s="4" t="s">
        <v>710</v>
      </c>
      <c r="B7" s="6" t="n">
        <v>514000</v>
      </c>
    </row>
    <row r="8" spans="1:10">
      <c r="A8" s="4" t="s">
        <v>935</v>
      </c>
      <c r="D8" s="6" t="n">
        <v>1969000</v>
      </c>
    </row>
    <row r="9" spans="1:10">
      <c r="A9" s="4" t="s">
        <v>100</v>
      </c>
      <c r="E9" s="5" t="n">
        <v>0</v>
      </c>
      <c r="F9" s="5" t="n">
        <v>0</v>
      </c>
      <c r="G9" s="5" t="n">
        <v>-292555000</v>
      </c>
    </row>
    <row r="10" spans="1:10">
      <c r="A10" s="4" t="s">
        <v>1333</v>
      </c>
      <c r="E10" s="6" t="n">
        <v>0</v>
      </c>
      <c r="F10" s="5" t="n">
        <v>0</v>
      </c>
      <c r="G10" s="5" t="n">
        <v>202000000</v>
      </c>
    </row>
    <row r="11" spans="1:10">
      <c r="A11" s="4" t="s">
        <v>1334</v>
      </c>
    </row>
    <row r="12" spans="1:10">
      <c r="A12" s="4" t="s">
        <v>720</v>
      </c>
      <c r="C12" s="6" t="n">
        <v>0</v>
      </c>
    </row>
    <row r="13" spans="1:10">
      <c r="A13" s="4" t="s">
        <v>688</v>
      </c>
      <c r="J13" s="4" t="s">
        <v>714</v>
      </c>
    </row>
    <row r="14" spans="1:10">
      <c r="A14" s="4" t="s">
        <v>1335</v>
      </c>
    </row>
    <row r="15" spans="1:10">
      <c r="A15" s="4" t="s">
        <v>720</v>
      </c>
      <c r="F15" s="6" t="n">
        <v>55202000</v>
      </c>
    </row>
    <row r="16" spans="1:10">
      <c r="A16" s="4" t="s">
        <v>688</v>
      </c>
      <c r="E16" s="4" t="s">
        <v>723</v>
      </c>
      <c r="F16" s="4" t="s">
        <v>723</v>
      </c>
    </row>
    <row r="17" spans="1:10">
      <c r="A17" s="4" t="s">
        <v>1336</v>
      </c>
    </row>
    <row r="18" spans="1:10">
      <c r="A18" s="4" t="s">
        <v>684</v>
      </c>
      <c r="F18" s="6" t="n">
        <v>-2000</v>
      </c>
      <c r="G18" s="5" t="n">
        <v>-2463000</v>
      </c>
    </row>
    <row r="19" spans="1:10">
      <c r="A19" s="4" t="s">
        <v>717</v>
      </c>
      <c r="F19" s="5" t="n">
        <v>504000</v>
      </c>
    </row>
    <row r="20" spans="1:10">
      <c r="A20" s="4" t="s">
        <v>729</v>
      </c>
    </row>
    <row r="21" spans="1:10">
      <c r="A21" s="4" t="s">
        <v>688</v>
      </c>
      <c r="B21" s="4" t="s">
        <v>723</v>
      </c>
    </row>
    <row r="22" spans="1:10">
      <c r="A22" s="4" t="s">
        <v>684</v>
      </c>
      <c r="B22" s="6" t="n">
        <v>-742000</v>
      </c>
    </row>
    <row r="23" spans="1:10">
      <c r="A23" s="4" t="s">
        <v>717</v>
      </c>
      <c r="B23" s="5" t="n">
        <v>182000</v>
      </c>
    </row>
    <row r="24" spans="1:10">
      <c r="A24" s="4" t="s">
        <v>685</v>
      </c>
    </row>
    <row r="25" spans="1:10">
      <c r="A25" s="4" t="s">
        <v>1337</v>
      </c>
      <c r="H25" s="6" t="n">
        <v>1500000000</v>
      </c>
    </row>
    <row r="26" spans="1:10">
      <c r="A26" s="4" t="s">
        <v>771</v>
      </c>
      <c r="E26" s="6" t="n">
        <v>301000</v>
      </c>
    </row>
    <row r="27" spans="1:10">
      <c r="A27" s="4" t="s">
        <v>773</v>
      </c>
      <c r="E27" s="5" t="n">
        <v>390000</v>
      </c>
    </row>
    <row r="28" spans="1:10">
      <c r="A28" s="4" t="s">
        <v>708</v>
      </c>
      <c r="B28" s="6" t="n">
        <v>27491</v>
      </c>
    </row>
    <row r="29" spans="1:10">
      <c r="A29" s="4" t="s">
        <v>935</v>
      </c>
      <c r="E29" s="5" t="n">
        <v>51323000</v>
      </c>
      <c r="F29" s="5" t="n">
        <v>50000000</v>
      </c>
    </row>
    <row r="30" spans="1:10">
      <c r="A30" s="4" t="s">
        <v>100</v>
      </c>
      <c r="D30" s="6" t="n">
        <v>-292555000</v>
      </c>
      <c r="E30" s="5" t="n">
        <v>0</v>
      </c>
      <c r="F30" s="5" t="n">
        <v>0</v>
      </c>
      <c r="G30" s="5" t="n">
        <v>-292555000</v>
      </c>
    </row>
    <row r="31" spans="1:10">
      <c r="A31" s="4" t="s">
        <v>1338</v>
      </c>
      <c r="E31" s="5" t="n">
        <v>51323000</v>
      </c>
      <c r="F31" s="5" t="n">
        <v>50000000</v>
      </c>
      <c r="G31" s="5" t="n">
        <v>51832000</v>
      </c>
    </row>
    <row r="32" spans="1:10">
      <c r="A32" s="4" t="s">
        <v>1339</v>
      </c>
      <c r="F32" s="6" t="n">
        <v>884591000</v>
      </c>
    </row>
    <row r="33" spans="1:10">
      <c r="A33" s="4" t="s">
        <v>1340</v>
      </c>
    </row>
    <row r="34" spans="1:10">
      <c r="A34" s="4" t="s">
        <v>720</v>
      </c>
      <c r="E34" s="6" t="n">
        <v>0</v>
      </c>
      <c r="G34" s="5" t="n">
        <v>294000</v>
      </c>
    </row>
    <row r="35" spans="1:10">
      <c r="A35" s="4" t="s">
        <v>688</v>
      </c>
      <c r="E35" s="4" t="s">
        <v>714</v>
      </c>
      <c r="F35" s="4" t="s">
        <v>714</v>
      </c>
      <c r="J35" s="4" t="s">
        <v>714</v>
      </c>
    </row>
    <row r="36" spans="1:10">
      <c r="A36" s="4" t="s">
        <v>1341</v>
      </c>
    </row>
    <row r="37" spans="1:10">
      <c r="A37" s="4" t="s">
        <v>720</v>
      </c>
      <c r="E37" s="6" t="n">
        <v>55000</v>
      </c>
      <c r="G37" s="5" t="n">
        <v>37345000</v>
      </c>
    </row>
    <row r="38" spans="1:10">
      <c r="A38" s="4" t="s">
        <v>688</v>
      </c>
      <c r="I38" s="4" t="s">
        <v>723</v>
      </c>
    </row>
    <row r="39" spans="1:10">
      <c r="A39" s="4" t="s">
        <v>1342</v>
      </c>
    </row>
    <row r="40" spans="1:10">
      <c r="A40" s="4" t="s">
        <v>684</v>
      </c>
      <c r="E40" s="5" t="n">
        <v>-2495000</v>
      </c>
    </row>
    <row r="41" spans="1:10">
      <c r="A41" s="4" t="s">
        <v>717</v>
      </c>
      <c r="E41" s="5" t="n">
        <v>504000</v>
      </c>
      <c r="G41" s="6" t="n">
        <v>784000</v>
      </c>
    </row>
    <row r="42" spans="1:10">
      <c r="A42" s="4" t="s">
        <v>1343</v>
      </c>
    </row>
    <row r="43" spans="1:10">
      <c r="A43" s="4" t="s">
        <v>688</v>
      </c>
      <c r="B43" s="4" t="s">
        <v>723</v>
      </c>
    </row>
    <row r="44" spans="1:10">
      <c r="A44" s="4" t="s">
        <v>684</v>
      </c>
      <c r="B44" s="6" t="n">
        <v>-742000</v>
      </c>
    </row>
    <row r="45" spans="1:10">
      <c r="A45" s="4" t="s">
        <v>717</v>
      </c>
      <c r="B45" s="6" t="n">
        <v>182000</v>
      </c>
    </row>
    <row r="46" spans="1:10">
      <c r="A46" s="4" t="s">
        <v>945</v>
      </c>
    </row>
    <row r="47" spans="1:10">
      <c r="A47" s="4" t="s">
        <v>1344</v>
      </c>
      <c r="E47" s="6" t="n">
        <v>34000</v>
      </c>
      <c r="F47" s="6" t="n">
        <v>65000</v>
      </c>
    </row>
    <row r="48" spans="1:10">
      <c r="A48" s="4" t="s">
        <v>1333</v>
      </c>
      <c r="F48" s="5" t="n">
        <v>202000000</v>
      </c>
    </row>
    <row r="49" spans="1:10">
      <c r="A49" s="4" t="s">
        <v>1338</v>
      </c>
      <c r="F49" s="5" t="n">
        <v>202000000</v>
      </c>
    </row>
    <row r="50" spans="1:10">
      <c r="A50" s="4" t="s">
        <v>1339</v>
      </c>
      <c r="F50" s="5" t="n">
        <v>895650000</v>
      </c>
    </row>
    <row r="51" spans="1:10">
      <c r="A51" s="4" t="s">
        <v>1345</v>
      </c>
    </row>
    <row r="52" spans="1:10">
      <c r="A52" s="4" t="s">
        <v>1333</v>
      </c>
      <c r="F52" s="5" t="n">
        <v>51295000</v>
      </c>
    </row>
    <row r="53" spans="1:10">
      <c r="A53" s="4" t="s">
        <v>1338</v>
      </c>
      <c r="F53" s="5" t="n">
        <v>51295000</v>
      </c>
    </row>
    <row r="54" spans="1:10">
      <c r="A54" s="4" t="s">
        <v>1346</v>
      </c>
    </row>
    <row r="55" spans="1:10">
      <c r="A55" s="4" t="s">
        <v>1333</v>
      </c>
      <c r="F55" s="5" t="n">
        <v>537000</v>
      </c>
    </row>
    <row r="56" spans="1:10">
      <c r="A56" s="4" t="s">
        <v>1338</v>
      </c>
      <c r="F56" s="6" t="n">
        <v>537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47</v>
      </c>
      <c r="B1" s="2" t="s">
        <v>2</v>
      </c>
      <c r="C1" s="2" t="s">
        <v>36</v>
      </c>
      <c r="D1" s="2" t="s">
        <v>426</v>
      </c>
      <c r="E1" s="2" t="s">
        <v>706</v>
      </c>
      <c r="F1" s="2" t="s">
        <v>707</v>
      </c>
    </row>
    <row r="2" spans="1:6">
      <c r="A2" s="4" t="s">
        <v>59</v>
      </c>
      <c r="B2" s="6" t="n">
        <v>345535</v>
      </c>
      <c r="C2" s="6" t="n">
        <v>448936</v>
      </c>
    </row>
    <row r="3" spans="1:6">
      <c r="A3" s="4" t="s">
        <v>1335</v>
      </c>
    </row>
    <row r="4" spans="1:6">
      <c r="A4" s="4" t="s">
        <v>736</v>
      </c>
      <c r="B4" s="6" t="n">
        <v>0</v>
      </c>
      <c r="C4" s="6" t="n">
        <v>1406</v>
      </c>
    </row>
    <row r="5" spans="1:6">
      <c r="A5" s="4" t="s">
        <v>688</v>
      </c>
      <c r="B5" s="4" t="s">
        <v>723</v>
      </c>
      <c r="C5" s="4" t="s">
        <v>723</v>
      </c>
    </row>
    <row r="6" spans="1:6">
      <c r="A6" s="4" t="s">
        <v>1348</v>
      </c>
    </row>
    <row r="7" spans="1:6">
      <c r="A7" s="4" t="s">
        <v>59</v>
      </c>
      <c r="B7" s="6" t="n">
        <v>297</v>
      </c>
      <c r="C7" s="6" t="n">
        <v>295</v>
      </c>
    </row>
    <row r="8" spans="1:6">
      <c r="A8" s="4" t="s">
        <v>736</v>
      </c>
      <c r="B8" s="5" t="n">
        <v>4</v>
      </c>
      <c r="C8" s="5" t="n">
        <v>6</v>
      </c>
    </row>
    <row r="9" spans="1:6">
      <c r="A9" s="4" t="s">
        <v>688</v>
      </c>
      <c r="D9" s="4" t="s">
        <v>714</v>
      </c>
    </row>
    <row r="10" spans="1:6">
      <c r="A10" s="4" t="s">
        <v>1334</v>
      </c>
    </row>
    <row r="11" spans="1:6">
      <c r="A11" s="4" t="s">
        <v>59</v>
      </c>
      <c r="B11" s="5" t="n">
        <v>390</v>
      </c>
      <c r="C11" s="5" t="n">
        <v>390</v>
      </c>
    </row>
    <row r="12" spans="1:6">
      <c r="A12" s="4" t="s">
        <v>688</v>
      </c>
      <c r="F12" s="4" t="s">
        <v>714</v>
      </c>
    </row>
    <row r="13" spans="1:6">
      <c r="A13" s="4" t="s">
        <v>685</v>
      </c>
    </row>
    <row r="14" spans="1:6">
      <c r="A14" s="4" t="s">
        <v>59</v>
      </c>
      <c r="B14" s="5" t="n">
        <v>687</v>
      </c>
      <c r="C14" s="5" t="n">
        <v>685</v>
      </c>
    </row>
    <row r="15" spans="1:6">
      <c r="A15" s="4" t="s">
        <v>1341</v>
      </c>
    </row>
    <row r="16" spans="1:6">
      <c r="A16" s="4" t="s">
        <v>688</v>
      </c>
      <c r="E16" s="4" t="s">
        <v>723</v>
      </c>
    </row>
    <row r="17" spans="1:6">
      <c r="A17" s="4" t="s">
        <v>1349</v>
      </c>
    </row>
    <row r="18" spans="1:6">
      <c r="A18" s="4" t="s">
        <v>59</v>
      </c>
      <c r="B18" s="6" t="n">
        <v>297</v>
      </c>
      <c r="C18" s="6" t="n">
        <v>295</v>
      </c>
    </row>
    <row r="19" spans="1:6">
      <c r="A19" s="4" t="s">
        <v>688</v>
      </c>
      <c r="B19" s="4" t="s">
        <v>714</v>
      </c>
      <c r="C19" s="4" t="s">
        <v>714</v>
      </c>
    </row>
    <row r="20" spans="1:6">
      <c r="A20" s="4" t="s">
        <v>1340</v>
      </c>
    </row>
    <row r="21" spans="1:6">
      <c r="A21" s="4" t="s">
        <v>59</v>
      </c>
      <c r="B21" s="6" t="n">
        <v>390</v>
      </c>
      <c r="C21" s="6" t="n">
        <v>390</v>
      </c>
    </row>
    <row r="22" spans="1:6">
      <c r="A22" s="4" t="s">
        <v>688</v>
      </c>
      <c r="B22" s="4" t="s">
        <v>714</v>
      </c>
      <c r="C22" s="4" t="s">
        <v>714</v>
      </c>
      <c r="F22" s="4" t="s">
        <v>71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6</v>
      </c>
      <c r="D2" s="2" t="s">
        <v>75</v>
      </c>
    </row>
    <row r="3" spans="1:4">
      <c r="A3" s="4" t="s">
        <v>1351</v>
      </c>
      <c r="B3" s="6" t="n">
        <v>-5452</v>
      </c>
      <c r="C3" s="6" t="n">
        <v>-6715</v>
      </c>
      <c r="D3" s="6" t="n">
        <v>-25159</v>
      </c>
    </row>
    <row r="4" spans="1:4">
      <c r="A4" s="4" t="s">
        <v>1345</v>
      </c>
    </row>
    <row r="5" spans="1:4">
      <c r="A5" s="4" t="s">
        <v>1351</v>
      </c>
      <c r="B5" s="5" t="n">
        <v>-5452</v>
      </c>
      <c r="C5" s="5" t="n">
        <v>-6715</v>
      </c>
      <c r="D5" s="5" t="n">
        <v>-17321</v>
      </c>
    </row>
    <row r="6" spans="1:4">
      <c r="A6" s="4" t="s">
        <v>1352</v>
      </c>
    </row>
    <row r="7" spans="1:4">
      <c r="A7" s="4" t="s">
        <v>1351</v>
      </c>
      <c r="B7" s="6" t="n">
        <v>0</v>
      </c>
      <c r="C7" s="6" t="n">
        <v>0</v>
      </c>
      <c r="D7" s="6" t="n">
        <v>-783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6</v>
      </c>
      <c r="D2" s="2" t="s">
        <v>75</v>
      </c>
    </row>
    <row r="3" spans="1:4">
      <c r="A3" s="4" t="s">
        <v>1354</v>
      </c>
      <c r="B3" s="6" t="n">
        <v>3538</v>
      </c>
      <c r="C3" s="6" t="n">
        <v>3747</v>
      </c>
      <c r="D3" s="6" t="n">
        <v>3642</v>
      </c>
    </row>
    <row r="4" spans="1:4">
      <c r="A4" s="4" t="s">
        <v>685</v>
      </c>
    </row>
    <row r="5" spans="1:4">
      <c r="A5" s="4" t="s">
        <v>1354</v>
      </c>
      <c r="B5" s="5" t="n">
        <v>-5461</v>
      </c>
      <c r="C5" s="5" t="n">
        <v>6575</v>
      </c>
      <c r="D5" s="5" t="n">
        <v>-63698</v>
      </c>
    </row>
    <row r="6" spans="1:4">
      <c r="A6" s="4" t="s">
        <v>1355</v>
      </c>
    </row>
    <row r="7" spans="1:4">
      <c r="A7" s="4" t="s">
        <v>1354</v>
      </c>
      <c r="B7" s="5" t="n">
        <v>-5461</v>
      </c>
      <c r="C7" s="5" t="n">
        <v>6576</v>
      </c>
      <c r="D7" s="5" t="n">
        <v>-63744</v>
      </c>
    </row>
    <row r="8" spans="1:4">
      <c r="A8" s="4" t="s">
        <v>1356</v>
      </c>
    </row>
    <row r="9" spans="1:4">
      <c r="A9" s="4" t="s">
        <v>1354</v>
      </c>
      <c r="B9" s="6" t="n">
        <v>0</v>
      </c>
      <c r="C9" s="6" t="n">
        <v>-1</v>
      </c>
      <c r="D9" s="6" t="n">
        <v>4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6</v>
      </c>
    </row>
    <row r="2" spans="1:3">
      <c r="A2" s="4" t="s">
        <v>1308</v>
      </c>
      <c r="B2" s="6" t="n">
        <v>27961</v>
      </c>
      <c r="C2" s="6" t="n">
        <v>3279</v>
      </c>
    </row>
    <row r="3" spans="1:3">
      <c r="A3" s="4" t="s">
        <v>1309</v>
      </c>
      <c r="B3" s="5" t="n">
        <v>313</v>
      </c>
      <c r="C3" s="5" t="n">
        <v>274</v>
      </c>
    </row>
    <row r="4" spans="1:3">
      <c r="A4" s="4" t="s">
        <v>1345</v>
      </c>
    </row>
    <row r="5" spans="1:3">
      <c r="A5" s="4" t="s">
        <v>1308</v>
      </c>
      <c r="B5" s="5" t="n">
        <v>3969</v>
      </c>
      <c r="C5" s="5" t="n">
        <v>1193</v>
      </c>
    </row>
    <row r="6" spans="1:3">
      <c r="A6" s="4" t="s">
        <v>1358</v>
      </c>
    </row>
    <row r="7" spans="1:3">
      <c r="A7" s="4" t="s">
        <v>1308</v>
      </c>
      <c r="B7" s="5" t="n">
        <v>23992</v>
      </c>
      <c r="C7" s="5" t="n">
        <v>2086</v>
      </c>
    </row>
    <row r="8" spans="1:3">
      <c r="A8" s="4" t="s">
        <v>1309</v>
      </c>
      <c r="B8" s="5" t="n">
        <v>195</v>
      </c>
      <c r="C8" s="5" t="n">
        <v>157</v>
      </c>
    </row>
    <row r="9" spans="1:3">
      <c r="A9" s="4" t="s">
        <v>1346</v>
      </c>
    </row>
    <row r="10" spans="1:3">
      <c r="A10" s="4" t="s">
        <v>1309</v>
      </c>
      <c r="B10" s="6" t="n">
        <v>118</v>
      </c>
      <c r="C10" s="6" t="n">
        <v>1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0417</v>
      </c>
      <c r="C3" s="6" t="n">
        <v>165994</v>
      </c>
    </row>
    <row r="4" spans="1:3">
      <c r="A4" s="4" t="s">
        <v>39</v>
      </c>
      <c r="B4" s="5" t="n">
        <v>59</v>
      </c>
      <c r="C4" s="5" t="n">
        <v>58</v>
      </c>
    </row>
    <row r="5" spans="1:3">
      <c r="A5" s="4" t="s">
        <v>40</v>
      </c>
      <c r="B5" s="5" t="n">
        <v>16096</v>
      </c>
      <c r="C5" s="5" t="n">
        <v>24209</v>
      </c>
    </row>
    <row r="6" spans="1:3">
      <c r="A6" s="4" t="s">
        <v>41</v>
      </c>
      <c r="B6" s="5" t="n">
        <v>439</v>
      </c>
      <c r="C6" s="5" t="n">
        <v>1122</v>
      </c>
    </row>
    <row r="7" spans="1:3">
      <c r="A7" s="4" t="s">
        <v>42</v>
      </c>
      <c r="B7" s="5" t="n">
        <v>34</v>
      </c>
      <c r="C7" s="5" t="n">
        <v>372</v>
      </c>
    </row>
    <row r="8" spans="1:3">
      <c r="A8" s="4" t="s">
        <v>43</v>
      </c>
      <c r="B8" s="5" t="n">
        <v>2993</v>
      </c>
      <c r="C8" s="5" t="n">
        <v>2184</v>
      </c>
    </row>
    <row r="9" spans="1:3">
      <c r="A9" s="4" t="s">
        <v>44</v>
      </c>
      <c r="B9" s="5" t="n">
        <v>9886</v>
      </c>
      <c r="C9" s="5" t="n">
        <v>9867</v>
      </c>
    </row>
    <row r="10" spans="1:3">
      <c r="A10" s="4" t="s">
        <v>45</v>
      </c>
      <c r="B10" s="5" t="n">
        <v>2456</v>
      </c>
      <c r="C10" s="5" t="n">
        <v>3489</v>
      </c>
    </row>
    <row r="11" spans="1:3">
      <c r="A11" s="4" t="s">
        <v>46</v>
      </c>
      <c r="B11" s="5" t="n">
        <v>112380</v>
      </c>
      <c r="C11" s="5" t="n">
        <v>207295</v>
      </c>
    </row>
    <row r="12" spans="1:3">
      <c r="A12" s="4" t="s">
        <v>39</v>
      </c>
      <c r="B12" s="5" t="n">
        <v>165</v>
      </c>
      <c r="C12" s="5" t="n">
        <v>217</v>
      </c>
    </row>
    <row r="13" spans="1:3">
      <c r="A13" s="4" t="s">
        <v>47</v>
      </c>
      <c r="B13" s="5" t="n">
        <v>597659</v>
      </c>
      <c r="C13" s="5" t="n">
        <v>632509</v>
      </c>
    </row>
    <row r="14" spans="1:3">
      <c r="A14" s="4" t="s">
        <v>48</v>
      </c>
      <c r="B14" s="5" t="n">
        <v>26099</v>
      </c>
      <c r="C14" s="5" t="n">
        <v>23914</v>
      </c>
    </row>
    <row r="15" spans="1:3">
      <c r="A15" s="4" t="s">
        <v>49</v>
      </c>
      <c r="B15" s="5" t="n">
        <v>623758</v>
      </c>
      <c r="C15" s="5" t="n">
        <v>656423</v>
      </c>
    </row>
    <row r="16" spans="1:3">
      <c r="A16" s="4" t="s">
        <v>50</v>
      </c>
      <c r="B16" s="5" t="n">
        <v>3585</v>
      </c>
      <c r="C16" s="5" t="n">
        <v>3785</v>
      </c>
    </row>
    <row r="17" spans="1:3">
      <c r="A17" s="4" t="s">
        <v>51</v>
      </c>
      <c r="B17" s="5" t="n">
        <v>36417</v>
      </c>
      <c r="C17" s="5" t="n">
        <v>41017</v>
      </c>
    </row>
    <row r="18" spans="1:3">
      <c r="A18" s="4" t="s">
        <v>52</v>
      </c>
      <c r="B18" s="5" t="n">
        <v>51425</v>
      </c>
      <c r="C18" s="5" t="n">
        <v>23150</v>
      </c>
    </row>
    <row r="19" spans="1:3">
      <c r="A19" s="4" t="s">
        <v>53</v>
      </c>
      <c r="B19" s="5" t="n">
        <v>827730</v>
      </c>
      <c r="C19" s="5" t="n">
        <v>931887</v>
      </c>
    </row>
    <row r="20" spans="1:3">
      <c r="A20" s="3" t="s">
        <v>54</v>
      </c>
    </row>
    <row r="21" spans="1:3">
      <c r="A21" s="4" t="s">
        <v>55</v>
      </c>
      <c r="B21" s="5" t="n">
        <v>34678</v>
      </c>
      <c r="C21" s="5" t="n">
        <v>34371</v>
      </c>
    </row>
    <row r="22" spans="1:3">
      <c r="A22" s="4" t="s">
        <v>56</v>
      </c>
      <c r="B22" s="5" t="n">
        <v>23240</v>
      </c>
      <c r="C22" s="5" t="n">
        <v>28160</v>
      </c>
    </row>
    <row r="23" spans="1:3">
      <c r="A23" s="4" t="s">
        <v>57</v>
      </c>
      <c r="B23" s="5" t="n">
        <v>57918</v>
      </c>
      <c r="C23" s="5" t="n">
        <v>62531</v>
      </c>
    </row>
    <row r="24" spans="1:3">
      <c r="A24" s="4" t="s">
        <v>58</v>
      </c>
      <c r="B24" s="5" t="n">
        <v>220</v>
      </c>
      <c r="C24" s="5" t="n">
        <v>3205</v>
      </c>
    </row>
    <row r="25" spans="1:3">
      <c r="A25" s="4" t="s">
        <v>59</v>
      </c>
      <c r="B25" s="5" t="n">
        <v>322295</v>
      </c>
      <c r="C25" s="5" t="n">
        <v>420776</v>
      </c>
    </row>
    <row r="26" spans="1:3">
      <c r="A26" s="4" t="s">
        <v>60</v>
      </c>
      <c r="B26" s="5" t="n">
        <v>73365</v>
      </c>
      <c r="C26" s="5" t="n">
        <v>83671</v>
      </c>
    </row>
    <row r="27" spans="1:3">
      <c r="A27" s="4" t="s">
        <v>61</v>
      </c>
      <c r="B27" s="5" t="n">
        <v>44464</v>
      </c>
      <c r="C27" s="5" t="n">
        <v>48466</v>
      </c>
    </row>
    <row r="28" spans="1:3">
      <c r="A28" s="4" t="s">
        <v>62</v>
      </c>
      <c r="B28" s="5" t="n">
        <v>498262</v>
      </c>
      <c r="C28" s="5" t="n">
        <v>618649</v>
      </c>
    </row>
    <row r="29" spans="1:3">
      <c r="A29" s="3" t="s">
        <v>63</v>
      </c>
    </row>
    <row r="30" spans="1:3">
      <c r="A30" s="4" t="s">
        <v>64</v>
      </c>
      <c r="B30" s="5" t="n">
        <v>848</v>
      </c>
      <c r="C30" s="5" t="n">
        <v>783</v>
      </c>
    </row>
    <row r="31" spans="1:3">
      <c r="A31" s="4" t="s">
        <v>65</v>
      </c>
      <c r="B31" s="5" t="n">
        <v>587826</v>
      </c>
      <c r="C31" s="5" t="n">
        <v>584675</v>
      </c>
    </row>
    <row r="32" spans="1:3">
      <c r="A32" s="4" t="s">
        <v>66</v>
      </c>
      <c r="B32" s="5" t="n">
        <v>-252014</v>
      </c>
      <c r="C32" s="5" t="n">
        <v>-265758</v>
      </c>
    </row>
    <row r="33" spans="1:3">
      <c r="A33" s="4" t="s">
        <v>67</v>
      </c>
      <c r="B33" s="5" t="n">
        <v>336660</v>
      </c>
      <c r="C33" s="5" t="n">
        <v>319700</v>
      </c>
    </row>
    <row r="34" spans="1:3">
      <c r="A34" s="4" t="s">
        <v>68</v>
      </c>
      <c r="B34" s="5" t="n">
        <v>-7192</v>
      </c>
      <c r="C34" s="5" t="n">
        <v>-6462</v>
      </c>
    </row>
    <row r="35" spans="1:3">
      <c r="A35" s="4" t="s">
        <v>69</v>
      </c>
      <c r="B35" s="5" t="n">
        <v>329468</v>
      </c>
      <c r="C35" s="5" t="n">
        <v>313238</v>
      </c>
    </row>
    <row r="36" spans="1:3">
      <c r="A36" s="4" t="s">
        <v>70</v>
      </c>
      <c r="B36" s="6" t="n">
        <v>827730</v>
      </c>
      <c r="C36" s="6" t="n">
        <v>931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6" t="n">
        <v>10160</v>
      </c>
      <c r="C3" s="6" t="n">
        <v>9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06</v>
      </c>
    </row>
    <row r="4" spans="1:2">
      <c r="A4" s="4" t="s">
        <v>3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6</v>
      </c>
      <c r="D2" s="2" t="s">
        <v>75</v>
      </c>
    </row>
    <row r="3" spans="1:4">
      <c r="A3" s="3" t="s">
        <v>76</v>
      </c>
    </row>
    <row r="4" spans="1:4">
      <c r="A4" s="4" t="s">
        <v>77</v>
      </c>
      <c r="B4" s="6" t="n">
        <v>213923000</v>
      </c>
      <c r="C4" s="6" t="n">
        <v>266193000</v>
      </c>
      <c r="D4" s="6" t="n">
        <v>372149000</v>
      </c>
    </row>
    <row r="5" spans="1:4">
      <c r="A5" s="4" t="s">
        <v>78</v>
      </c>
      <c r="B5" s="5" t="n">
        <v>152240000</v>
      </c>
      <c r="C5" s="5" t="n">
        <v>124233000</v>
      </c>
      <c r="D5" s="5" t="n">
        <v>90271000</v>
      </c>
    </row>
    <row r="6" spans="1:4">
      <c r="A6" s="4" t="s">
        <v>79</v>
      </c>
      <c r="B6" s="5" t="n">
        <v>366163000</v>
      </c>
      <c r="C6" s="5" t="n">
        <v>390426000</v>
      </c>
      <c r="D6" s="5" t="n">
        <v>462420000</v>
      </c>
    </row>
    <row r="7" spans="1:4">
      <c r="A7" s="3" t="s">
        <v>80</v>
      </c>
    </row>
    <row r="8" spans="1:4">
      <c r="A8" s="4" t="s">
        <v>81</v>
      </c>
      <c r="B8" s="5" t="n">
        <v>39456000</v>
      </c>
      <c r="C8" s="5" t="n">
        <v>29390000</v>
      </c>
      <c r="D8" s="5" t="n">
        <v>16260000</v>
      </c>
    </row>
    <row r="9" spans="1:4">
      <c r="A9" s="4" t="s">
        <v>82</v>
      </c>
      <c r="B9" s="5" t="n">
        <v>134956000</v>
      </c>
      <c r="C9" s="5" t="n">
        <v>136148000</v>
      </c>
      <c r="D9" s="5" t="n">
        <v>140954000</v>
      </c>
    </row>
    <row r="10" spans="1:4">
      <c r="A10" s="4" t="s">
        <v>83</v>
      </c>
      <c r="B10" s="5" t="n">
        <v>91350000</v>
      </c>
      <c r="C10" s="5" t="n">
        <v>91587000</v>
      </c>
      <c r="D10" s="5" t="n">
        <v>91947000</v>
      </c>
    </row>
    <row r="11" spans="1:4">
      <c r="A11" s="4" t="s">
        <v>84</v>
      </c>
      <c r="B11" s="5" t="n">
        <v>50512000</v>
      </c>
      <c r="C11" s="5" t="n">
        <v>58673000</v>
      </c>
      <c r="D11" s="5" t="n">
        <v>89563000</v>
      </c>
    </row>
    <row r="12" spans="1:4">
      <c r="A12" s="4" t="s">
        <v>85</v>
      </c>
      <c r="B12" s="5" t="n">
        <v>26880000</v>
      </c>
      <c r="C12" s="5" t="n">
        <v>27464000</v>
      </c>
      <c r="D12" s="5" t="n">
        <v>41060000</v>
      </c>
    </row>
    <row r="13" spans="1:4">
      <c r="A13" s="4" t="s">
        <v>86</v>
      </c>
      <c r="B13" s="5" t="n">
        <v>0</v>
      </c>
      <c r="C13" s="5" t="n">
        <v>16000</v>
      </c>
      <c r="D13" s="5" t="n">
        <v>12996000</v>
      </c>
    </row>
    <row r="14" spans="1:4">
      <c r="A14" s="4" t="s">
        <v>87</v>
      </c>
      <c r="B14" s="5" t="n">
        <v>-877000</v>
      </c>
      <c r="C14" s="5" t="n">
        <v>13200000</v>
      </c>
      <c r="D14" s="5" t="n">
        <v>104532000</v>
      </c>
    </row>
    <row r="15" spans="1:4">
      <c r="A15" s="4" t="s">
        <v>88</v>
      </c>
      <c r="B15" s="5" t="n">
        <v>342277000</v>
      </c>
      <c r="C15" s="5" t="n">
        <v>356478000</v>
      </c>
      <c r="D15" s="5" t="n">
        <v>497312000</v>
      </c>
    </row>
    <row r="16" spans="1:4">
      <c r="A16" s="4" t="s">
        <v>89</v>
      </c>
      <c r="B16" s="5" t="n">
        <v>23886000</v>
      </c>
      <c r="C16" s="5" t="n">
        <v>33948000</v>
      </c>
      <c r="D16" s="5" t="n">
        <v>-34892000</v>
      </c>
    </row>
    <row r="17" spans="1:4">
      <c r="A17" s="4" t="s">
        <v>90</v>
      </c>
      <c r="B17" s="5" t="n">
        <v>3538000</v>
      </c>
      <c r="C17" s="5" t="n">
        <v>3747000</v>
      </c>
      <c r="D17" s="5" t="n">
        <v>3642000</v>
      </c>
    </row>
    <row r="18" spans="1:4">
      <c r="A18" s="4" t="s">
        <v>91</v>
      </c>
      <c r="B18" s="5" t="n">
        <v>27424000</v>
      </c>
      <c r="C18" s="5" t="n">
        <v>37695000</v>
      </c>
      <c r="D18" s="5" t="n">
        <v>-31250000</v>
      </c>
    </row>
    <row r="19" spans="1:4">
      <c r="A19" s="4" t="s">
        <v>92</v>
      </c>
      <c r="B19" s="5" t="n">
        <v>-759000</v>
      </c>
      <c r="C19" s="5" t="n">
        <v>-1753000</v>
      </c>
      <c r="D19" s="5" t="n">
        <v>-2681000</v>
      </c>
    </row>
    <row r="20" spans="1:4">
      <c r="A20" s="4" t="s">
        <v>93</v>
      </c>
      <c r="B20" s="5" t="n">
        <v>26665000</v>
      </c>
      <c r="C20" s="5" t="n">
        <v>35942000</v>
      </c>
      <c r="D20" s="5" t="n">
        <v>-33931000</v>
      </c>
    </row>
    <row r="21" spans="1:4">
      <c r="A21" s="4" t="s">
        <v>94</v>
      </c>
      <c r="B21" s="5" t="n">
        <v>-30890000</v>
      </c>
      <c r="C21" s="5" t="n">
        <v>-37401000</v>
      </c>
      <c r="D21" s="5" t="n">
        <v>-43151000</v>
      </c>
    </row>
    <row r="22" spans="1:4">
      <c r="A22" s="4" t="s">
        <v>95</v>
      </c>
      <c r="B22" s="5" t="n">
        <v>-4225000</v>
      </c>
      <c r="C22" s="5" t="n">
        <v>-1459000</v>
      </c>
      <c r="D22" s="5" t="n">
        <v>-77082000</v>
      </c>
    </row>
    <row r="23" spans="1:4">
      <c r="A23" s="4" t="s">
        <v>96</v>
      </c>
      <c r="B23" s="5" t="n">
        <v>0</v>
      </c>
      <c r="C23" s="5" t="n">
        <v>-190000</v>
      </c>
      <c r="D23" s="5" t="n">
        <v>10925000</v>
      </c>
    </row>
    <row r="24" spans="1:4">
      <c r="A24" s="4" t="s">
        <v>97</v>
      </c>
      <c r="B24" s="5" t="n">
        <v>-4225000</v>
      </c>
      <c r="C24" s="5" t="n">
        <v>-1649000</v>
      </c>
      <c r="D24" s="5" t="n">
        <v>-66157000</v>
      </c>
    </row>
    <row r="25" spans="1:4">
      <c r="A25" s="4" t="s">
        <v>98</v>
      </c>
      <c r="B25" s="5" t="n">
        <v>17714000</v>
      </c>
      <c r="C25" s="5" t="n">
        <v>57627000</v>
      </c>
      <c r="D25" s="5" t="n">
        <v>65098000</v>
      </c>
    </row>
    <row r="26" spans="1:4">
      <c r="A26" s="4" t="s">
        <v>99</v>
      </c>
      <c r="B26" s="5" t="n">
        <v>13489000</v>
      </c>
      <c r="C26" s="5" t="n">
        <v>55978000</v>
      </c>
      <c r="D26" s="5" t="n">
        <v>-1059000</v>
      </c>
    </row>
    <row r="27" spans="1:4">
      <c r="A27" s="4" t="s">
        <v>100</v>
      </c>
      <c r="B27" s="5" t="n">
        <v>0</v>
      </c>
      <c r="C27" s="5" t="n">
        <v>0</v>
      </c>
      <c r="D27" s="5" t="n">
        <v>-292555000</v>
      </c>
    </row>
    <row r="28" spans="1:4">
      <c r="A28" s="4" t="s">
        <v>101</v>
      </c>
      <c r="B28" s="5" t="n">
        <v>13489000</v>
      </c>
      <c r="C28" s="5" t="n">
        <v>55978000</v>
      </c>
      <c r="D28" s="5" t="n">
        <v>-293614000</v>
      </c>
    </row>
    <row r="29" spans="1:4">
      <c r="A29" s="3" t="s">
        <v>102</v>
      </c>
    </row>
    <row r="30" spans="1:4">
      <c r="A30" s="4" t="s">
        <v>103</v>
      </c>
      <c r="B30" s="5" t="n">
        <v>112000</v>
      </c>
      <c r="C30" s="5" t="n">
        <v>907000</v>
      </c>
      <c r="D30" s="5" t="n">
        <v>10311000</v>
      </c>
    </row>
    <row r="31" spans="1:4">
      <c r="A31" s="3" t="s">
        <v>104</v>
      </c>
    </row>
    <row r="32" spans="1:4">
      <c r="A32" s="4" t="s">
        <v>105</v>
      </c>
      <c r="B32" s="5" t="n">
        <v>-262000</v>
      </c>
      <c r="C32" s="5" t="n">
        <v>-157000</v>
      </c>
      <c r="D32" s="5" t="n">
        <v>-60000</v>
      </c>
    </row>
    <row r="33" spans="1:4">
      <c r="A33" s="4" t="s">
        <v>106</v>
      </c>
      <c r="B33" s="5" t="n">
        <v>903000</v>
      </c>
      <c r="C33" s="5" t="n">
        <v>948000</v>
      </c>
      <c r="D33" s="5" t="n">
        <v>-3295000</v>
      </c>
    </row>
    <row r="34" spans="1:4">
      <c r="A34" s="4" t="s">
        <v>107</v>
      </c>
      <c r="B34" s="5" t="n">
        <v>753000</v>
      </c>
      <c r="C34" s="5" t="n">
        <v>1698000</v>
      </c>
      <c r="D34" s="5" t="n">
        <v>6956000</v>
      </c>
    </row>
    <row r="35" spans="1:4">
      <c r="A35" s="4" t="s">
        <v>108</v>
      </c>
      <c r="B35" s="5" t="n">
        <v>14242000</v>
      </c>
      <c r="C35" s="5" t="n">
        <v>57676000</v>
      </c>
      <c r="D35" s="5" t="n">
        <v>-286658000</v>
      </c>
    </row>
    <row r="36" spans="1:4">
      <c r="A36" s="4" t="s">
        <v>109</v>
      </c>
    </row>
    <row r="37" spans="1:4">
      <c r="A37" s="3" t="s">
        <v>80</v>
      </c>
    </row>
    <row r="38" spans="1:4">
      <c r="A38" s="4" t="s">
        <v>99</v>
      </c>
      <c r="B38" s="5" t="n">
        <v>13489000</v>
      </c>
      <c r="C38" s="5" t="n">
        <v>55957000</v>
      </c>
      <c r="D38" s="5" t="n">
        <v>-1002000</v>
      </c>
    </row>
    <row r="39" spans="1:4">
      <c r="A39" s="4" t="s">
        <v>100</v>
      </c>
      <c r="B39" s="6" t="n">
        <v>0</v>
      </c>
      <c r="C39" s="6" t="n">
        <v>0</v>
      </c>
      <c r="D39" s="6" t="n">
        <v>-295001000</v>
      </c>
    </row>
    <row r="40" spans="1:4">
      <c r="A40" s="3" t="s">
        <v>110</v>
      </c>
    </row>
    <row r="41" spans="1:4">
      <c r="A41" s="4" t="s">
        <v>111</v>
      </c>
      <c r="B41" s="5" t="n">
        <v>88394580</v>
      </c>
      <c r="C41" s="5" t="n">
        <v>87834769</v>
      </c>
      <c r="D41" s="5" t="n">
        <v>90949577</v>
      </c>
    </row>
    <row r="42" spans="1:4">
      <c r="A42" s="4" t="s">
        <v>112</v>
      </c>
      <c r="B42" s="5" t="n">
        <v>89045734</v>
      </c>
      <c r="C42" s="5" t="n">
        <v>88082978</v>
      </c>
      <c r="D42" s="5" t="n">
        <v>90949577</v>
      </c>
    </row>
    <row r="43" spans="1:4">
      <c r="A43" s="3" t="s">
        <v>113</v>
      </c>
    </row>
    <row r="44" spans="1:4">
      <c r="A44" s="4" t="s">
        <v>114</v>
      </c>
      <c r="B44" s="7" t="n">
        <v>0.15</v>
      </c>
      <c r="C44" s="7" t="n">
        <v>0.64</v>
      </c>
      <c r="D44" s="7" t="n">
        <v>-0.01</v>
      </c>
    </row>
    <row r="45" spans="1:4">
      <c r="A45" s="4" t="s">
        <v>115</v>
      </c>
      <c r="B45" s="5" t="n">
        <v>0</v>
      </c>
      <c r="C45" s="5" t="n">
        <v>0</v>
      </c>
      <c r="D45" s="8" t="n">
        <v>-3.24</v>
      </c>
    </row>
    <row r="46" spans="1:4">
      <c r="A46" s="4" t="s">
        <v>116</v>
      </c>
      <c r="B46" s="7" t="n">
        <v>0.15</v>
      </c>
      <c r="C46" s="7" t="n">
        <v>0.64</v>
      </c>
      <c r="D46" s="7" t="n">
        <v>-3.25</v>
      </c>
    </row>
    <row r="47" spans="1:4">
      <c r="A47" s="4" t="s">
        <v>117</v>
      </c>
    </row>
    <row r="48" spans="1:4">
      <c r="A48" s="3" t="s">
        <v>110</v>
      </c>
    </row>
    <row r="49" spans="1:4">
      <c r="A49" s="4" t="s">
        <v>111</v>
      </c>
      <c r="B49" s="5" t="n">
        <v>0</v>
      </c>
      <c r="C49" s="5" t="n">
        <v>0</v>
      </c>
      <c r="D49" s="5" t="n">
        <v>533758</v>
      </c>
    </row>
    <row r="50" spans="1:4">
      <c r="A50" s="4" t="s">
        <v>112</v>
      </c>
      <c r="B50" s="5" t="n">
        <v>0</v>
      </c>
      <c r="C50" s="5" t="n">
        <v>0</v>
      </c>
      <c r="D50" s="5" t="n">
        <v>533758</v>
      </c>
    </row>
    <row r="51" spans="1:4">
      <c r="A51" s="4" t="s">
        <v>118</v>
      </c>
    </row>
    <row r="52" spans="1:4">
      <c r="A52" s="3" t="s">
        <v>80</v>
      </c>
    </row>
    <row r="53" spans="1:4">
      <c r="A53" s="4" t="s">
        <v>99</v>
      </c>
      <c r="B53" s="6" t="n">
        <v>0</v>
      </c>
      <c r="C53" s="6" t="n">
        <v>0</v>
      </c>
      <c r="D53" s="6" t="n">
        <v>-57000</v>
      </c>
    </row>
    <row r="54" spans="1:4">
      <c r="A54" s="4" t="s">
        <v>100</v>
      </c>
      <c r="B54" s="6" t="n">
        <v>0</v>
      </c>
      <c r="C54" s="6" t="n">
        <v>0</v>
      </c>
      <c r="D54" s="6" t="n">
        <v>2426000</v>
      </c>
    </row>
    <row r="55" spans="1:4">
      <c r="A55" s="3" t="s">
        <v>110</v>
      </c>
    </row>
    <row r="56" spans="1:4">
      <c r="A56" s="4" t="s">
        <v>111</v>
      </c>
      <c r="B56" s="5" t="n">
        <v>0</v>
      </c>
      <c r="C56" s="5" t="n">
        <v>0</v>
      </c>
      <c r="D56" s="5" t="n">
        <v>533758</v>
      </c>
    </row>
    <row r="57" spans="1:4">
      <c r="A57" s="4" t="s">
        <v>112</v>
      </c>
      <c r="B57" s="5" t="n">
        <v>0</v>
      </c>
      <c r="C57" s="5" t="n">
        <v>0</v>
      </c>
      <c r="D57" s="5" t="n">
        <v>533758</v>
      </c>
    </row>
    <row r="58" spans="1:4">
      <c r="A58" s="3" t="s">
        <v>113</v>
      </c>
    </row>
    <row r="59" spans="1:4">
      <c r="A59" s="4" t="s">
        <v>114</v>
      </c>
      <c r="B59" s="6" t="n">
        <v>0</v>
      </c>
      <c r="C59" s="6" t="n">
        <v>0</v>
      </c>
      <c r="D59" s="7" t="n">
        <v>-0.11</v>
      </c>
    </row>
    <row r="60" spans="1:4">
      <c r="A60" s="4" t="s">
        <v>115</v>
      </c>
      <c r="B60" s="5" t="n">
        <v>0</v>
      </c>
      <c r="C60" s="5" t="n">
        <v>0</v>
      </c>
      <c r="D60" s="8" t="n">
        <v>4.54</v>
      </c>
    </row>
    <row r="61" spans="1:4">
      <c r="A61" s="4" t="s">
        <v>116</v>
      </c>
      <c r="B61" s="6" t="n">
        <v>0</v>
      </c>
      <c r="C61" s="6" t="n">
        <v>0</v>
      </c>
      <c r="D61" s="7" t="n">
        <v>4.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9</v>
      </c>
      <c r="B1" s="2" t="s">
        <v>1</v>
      </c>
    </row>
    <row r="2" spans="1:3">
      <c r="B2" s="2" t="s">
        <v>2</v>
      </c>
      <c r="C2" s="2" t="s">
        <v>36</v>
      </c>
    </row>
    <row r="3" spans="1:3">
      <c r="A3" s="3" t="s">
        <v>230</v>
      </c>
    </row>
    <row r="4" spans="1:3">
      <c r="A4" s="4" t="s">
        <v>340</v>
      </c>
      <c r="C4" s="4" t="s">
        <v>341</v>
      </c>
    </row>
    <row r="5" spans="1:3">
      <c r="A5" s="4" t="s">
        <v>342</v>
      </c>
      <c r="B5" s="4" t="s">
        <v>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6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9</v>
      </c>
      <c r="B1" s="2" t="s">
        <v>120</v>
      </c>
      <c r="F1" s="2" t="s">
        <v>1</v>
      </c>
    </row>
    <row r="2" spans="1:8">
      <c r="B2" s="2" t="s">
        <v>2</v>
      </c>
      <c r="C2" s="2" t="s">
        <v>121</v>
      </c>
      <c r="D2" s="2" t="s">
        <v>122</v>
      </c>
      <c r="E2" s="2" t="s">
        <v>123</v>
      </c>
      <c r="F2" s="2" t="s">
        <v>2</v>
      </c>
      <c r="G2" s="2" t="s">
        <v>36</v>
      </c>
      <c r="H2" s="2" t="s">
        <v>75</v>
      </c>
    </row>
    <row r="3" spans="1:8">
      <c r="A3" s="3" t="s">
        <v>124</v>
      </c>
    </row>
    <row r="4" spans="1:8">
      <c r="A4" s="4" t="s">
        <v>101</v>
      </c>
      <c r="B4" s="6" t="n">
        <v>-5176000</v>
      </c>
      <c r="C4" s="6" t="n">
        <v>11948000</v>
      </c>
      <c r="D4" s="6" t="n">
        <v>3055000</v>
      </c>
      <c r="E4" s="6" t="n">
        <v>3662000</v>
      </c>
      <c r="F4" s="6" t="n">
        <v>13489000</v>
      </c>
      <c r="G4" s="6" t="n">
        <v>55978000</v>
      </c>
      <c r="H4" s="6" t="n">
        <v>-293614000</v>
      </c>
    </row>
    <row r="5" spans="1:8">
      <c r="A5" s="3" t="s">
        <v>125</v>
      </c>
    </row>
    <row r="6" spans="1:8">
      <c r="A6" s="4" t="s">
        <v>103</v>
      </c>
      <c r="F6" s="5" t="n">
        <v>112000</v>
      </c>
      <c r="G6" s="5" t="n">
        <v>907000</v>
      </c>
      <c r="H6" s="5" t="n">
        <v>10311000</v>
      </c>
    </row>
    <row r="7" spans="1:8">
      <c r="A7" s="3" t="s">
        <v>126</v>
      </c>
    </row>
    <row r="8" spans="1:8">
      <c r="A8" s="4" t="s">
        <v>105</v>
      </c>
      <c r="F8" s="5" t="n">
        <v>-262000</v>
      </c>
      <c r="G8" s="5" t="n">
        <v>-157000</v>
      </c>
      <c r="H8" s="5" t="n">
        <v>-60000</v>
      </c>
    </row>
    <row r="9" spans="1:8">
      <c r="A9" s="4" t="s">
        <v>106</v>
      </c>
      <c r="F9" s="5" t="n">
        <v>903000</v>
      </c>
      <c r="G9" s="5" t="n">
        <v>948000</v>
      </c>
      <c r="H9" s="5" t="n">
        <v>-3295000</v>
      </c>
    </row>
    <row r="10" spans="1:8">
      <c r="A10" s="4" t="s">
        <v>107</v>
      </c>
      <c r="F10" s="5" t="n">
        <v>753000</v>
      </c>
      <c r="G10" s="5" t="n">
        <v>1698000</v>
      </c>
      <c r="H10" s="5" t="n">
        <v>6956000</v>
      </c>
    </row>
    <row r="11" spans="1:8">
      <c r="A11" s="4" t="s">
        <v>108</v>
      </c>
      <c r="F11" s="6" t="n">
        <v>14242000</v>
      </c>
      <c r="G11" s="6" t="n">
        <v>57676000</v>
      </c>
      <c r="H11" s="6" t="n">
        <v>-286658000</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65</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2</v>
      </c>
    </row>
    <row r="3" spans="1:2">
      <c r="A3" s="3" t="s">
        <v>272</v>
      </c>
    </row>
    <row r="4" spans="1:2">
      <c r="A4" s="4" t="s">
        <v>308</v>
      </c>
      <c r="B4" s="4" t="s">
        <v>309</v>
      </c>
    </row>
    <row r="5" spans="1:2">
      <c r="A5" s="4" t="s">
        <v>405</v>
      </c>
      <c r="B5"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4"/>
    <col customWidth="1" max="6" min="6" width="24"/>
    <col customWidth="1" max="7" min="7" width="24"/>
  </cols>
  <sheetData>
    <row r="1" spans="1:7">
      <c r="A1" s="1" t="s">
        <v>407</v>
      </c>
      <c r="B1" s="2" t="s">
        <v>408</v>
      </c>
      <c r="C1" s="2" t="s">
        <v>409</v>
      </c>
      <c r="D1" s="2" t="s">
        <v>410</v>
      </c>
      <c r="E1" s="2" t="s">
        <v>411</v>
      </c>
      <c r="F1" s="2" t="s">
        <v>412</v>
      </c>
      <c r="G1" s="2" t="s">
        <v>413</v>
      </c>
    </row>
    <row r="2" spans="1:7">
      <c r="A2" s="3" t="s">
        <v>414</v>
      </c>
    </row>
    <row r="3" spans="1:7">
      <c r="A3" s="4" t="s">
        <v>415</v>
      </c>
      <c r="D3" s="9" t="n">
        <v>0.1667</v>
      </c>
    </row>
    <row r="4" spans="1:7">
      <c r="A4" s="4" t="s">
        <v>416</v>
      </c>
    </row>
    <row r="5" spans="1:7">
      <c r="A5" s="3" t="s">
        <v>414</v>
      </c>
    </row>
    <row r="6" spans="1:7">
      <c r="A6" s="4" t="s">
        <v>417</v>
      </c>
      <c r="B6" s="9" t="n">
        <v>0.3333</v>
      </c>
      <c r="C6" s="9" t="n">
        <v>0.3333</v>
      </c>
    </row>
    <row r="7" spans="1:7">
      <c r="A7" s="4" t="s">
        <v>418</v>
      </c>
    </row>
    <row r="8" spans="1:7">
      <c r="A8" s="3" t="s">
        <v>414</v>
      </c>
    </row>
    <row r="9" spans="1:7">
      <c r="A9" s="4" t="s">
        <v>417</v>
      </c>
      <c r="C9" s="10" t="n">
        <v>0.06332699999999999</v>
      </c>
    </row>
    <row r="10" spans="1:7">
      <c r="A10" s="4" t="s">
        <v>419</v>
      </c>
    </row>
    <row r="11" spans="1:7">
      <c r="A11" s="3" t="s">
        <v>414</v>
      </c>
    </row>
    <row r="12" spans="1:7">
      <c r="A12" s="4" t="s">
        <v>417</v>
      </c>
      <c r="B12" s="9" t="n">
        <v>0.3333</v>
      </c>
    </row>
    <row r="13" spans="1:7">
      <c r="A13" s="4" t="s">
        <v>109</v>
      </c>
    </row>
    <row r="14" spans="1:7">
      <c r="A14" s="3" t="s">
        <v>414</v>
      </c>
    </row>
    <row r="15" spans="1:7">
      <c r="A15" s="4" t="s">
        <v>420</v>
      </c>
      <c r="E15" s="7" t="n">
        <v>0.01</v>
      </c>
      <c r="F15" s="7" t="n">
        <v>0.01</v>
      </c>
      <c r="G15" s="6"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21</v>
      </c>
      <c r="B1" s="2" t="s">
        <v>422</v>
      </c>
      <c r="C1" s="2" t="s">
        <v>423</v>
      </c>
      <c r="D1" s="2" t="s">
        <v>424</v>
      </c>
      <c r="E1" s="2" t="s">
        <v>425</v>
      </c>
      <c r="F1" s="2" t="s">
        <v>426</v>
      </c>
      <c r="G1" s="2" t="s">
        <v>427</v>
      </c>
      <c r="H1" s="2" t="s">
        <v>428</v>
      </c>
      <c r="I1" s="2" t="s">
        <v>36</v>
      </c>
      <c r="J1" s="2" t="s">
        <v>429</v>
      </c>
      <c r="K1" s="2" t="s">
        <v>430</v>
      </c>
      <c r="L1" s="2" t="s">
        <v>431</v>
      </c>
      <c r="M1" s="2" t="s">
        <v>432</v>
      </c>
      <c r="N1" s="2" t="s">
        <v>433</v>
      </c>
      <c r="O1" s="2" t="s">
        <v>2</v>
      </c>
      <c r="P1" s="2" t="s">
        <v>36</v>
      </c>
      <c r="Q1" s="2" t="s">
        <v>75</v>
      </c>
    </row>
    <row r="2" spans="1:17">
      <c r="A2" s="3" t="s">
        <v>434</v>
      </c>
    </row>
    <row r="3" spans="1:17">
      <c r="A3" s="4" t="s">
        <v>435</v>
      </c>
      <c r="N3" s="6" t="n">
        <v>20359</v>
      </c>
      <c r="P3" s="6" t="n">
        <v>0</v>
      </c>
      <c r="Q3" s="6" t="n">
        <v>20359</v>
      </c>
    </row>
    <row r="4" spans="1:17">
      <c r="A4" s="4" t="s">
        <v>436</v>
      </c>
      <c r="B4" s="4" t="s">
        <v>437</v>
      </c>
      <c r="C4" s="4" t="s">
        <v>437</v>
      </c>
    </row>
    <row r="5" spans="1:17">
      <c r="A5" s="4" t="s">
        <v>438</v>
      </c>
      <c r="P5" s="5" t="n">
        <v>0</v>
      </c>
      <c r="Q5" s="5" t="n">
        <v>2136</v>
      </c>
    </row>
    <row r="6" spans="1:17">
      <c r="A6" s="4" t="s">
        <v>96</v>
      </c>
      <c r="I6" s="6" t="n">
        <v>-8</v>
      </c>
      <c r="J6" s="6" t="n">
        <v>-46</v>
      </c>
      <c r="K6" s="6" t="n">
        <v>9</v>
      </c>
      <c r="L6" s="6" t="n">
        <v>235</v>
      </c>
      <c r="O6" s="6" t="n">
        <v>0</v>
      </c>
      <c r="P6" s="5" t="n">
        <v>190</v>
      </c>
      <c r="Q6" s="5" t="n">
        <v>-10925</v>
      </c>
    </row>
    <row r="7" spans="1:17">
      <c r="A7" s="4" t="s">
        <v>439</v>
      </c>
    </row>
    <row r="8" spans="1:17">
      <c r="A8" s="3" t="s">
        <v>434</v>
      </c>
    </row>
    <row r="9" spans="1:17">
      <c r="A9" s="4" t="s">
        <v>435</v>
      </c>
      <c r="B9" s="6" t="n">
        <v>2136</v>
      </c>
      <c r="C9" s="6" t="n">
        <v>2136</v>
      </c>
      <c r="D9" s="6" t="n">
        <v>5000</v>
      </c>
      <c r="E9" s="6" t="n">
        <v>3000</v>
      </c>
      <c r="F9" s="6" t="n">
        <v>7000</v>
      </c>
    </row>
    <row r="10" spans="1:17">
      <c r="A10" s="4" t="s">
        <v>440</v>
      </c>
      <c r="Q10" s="5" t="n">
        <v>14242</v>
      </c>
    </row>
    <row r="11" spans="1:17">
      <c r="A11" s="4" t="s">
        <v>436</v>
      </c>
      <c r="N11" s="4" t="s">
        <v>437</v>
      </c>
    </row>
    <row r="12" spans="1:17">
      <c r="A12" s="4" t="s">
        <v>441</v>
      </c>
    </row>
    <row r="13" spans="1:17">
      <c r="A13" s="3" t="s">
        <v>434</v>
      </c>
    </row>
    <row r="14" spans="1:17">
      <c r="A14" s="4" t="s">
        <v>435</v>
      </c>
      <c r="G14" s="6" t="n">
        <v>5000</v>
      </c>
    </row>
    <row r="15" spans="1:17">
      <c r="A15" s="4" t="s">
        <v>442</v>
      </c>
    </row>
    <row r="16" spans="1:17">
      <c r="A16" s="3" t="s">
        <v>434</v>
      </c>
    </row>
    <row r="17" spans="1:17">
      <c r="A17" s="4" t="s">
        <v>96</v>
      </c>
      <c r="P17" s="5" t="n">
        <v>295</v>
      </c>
      <c r="Q17" s="5" t="n">
        <v>2455</v>
      </c>
    </row>
    <row r="18" spans="1:17">
      <c r="A18" s="4" t="s">
        <v>118</v>
      </c>
    </row>
    <row r="19" spans="1:17">
      <c r="A19" s="3" t="s">
        <v>434</v>
      </c>
    </row>
    <row r="20" spans="1:17">
      <c r="A20" s="4" t="s">
        <v>443</v>
      </c>
      <c r="M20" s="6" t="n">
        <v>1337</v>
      </c>
    </row>
    <row r="21" spans="1:17">
      <c r="A21" s="4" t="s">
        <v>444</v>
      </c>
    </row>
    <row r="22" spans="1:17">
      <c r="A22" s="3" t="s">
        <v>434</v>
      </c>
    </row>
    <row r="23" spans="1:17">
      <c r="A23" s="4" t="s">
        <v>438</v>
      </c>
      <c r="P23" s="6" t="n">
        <v>0</v>
      </c>
      <c r="Q23" s="6" t="n">
        <v>86</v>
      </c>
    </row>
    <row r="24" spans="1:17">
      <c r="A24" s="4" t="s">
        <v>445</v>
      </c>
    </row>
    <row r="25" spans="1:17">
      <c r="A25" s="3" t="s">
        <v>434</v>
      </c>
    </row>
    <row r="26" spans="1:17">
      <c r="A26" s="4" t="s">
        <v>438</v>
      </c>
      <c r="M26" s="6" t="n">
        <v>86</v>
      </c>
    </row>
    <row r="27" spans="1:17">
      <c r="A27" s="4" t="s">
        <v>446</v>
      </c>
    </row>
    <row r="28" spans="1:17">
      <c r="A28" s="3" t="s">
        <v>434</v>
      </c>
    </row>
    <row r="29" spans="1:17">
      <c r="A29" s="4" t="s">
        <v>436</v>
      </c>
      <c r="H29" s="4" t="s">
        <v>447</v>
      </c>
    </row>
    <row r="30" spans="1:17">
      <c r="A30" s="4" t="s">
        <v>448</v>
      </c>
      <c r="H30" s="6" t="n">
        <v>1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49</v>
      </c>
      <c r="B1" s="2" t="s">
        <v>120</v>
      </c>
      <c r="G1" s="2" t="s">
        <v>1</v>
      </c>
    </row>
    <row r="2" spans="1:9">
      <c r="B2" s="2" t="s">
        <v>36</v>
      </c>
      <c r="C2" s="2" t="s">
        <v>429</v>
      </c>
      <c r="D2" s="2" t="s">
        <v>430</v>
      </c>
      <c r="E2" s="2" t="s">
        <v>431</v>
      </c>
      <c r="F2" s="2" t="s">
        <v>433</v>
      </c>
      <c r="G2" s="2" t="s">
        <v>2</v>
      </c>
      <c r="H2" s="2" t="s">
        <v>36</v>
      </c>
      <c r="I2" s="2" t="s">
        <v>75</v>
      </c>
    </row>
    <row r="3" spans="1:9">
      <c r="A3" s="4" t="s">
        <v>450</v>
      </c>
      <c r="H3" s="6" t="n">
        <v>5</v>
      </c>
      <c r="I3" s="6" t="n">
        <v>100</v>
      </c>
    </row>
    <row r="4" spans="1:9">
      <c r="A4" s="4" t="s">
        <v>451</v>
      </c>
      <c r="H4" s="5" t="n">
        <v>185</v>
      </c>
      <c r="I4" s="5" t="n">
        <v>2288</v>
      </c>
    </row>
    <row r="5" spans="1:9">
      <c r="A5" s="4" t="s">
        <v>452</v>
      </c>
      <c r="F5" s="6" t="n">
        <v>-20359</v>
      </c>
      <c r="H5" s="5" t="n">
        <v>0</v>
      </c>
      <c r="I5" s="5" t="n">
        <v>-20359</v>
      </c>
    </row>
    <row r="6" spans="1:9">
      <c r="A6" s="4" t="s">
        <v>453</v>
      </c>
      <c r="H6" s="5" t="n">
        <v>0</v>
      </c>
      <c r="I6" s="5" t="n">
        <v>2136</v>
      </c>
    </row>
    <row r="7" spans="1:9">
      <c r="A7" s="4" t="s">
        <v>454</v>
      </c>
      <c r="H7" s="5" t="n">
        <v>0</v>
      </c>
      <c r="I7" s="5" t="n">
        <v>4824</v>
      </c>
    </row>
    <row r="8" spans="1:9">
      <c r="A8" s="4" t="s">
        <v>455</v>
      </c>
      <c r="H8" s="5" t="n">
        <v>0</v>
      </c>
      <c r="I8" s="5" t="n">
        <v>0</v>
      </c>
    </row>
    <row r="9" spans="1:9">
      <c r="A9" s="4" t="s">
        <v>456</v>
      </c>
      <c r="B9" s="6" t="n">
        <v>-8</v>
      </c>
      <c r="C9" s="6" t="n">
        <v>-46</v>
      </c>
      <c r="D9" s="6" t="n">
        <v>9</v>
      </c>
      <c r="E9" s="6" t="n">
        <v>235</v>
      </c>
      <c r="G9" s="6" t="n">
        <v>0</v>
      </c>
      <c r="H9" s="5" t="n">
        <v>190</v>
      </c>
      <c r="I9" s="5" t="n">
        <v>-10925</v>
      </c>
    </row>
    <row r="10" spans="1:9">
      <c r="A10" s="4" t="s">
        <v>444</v>
      </c>
    </row>
    <row r="11" spans="1:9">
      <c r="A11" s="4" t="s">
        <v>453</v>
      </c>
      <c r="H11" s="6" t="n">
        <v>0</v>
      </c>
      <c r="I11" s="6" t="n">
        <v>86</v>
      </c>
    </row>
  </sheetData>
  <mergeCells count="3">
    <mergeCell ref="A1:A2"/>
    <mergeCell ref="B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57</v>
      </c>
      <c r="B1" s="2" t="s">
        <v>1</v>
      </c>
    </row>
    <row r="2" spans="1:5">
      <c r="B2" s="2" t="s">
        <v>2</v>
      </c>
      <c r="C2" s="2" t="s">
        <v>36</v>
      </c>
      <c r="D2" s="2" t="s">
        <v>75</v>
      </c>
      <c r="E2" s="2" t="s">
        <v>458</v>
      </c>
    </row>
    <row r="3" spans="1:5">
      <c r="A3" s="3" t="s">
        <v>459</v>
      </c>
    </row>
    <row r="4" spans="1:5">
      <c r="A4" s="4" t="s">
        <v>78</v>
      </c>
      <c r="B4" s="6" t="n">
        <v>152240000</v>
      </c>
      <c r="C4" s="6" t="n">
        <v>124233000</v>
      </c>
      <c r="D4" s="6" t="n">
        <v>90271000</v>
      </c>
    </row>
    <row r="5" spans="1:5">
      <c r="A5" s="4" t="s">
        <v>66</v>
      </c>
      <c r="B5" s="5" t="n">
        <v>-252014000</v>
      </c>
      <c r="C5" s="5" t="n">
        <v>-265758000</v>
      </c>
      <c r="E5" s="6" t="n">
        <v>-266986000</v>
      </c>
    </row>
    <row r="6" spans="1:5">
      <c r="A6" s="4" t="s">
        <v>460</v>
      </c>
      <c r="B6" s="5" t="n">
        <v>0</v>
      </c>
    </row>
    <row r="7" spans="1:5">
      <c r="A7" s="4" t="s">
        <v>39</v>
      </c>
      <c r="B7" s="5" t="n">
        <v>59000</v>
      </c>
      <c r="C7" s="5" t="n">
        <v>58000</v>
      </c>
    </row>
    <row r="8" spans="1:5">
      <c r="A8" s="4" t="s">
        <v>461</v>
      </c>
      <c r="B8" s="5" t="n">
        <v>4069000</v>
      </c>
      <c r="C8" s="5" t="n">
        <v>5167000</v>
      </c>
      <c r="D8" s="5" t="n">
        <v>6005000</v>
      </c>
    </row>
    <row r="9" spans="1:5">
      <c r="A9" s="4" t="s">
        <v>462</v>
      </c>
      <c r="B9" s="5" t="n">
        <v>1000</v>
      </c>
      <c r="C9" s="5" t="n">
        <v>682000</v>
      </c>
    </row>
    <row r="10" spans="1:5">
      <c r="A10" s="4" t="s">
        <v>463</v>
      </c>
      <c r="B10" s="5" t="n">
        <v>0</v>
      </c>
      <c r="C10" s="5" t="n">
        <v>0</v>
      </c>
      <c r="D10" s="5" t="n">
        <v>0</v>
      </c>
    </row>
    <row r="11" spans="1:5">
      <c r="A11" s="4" t="s">
        <v>464</v>
      </c>
      <c r="B11" s="5" t="n">
        <v>330834000</v>
      </c>
    </row>
    <row r="12" spans="1:5">
      <c r="A12" s="4" t="s">
        <v>465</v>
      </c>
    </row>
    <row r="13" spans="1:5">
      <c r="A13" s="3" t="s">
        <v>459</v>
      </c>
    </row>
    <row r="14" spans="1:5">
      <c r="A14" s="4" t="s">
        <v>466</v>
      </c>
      <c r="B14" s="5" t="n">
        <v>217000</v>
      </c>
      <c r="C14" s="5" t="n">
        <v>418000</v>
      </c>
    </row>
    <row r="15" spans="1:5">
      <c r="A15" s="4" t="s">
        <v>467</v>
      </c>
    </row>
    <row r="16" spans="1:5">
      <c r="A16" s="3" t="s">
        <v>459</v>
      </c>
    </row>
    <row r="17" spans="1:5">
      <c r="A17" s="4" t="s">
        <v>466</v>
      </c>
      <c r="B17" s="6" t="n">
        <v>7528000</v>
      </c>
    </row>
    <row r="18" spans="1:5">
      <c r="A18" s="4" t="s">
        <v>468</v>
      </c>
    </row>
    <row r="19" spans="1:5">
      <c r="A19" s="3" t="s">
        <v>459</v>
      </c>
    </row>
    <row r="20" spans="1:5">
      <c r="A20" s="4" t="s">
        <v>469</v>
      </c>
      <c r="B20" s="4" t="s">
        <v>470</v>
      </c>
    </row>
    <row r="21" spans="1:5">
      <c r="A21" s="4" t="s">
        <v>471</v>
      </c>
      <c r="B21" s="6" t="n">
        <v>0</v>
      </c>
      <c r="C21" s="5" t="n">
        <v>0</v>
      </c>
      <c r="D21" s="5" t="n">
        <v>0</v>
      </c>
    </row>
    <row r="22" spans="1:5">
      <c r="A22" s="4" t="s">
        <v>472</v>
      </c>
    </row>
    <row r="23" spans="1:5">
      <c r="A23" s="3" t="s">
        <v>459</v>
      </c>
    </row>
    <row r="24" spans="1:5">
      <c r="A24" s="4" t="s">
        <v>469</v>
      </c>
      <c r="B24" s="4" t="s">
        <v>473</v>
      </c>
    </row>
    <row r="25" spans="1:5">
      <c r="A25" s="4" t="s">
        <v>474</v>
      </c>
    </row>
    <row r="26" spans="1:5">
      <c r="A26" s="3" t="s">
        <v>459</v>
      </c>
    </row>
    <row r="27" spans="1:5">
      <c r="A27" s="4" t="s">
        <v>469</v>
      </c>
      <c r="B27" s="4" t="s">
        <v>475</v>
      </c>
    </row>
    <row r="28" spans="1:5">
      <c r="A28" s="4" t="s">
        <v>476</v>
      </c>
    </row>
    <row r="29" spans="1:5">
      <c r="A29" s="3" t="s">
        <v>459</v>
      </c>
    </row>
    <row r="30" spans="1:5">
      <c r="A30" s="4" t="s">
        <v>469</v>
      </c>
      <c r="B30" s="4" t="s">
        <v>477</v>
      </c>
    </row>
    <row r="31" spans="1:5">
      <c r="A31" s="4" t="s">
        <v>478</v>
      </c>
    </row>
    <row r="32" spans="1:5">
      <c r="A32" s="3" t="s">
        <v>459</v>
      </c>
    </row>
    <row r="33" spans="1:5">
      <c r="A33" s="4" t="s">
        <v>479</v>
      </c>
      <c r="B33" s="4" t="s">
        <v>480</v>
      </c>
    </row>
    <row r="34" spans="1:5">
      <c r="A34" s="4" t="s">
        <v>481</v>
      </c>
    </row>
    <row r="35" spans="1:5">
      <c r="A35" s="3" t="s">
        <v>459</v>
      </c>
    </row>
    <row r="36" spans="1:5">
      <c r="A36" s="4" t="s">
        <v>479</v>
      </c>
      <c r="B36" s="4" t="s">
        <v>482</v>
      </c>
    </row>
    <row r="37" spans="1:5">
      <c r="A37" s="4" t="s">
        <v>483</v>
      </c>
    </row>
    <row r="38" spans="1:5">
      <c r="A38" s="3" t="s">
        <v>459</v>
      </c>
    </row>
    <row r="39" spans="1:5">
      <c r="A39" s="4" t="s">
        <v>484</v>
      </c>
      <c r="B39" s="6" t="n">
        <v>330834000</v>
      </c>
    </row>
    <row r="40" spans="1:5">
      <c r="A40" s="4" t="s">
        <v>485</v>
      </c>
    </row>
    <row r="41" spans="1:5">
      <c r="A41" s="3" t="s">
        <v>459</v>
      </c>
    </row>
    <row r="42" spans="1:5">
      <c r="A42" s="4" t="s">
        <v>466</v>
      </c>
      <c r="B42" s="5" t="n">
        <v>124000</v>
      </c>
    </row>
    <row r="43" spans="1:5">
      <c r="A43" s="4" t="s">
        <v>486</v>
      </c>
    </row>
    <row r="44" spans="1:5">
      <c r="A44" s="3" t="s">
        <v>459</v>
      </c>
    </row>
    <row r="45" spans="1:5">
      <c r="A45" s="4" t="s">
        <v>487</v>
      </c>
      <c r="C45" s="5" t="n">
        <v>15569</v>
      </c>
      <c r="D45" s="5" t="n">
        <v>5261</v>
      </c>
    </row>
    <row r="46" spans="1:5">
      <c r="A46" s="4" t="s">
        <v>488</v>
      </c>
    </row>
    <row r="47" spans="1:5">
      <c r="A47" s="3" t="s">
        <v>459</v>
      </c>
    </row>
    <row r="48" spans="1:5">
      <c r="A48" s="4" t="s">
        <v>66</v>
      </c>
      <c r="E48" s="6" t="n">
        <v>-1228000</v>
      </c>
    </row>
    <row r="49" spans="1:5">
      <c r="A49" s="4" t="s">
        <v>489</v>
      </c>
    </row>
    <row r="50" spans="1:5">
      <c r="A50" s="3" t="s">
        <v>459</v>
      </c>
    </row>
    <row r="51" spans="1:5">
      <c r="A51" s="4" t="s">
        <v>78</v>
      </c>
      <c r="B51" s="5" t="n">
        <v>9600</v>
      </c>
      <c r="C51" s="6" t="n">
        <v>9900</v>
      </c>
      <c r="D51" s="6" t="n">
        <v>6200</v>
      </c>
    </row>
    <row r="52" spans="1:5">
      <c r="A52" s="4" t="s">
        <v>490</v>
      </c>
    </row>
    <row r="53" spans="1:5">
      <c r="A53" s="3" t="s">
        <v>459</v>
      </c>
    </row>
    <row r="54" spans="1:5">
      <c r="A54" s="4" t="s">
        <v>460</v>
      </c>
      <c r="B54" s="6" t="n">
        <v>1483000</v>
      </c>
    </row>
    <row r="55" spans="1:5">
      <c r="A55" s="4" t="s">
        <v>491</v>
      </c>
    </row>
    <row r="56" spans="1:5">
      <c r="A56" s="3" t="s">
        <v>459</v>
      </c>
    </row>
    <row r="57" spans="1:5">
      <c r="A57" s="4" t="s">
        <v>492</v>
      </c>
      <c r="C57" s="4" t="s">
        <v>493</v>
      </c>
      <c r="D57" s="4" t="s">
        <v>493</v>
      </c>
    </row>
    <row r="58" spans="1:5">
      <c r="A58" s="4" t="s">
        <v>494</v>
      </c>
    </row>
    <row r="59" spans="1:5">
      <c r="A59" s="3" t="s">
        <v>459</v>
      </c>
    </row>
    <row r="60" spans="1:5">
      <c r="A60" s="4" t="s">
        <v>492</v>
      </c>
      <c r="B60" s="4" t="s">
        <v>495</v>
      </c>
      <c r="C60" s="4" t="s">
        <v>437</v>
      </c>
      <c r="D60" s="4" t="s">
        <v>496</v>
      </c>
    </row>
    <row r="61" spans="1:5">
      <c r="A61" s="4" t="s">
        <v>497</v>
      </c>
    </row>
    <row r="62" spans="1:5">
      <c r="A62" s="3" t="s">
        <v>459</v>
      </c>
    </row>
    <row r="63" spans="1:5">
      <c r="A63" s="4" t="s">
        <v>492</v>
      </c>
      <c r="B63" s="4" t="s">
        <v>496</v>
      </c>
      <c r="C63" s="4" t="s">
        <v>447</v>
      </c>
      <c r="D63" s="4" t="s">
        <v>496</v>
      </c>
    </row>
    <row r="64" spans="1:5">
      <c r="A64" s="4" t="s">
        <v>498</v>
      </c>
    </row>
    <row r="65" spans="1:5">
      <c r="A65" s="3" t="s">
        <v>459</v>
      </c>
    </row>
    <row r="66" spans="1:5">
      <c r="A66" s="4" t="s">
        <v>492</v>
      </c>
      <c r="D66" s="4" t="s">
        <v>4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120</v>
      </c>
      <c r="J1" s="2" t="s">
        <v>1</v>
      </c>
    </row>
    <row r="2" spans="1:12">
      <c r="B2" s="2" t="s">
        <v>2</v>
      </c>
      <c r="C2" s="2" t="s">
        <v>121</v>
      </c>
      <c r="D2" s="2" t="s">
        <v>122</v>
      </c>
      <c r="E2" s="2" t="s">
        <v>123</v>
      </c>
      <c r="F2" s="2" t="s">
        <v>36</v>
      </c>
      <c r="G2" s="2" t="s">
        <v>429</v>
      </c>
      <c r="H2" s="2" t="s">
        <v>430</v>
      </c>
      <c r="I2" s="2" t="s">
        <v>431</v>
      </c>
      <c r="J2" s="2" t="s">
        <v>2</v>
      </c>
      <c r="K2" s="2" t="s">
        <v>36</v>
      </c>
      <c r="L2" s="2" t="s">
        <v>75</v>
      </c>
    </row>
    <row r="3" spans="1:12">
      <c r="A3" s="4" t="s">
        <v>500</v>
      </c>
      <c r="J3" s="6" t="n">
        <v>134956</v>
      </c>
      <c r="K3" s="6" t="n">
        <v>136148</v>
      </c>
      <c r="L3" s="6" t="n">
        <v>140954</v>
      </c>
    </row>
    <row r="4" spans="1:12">
      <c r="A4" s="4" t="s">
        <v>85</v>
      </c>
      <c r="J4" s="5" t="n">
        <v>26880</v>
      </c>
      <c r="K4" s="5" t="n">
        <v>27464</v>
      </c>
      <c r="L4" s="5" t="n">
        <v>41060</v>
      </c>
    </row>
    <row r="5" spans="1:12">
      <c r="A5" s="4" t="s">
        <v>88</v>
      </c>
      <c r="J5" s="5" t="n">
        <v>342277</v>
      </c>
      <c r="K5" s="5" t="n">
        <v>356478</v>
      </c>
      <c r="L5" s="5" t="n">
        <v>497312</v>
      </c>
    </row>
    <row r="6" spans="1:12">
      <c r="A6" s="4" t="s">
        <v>89</v>
      </c>
      <c r="B6" s="6" t="n">
        <v>-3913</v>
      </c>
      <c r="C6" s="6" t="n">
        <v>4127</v>
      </c>
      <c r="D6" s="6" t="n">
        <v>-10529</v>
      </c>
      <c r="E6" s="6" t="n">
        <v>-13571</v>
      </c>
      <c r="F6" s="6" t="n">
        <v>339</v>
      </c>
      <c r="G6" s="6" t="n">
        <v>-559</v>
      </c>
      <c r="H6" s="6" t="n">
        <v>-14345</v>
      </c>
      <c r="I6" s="6" t="n">
        <v>-19383</v>
      </c>
      <c r="J6" s="5" t="n">
        <v>-23886</v>
      </c>
      <c r="K6" s="5" t="n">
        <v>-33948</v>
      </c>
      <c r="L6" s="5" t="n">
        <v>34892</v>
      </c>
    </row>
    <row r="7" spans="1:12">
      <c r="A7" s="4" t="s">
        <v>501</v>
      </c>
      <c r="J7" s="6" t="n">
        <v>759</v>
      </c>
      <c r="K7" s="5" t="n">
        <v>1753</v>
      </c>
      <c r="L7" s="5" t="n">
        <v>2681</v>
      </c>
    </row>
    <row r="8" spans="1:12">
      <c r="A8" s="4" t="s">
        <v>502</v>
      </c>
    </row>
    <row r="9" spans="1:12">
      <c r="A9" s="4" t="s">
        <v>500</v>
      </c>
      <c r="K9" s="5" t="n">
        <v>135991</v>
      </c>
      <c r="L9" s="5" t="n">
        <v>140696</v>
      </c>
    </row>
    <row r="10" spans="1:12">
      <c r="A10" s="4" t="s">
        <v>85</v>
      </c>
      <c r="K10" s="5" t="n">
        <v>27493</v>
      </c>
      <c r="L10" s="5" t="n">
        <v>41608</v>
      </c>
    </row>
    <row r="11" spans="1:12">
      <c r="A11" s="4" t="s">
        <v>88</v>
      </c>
      <c r="K11" s="5" t="n">
        <v>356350</v>
      </c>
      <c r="L11" s="5" t="n">
        <v>497602</v>
      </c>
    </row>
    <row r="12" spans="1:12">
      <c r="A12" s="4" t="s">
        <v>89</v>
      </c>
      <c r="K12" s="5" t="n">
        <v>-34076</v>
      </c>
      <c r="L12" s="5" t="n">
        <v>35182</v>
      </c>
    </row>
    <row r="13" spans="1:12">
      <c r="A13" s="4" t="s">
        <v>501</v>
      </c>
      <c r="K13" s="5" t="n">
        <v>1881</v>
      </c>
      <c r="L13" s="5" t="n">
        <v>2391</v>
      </c>
    </row>
    <row r="14" spans="1:12">
      <c r="A14" s="4" t="s">
        <v>503</v>
      </c>
    </row>
    <row r="15" spans="1:12">
      <c r="A15" s="4" t="s">
        <v>500</v>
      </c>
      <c r="K15" s="5" t="n">
        <v>157</v>
      </c>
      <c r="L15" s="5" t="n">
        <v>258</v>
      </c>
    </row>
    <row r="16" spans="1:12">
      <c r="A16" s="4" t="s">
        <v>85</v>
      </c>
      <c r="K16" s="5" t="n">
        <v>-29</v>
      </c>
      <c r="L16" s="5" t="n">
        <v>-548</v>
      </c>
    </row>
    <row r="17" spans="1:12">
      <c r="A17" s="4" t="s">
        <v>88</v>
      </c>
      <c r="K17" s="5" t="n">
        <v>128</v>
      </c>
      <c r="L17" s="5" t="n">
        <v>-290</v>
      </c>
    </row>
    <row r="18" spans="1:12">
      <c r="A18" s="4" t="s">
        <v>89</v>
      </c>
      <c r="K18" s="5" t="n">
        <v>128</v>
      </c>
      <c r="L18" s="5" t="n">
        <v>-290</v>
      </c>
    </row>
    <row r="19" spans="1:12">
      <c r="A19" s="4" t="s">
        <v>501</v>
      </c>
      <c r="K19" s="6" t="n">
        <v>-128</v>
      </c>
      <c r="L19" s="6" t="n">
        <v>29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36</v>
      </c>
      <c r="D2" s="2" t="s">
        <v>75</v>
      </c>
      <c r="E2" s="2" t="s">
        <v>505</v>
      </c>
    </row>
    <row r="3" spans="1:5">
      <c r="A3" s="3" t="s">
        <v>506</v>
      </c>
    </row>
    <row r="4" spans="1:5">
      <c r="A4" s="4" t="s">
        <v>507</v>
      </c>
      <c r="B4" s="5" t="n">
        <v>651154</v>
      </c>
      <c r="C4" s="5" t="n">
        <v>248209</v>
      </c>
    </row>
    <row r="5" spans="1:5">
      <c r="A5" s="4" t="s">
        <v>508</v>
      </c>
      <c r="B5" s="5" t="n">
        <v>469112</v>
      </c>
      <c r="C5" s="5" t="n">
        <v>732690</v>
      </c>
      <c r="D5" s="5" t="n">
        <v>1074548</v>
      </c>
    </row>
    <row r="6" spans="1:5">
      <c r="A6" s="4" t="s">
        <v>109</v>
      </c>
    </row>
    <row r="7" spans="1:5">
      <c r="A7" s="3" t="s">
        <v>506</v>
      </c>
    </row>
    <row r="8" spans="1:5">
      <c r="A8" s="4" t="s">
        <v>509</v>
      </c>
      <c r="B8" s="7" t="n">
        <v>0.01</v>
      </c>
      <c r="C8" s="7" t="n">
        <v>0.01</v>
      </c>
      <c r="E8" s="6" t="n">
        <v>10</v>
      </c>
    </row>
    <row r="9" spans="1:5">
      <c r="A9" s="4" t="s">
        <v>510</v>
      </c>
      <c r="B9" s="5" t="n">
        <v>866011</v>
      </c>
      <c r="C9" s="5" t="n">
        <v>371893</v>
      </c>
      <c r="D9" s="5" t="n">
        <v>1114103</v>
      </c>
    </row>
    <row r="10" spans="1:5">
      <c r="A10" s="4" t="s">
        <v>511</v>
      </c>
    </row>
    <row r="11" spans="1:5">
      <c r="A11" s="3" t="s">
        <v>506</v>
      </c>
    </row>
    <row r="12" spans="1:5">
      <c r="A12" s="4" t="s">
        <v>510</v>
      </c>
      <c r="B12" s="5" t="n">
        <v>912315</v>
      </c>
      <c r="C12" s="5" t="n">
        <v>660999</v>
      </c>
      <c r="D12" s="5" t="n">
        <v>485223</v>
      </c>
    </row>
    <row r="13" spans="1:5">
      <c r="A13" s="4" t="s">
        <v>118</v>
      </c>
    </row>
    <row r="14" spans="1:5">
      <c r="A14" s="3" t="s">
        <v>506</v>
      </c>
    </row>
    <row r="15" spans="1:5">
      <c r="A15" s="4" t="s">
        <v>509</v>
      </c>
      <c r="E15" s="7" t="n">
        <v>0.01</v>
      </c>
    </row>
    <row r="16" spans="1:5">
      <c r="A16" s="4" t="s">
        <v>512</v>
      </c>
      <c r="B16" s="5" t="n">
        <v>0</v>
      </c>
    </row>
    <row r="17" spans="1:5">
      <c r="A17" s="4" t="s">
        <v>510</v>
      </c>
      <c r="D17" s="5" t="n">
        <v>0</v>
      </c>
    </row>
    <row r="18" spans="1:5">
      <c r="A18" s="4" t="s">
        <v>513</v>
      </c>
    </row>
    <row r="19" spans="1:5">
      <c r="A19" s="3" t="s">
        <v>506</v>
      </c>
    </row>
    <row r="20" spans="1:5">
      <c r="A20" s="4" t="s">
        <v>512</v>
      </c>
      <c r="B20" s="5" t="n">
        <v>0</v>
      </c>
      <c r="C20" s="5" t="n">
        <v>32120</v>
      </c>
      <c r="D20" s="5" t="n">
        <v>549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4</v>
      </c>
      <c r="B1" s="2" t="s">
        <v>120</v>
      </c>
    </row>
    <row r="2" spans="1:2">
      <c r="B2" s="2" t="s">
        <v>515</v>
      </c>
    </row>
    <row r="3" spans="1:2">
      <c r="A3" s="4" t="s">
        <v>109</v>
      </c>
    </row>
    <row r="4" spans="1:2">
      <c r="A4" s="4" t="s">
        <v>516</v>
      </c>
      <c r="B4" s="5" t="n">
        <v>-473688</v>
      </c>
    </row>
    <row r="5" spans="1:2">
      <c r="A5" s="4" t="s">
        <v>517</v>
      </c>
      <c r="B5" s="5" t="n">
        <v>-473688</v>
      </c>
    </row>
    <row r="6" spans="1:2">
      <c r="A6" s="4" t="s">
        <v>118</v>
      </c>
    </row>
    <row r="7" spans="1:2">
      <c r="A7" s="4" t="s">
        <v>518</v>
      </c>
      <c r="B7" s="5" t="n">
        <v>-6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120</v>
      </c>
      <c r="J1" s="2" t="s">
        <v>1</v>
      </c>
    </row>
    <row r="2" spans="1:12">
      <c r="B2" s="2" t="s">
        <v>2</v>
      </c>
      <c r="C2" s="2" t="s">
        <v>121</v>
      </c>
      <c r="D2" s="2" t="s">
        <v>122</v>
      </c>
      <c r="E2" s="2" t="s">
        <v>123</v>
      </c>
      <c r="F2" s="2" t="s">
        <v>36</v>
      </c>
      <c r="G2" s="2" t="s">
        <v>429</v>
      </c>
      <c r="H2" s="2" t="s">
        <v>430</v>
      </c>
      <c r="I2" s="2" t="s">
        <v>431</v>
      </c>
      <c r="J2" s="2" t="s">
        <v>2</v>
      </c>
      <c r="K2" s="2" t="s">
        <v>36</v>
      </c>
      <c r="L2" s="2" t="s">
        <v>75</v>
      </c>
    </row>
    <row r="3" spans="1:12">
      <c r="A3" s="3" t="s">
        <v>520</v>
      </c>
    </row>
    <row r="4" spans="1:12">
      <c r="A4" s="4" t="s">
        <v>99</v>
      </c>
      <c r="F4" s="6" t="n">
        <v>53645000</v>
      </c>
      <c r="G4" s="6" t="n">
        <v>-6307000</v>
      </c>
      <c r="H4" s="6" t="n">
        <v>3211000</v>
      </c>
      <c r="I4" s="6" t="n">
        <v>5429000</v>
      </c>
      <c r="J4" s="6" t="n">
        <v>13489000</v>
      </c>
      <c r="K4" s="6" t="n">
        <v>55978000</v>
      </c>
      <c r="L4" s="6" t="n">
        <v>-1059000</v>
      </c>
    </row>
    <row r="5" spans="1:12">
      <c r="A5" s="4" t="s">
        <v>521</v>
      </c>
      <c r="J5" s="5" t="n">
        <v>0</v>
      </c>
      <c r="K5" s="5" t="n">
        <v>21000</v>
      </c>
      <c r="L5" s="5" t="n">
        <v>0</v>
      </c>
    </row>
    <row r="6" spans="1:12">
      <c r="A6" s="4" t="s">
        <v>522</v>
      </c>
      <c r="J6" s="5" t="n">
        <v>0</v>
      </c>
      <c r="K6" s="5" t="n">
        <v>0</v>
      </c>
      <c r="L6" s="5" t="n">
        <v>-292555000</v>
      </c>
    </row>
    <row r="7" spans="1:12">
      <c r="A7" s="4" t="s">
        <v>523</v>
      </c>
      <c r="J7" s="5" t="n">
        <v>0</v>
      </c>
      <c r="K7" s="5" t="n">
        <v>0</v>
      </c>
      <c r="L7" s="5" t="n">
        <v>20000</v>
      </c>
    </row>
    <row r="8" spans="1:12">
      <c r="A8" s="4" t="s">
        <v>101</v>
      </c>
      <c r="B8" s="6" t="n">
        <v>-5176000</v>
      </c>
      <c r="C8" s="6" t="n">
        <v>11948000</v>
      </c>
      <c r="D8" s="6" t="n">
        <v>3055000</v>
      </c>
      <c r="E8" s="6" t="n">
        <v>3662000</v>
      </c>
      <c r="J8" s="5" t="n">
        <v>13489000</v>
      </c>
      <c r="K8" s="5" t="n">
        <v>55978000</v>
      </c>
      <c r="L8" s="5" t="n">
        <v>-293614000</v>
      </c>
    </row>
    <row r="9" spans="1:12">
      <c r="A9" s="4" t="s">
        <v>109</v>
      </c>
    </row>
    <row r="10" spans="1:12">
      <c r="A10" s="3" t="s">
        <v>520</v>
      </c>
    </row>
    <row r="11" spans="1:12">
      <c r="A11" s="4" t="s">
        <v>99</v>
      </c>
      <c r="J11" s="5" t="n">
        <v>13489000</v>
      </c>
      <c r="K11" s="5" t="n">
        <v>55957000</v>
      </c>
      <c r="L11" s="5" t="n">
        <v>-1002000</v>
      </c>
    </row>
    <row r="12" spans="1:12">
      <c r="A12" s="4" t="s">
        <v>522</v>
      </c>
      <c r="J12" s="6" t="n">
        <v>0</v>
      </c>
      <c r="K12" s="6" t="n">
        <v>0</v>
      </c>
      <c r="L12" s="6" t="n">
        <v>-295001000</v>
      </c>
    </row>
    <row r="13" spans="1:12">
      <c r="A13" s="3" t="s">
        <v>524</v>
      </c>
    </row>
    <row r="14" spans="1:12">
      <c r="A14" s="4" t="s">
        <v>111</v>
      </c>
      <c r="J14" s="5" t="n">
        <v>88394580</v>
      </c>
      <c r="K14" s="5" t="n">
        <v>87834769</v>
      </c>
      <c r="L14" s="5" t="n">
        <v>90949577</v>
      </c>
    </row>
    <row r="15" spans="1:12">
      <c r="A15" s="4" t="s">
        <v>112</v>
      </c>
      <c r="J15" s="5" t="n">
        <v>89045734</v>
      </c>
      <c r="K15" s="5" t="n">
        <v>88082978</v>
      </c>
      <c r="L15" s="5" t="n">
        <v>90949577</v>
      </c>
    </row>
    <row r="16" spans="1:12">
      <c r="A16" s="4" t="s">
        <v>118</v>
      </c>
    </row>
    <row r="17" spans="1:12">
      <c r="A17" s="3" t="s">
        <v>520</v>
      </c>
    </row>
    <row r="18" spans="1:12">
      <c r="A18" s="4" t="s">
        <v>99</v>
      </c>
      <c r="J18" s="6" t="n">
        <v>0</v>
      </c>
      <c r="K18" s="6" t="n">
        <v>0</v>
      </c>
      <c r="L18" s="6" t="n">
        <v>-57000</v>
      </c>
    </row>
    <row r="19" spans="1:12">
      <c r="A19" s="4" t="s">
        <v>522</v>
      </c>
      <c r="J19" s="6" t="n">
        <v>0</v>
      </c>
      <c r="K19" s="6" t="n">
        <v>0</v>
      </c>
      <c r="L19" s="6" t="n">
        <v>2426000</v>
      </c>
    </row>
    <row r="20" spans="1:12">
      <c r="A20" s="3" t="s">
        <v>524</v>
      </c>
    </row>
    <row r="21" spans="1:12">
      <c r="A21" s="4" t="s">
        <v>111</v>
      </c>
      <c r="J21" s="5" t="n">
        <v>0</v>
      </c>
      <c r="K21" s="5" t="n">
        <v>0</v>
      </c>
      <c r="L21" s="5" t="n">
        <v>533758</v>
      </c>
    </row>
    <row r="22" spans="1:12">
      <c r="A22" s="4" t="s">
        <v>112</v>
      </c>
      <c r="J22" s="5" t="n">
        <v>0</v>
      </c>
      <c r="K22" s="5" t="n">
        <v>0</v>
      </c>
      <c r="L22" s="5" t="n">
        <v>53375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6</v>
      </c>
      <c r="D2" s="2" t="s">
        <v>75</v>
      </c>
    </row>
    <row r="3" spans="1:4">
      <c r="A3" s="3" t="s">
        <v>128</v>
      </c>
    </row>
    <row r="4" spans="1:4">
      <c r="A4" s="4" t="s">
        <v>101</v>
      </c>
      <c r="B4" s="6" t="n">
        <v>13489000</v>
      </c>
      <c r="C4" s="6" t="n">
        <v>55978000</v>
      </c>
      <c r="D4" s="6" t="n">
        <v>-293614000</v>
      </c>
    </row>
    <row r="5" spans="1:4">
      <c r="A5" s="4" t="s">
        <v>100</v>
      </c>
      <c r="B5" s="5" t="n">
        <v>0</v>
      </c>
      <c r="C5" s="5" t="n">
        <v>0</v>
      </c>
      <c r="D5" s="5" t="n">
        <v>-292555000</v>
      </c>
    </row>
    <row r="6" spans="1:4">
      <c r="A6" s="4" t="s">
        <v>99</v>
      </c>
      <c r="B6" s="5" t="n">
        <v>13489000</v>
      </c>
      <c r="C6" s="5" t="n">
        <v>55978000</v>
      </c>
      <c r="D6" s="5" t="n">
        <v>-1059000</v>
      </c>
    </row>
    <row r="7" spans="1:4">
      <c r="A7" s="3" t="s">
        <v>129</v>
      </c>
    </row>
    <row r="8" spans="1:4">
      <c r="A8" s="4" t="s">
        <v>84</v>
      </c>
      <c r="B8" s="5" t="n">
        <v>50512000</v>
      </c>
      <c r="C8" s="5" t="n">
        <v>58673000</v>
      </c>
      <c r="D8" s="5" t="n">
        <v>89563000</v>
      </c>
    </row>
    <row r="9" spans="1:4">
      <c r="A9" s="4" t="s">
        <v>130</v>
      </c>
      <c r="B9" s="5" t="n">
        <v>0</v>
      </c>
      <c r="C9" s="5" t="n">
        <v>5878000</v>
      </c>
      <c r="D9" s="5" t="n">
        <v>104405000</v>
      </c>
    </row>
    <row r="10" spans="1:4">
      <c r="A10" s="4" t="s">
        <v>131</v>
      </c>
      <c r="B10" s="5" t="n">
        <v>4069000</v>
      </c>
      <c r="C10" s="5" t="n">
        <v>5167000</v>
      </c>
      <c r="D10" s="5" t="n">
        <v>6005000</v>
      </c>
    </row>
    <row r="11" spans="1:4">
      <c r="A11" s="4" t="s">
        <v>132</v>
      </c>
      <c r="B11" s="5" t="n">
        <v>3785000</v>
      </c>
      <c r="C11" s="5" t="n">
        <v>2388000</v>
      </c>
      <c r="D11" s="5" t="n">
        <v>7441000</v>
      </c>
    </row>
    <row r="12" spans="1:4">
      <c r="A12" s="4" t="s">
        <v>133</v>
      </c>
      <c r="B12" s="5" t="n">
        <v>-18794000</v>
      </c>
      <c r="C12" s="5" t="n">
        <v>-59047000</v>
      </c>
      <c r="D12" s="5" t="n">
        <v>-67394000</v>
      </c>
    </row>
    <row r="13" spans="1:4">
      <c r="A13" s="4" t="s">
        <v>134</v>
      </c>
      <c r="B13" s="5" t="n">
        <v>200000</v>
      </c>
      <c r="C13" s="5" t="n">
        <v>-91000</v>
      </c>
      <c r="D13" s="5" t="n">
        <v>132000</v>
      </c>
    </row>
    <row r="14" spans="1:4">
      <c r="A14" s="4" t="s">
        <v>135</v>
      </c>
      <c r="B14" s="5" t="n">
        <v>0</v>
      </c>
      <c r="C14" s="5" t="n">
        <v>-105000</v>
      </c>
      <c r="D14" s="5" t="n">
        <v>5198000</v>
      </c>
    </row>
    <row r="15" spans="1:4">
      <c r="A15" s="4" t="s">
        <v>136</v>
      </c>
      <c r="B15" s="5" t="n">
        <v>1961000</v>
      </c>
      <c r="C15" s="5" t="n">
        <v>3282000</v>
      </c>
      <c r="D15" s="5" t="n">
        <v>2268000</v>
      </c>
    </row>
    <row r="16" spans="1:4">
      <c r="A16" s="3" t="s">
        <v>137</v>
      </c>
    </row>
    <row r="17" spans="1:4">
      <c r="A17" s="4" t="s">
        <v>138</v>
      </c>
      <c r="B17" s="5" t="n">
        <v>3399000</v>
      </c>
      <c r="C17" s="5" t="n">
        <v>3237000</v>
      </c>
      <c r="D17" s="5" t="n">
        <v>2988000</v>
      </c>
    </row>
    <row r="18" spans="1:4">
      <c r="A18" s="4" t="s">
        <v>139</v>
      </c>
      <c r="B18" s="5" t="n">
        <v>-877000</v>
      </c>
      <c r="C18" s="5" t="n">
        <v>7322000</v>
      </c>
      <c r="D18" s="5" t="n">
        <v>127000</v>
      </c>
    </row>
    <row r="19" spans="1:4">
      <c r="A19" s="4" t="s">
        <v>140</v>
      </c>
      <c r="B19" s="5" t="n">
        <v>0</v>
      </c>
      <c r="C19" s="5" t="n">
        <v>0</v>
      </c>
      <c r="D19" s="5" t="n">
        <v>202000000</v>
      </c>
    </row>
    <row r="20" spans="1:4">
      <c r="A20" s="4" t="s">
        <v>141</v>
      </c>
      <c r="B20" s="5" t="n">
        <v>-12902000</v>
      </c>
      <c r="C20" s="5" t="n">
        <v>-8390000</v>
      </c>
      <c r="D20" s="5" t="n">
        <v>-6844000</v>
      </c>
    </row>
    <row r="21" spans="1:4">
      <c r="A21" s="4" t="s">
        <v>142</v>
      </c>
      <c r="B21" s="5" t="n">
        <v>0</v>
      </c>
      <c r="C21" s="5" t="n">
        <v>-5000000</v>
      </c>
      <c r="D21" s="5" t="n">
        <v>-7136000</v>
      </c>
    </row>
    <row r="22" spans="1:4">
      <c r="A22" s="3" t="s">
        <v>143</v>
      </c>
    </row>
    <row r="23" spans="1:4">
      <c r="A23" s="4" t="s">
        <v>144</v>
      </c>
      <c r="B23" s="5" t="n">
        <v>6531000</v>
      </c>
      <c r="C23" s="5" t="n">
        <v>-753000</v>
      </c>
      <c r="D23" s="5" t="n">
        <v>-16794000</v>
      </c>
    </row>
    <row r="24" spans="1:4">
      <c r="A24" s="4" t="s">
        <v>145</v>
      </c>
      <c r="B24" s="5" t="n">
        <v>-4797000</v>
      </c>
      <c r="C24" s="5" t="n">
        <v>-246000</v>
      </c>
      <c r="D24" s="5" t="n">
        <v>323000</v>
      </c>
    </row>
    <row r="25" spans="1:4">
      <c r="A25" s="4" t="s">
        <v>146</v>
      </c>
      <c r="B25" s="5" t="n">
        <v>1514000</v>
      </c>
      <c r="C25" s="5" t="n">
        <v>-4639000</v>
      </c>
      <c r="D25" s="5" t="n">
        <v>63000</v>
      </c>
    </row>
    <row r="26" spans="1:4">
      <c r="A26" s="4" t="s">
        <v>147</v>
      </c>
      <c r="B26" s="5" t="n">
        <v>-2835000</v>
      </c>
      <c r="C26" s="5" t="n">
        <v>-20035000</v>
      </c>
      <c r="D26" s="5" t="n">
        <v>7574000</v>
      </c>
    </row>
    <row r="27" spans="1:4">
      <c r="A27" s="4" t="s">
        <v>148</v>
      </c>
      <c r="B27" s="5" t="n">
        <v>45255000</v>
      </c>
      <c r="C27" s="5" t="n">
        <v>43619000</v>
      </c>
      <c r="D27" s="5" t="n">
        <v>328860000</v>
      </c>
    </row>
    <row r="28" spans="1:4">
      <c r="A28" s="4" t="s">
        <v>149</v>
      </c>
      <c r="B28" s="5" t="n">
        <v>-21807000</v>
      </c>
      <c r="C28" s="5" t="n">
        <v>0</v>
      </c>
      <c r="D28" s="5" t="n">
        <v>0</v>
      </c>
    </row>
    <row r="29" spans="1:4">
      <c r="A29" s="3" t="s">
        <v>150</v>
      </c>
    </row>
    <row r="30" spans="1:4">
      <c r="A30" s="4" t="s">
        <v>151</v>
      </c>
      <c r="B30" s="5" t="n">
        <v>-386000</v>
      </c>
      <c r="C30" s="5" t="n">
        <v>-11000</v>
      </c>
      <c r="D30" s="5" t="n">
        <v>-666000</v>
      </c>
    </row>
    <row r="31" spans="1:4">
      <c r="A31" s="4" t="s">
        <v>152</v>
      </c>
      <c r="B31" s="5" t="n">
        <v>2367000</v>
      </c>
      <c r="C31" s="5" t="n">
        <v>1055000</v>
      </c>
      <c r="D31" s="5" t="n">
        <v>0</v>
      </c>
    </row>
    <row r="32" spans="1:4">
      <c r="A32" s="4" t="s">
        <v>153</v>
      </c>
      <c r="B32" s="5" t="n">
        <v>-19826000</v>
      </c>
      <c r="C32" s="5" t="n">
        <v>1044000</v>
      </c>
      <c r="D32" s="5" t="n">
        <v>-666000</v>
      </c>
    </row>
    <row r="33" spans="1:4">
      <c r="A33" s="3" t="s">
        <v>154</v>
      </c>
    </row>
    <row r="34" spans="1:4">
      <c r="A34" s="4" t="s">
        <v>155</v>
      </c>
      <c r="B34" s="5" t="n">
        <v>0</v>
      </c>
      <c r="C34" s="5" t="n">
        <v>0</v>
      </c>
      <c r="D34" s="5" t="n">
        <v>-31910000</v>
      </c>
    </row>
    <row r="35" spans="1:4">
      <c r="A35" s="4" t="s">
        <v>156</v>
      </c>
      <c r="B35" s="5" t="n">
        <v>-28166000</v>
      </c>
      <c r="C35" s="5" t="n">
        <v>0</v>
      </c>
      <c r="D35" s="5" t="n">
        <v>-54345000</v>
      </c>
    </row>
    <row r="36" spans="1:4">
      <c r="A36" s="4" t="s">
        <v>157</v>
      </c>
      <c r="B36" s="5" t="n">
        <v>-427123000</v>
      </c>
      <c r="C36" s="5" t="n">
        <v>-84170000</v>
      </c>
      <c r="D36" s="5" t="n">
        <v>-120224000</v>
      </c>
    </row>
    <row r="37" spans="1:4">
      <c r="A37" s="4" t="s">
        <v>158</v>
      </c>
      <c r="B37" s="5" t="n">
        <v>344801000</v>
      </c>
      <c r="C37" s="5" t="n">
        <v>0</v>
      </c>
      <c r="D37" s="5" t="n">
        <v>0</v>
      </c>
    </row>
    <row r="38" spans="1:4">
      <c r="A38" s="4" t="s">
        <v>156</v>
      </c>
      <c r="B38" s="5" t="n">
        <v>0</v>
      </c>
      <c r="C38" s="5" t="n">
        <v>0</v>
      </c>
      <c r="D38" s="5" t="n">
        <v>-119343000</v>
      </c>
    </row>
    <row r="39" spans="1:4">
      <c r="A39" s="4" t="s">
        <v>159</v>
      </c>
      <c r="B39" s="5" t="n">
        <v>-569000</v>
      </c>
      <c r="C39" s="5" t="n">
        <v>-1157000</v>
      </c>
      <c r="D39" s="5" t="n">
        <v>0</v>
      </c>
    </row>
    <row r="40" spans="1:4">
      <c r="A40" s="4" t="s">
        <v>160</v>
      </c>
      <c r="B40" s="5" t="n">
        <v>-111057000</v>
      </c>
      <c r="C40" s="5" t="n">
        <v>-85327000</v>
      </c>
      <c r="D40" s="5" t="n">
        <v>-325822000</v>
      </c>
    </row>
    <row r="41" spans="1:4">
      <c r="A41" s="4" t="s">
        <v>161</v>
      </c>
      <c r="B41" s="5" t="n">
        <v>-85628000</v>
      </c>
      <c r="C41" s="5" t="n">
        <v>-40664000</v>
      </c>
      <c r="D41" s="5" t="n">
        <v>2372000</v>
      </c>
    </row>
    <row r="42" spans="1:4">
      <c r="A42" s="4" t="s">
        <v>162</v>
      </c>
      <c r="B42" s="5" t="n">
        <v>166269000</v>
      </c>
      <c r="C42" s="5" t="n">
        <v>206933000</v>
      </c>
      <c r="D42" s="5" t="n">
        <v>204561000</v>
      </c>
    </row>
    <row r="43" spans="1:4">
      <c r="A43" s="4" t="s">
        <v>163</v>
      </c>
      <c r="B43" s="5" t="n">
        <v>80641000</v>
      </c>
      <c r="C43" s="5" t="n">
        <v>166269000</v>
      </c>
      <c r="D43" s="5" t="n">
        <v>206933000</v>
      </c>
    </row>
    <row r="44" spans="1:4">
      <c r="A44" s="3" t="s">
        <v>164</v>
      </c>
    </row>
    <row r="45" spans="1:4">
      <c r="A45" s="4" t="s">
        <v>165</v>
      </c>
      <c r="B45" s="5" t="n">
        <v>0</v>
      </c>
      <c r="C45" s="5" t="n">
        <v>0</v>
      </c>
      <c r="D45" s="5" t="n">
        <v>111768000</v>
      </c>
    </row>
    <row r="46" spans="1:4">
      <c r="A46" s="4" t="s">
        <v>166</v>
      </c>
      <c r="B46" s="5" t="n">
        <v>0</v>
      </c>
      <c r="C46" s="5" t="n">
        <v>0</v>
      </c>
      <c r="D46" s="5" t="n">
        <v>25202000</v>
      </c>
    </row>
    <row r="47" spans="1:4">
      <c r="A47" s="4" t="s">
        <v>167</v>
      </c>
      <c r="B47" s="5" t="n">
        <v>0</v>
      </c>
      <c r="C47" s="5" t="n">
        <v>0</v>
      </c>
      <c r="D47" s="5" t="n">
        <v>-355687000</v>
      </c>
    </row>
    <row r="48" spans="1:4">
      <c r="A48" s="4" t="s">
        <v>168</v>
      </c>
      <c r="B48" s="6" t="n">
        <v>0</v>
      </c>
      <c r="C48" s="6" t="n">
        <v>0</v>
      </c>
      <c r="D48" s="6" t="n">
        <v>-21871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20"/>
    <col customWidth="1" max="5" min="5" width="18"/>
    <col customWidth="1" max="6" min="6" width="21"/>
    <col customWidth="1" max="7" min="7" width="21"/>
    <col customWidth="1" max="8" min="8" width="21"/>
    <col customWidth="1" max="9" min="9" width="21"/>
    <col customWidth="1" max="10" min="10" width="21"/>
  </cols>
  <sheetData>
    <row r="1" spans="1:10">
      <c r="A1" s="1" t="s">
        <v>525</v>
      </c>
      <c r="B1" s="2" t="s">
        <v>120</v>
      </c>
      <c r="G1" s="2" t="s">
        <v>526</v>
      </c>
      <c r="H1" s="2" t="s">
        <v>1</v>
      </c>
    </row>
    <row r="2" spans="1:10">
      <c r="B2" s="2" t="s">
        <v>527</v>
      </c>
      <c r="C2" s="2" t="s">
        <v>528</v>
      </c>
      <c r="D2" s="2" t="s">
        <v>529</v>
      </c>
      <c r="E2" s="2" t="s">
        <v>530</v>
      </c>
      <c r="F2" s="2" t="s">
        <v>531</v>
      </c>
      <c r="G2" s="2" t="s">
        <v>532</v>
      </c>
      <c r="H2" s="2" t="s">
        <v>533</v>
      </c>
      <c r="I2" s="2" t="s">
        <v>534</v>
      </c>
      <c r="J2" s="2" t="s">
        <v>527</v>
      </c>
    </row>
    <row r="3" spans="1:10">
      <c r="A3" s="4" t="s">
        <v>535</v>
      </c>
      <c r="I3" s="4" t="s">
        <v>536</v>
      </c>
    </row>
    <row r="4" spans="1:10">
      <c r="A4" s="4" t="s">
        <v>537</v>
      </c>
      <c r="J4" s="6" t="n">
        <v>15380</v>
      </c>
    </row>
    <row r="5" spans="1:10">
      <c r="A5" s="4" t="s">
        <v>456</v>
      </c>
      <c r="J5" s="5" t="n">
        <v>131</v>
      </c>
    </row>
    <row r="6" spans="1:10">
      <c r="A6" s="4" t="s">
        <v>538</v>
      </c>
      <c r="G6" s="6" t="n">
        <v>12264</v>
      </c>
    </row>
    <row r="7" spans="1:10">
      <c r="A7" s="4" t="s">
        <v>522</v>
      </c>
      <c r="H7" s="6" t="n">
        <v>0</v>
      </c>
      <c r="I7" s="6" t="n">
        <v>0</v>
      </c>
      <c r="J7" s="6" t="n">
        <v>-292555</v>
      </c>
    </row>
    <row r="8" spans="1:10">
      <c r="A8" s="4" t="s">
        <v>539</v>
      </c>
    </row>
    <row r="9" spans="1:10">
      <c r="A9" s="4" t="s">
        <v>540</v>
      </c>
      <c r="C9" s="4" t="s">
        <v>541</v>
      </c>
    </row>
    <row r="10" spans="1:10">
      <c r="A10" s="4" t="s">
        <v>542</v>
      </c>
      <c r="D10" s="5" t="n">
        <v>4</v>
      </c>
      <c r="E10" s="5" t="n">
        <v>28</v>
      </c>
    </row>
    <row r="11" spans="1:10">
      <c r="A11" s="4" t="s">
        <v>543</v>
      </c>
      <c r="F11" s="6" t="n">
        <v>49640</v>
      </c>
    </row>
    <row r="12" spans="1:10">
      <c r="A12" s="4" t="s">
        <v>544</v>
      </c>
      <c r="F12" s="6" t="n">
        <v>68875</v>
      </c>
    </row>
    <row r="13" spans="1:10">
      <c r="A13" s="4" t="s">
        <v>545</v>
      </c>
      <c r="E13" s="5" t="n">
        <v>24</v>
      </c>
    </row>
    <row r="14" spans="1:10">
      <c r="A14" s="4" t="s">
        <v>546</v>
      </c>
    </row>
    <row r="15" spans="1:10">
      <c r="A15" s="4" t="s">
        <v>547</v>
      </c>
      <c r="B15" s="4" t="s">
        <v>548</v>
      </c>
      <c r="J15" s="4" t="s">
        <v>548</v>
      </c>
    </row>
    <row r="16" spans="1:10">
      <c r="A16" s="4" t="s">
        <v>543</v>
      </c>
      <c r="B16" s="6" t="n">
        <v>332562</v>
      </c>
    </row>
    <row r="17" spans="1:10">
      <c r="A17" s="4" t="s">
        <v>549</v>
      </c>
      <c r="B17" s="4" t="s">
        <v>548</v>
      </c>
      <c r="J17" s="4" t="s">
        <v>548</v>
      </c>
    </row>
    <row r="18" spans="1:10">
      <c r="A18" s="4" t="s">
        <v>550</v>
      </c>
      <c r="G18" s="4" t="s">
        <v>551</v>
      </c>
    </row>
    <row r="19" spans="1:10">
      <c r="A19" s="4" t="s">
        <v>552</v>
      </c>
    </row>
    <row r="20" spans="1:10">
      <c r="A20" s="4" t="s">
        <v>553</v>
      </c>
      <c r="J20" s="4" t="s">
        <v>554</v>
      </c>
    </row>
    <row r="21" spans="1:10">
      <c r="A21" s="4" t="s">
        <v>555</v>
      </c>
    </row>
    <row r="22" spans="1:10">
      <c r="A22" s="4" t="s">
        <v>553</v>
      </c>
      <c r="J22" s="4" t="s">
        <v>556</v>
      </c>
    </row>
    <row r="23" spans="1:10">
      <c r="A23" s="4" t="s">
        <v>557</v>
      </c>
    </row>
    <row r="24" spans="1:10">
      <c r="A24" s="4" t="s">
        <v>558</v>
      </c>
      <c r="D24" s="5" t="n">
        <v>2</v>
      </c>
    </row>
  </sheetData>
  <mergeCells count="3">
    <mergeCell ref="A1:A2"/>
    <mergeCell ref="B1:F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559</v>
      </c>
      <c r="B1" s="2" t="s">
        <v>120</v>
      </c>
      <c r="J1" s="2" t="s">
        <v>526</v>
      </c>
      <c r="K1" s="2" t="s">
        <v>1</v>
      </c>
    </row>
    <row r="2" spans="1:13">
      <c r="B2" s="2" t="s">
        <v>2</v>
      </c>
      <c r="C2" s="2" t="s">
        <v>121</v>
      </c>
      <c r="D2" s="2" t="s">
        <v>122</v>
      </c>
      <c r="E2" s="2" t="s">
        <v>123</v>
      </c>
      <c r="F2" s="2" t="s">
        <v>36</v>
      </c>
      <c r="G2" s="2" t="s">
        <v>429</v>
      </c>
      <c r="H2" s="2" t="s">
        <v>430</v>
      </c>
      <c r="I2" s="2" t="s">
        <v>431</v>
      </c>
      <c r="J2" s="2" t="s">
        <v>560</v>
      </c>
      <c r="K2" s="2" t="s">
        <v>2</v>
      </c>
      <c r="L2" s="2" t="s">
        <v>36</v>
      </c>
      <c r="M2" s="2" t="s">
        <v>75</v>
      </c>
    </row>
    <row r="3" spans="1:13">
      <c r="A3" s="3" t="s">
        <v>76</v>
      </c>
    </row>
    <row r="4" spans="1:13">
      <c r="A4" s="4" t="s">
        <v>77</v>
      </c>
      <c r="K4" s="6" t="n">
        <v>213923</v>
      </c>
      <c r="L4" s="6" t="n">
        <v>266193</v>
      </c>
      <c r="M4" s="6" t="n">
        <v>372149</v>
      </c>
    </row>
    <row r="5" spans="1:13">
      <c r="A5" s="4" t="s">
        <v>78</v>
      </c>
      <c r="K5" s="5" t="n">
        <v>152240</v>
      </c>
      <c r="L5" s="5" t="n">
        <v>124233</v>
      </c>
      <c r="M5" s="5" t="n">
        <v>90271</v>
      </c>
    </row>
    <row r="6" spans="1:13">
      <c r="A6" s="4" t="s">
        <v>79</v>
      </c>
      <c r="B6" s="6" t="n">
        <v>89230</v>
      </c>
      <c r="C6" s="6" t="n">
        <v>80536</v>
      </c>
      <c r="D6" s="6" t="n">
        <v>95367</v>
      </c>
      <c r="E6" s="6" t="n">
        <v>101030</v>
      </c>
      <c r="F6" s="6" t="n">
        <v>92815</v>
      </c>
      <c r="G6" s="6" t="n">
        <v>93270</v>
      </c>
      <c r="H6" s="6" t="n">
        <v>96225</v>
      </c>
      <c r="I6" s="6" t="n">
        <v>108116</v>
      </c>
      <c r="K6" s="5" t="n">
        <v>366163</v>
      </c>
      <c r="L6" s="5" t="n">
        <v>390426</v>
      </c>
      <c r="M6" s="5" t="n">
        <v>462420</v>
      </c>
    </row>
    <row r="7" spans="1:13">
      <c r="A7" s="3" t="s">
        <v>561</v>
      </c>
    </row>
    <row r="8" spans="1:13">
      <c r="A8" s="4" t="s">
        <v>538</v>
      </c>
      <c r="J8" s="6" t="n">
        <v>12264</v>
      </c>
    </row>
    <row r="9" spans="1:13">
      <c r="A9" s="4" t="s">
        <v>456</v>
      </c>
      <c r="M9" s="5" t="n">
        <v>131</v>
      </c>
    </row>
    <row r="10" spans="1:13">
      <c r="A10" s="4" t="s">
        <v>562</v>
      </c>
      <c r="K10" s="6" t="n">
        <v>0</v>
      </c>
      <c r="L10" s="6" t="n">
        <v>0</v>
      </c>
      <c r="M10" s="5" t="n">
        <v>-292555</v>
      </c>
    </row>
    <row r="11" spans="1:13">
      <c r="A11" s="4" t="s">
        <v>563</v>
      </c>
    </row>
    <row r="12" spans="1:13">
      <c r="A12" s="3" t="s">
        <v>76</v>
      </c>
    </row>
    <row r="13" spans="1:13">
      <c r="A13" s="4" t="s">
        <v>564</v>
      </c>
      <c r="M13" s="5" t="n">
        <v>226329</v>
      </c>
    </row>
    <row r="14" spans="1:13">
      <c r="A14" s="4" t="s">
        <v>77</v>
      </c>
      <c r="M14" s="5" t="n">
        <v>88786</v>
      </c>
    </row>
    <row r="15" spans="1:13">
      <c r="A15" s="4" t="s">
        <v>78</v>
      </c>
      <c r="M15" s="5" t="n">
        <v>50005</v>
      </c>
    </row>
    <row r="16" spans="1:13">
      <c r="A16" s="4" t="s">
        <v>79</v>
      </c>
      <c r="M16" s="5" t="n">
        <v>365120</v>
      </c>
    </row>
    <row r="17" spans="1:13">
      <c r="A17" s="3" t="s">
        <v>561</v>
      </c>
    </row>
    <row r="18" spans="1:13">
      <c r="A18" s="4" t="s">
        <v>81</v>
      </c>
      <c r="M18" s="5" t="n">
        <v>11219</v>
      </c>
    </row>
    <row r="19" spans="1:13">
      <c r="A19" s="4" t="s">
        <v>82</v>
      </c>
      <c r="M19" s="5" t="n">
        <v>129914</v>
      </c>
    </row>
    <row r="20" spans="1:13">
      <c r="A20" s="4" t="s">
        <v>83</v>
      </c>
      <c r="M20" s="5" t="n">
        <v>32790</v>
      </c>
    </row>
    <row r="21" spans="1:13">
      <c r="A21" s="4" t="s">
        <v>84</v>
      </c>
      <c r="M21" s="5" t="n">
        <v>73039</v>
      </c>
    </row>
    <row r="22" spans="1:13">
      <c r="A22" s="4" t="s">
        <v>85</v>
      </c>
      <c r="M22" s="5" t="n">
        <v>17900</v>
      </c>
    </row>
    <row r="23" spans="1:13">
      <c r="A23" s="4" t="s">
        <v>565</v>
      </c>
      <c r="M23" s="5" t="n">
        <v>0</v>
      </c>
    </row>
    <row r="24" spans="1:13">
      <c r="A24" s="4" t="s">
        <v>538</v>
      </c>
      <c r="M24" s="5" t="n">
        <v>16763</v>
      </c>
    </row>
    <row r="25" spans="1:13">
      <c r="A25" s="4" t="s">
        <v>86</v>
      </c>
      <c r="M25" s="5" t="n">
        <v>243</v>
      </c>
    </row>
    <row r="26" spans="1:13">
      <c r="A26" s="4" t="s">
        <v>566</v>
      </c>
      <c r="M26" s="5" t="n">
        <v>382163</v>
      </c>
    </row>
    <row r="27" spans="1:13">
      <c r="A27" s="4" t="s">
        <v>567</v>
      </c>
      <c r="M27" s="5" t="n">
        <v>664031</v>
      </c>
    </row>
    <row r="28" spans="1:13">
      <c r="A28" s="4" t="s">
        <v>568</v>
      </c>
      <c r="M28" s="5" t="n">
        <v>-298911</v>
      </c>
    </row>
    <row r="29" spans="1:13">
      <c r="A29" s="4" t="s">
        <v>569</v>
      </c>
      <c r="M29" s="5" t="n">
        <v>44067</v>
      </c>
    </row>
    <row r="30" spans="1:13">
      <c r="A30" s="4" t="s">
        <v>570</v>
      </c>
      <c r="M30" s="5" t="n">
        <v>-254844</v>
      </c>
    </row>
    <row r="31" spans="1:13">
      <c r="A31" s="4" t="s">
        <v>571</v>
      </c>
      <c r="M31" s="5" t="n">
        <v>-968</v>
      </c>
    </row>
    <row r="32" spans="1:13">
      <c r="A32" s="4" t="s">
        <v>572</v>
      </c>
      <c r="M32" s="5" t="n">
        <v>-255812</v>
      </c>
    </row>
    <row r="33" spans="1:13">
      <c r="A33" s="4" t="s">
        <v>94</v>
      </c>
      <c r="M33" s="5" t="n">
        <v>36430</v>
      </c>
    </row>
    <row r="34" spans="1:13">
      <c r="A34" s="4" t="s">
        <v>573</v>
      </c>
      <c r="M34" s="5" t="n">
        <v>-292242</v>
      </c>
    </row>
    <row r="35" spans="1:13">
      <c r="A35" s="4" t="s">
        <v>456</v>
      </c>
      <c r="M35" s="5" t="n">
        <v>0</v>
      </c>
    </row>
    <row r="36" spans="1:13">
      <c r="A36" s="4" t="s">
        <v>574</v>
      </c>
      <c r="M36" s="5" t="n">
        <v>-292242</v>
      </c>
    </row>
    <row r="37" spans="1:13">
      <c r="A37" s="4" t="s">
        <v>575</v>
      </c>
      <c r="M37" s="5" t="n">
        <v>313</v>
      </c>
    </row>
    <row r="38" spans="1:13">
      <c r="A38" s="4" t="s">
        <v>562</v>
      </c>
      <c r="M38" s="6" t="n">
        <v>-292555</v>
      </c>
    </row>
  </sheetData>
  <mergeCells count="3">
    <mergeCell ref="A1:A2"/>
    <mergeCell ref="B1:I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6"/>
    <col customWidth="1" max="6" min="6" width="14"/>
    <col customWidth="1" max="7" min="7" width="27"/>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0"/>
    <col customWidth="1" max="16" min="16" width="20"/>
    <col customWidth="1" max="17" min="17" width="27"/>
    <col customWidth="1" max="18" min="18" width="21"/>
    <col customWidth="1" max="19" min="19" width="21"/>
    <col customWidth="1" max="20" min="20" width="21"/>
  </cols>
  <sheetData>
    <row r="1" spans="1:20">
      <c r="A1" s="1" t="s">
        <v>576</v>
      </c>
      <c r="B1" s="2" t="s">
        <v>577</v>
      </c>
      <c r="C1" s="2" t="s">
        <v>578</v>
      </c>
      <c r="D1" s="2" t="s">
        <v>579</v>
      </c>
      <c r="E1" s="2" t="s">
        <v>580</v>
      </c>
      <c r="F1" s="2" t="s">
        <v>122</v>
      </c>
      <c r="G1" s="2" t="s">
        <v>581</v>
      </c>
      <c r="H1" s="2" t="s">
        <v>582</v>
      </c>
      <c r="I1" s="2" t="s">
        <v>583</v>
      </c>
      <c r="J1" s="2" t="s">
        <v>584</v>
      </c>
      <c r="K1" s="2" t="s">
        <v>585</v>
      </c>
      <c r="L1" s="2" t="s">
        <v>586</v>
      </c>
      <c r="M1" s="2" t="s">
        <v>587</v>
      </c>
      <c r="N1" s="2" t="s">
        <v>588</v>
      </c>
      <c r="O1" s="2" t="s">
        <v>589</v>
      </c>
      <c r="P1" s="2" t="s">
        <v>529</v>
      </c>
      <c r="Q1" s="2" t="s">
        <v>581</v>
      </c>
      <c r="R1" s="2" t="s">
        <v>534</v>
      </c>
      <c r="S1" s="2" t="s">
        <v>527</v>
      </c>
      <c r="T1" s="2" t="s">
        <v>590</v>
      </c>
    </row>
    <row r="2" spans="1:20">
      <c r="A2" s="3" t="s">
        <v>591</v>
      </c>
    </row>
    <row r="3" spans="1:20">
      <c r="A3" s="4" t="s">
        <v>592</v>
      </c>
      <c r="G3" s="6" t="n">
        <v>-877</v>
      </c>
      <c r="H3" s="6" t="n">
        <v>0</v>
      </c>
      <c r="I3" s="6" t="n">
        <v>0</v>
      </c>
      <c r="J3" s="6" t="n">
        <v>0</v>
      </c>
      <c r="K3" s="6" t="n">
        <v>5847</v>
      </c>
      <c r="L3" s="6" t="n">
        <v>7353</v>
      </c>
      <c r="M3" s="6" t="n">
        <v>0</v>
      </c>
      <c r="N3" s="6" t="n">
        <v>0</v>
      </c>
      <c r="Q3" s="6" t="n">
        <v>877</v>
      </c>
      <c r="R3" s="6" t="n">
        <v>-13200</v>
      </c>
      <c r="S3" s="6" t="n">
        <v>-104532</v>
      </c>
    </row>
    <row r="4" spans="1:20">
      <c r="A4" s="4" t="s">
        <v>468</v>
      </c>
    </row>
    <row r="5" spans="1:20">
      <c r="A5" s="3" t="s">
        <v>591</v>
      </c>
    </row>
    <row r="6" spans="1:20">
      <c r="A6" s="4" t="s">
        <v>593</v>
      </c>
      <c r="B6" s="6" t="n">
        <v>2367</v>
      </c>
      <c r="C6" s="6" t="n">
        <v>1055</v>
      </c>
    </row>
    <row r="7" spans="1:20">
      <c r="A7" s="4" t="s">
        <v>594</v>
      </c>
      <c r="B7" s="6" t="n">
        <v>61</v>
      </c>
      <c r="C7" s="5" t="n">
        <v>27</v>
      </c>
    </row>
    <row r="8" spans="1:20">
      <c r="A8" s="4" t="s">
        <v>592</v>
      </c>
      <c r="C8" s="6" t="n">
        <v>7322</v>
      </c>
    </row>
    <row r="9" spans="1:20">
      <c r="A9" s="4" t="s">
        <v>595</v>
      </c>
      <c r="Q9" s="4" t="s">
        <v>596</v>
      </c>
    </row>
    <row r="10" spans="1:20">
      <c r="A10" s="4" t="s">
        <v>597</v>
      </c>
    </row>
    <row r="11" spans="1:20">
      <c r="A11" s="3" t="s">
        <v>591</v>
      </c>
    </row>
    <row r="12" spans="1:20">
      <c r="A12" s="4" t="s">
        <v>598</v>
      </c>
      <c r="G12" s="6" t="n">
        <v>588733</v>
      </c>
      <c r="Q12" s="6" t="n">
        <v>588733</v>
      </c>
    </row>
    <row r="13" spans="1:20">
      <c r="A13" s="4" t="s">
        <v>599</v>
      </c>
    </row>
    <row r="14" spans="1:20">
      <c r="A14" s="3" t="s">
        <v>591</v>
      </c>
    </row>
    <row r="15" spans="1:20">
      <c r="A15" s="4" t="s">
        <v>600</v>
      </c>
      <c r="F15" s="4" t="s">
        <v>601</v>
      </c>
    </row>
    <row r="16" spans="1:20">
      <c r="A16" s="4" t="s">
        <v>602</v>
      </c>
    </row>
    <row r="17" spans="1:20">
      <c r="A17" s="3" t="s">
        <v>591</v>
      </c>
    </row>
    <row r="18" spans="1:20">
      <c r="A18" s="4" t="s">
        <v>603</v>
      </c>
      <c r="E18" s="6" t="n">
        <v>39213</v>
      </c>
    </row>
    <row r="19" spans="1:20">
      <c r="A19" s="4" t="s">
        <v>604</v>
      </c>
      <c r="E19" s="6" t="n">
        <v>5059</v>
      </c>
    </row>
    <row r="20" spans="1:20">
      <c r="A20" s="4" t="s">
        <v>605</v>
      </c>
      <c r="E20" s="5" t="n">
        <v>1</v>
      </c>
    </row>
    <row r="21" spans="1:20">
      <c r="A21" s="4" t="s">
        <v>606</v>
      </c>
      <c r="E21" s="5" t="n">
        <v>204</v>
      </c>
    </row>
    <row r="22" spans="1:20">
      <c r="A22" s="4" t="s">
        <v>607</v>
      </c>
    </row>
    <row r="23" spans="1:20">
      <c r="A23" s="3" t="s">
        <v>591</v>
      </c>
    </row>
    <row r="24" spans="1:20">
      <c r="A24" s="4" t="s">
        <v>608</v>
      </c>
      <c r="E24" s="5" t="n">
        <v>50000000</v>
      </c>
    </row>
    <row r="25" spans="1:20">
      <c r="A25" s="4" t="s">
        <v>603</v>
      </c>
      <c r="E25" s="6" t="n">
        <v>60000</v>
      </c>
    </row>
    <row r="26" spans="1:20">
      <c r="A26" s="4" t="s">
        <v>609</v>
      </c>
      <c r="E26" s="5" t="n">
        <v>2</v>
      </c>
    </row>
    <row r="27" spans="1:20">
      <c r="A27" s="4" t="s">
        <v>610</v>
      </c>
    </row>
    <row r="28" spans="1:20">
      <c r="A28" s="3" t="s">
        <v>591</v>
      </c>
    </row>
    <row r="29" spans="1:20">
      <c r="A29" s="4" t="s">
        <v>611</v>
      </c>
      <c r="D29" s="4" t="s">
        <v>612</v>
      </c>
    </row>
    <row r="30" spans="1:20">
      <c r="A30" s="4" t="s">
        <v>603</v>
      </c>
      <c r="T30" s="6" t="n">
        <v>2782</v>
      </c>
    </row>
    <row r="31" spans="1:20">
      <c r="A31" s="4" t="s">
        <v>604</v>
      </c>
      <c r="T31" s="5" t="n">
        <v>4172</v>
      </c>
    </row>
    <row r="32" spans="1:20">
      <c r="A32" s="4" t="s">
        <v>613</v>
      </c>
      <c r="T32" s="5" t="n">
        <v>4161</v>
      </c>
    </row>
    <row r="33" spans="1:20">
      <c r="A33" s="4" t="s">
        <v>614</v>
      </c>
      <c r="T33" s="5" t="n">
        <v>4161</v>
      </c>
    </row>
    <row r="34" spans="1:20">
      <c r="A34" s="4" t="s">
        <v>615</v>
      </c>
      <c r="T34" s="5" t="n">
        <v>4161</v>
      </c>
    </row>
    <row r="35" spans="1:20">
      <c r="A35" s="4" t="s">
        <v>616</v>
      </c>
      <c r="T35" s="6" t="n">
        <v>21352</v>
      </c>
    </row>
    <row r="36" spans="1:20">
      <c r="A36" s="4" t="s">
        <v>617</v>
      </c>
    </row>
    <row r="37" spans="1:20">
      <c r="A37" s="3" t="s">
        <v>591</v>
      </c>
    </row>
    <row r="38" spans="1:20">
      <c r="A38" s="4" t="s">
        <v>603</v>
      </c>
      <c r="D38" s="6" t="n">
        <v>19622</v>
      </c>
    </row>
    <row r="39" spans="1:20">
      <c r="A39" s="4" t="s">
        <v>604</v>
      </c>
      <c r="D39" s="6" t="n">
        <v>31343</v>
      </c>
    </row>
    <row r="40" spans="1:20">
      <c r="A40" s="4" t="s">
        <v>606</v>
      </c>
      <c r="D40" s="5" t="n">
        <v>204000</v>
      </c>
    </row>
    <row r="41" spans="1:20">
      <c r="A41" s="4" t="s">
        <v>618</v>
      </c>
    </row>
    <row r="42" spans="1:20">
      <c r="A42" s="3" t="s">
        <v>591</v>
      </c>
    </row>
    <row r="43" spans="1:20">
      <c r="A43" s="4" t="s">
        <v>558</v>
      </c>
      <c r="K43" s="5" t="n">
        <v>7</v>
      </c>
      <c r="O43" s="5" t="n">
        <v>1</v>
      </c>
      <c r="P43" s="5" t="n">
        <v>8</v>
      </c>
    </row>
    <row r="44" spans="1:20">
      <c r="A44" s="4" t="s">
        <v>619</v>
      </c>
    </row>
    <row r="45" spans="1:20">
      <c r="A45" s="3" t="s">
        <v>591</v>
      </c>
    </row>
    <row r="46" spans="1:20">
      <c r="A46" s="4" t="s">
        <v>620</v>
      </c>
      <c r="G46" s="5" t="n">
        <v>4</v>
      </c>
      <c r="Q46" s="5" t="n">
        <v>4</v>
      </c>
    </row>
    <row r="47" spans="1:20">
      <c r="A47" s="4" t="s">
        <v>621</v>
      </c>
    </row>
    <row r="48" spans="1:20">
      <c r="A48" s="3" t="s">
        <v>591</v>
      </c>
    </row>
    <row r="49" spans="1:20">
      <c r="A49" s="4" t="s">
        <v>620</v>
      </c>
      <c r="G49" s="5" t="n">
        <v>2</v>
      </c>
      <c r="Q49" s="5" t="n">
        <v>2</v>
      </c>
    </row>
    <row r="50" spans="1:20">
      <c r="A50" s="4" t="s">
        <v>622</v>
      </c>
    </row>
    <row r="51" spans="1:20">
      <c r="A51" s="3" t="s">
        <v>591</v>
      </c>
    </row>
    <row r="52" spans="1:20">
      <c r="A52" s="4" t="s">
        <v>620</v>
      </c>
      <c r="G52" s="5" t="n">
        <v>5</v>
      </c>
      <c r="Q52" s="5"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6</v>
      </c>
      <c r="D2" s="2" t="s">
        <v>75</v>
      </c>
      <c r="E2" s="2" t="s">
        <v>624</v>
      </c>
    </row>
    <row r="3" spans="1:5">
      <c r="A3" s="3" t="s">
        <v>591</v>
      </c>
    </row>
    <row r="4" spans="1:5">
      <c r="A4" s="4" t="s">
        <v>625</v>
      </c>
      <c r="B4" s="6" t="n">
        <v>3845</v>
      </c>
      <c r="C4" s="6" t="n">
        <v>35352</v>
      </c>
    </row>
    <row r="5" spans="1:5">
      <c r="A5" s="4" t="s">
        <v>47</v>
      </c>
      <c r="B5" s="5" t="n">
        <v>597659</v>
      </c>
      <c r="C5" s="5" t="n">
        <v>632509</v>
      </c>
    </row>
    <row r="6" spans="1:5">
      <c r="A6" s="4" t="s">
        <v>626</v>
      </c>
    </row>
    <row r="7" spans="1:5">
      <c r="A7" s="3" t="s">
        <v>591</v>
      </c>
    </row>
    <row r="8" spans="1:5">
      <c r="A8" s="4" t="s">
        <v>627</v>
      </c>
      <c r="B8" s="5" t="n">
        <v>2545</v>
      </c>
      <c r="C8" s="5" t="n">
        <v>27287</v>
      </c>
    </row>
    <row r="9" spans="1:5">
      <c r="A9" s="4" t="s">
        <v>628</v>
      </c>
      <c r="B9" s="5" t="n">
        <v>845868</v>
      </c>
      <c r="C9" s="5" t="n">
        <v>849713</v>
      </c>
      <c r="D9" s="6" t="n">
        <v>892022</v>
      </c>
      <c r="E9" s="6" t="n">
        <v>1156117</v>
      </c>
    </row>
    <row r="10" spans="1:5">
      <c r="A10" s="4" t="s">
        <v>629</v>
      </c>
      <c r="B10" s="5" t="n">
        <v>-248939</v>
      </c>
      <c r="C10" s="5" t="n">
        <v>-217633</v>
      </c>
      <c r="D10" s="5" t="n">
        <v>-208318</v>
      </c>
      <c r="E10" s="5" t="n">
        <v>-313392</v>
      </c>
    </row>
    <row r="11" spans="1:5">
      <c r="A11" s="4" t="s">
        <v>47</v>
      </c>
      <c r="B11" s="5" t="n">
        <v>596929</v>
      </c>
      <c r="C11" s="5" t="n">
        <v>632080</v>
      </c>
      <c r="D11" s="5" t="n">
        <v>683704</v>
      </c>
      <c r="E11" s="6" t="n">
        <v>842725</v>
      </c>
    </row>
    <row r="12" spans="1:5">
      <c r="A12" s="4" t="s">
        <v>630</v>
      </c>
      <c r="C12" s="5" t="n">
        <v>-6957</v>
      </c>
      <c r="D12" s="5" t="n">
        <v>-264095</v>
      </c>
    </row>
    <row r="13" spans="1:5">
      <c r="A13" s="4" t="s">
        <v>631</v>
      </c>
      <c r="B13" s="5" t="n">
        <v>33851</v>
      </c>
      <c r="C13" s="5" t="n">
        <v>37681</v>
      </c>
      <c r="D13" s="6" t="n">
        <v>58489</v>
      </c>
    </row>
    <row r="14" spans="1:5">
      <c r="A14" s="4" t="s">
        <v>468</v>
      </c>
    </row>
    <row r="15" spans="1:5">
      <c r="A15" s="3" t="s">
        <v>591</v>
      </c>
    </row>
    <row r="16" spans="1:5">
      <c r="A16" s="4" t="s">
        <v>628</v>
      </c>
      <c r="B16" s="5" t="n">
        <v>845868</v>
      </c>
      <c r="C16" s="5" t="n">
        <v>849713</v>
      </c>
    </row>
    <row r="17" spans="1:5">
      <c r="A17" s="4" t="s">
        <v>629</v>
      </c>
      <c r="B17" s="5" t="n">
        <v>-248939</v>
      </c>
      <c r="C17" s="5" t="n">
        <v>-217633</v>
      </c>
    </row>
    <row r="18" spans="1:5">
      <c r="A18" s="4" t="s">
        <v>47</v>
      </c>
      <c r="B18" s="5" t="n">
        <v>596929</v>
      </c>
      <c r="C18" s="5" t="n">
        <v>632080</v>
      </c>
    </row>
    <row r="19" spans="1:5">
      <c r="A19" s="4" t="s">
        <v>632</v>
      </c>
    </row>
    <row r="20" spans="1:5">
      <c r="A20" s="3" t="s">
        <v>591</v>
      </c>
    </row>
    <row r="21" spans="1:5">
      <c r="A21" s="4" t="s">
        <v>628</v>
      </c>
      <c r="B21" s="5" t="n">
        <v>5895</v>
      </c>
      <c r="C21" s="5" t="n">
        <v>5630</v>
      </c>
    </row>
    <row r="22" spans="1:5">
      <c r="A22" s="4" t="s">
        <v>629</v>
      </c>
      <c r="B22" s="5" t="n">
        <v>-5165</v>
      </c>
      <c r="C22" s="5" t="n">
        <v>-5201</v>
      </c>
    </row>
    <row r="23" spans="1:5">
      <c r="A23" s="4" t="s">
        <v>47</v>
      </c>
      <c r="B23" s="6" t="n">
        <v>730</v>
      </c>
      <c r="C23" s="6" t="n">
        <v>4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3</v>
      </c>
      <c r="B1" s="2" t="s">
        <v>634</v>
      </c>
      <c r="C1" s="2" t="s">
        <v>2</v>
      </c>
      <c r="D1" s="2" t="s">
        <v>121</v>
      </c>
      <c r="E1" s="2" t="s">
        <v>122</v>
      </c>
      <c r="F1" s="2" t="s">
        <v>123</v>
      </c>
      <c r="G1" s="2" t="s">
        <v>36</v>
      </c>
      <c r="H1" s="2" t="s">
        <v>429</v>
      </c>
      <c r="I1" s="2" t="s">
        <v>430</v>
      </c>
      <c r="J1" s="2" t="s">
        <v>431</v>
      </c>
      <c r="K1" s="2" t="s">
        <v>2</v>
      </c>
      <c r="L1" s="2" t="s">
        <v>36</v>
      </c>
      <c r="M1" s="2" t="s">
        <v>75</v>
      </c>
    </row>
    <row r="2" spans="1:13">
      <c r="A2" s="3" t="s">
        <v>591</v>
      </c>
    </row>
    <row r="3" spans="1:13">
      <c r="A3" s="4" t="s">
        <v>635</v>
      </c>
      <c r="C3" s="6" t="n">
        <v>-877</v>
      </c>
      <c r="D3" s="6" t="n">
        <v>0</v>
      </c>
      <c r="E3" s="6" t="n">
        <v>0</v>
      </c>
      <c r="F3" s="6" t="n">
        <v>0</v>
      </c>
      <c r="G3" s="6" t="n">
        <v>5847</v>
      </c>
      <c r="H3" s="6" t="n">
        <v>7353</v>
      </c>
      <c r="I3" s="6" t="n">
        <v>0</v>
      </c>
      <c r="J3" s="6" t="n">
        <v>0</v>
      </c>
      <c r="K3" s="6" t="n">
        <v>877</v>
      </c>
      <c r="L3" s="6" t="n">
        <v>-13200</v>
      </c>
      <c r="M3" s="6" t="n">
        <v>-104532</v>
      </c>
    </row>
    <row r="4" spans="1:13">
      <c r="A4" s="3" t="s">
        <v>636</v>
      </c>
    </row>
    <row r="5" spans="1:13">
      <c r="A5" s="4" t="s">
        <v>637</v>
      </c>
      <c r="K5" s="5" t="n">
        <v>-3845</v>
      </c>
      <c r="L5" s="5" t="n">
        <v>-35352</v>
      </c>
    </row>
    <row r="6" spans="1:13">
      <c r="A6" s="3" t="s">
        <v>638</v>
      </c>
    </row>
    <row r="7" spans="1:13">
      <c r="A7" s="4" t="s">
        <v>639</v>
      </c>
      <c r="F7" s="5" t="n">
        <v>632509</v>
      </c>
      <c r="K7" s="5" t="n">
        <v>632509</v>
      </c>
    </row>
    <row r="8" spans="1:13">
      <c r="A8" s="4" t="s">
        <v>640</v>
      </c>
      <c r="C8" s="5" t="n">
        <v>597659</v>
      </c>
      <c r="G8" s="5" t="n">
        <v>632509</v>
      </c>
      <c r="K8" s="5" t="n">
        <v>597659</v>
      </c>
      <c r="L8" s="5" t="n">
        <v>632509</v>
      </c>
    </row>
    <row r="9" spans="1:13">
      <c r="A9" s="4" t="s">
        <v>468</v>
      </c>
    </row>
    <row r="10" spans="1:13">
      <c r="A10" s="3" t="s">
        <v>591</v>
      </c>
    </row>
    <row r="11" spans="1:13">
      <c r="A11" s="4" t="s">
        <v>635</v>
      </c>
      <c r="B11" s="6" t="n">
        <v>7322</v>
      </c>
    </row>
    <row r="12" spans="1:13">
      <c r="A12" s="3" t="s">
        <v>636</v>
      </c>
    </row>
    <row r="13" spans="1:13">
      <c r="A13" s="4" t="s">
        <v>639</v>
      </c>
      <c r="F13" s="5" t="n">
        <v>849713</v>
      </c>
      <c r="K13" s="5" t="n">
        <v>849713</v>
      </c>
    </row>
    <row r="14" spans="1:13">
      <c r="A14" s="4" t="s">
        <v>640</v>
      </c>
      <c r="C14" s="5" t="n">
        <v>845868</v>
      </c>
      <c r="G14" s="5" t="n">
        <v>849713</v>
      </c>
      <c r="K14" s="5" t="n">
        <v>845868</v>
      </c>
      <c r="L14" s="5" t="n">
        <v>849713</v>
      </c>
    </row>
    <row r="15" spans="1:13">
      <c r="A15" s="3" t="s">
        <v>641</v>
      </c>
    </row>
    <row r="16" spans="1:13">
      <c r="A16" s="4" t="s">
        <v>639</v>
      </c>
      <c r="F16" s="5" t="n">
        <v>-217633</v>
      </c>
      <c r="K16" s="5" t="n">
        <v>-217633</v>
      </c>
    </row>
    <row r="17" spans="1:13">
      <c r="A17" s="4" t="s">
        <v>640</v>
      </c>
      <c r="C17" s="5" t="n">
        <v>-248939</v>
      </c>
      <c r="G17" s="5" t="n">
        <v>-217633</v>
      </c>
      <c r="K17" s="5" t="n">
        <v>-248939</v>
      </c>
      <c r="L17" s="5" t="n">
        <v>-217633</v>
      </c>
    </row>
    <row r="18" spans="1:13">
      <c r="A18" s="3" t="s">
        <v>638</v>
      </c>
    </row>
    <row r="19" spans="1:13">
      <c r="A19" s="4" t="s">
        <v>639</v>
      </c>
      <c r="F19" s="5" t="n">
        <v>632080</v>
      </c>
      <c r="K19" s="5" t="n">
        <v>632080</v>
      </c>
    </row>
    <row r="20" spans="1:13">
      <c r="A20" s="4" t="s">
        <v>640</v>
      </c>
      <c r="C20" s="5" t="n">
        <v>596929</v>
      </c>
      <c r="G20" s="5" t="n">
        <v>632080</v>
      </c>
      <c r="K20" s="5" t="n">
        <v>596929</v>
      </c>
      <c r="L20" s="5" t="n">
        <v>632080</v>
      </c>
    </row>
    <row r="21" spans="1:13">
      <c r="A21" s="4" t="s">
        <v>626</v>
      </c>
    </row>
    <row r="22" spans="1:13">
      <c r="A22" s="3" t="s">
        <v>636</v>
      </c>
    </row>
    <row r="23" spans="1:13">
      <c r="A23" s="4" t="s">
        <v>639</v>
      </c>
      <c r="F23" s="5" t="n">
        <v>849713</v>
      </c>
      <c r="J23" s="5" t="n">
        <v>892022</v>
      </c>
      <c r="K23" s="5" t="n">
        <v>849713</v>
      </c>
      <c r="L23" s="5" t="n">
        <v>892022</v>
      </c>
      <c r="M23" s="5" t="n">
        <v>1156117</v>
      </c>
    </row>
    <row r="24" spans="1:13">
      <c r="A24" s="4" t="s">
        <v>630</v>
      </c>
      <c r="L24" s="5" t="n">
        <v>-6957</v>
      </c>
      <c r="M24" s="5" t="n">
        <v>-264095</v>
      </c>
    </row>
    <row r="25" spans="1:13">
      <c r="A25" s="4" t="s">
        <v>640</v>
      </c>
      <c r="C25" s="5" t="n">
        <v>845868</v>
      </c>
      <c r="G25" s="5" t="n">
        <v>849713</v>
      </c>
      <c r="K25" s="5" t="n">
        <v>845868</v>
      </c>
      <c r="L25" s="5" t="n">
        <v>849713</v>
      </c>
      <c r="M25" s="5" t="n">
        <v>892022</v>
      </c>
    </row>
    <row r="26" spans="1:13">
      <c r="A26" s="4" t="s">
        <v>642</v>
      </c>
      <c r="M26" s="5" t="n">
        <v>163563</v>
      </c>
    </row>
    <row r="27" spans="1:13">
      <c r="A27" s="3" t="s">
        <v>641</v>
      </c>
    </row>
    <row r="28" spans="1:13">
      <c r="A28" s="4" t="s">
        <v>639</v>
      </c>
      <c r="F28" s="5" t="n">
        <v>-217633</v>
      </c>
      <c r="J28" s="5" t="n">
        <v>-208318</v>
      </c>
      <c r="K28" s="5" t="n">
        <v>-217633</v>
      </c>
      <c r="L28" s="5" t="n">
        <v>-208318</v>
      </c>
      <c r="M28" s="5" t="n">
        <v>-313392</v>
      </c>
    </row>
    <row r="29" spans="1:13">
      <c r="A29" s="4" t="s">
        <v>631</v>
      </c>
      <c r="K29" s="5" t="n">
        <v>-33851</v>
      </c>
      <c r="L29" s="5" t="n">
        <v>-37681</v>
      </c>
      <c r="M29" s="5" t="n">
        <v>-58489</v>
      </c>
    </row>
    <row r="30" spans="1:13">
      <c r="A30" s="4" t="s">
        <v>630</v>
      </c>
      <c r="L30" s="5" t="n">
        <v>1079</v>
      </c>
    </row>
    <row r="31" spans="1:13">
      <c r="A31" s="4" t="s">
        <v>637</v>
      </c>
      <c r="K31" s="5" t="n">
        <v>2545</v>
      </c>
      <c r="L31" s="5" t="n">
        <v>27287</v>
      </c>
    </row>
    <row r="32" spans="1:13">
      <c r="A32" s="4" t="s">
        <v>640</v>
      </c>
      <c r="C32" s="5" t="n">
        <v>-248939</v>
      </c>
      <c r="G32" s="5" t="n">
        <v>-217633</v>
      </c>
      <c r="K32" s="5" t="n">
        <v>-248939</v>
      </c>
      <c r="L32" s="5" t="n">
        <v>-217633</v>
      </c>
      <c r="M32" s="5" t="n">
        <v>-208318</v>
      </c>
    </row>
    <row r="33" spans="1:13">
      <c r="A33" s="3" t="s">
        <v>638</v>
      </c>
    </row>
    <row r="34" spans="1:13">
      <c r="A34" s="4" t="s">
        <v>639</v>
      </c>
      <c r="F34" s="6" t="n">
        <v>632080</v>
      </c>
      <c r="J34" s="6" t="n">
        <v>683704</v>
      </c>
      <c r="K34" s="5" t="n">
        <v>632080</v>
      </c>
      <c r="L34" s="5" t="n">
        <v>683704</v>
      </c>
      <c r="M34" s="5" t="n">
        <v>842725</v>
      </c>
    </row>
    <row r="35" spans="1:13">
      <c r="A35" s="4" t="s">
        <v>640</v>
      </c>
      <c r="C35" s="6" t="n">
        <v>596929</v>
      </c>
      <c r="G35" s="6" t="n">
        <v>632080</v>
      </c>
      <c r="K35" s="6" t="n">
        <v>596929</v>
      </c>
      <c r="L35" s="6" t="n">
        <v>632080</v>
      </c>
      <c r="M35" s="6" t="n">
        <v>6837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6</v>
      </c>
      <c r="D2" s="2" t="s">
        <v>75</v>
      </c>
    </row>
    <row r="3" spans="1:4">
      <c r="A3" s="3" t="s">
        <v>644</v>
      </c>
    </row>
    <row r="4" spans="1:4">
      <c r="A4" s="4" t="s">
        <v>639</v>
      </c>
      <c r="B4" s="6" t="n">
        <v>23914</v>
      </c>
      <c r="C4" s="6" t="n">
        <v>31172</v>
      </c>
      <c r="D4" s="6" t="n">
        <v>58166</v>
      </c>
    </row>
    <row r="5" spans="1:4">
      <c r="A5" s="4" t="s">
        <v>645</v>
      </c>
      <c r="B5" s="5" t="n">
        <v>14031</v>
      </c>
      <c r="C5" s="5" t="n">
        <v>8787</v>
      </c>
      <c r="D5" s="5" t="n">
        <v>2626</v>
      </c>
    </row>
    <row r="6" spans="1:4">
      <c r="A6" s="4" t="s">
        <v>646</v>
      </c>
      <c r="B6" s="5" t="n">
        <v>37945</v>
      </c>
      <c r="C6" s="5" t="n">
        <v>39959</v>
      </c>
      <c r="D6" s="5" t="n">
        <v>60792</v>
      </c>
    </row>
    <row r="7" spans="1:4">
      <c r="A7" s="4" t="s">
        <v>647</v>
      </c>
      <c r="B7" s="5" t="n">
        <v>-11846</v>
      </c>
      <c r="C7" s="5" t="n">
        <v>-16045</v>
      </c>
      <c r="D7" s="5" t="n">
        <v>-25747</v>
      </c>
    </row>
    <row r="8" spans="1:4">
      <c r="A8" s="4" t="s">
        <v>648</v>
      </c>
      <c r="B8" s="5" t="n">
        <v>0</v>
      </c>
      <c r="C8" s="5" t="n">
        <v>0</v>
      </c>
      <c r="D8" s="5" t="n">
        <v>-3873</v>
      </c>
    </row>
    <row r="9" spans="1:4">
      <c r="A9" s="4" t="s">
        <v>640</v>
      </c>
      <c r="B9" s="6" t="n">
        <v>26099</v>
      </c>
      <c r="C9" s="6" t="n">
        <v>23914</v>
      </c>
      <c r="D9" s="6" t="n">
        <v>311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9</v>
      </c>
      <c r="B1" s="2" t="s">
        <v>1</v>
      </c>
    </row>
    <row r="2" spans="1:3">
      <c r="B2" s="2" t="s">
        <v>2</v>
      </c>
      <c r="C2" s="2" t="s">
        <v>36</v>
      </c>
    </row>
    <row r="3" spans="1:3">
      <c r="A3" s="3" t="s">
        <v>414</v>
      </c>
    </row>
    <row r="4" spans="1:3">
      <c r="A4" s="4" t="s">
        <v>50</v>
      </c>
      <c r="B4" s="6" t="n">
        <v>3585</v>
      </c>
      <c r="C4" s="6" t="n">
        <v>3785</v>
      </c>
    </row>
    <row r="5" spans="1:3">
      <c r="A5" s="4" t="s">
        <v>650</v>
      </c>
      <c r="B5" s="6" t="n">
        <v>3538</v>
      </c>
    </row>
    <row r="6" spans="1:3">
      <c r="A6" s="4" t="s">
        <v>651</v>
      </c>
    </row>
    <row r="7" spans="1:3">
      <c r="A7" s="3" t="s">
        <v>414</v>
      </c>
    </row>
    <row r="8" spans="1:3">
      <c r="A8" s="4" t="s">
        <v>549</v>
      </c>
      <c r="B8" s="4" t="s">
        <v>6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6</v>
      </c>
    </row>
    <row r="2" spans="1:3">
      <c r="A2" s="3" t="s">
        <v>220</v>
      </c>
    </row>
    <row r="3" spans="1:3">
      <c r="A3" s="4" t="s">
        <v>654</v>
      </c>
      <c r="B3" s="6" t="n">
        <v>38949</v>
      </c>
      <c r="C3" s="6" t="n">
        <v>38091</v>
      </c>
    </row>
    <row r="4" spans="1:3">
      <c r="A4" s="4" t="s">
        <v>655</v>
      </c>
      <c r="B4" s="5" t="n">
        <v>38949</v>
      </c>
      <c r="C4" s="5" t="n">
        <v>38091</v>
      </c>
    </row>
    <row r="5" spans="1:3">
      <c r="A5" s="4" t="s">
        <v>656</v>
      </c>
      <c r="B5" s="5" t="n">
        <v>21652</v>
      </c>
      <c r="C5" s="5" t="n">
        <v>20555</v>
      </c>
    </row>
    <row r="6" spans="1:3">
      <c r="A6" s="4" t="s">
        <v>657</v>
      </c>
      <c r="B6" s="5" t="n">
        <v>17286</v>
      </c>
      <c r="C6" s="5" t="n">
        <v>18814</v>
      </c>
    </row>
    <row r="7" spans="1:3">
      <c r="A7" s="4" t="s">
        <v>658</v>
      </c>
      <c r="B7" s="5" t="n">
        <v>11</v>
      </c>
      <c r="C7" s="5" t="n">
        <v>-1278</v>
      </c>
    </row>
    <row r="8" spans="1:3">
      <c r="A8" s="4" t="s">
        <v>659</v>
      </c>
      <c r="B8" s="6" t="n">
        <v>38949</v>
      </c>
      <c r="C8" s="6" t="n">
        <v>380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6</v>
      </c>
      <c r="D2" s="2" t="s">
        <v>75</v>
      </c>
    </row>
    <row r="3" spans="1:4">
      <c r="A3" s="3" t="s">
        <v>220</v>
      </c>
    </row>
    <row r="4" spans="1:4">
      <c r="A4" s="4" t="s">
        <v>79</v>
      </c>
      <c r="B4" s="6" t="n">
        <v>105115</v>
      </c>
      <c r="C4" s="6" t="n">
        <v>106894</v>
      </c>
      <c r="D4" s="6" t="n">
        <v>110503</v>
      </c>
    </row>
    <row r="5" spans="1:4">
      <c r="A5" s="4" t="s">
        <v>661</v>
      </c>
      <c r="B5" s="5" t="n">
        <v>-95315</v>
      </c>
      <c r="C5" s="5" t="n">
        <v>-97903</v>
      </c>
      <c r="D5" s="5" t="n">
        <v>-100752</v>
      </c>
    </row>
    <row r="6" spans="1:4">
      <c r="A6" s="4" t="s">
        <v>662</v>
      </c>
      <c r="B6" s="5" t="n">
        <v>9800</v>
      </c>
      <c r="C6" s="5" t="n">
        <v>8991</v>
      </c>
      <c r="D6" s="5" t="n">
        <v>9751</v>
      </c>
    </row>
    <row r="7" spans="1:4">
      <c r="A7" s="4" t="s">
        <v>663</v>
      </c>
      <c r="B7" s="6" t="n">
        <v>9461</v>
      </c>
      <c r="C7" s="6" t="n">
        <v>9993</v>
      </c>
      <c r="D7" s="6" t="n">
        <v>97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4</v>
      </c>
      <c r="B1" s="2" t="s">
        <v>1</v>
      </c>
    </row>
    <row r="2" spans="1:3">
      <c r="B2" s="2" t="s">
        <v>2</v>
      </c>
      <c r="C2" s="2" t="s">
        <v>75</v>
      </c>
    </row>
    <row r="3" spans="1:3">
      <c r="A3" s="3" t="s">
        <v>224</v>
      </c>
    </row>
    <row r="4" spans="1:3">
      <c r="A4" s="4" t="s">
        <v>665</v>
      </c>
      <c r="B4" s="6" t="n">
        <v>92000</v>
      </c>
      <c r="C4" s="6" t="n">
        <v>92000</v>
      </c>
    </row>
    <row r="5" spans="1:3">
      <c r="A5" s="4" t="s">
        <v>666</v>
      </c>
      <c r="B5" s="4" t="s">
        <v>667</v>
      </c>
    </row>
    <row r="6" spans="1:3">
      <c r="A6" s="4" t="s">
        <v>668</v>
      </c>
      <c r="B6" s="6" t="n">
        <v>4600</v>
      </c>
    </row>
    <row r="7" spans="1:3">
      <c r="A7" s="4" t="s">
        <v>669</v>
      </c>
      <c r="B7" s="5" t="n">
        <v>4600</v>
      </c>
    </row>
    <row r="8" spans="1:3">
      <c r="A8" s="4" t="s">
        <v>670</v>
      </c>
      <c r="B8" s="5" t="n">
        <v>4600</v>
      </c>
    </row>
    <row r="9" spans="1:3">
      <c r="A9" s="4" t="s">
        <v>671</v>
      </c>
      <c r="B9" s="5" t="n">
        <v>4600</v>
      </c>
    </row>
    <row r="10" spans="1:3">
      <c r="A10" s="4" t="s">
        <v>672</v>
      </c>
      <c r="B10" s="6" t="n">
        <v>4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2"/>
    <col customWidth="1" max="6" min="6" width="45"/>
    <col customWidth="1" max="7" min="7" width="55"/>
    <col customWidth="1" max="8" min="8" width="36"/>
    <col customWidth="1" max="9" min="9" width="59"/>
    <col customWidth="1" max="10" min="10" width="69"/>
    <col customWidth="1" max="11" min="11" width="51"/>
    <col customWidth="1" max="12" min="12" width="74"/>
    <col customWidth="1" max="13" min="13" width="46"/>
  </cols>
  <sheetData>
    <row r="1" spans="1:13">
      <c r="A1" s="1" t="s">
        <v>169</v>
      </c>
      <c r="B1" s="2" t="s">
        <v>170</v>
      </c>
      <c r="C1" s="2" t="s">
        <v>109</v>
      </c>
      <c r="D1" s="2" t="s">
        <v>118</v>
      </c>
      <c r="E1" s="2" t="s">
        <v>171</v>
      </c>
      <c r="F1" s="2" t="s">
        <v>172</v>
      </c>
      <c r="G1" s="2" t="s">
        <v>173</v>
      </c>
      <c r="H1" s="2" t="s">
        <v>174</v>
      </c>
      <c r="I1" s="2" t="s">
        <v>175</v>
      </c>
      <c r="J1" s="2" t="s">
        <v>176</v>
      </c>
      <c r="K1" s="2" t="s">
        <v>177</v>
      </c>
      <c r="L1" s="2" t="s">
        <v>178</v>
      </c>
      <c r="M1" s="2" t="s">
        <v>179</v>
      </c>
    </row>
    <row r="2" spans="1:13">
      <c r="A2" s="4" t="s">
        <v>180</v>
      </c>
      <c r="B2" s="6" t="n">
        <v>1580488000</v>
      </c>
      <c r="E2" s="6" t="n">
        <v>3720000</v>
      </c>
      <c r="H2" s="6" t="n">
        <v>1651511000</v>
      </c>
      <c r="K2" s="6" t="n">
        <v>-1282000</v>
      </c>
      <c r="M2" s="6" t="n">
        <v>-73461000</v>
      </c>
    </row>
    <row r="3" spans="1:13">
      <c r="A3" s="3" t="s">
        <v>181</v>
      </c>
    </row>
    <row r="4" spans="1:13">
      <c r="A4" s="4" t="s">
        <v>101</v>
      </c>
      <c r="B4" s="5" t="n">
        <v>-293614000</v>
      </c>
      <c r="K4" s="5" t="n">
        <v>-293614000</v>
      </c>
    </row>
    <row r="5" spans="1:13">
      <c r="A5" s="4" t="s">
        <v>182</v>
      </c>
      <c r="B5" s="5" t="n">
        <v>6956000</v>
      </c>
      <c r="M5" s="5" t="n">
        <v>6956000</v>
      </c>
    </row>
    <row r="6" spans="1:13">
      <c r="A6" s="4" t="s">
        <v>183</v>
      </c>
      <c r="B6" s="5" t="n">
        <v>0</v>
      </c>
      <c r="E6" s="5" t="n">
        <v>3000</v>
      </c>
      <c r="H6" s="5" t="n">
        <v>-3000</v>
      </c>
    </row>
    <row r="7" spans="1:13">
      <c r="A7" s="4" t="s">
        <v>184</v>
      </c>
      <c r="B7" s="5" t="n">
        <v>-363000</v>
      </c>
      <c r="E7" s="5" t="n">
        <v>0</v>
      </c>
      <c r="H7" s="5" t="n">
        <v>-363000</v>
      </c>
    </row>
    <row r="8" spans="1:13">
      <c r="A8" s="4" t="s">
        <v>185</v>
      </c>
      <c r="B8" s="5" t="n">
        <v>2414000</v>
      </c>
      <c r="I8" s="6" t="n">
        <v>2414000</v>
      </c>
    </row>
    <row r="9" spans="1:13">
      <c r="A9" s="4" t="s">
        <v>186</v>
      </c>
      <c r="B9" s="5" t="n">
        <v>5882000</v>
      </c>
      <c r="I9" s="5" t="n">
        <v>5882000</v>
      </c>
    </row>
    <row r="10" spans="1:13">
      <c r="A10" s="4" t="s">
        <v>187</v>
      </c>
      <c r="B10" s="5" t="n">
        <v>0</v>
      </c>
      <c r="G10" s="6" t="n">
        <v>413000</v>
      </c>
      <c r="J10" s="6" t="n">
        <v>-413000</v>
      </c>
    </row>
    <row r="11" spans="1:13">
      <c r="A11" s="4" t="s">
        <v>188</v>
      </c>
      <c r="B11" s="5" t="n">
        <v>-30573000</v>
      </c>
      <c r="D11" s="6" t="n">
        <v>-1337000</v>
      </c>
      <c r="E11" s="5" t="n">
        <v>0</v>
      </c>
      <c r="H11" s="5" t="n">
        <v>-5070000</v>
      </c>
      <c r="K11" s="5" t="n">
        <v>-25503000</v>
      </c>
      <c r="L11" s="6" t="n">
        <v>-1337000</v>
      </c>
    </row>
    <row r="12" spans="1:13">
      <c r="A12" s="4" t="s">
        <v>189</v>
      </c>
      <c r="B12" s="5" t="n">
        <v>-528000</v>
      </c>
      <c r="H12" s="5" t="n">
        <v>-528000</v>
      </c>
    </row>
    <row r="13" spans="1:13">
      <c r="A13" s="4" t="s">
        <v>190</v>
      </c>
      <c r="B13" s="5" t="n">
        <v>-119343000</v>
      </c>
      <c r="C13" s="6" t="n">
        <v>-1301000</v>
      </c>
      <c r="E13" s="5" t="n">
        <v>-5000</v>
      </c>
      <c r="H13" s="5" t="n">
        <v>-119338000</v>
      </c>
    </row>
    <row r="14" spans="1:13">
      <c r="A14" s="4" t="s">
        <v>191</v>
      </c>
      <c r="B14" s="5" t="n">
        <v>0</v>
      </c>
      <c r="E14" s="5" t="n">
        <v>-3429000</v>
      </c>
      <c r="H14" s="5" t="n">
        <v>3429000</v>
      </c>
    </row>
    <row r="15" spans="1:13">
      <c r="A15" s="4" t="s">
        <v>192</v>
      </c>
      <c r="B15" s="5" t="n">
        <v>-895650000</v>
      </c>
      <c r="E15" s="5" t="n">
        <v>0</v>
      </c>
      <c r="H15" s="5" t="n">
        <v>-953995000</v>
      </c>
      <c r="M15" s="5" t="n">
        <v>58345000</v>
      </c>
    </row>
    <row r="16" spans="1:13">
      <c r="A16" s="4" t="s">
        <v>193</v>
      </c>
      <c r="B16" s="5" t="n">
        <v>254332000</v>
      </c>
      <c r="E16" s="5" t="n">
        <v>702000</v>
      </c>
      <c r="H16" s="5" t="n">
        <v>583526000</v>
      </c>
      <c r="K16" s="5" t="n">
        <v>-321736000</v>
      </c>
      <c r="M16" s="5" t="n">
        <v>-8160000</v>
      </c>
    </row>
    <row r="17" spans="1:13">
      <c r="A17" s="3" t="s">
        <v>181</v>
      </c>
    </row>
    <row r="18" spans="1:13">
      <c r="A18" s="4" t="s">
        <v>101</v>
      </c>
      <c r="B18" s="5" t="n">
        <v>55978000</v>
      </c>
      <c r="K18" s="5" t="n">
        <v>55978000</v>
      </c>
    </row>
    <row r="19" spans="1:13">
      <c r="A19" s="4" t="s">
        <v>182</v>
      </c>
      <c r="B19" s="5" t="n">
        <v>1698000</v>
      </c>
      <c r="M19" s="5" t="n">
        <v>1698000</v>
      </c>
    </row>
    <row r="20" spans="1:13">
      <c r="A20" s="4" t="s">
        <v>183</v>
      </c>
      <c r="B20" s="5" t="n">
        <v>-1000</v>
      </c>
      <c r="E20" s="5" t="n">
        <v>5000</v>
      </c>
      <c r="H20" s="5" t="n">
        <v>-6000</v>
      </c>
      <c r="K20" s="5" t="n">
        <v>0</v>
      </c>
    </row>
    <row r="21" spans="1:13">
      <c r="A21" s="4" t="s">
        <v>184</v>
      </c>
      <c r="B21" s="5" t="n">
        <v>-1157000</v>
      </c>
      <c r="H21" s="5" t="n">
        <v>-1157000</v>
      </c>
    </row>
    <row r="22" spans="1:13">
      <c r="A22" s="4" t="s">
        <v>185</v>
      </c>
      <c r="B22" s="5" t="n">
        <v>281000</v>
      </c>
      <c r="I22" s="5" t="n">
        <v>281000</v>
      </c>
    </row>
    <row r="23" spans="1:13">
      <c r="A23" s="4" t="s">
        <v>186</v>
      </c>
      <c r="B23" s="5" t="n">
        <v>2107000</v>
      </c>
      <c r="E23" s="5" t="n">
        <v>0</v>
      </c>
      <c r="I23" s="5" t="n">
        <v>2107000</v>
      </c>
    </row>
    <row r="24" spans="1:13">
      <c r="A24" s="4" t="s">
        <v>187</v>
      </c>
      <c r="B24" s="5" t="n">
        <v>0</v>
      </c>
      <c r="F24" s="6" t="n">
        <v>76000</v>
      </c>
      <c r="I24" s="5" t="n">
        <v>-76000</v>
      </c>
    </row>
    <row r="25" spans="1:13">
      <c r="A25" s="4" t="s">
        <v>194</v>
      </c>
      <c r="B25" s="5" t="n">
        <v>313238000</v>
      </c>
      <c r="E25" s="5" t="n">
        <v>783000</v>
      </c>
      <c r="H25" s="5" t="n">
        <v>584675000</v>
      </c>
      <c r="K25" s="5" t="n">
        <v>-265758000</v>
      </c>
      <c r="M25" s="5" t="n">
        <v>-6462000</v>
      </c>
    </row>
    <row r="26" spans="1:13">
      <c r="A26" s="3" t="s">
        <v>181</v>
      </c>
    </row>
    <row r="27" spans="1:13">
      <c r="A27" s="4" t="s">
        <v>195</v>
      </c>
      <c r="B27" s="5" t="n">
        <v>-1228000</v>
      </c>
      <c r="K27" s="5" t="n">
        <v>-1228000</v>
      </c>
    </row>
    <row r="28" spans="1:13">
      <c r="A28" s="4" t="s">
        <v>196</v>
      </c>
      <c r="B28" s="5" t="n">
        <v>0</v>
      </c>
      <c r="K28" s="5" t="n">
        <v>1483000</v>
      </c>
      <c r="M28" s="5" t="n">
        <v>-1483000</v>
      </c>
    </row>
    <row r="29" spans="1:13">
      <c r="A29" s="4" t="s">
        <v>101</v>
      </c>
      <c r="B29" s="5" t="n">
        <v>13489000</v>
      </c>
      <c r="K29" s="5" t="n">
        <v>13489000</v>
      </c>
    </row>
    <row r="30" spans="1:13">
      <c r="A30" s="4" t="s">
        <v>182</v>
      </c>
      <c r="B30" s="5" t="n">
        <v>753000</v>
      </c>
      <c r="M30" s="5" t="n">
        <v>753000</v>
      </c>
    </row>
    <row r="31" spans="1:13">
      <c r="A31" s="4" t="s">
        <v>183</v>
      </c>
      <c r="B31" s="5" t="n">
        <v>0</v>
      </c>
      <c r="E31" s="5" t="n">
        <v>9000</v>
      </c>
      <c r="H31" s="5" t="n">
        <v>-9000</v>
      </c>
    </row>
    <row r="32" spans="1:13">
      <c r="A32" s="4" t="s">
        <v>184</v>
      </c>
      <c r="B32" s="5" t="n">
        <v>-569000</v>
      </c>
      <c r="H32" s="5" t="n">
        <v>-569000</v>
      </c>
    </row>
    <row r="33" spans="1:13">
      <c r="A33" s="4" t="s">
        <v>185</v>
      </c>
      <c r="B33" s="5" t="n">
        <v>838000</v>
      </c>
      <c r="I33" s="5" t="n">
        <v>838000</v>
      </c>
    </row>
    <row r="34" spans="1:13">
      <c r="A34" s="4" t="s">
        <v>186</v>
      </c>
      <c r="B34" s="5" t="n">
        <v>2947000</v>
      </c>
      <c r="I34" s="5" t="n">
        <v>2947000</v>
      </c>
    </row>
    <row r="35" spans="1:13">
      <c r="A35" s="4" t="s">
        <v>187</v>
      </c>
      <c r="B35" s="5" t="n">
        <v>0</v>
      </c>
      <c r="F35" s="6" t="n">
        <v>56000</v>
      </c>
      <c r="I35" s="6" t="n">
        <v>-56000</v>
      </c>
    </row>
    <row r="36" spans="1:13">
      <c r="A36" s="4" t="s">
        <v>197</v>
      </c>
      <c r="B36" s="6" t="n">
        <v>329468000</v>
      </c>
      <c r="E36" s="6" t="n">
        <v>848000</v>
      </c>
      <c r="H36" s="6" t="n">
        <v>587826000</v>
      </c>
      <c r="K36" s="6" t="n">
        <v>-252014000</v>
      </c>
      <c r="M36" s="6" t="n">
        <v>-719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6</v>
      </c>
      <c r="D2" s="2" t="s">
        <v>75</v>
      </c>
    </row>
    <row r="3" spans="1:4">
      <c r="A3" s="3" t="s">
        <v>674</v>
      </c>
    </row>
    <row r="4" spans="1:4">
      <c r="A4" s="4" t="s">
        <v>675</v>
      </c>
      <c r="B4" s="6" t="n">
        <v>41017</v>
      </c>
      <c r="C4" s="6" t="n">
        <v>45617</v>
      </c>
    </row>
    <row r="5" spans="1:4">
      <c r="A5" s="4" t="s">
        <v>676</v>
      </c>
      <c r="B5" s="5" t="n">
        <v>-4600</v>
      </c>
      <c r="C5" s="5" t="n">
        <v>-4600</v>
      </c>
      <c r="D5" s="6" t="n">
        <v>-4600</v>
      </c>
    </row>
    <row r="6" spans="1:4">
      <c r="A6" s="4" t="s">
        <v>677</v>
      </c>
      <c r="B6" s="6" t="n">
        <v>36417</v>
      </c>
      <c r="C6" s="6" t="n">
        <v>41017</v>
      </c>
      <c r="D6" s="6" t="n">
        <v>456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8</v>
      </c>
      <c r="B1" s="2" t="s">
        <v>679</v>
      </c>
      <c r="C1" s="2" t="s">
        <v>680</v>
      </c>
      <c r="D1" s="2" t="s">
        <v>681</v>
      </c>
      <c r="E1" s="2" t="s">
        <v>426</v>
      </c>
      <c r="F1" s="2" t="s">
        <v>2</v>
      </c>
      <c r="G1" s="2" t="s">
        <v>2</v>
      </c>
      <c r="H1" s="2" t="s">
        <v>36</v>
      </c>
      <c r="I1" s="2" t="s">
        <v>75</v>
      </c>
      <c r="J1" s="2" t="s">
        <v>682</v>
      </c>
    </row>
    <row r="2" spans="1:10">
      <c r="A2" s="3" t="s">
        <v>683</v>
      </c>
    </row>
    <row r="3" spans="1:10">
      <c r="A3" s="4" t="s">
        <v>684</v>
      </c>
      <c r="G3" s="6" t="n">
        <v>-3399000</v>
      </c>
      <c r="H3" s="6" t="n">
        <v>-3237000</v>
      </c>
      <c r="I3" s="6" t="n">
        <v>-2988000</v>
      </c>
    </row>
    <row r="4" spans="1:10">
      <c r="A4" s="4" t="s">
        <v>59</v>
      </c>
      <c r="F4" s="6" t="n">
        <v>345535000</v>
      </c>
      <c r="G4" s="5" t="n">
        <v>345535000</v>
      </c>
      <c r="H4" s="5" t="n">
        <v>448936000</v>
      </c>
    </row>
    <row r="5" spans="1:10">
      <c r="A5" s="4" t="s">
        <v>685</v>
      </c>
    </row>
    <row r="6" spans="1:10">
      <c r="A6" s="3" t="s">
        <v>683</v>
      </c>
    </row>
    <row r="7" spans="1:10">
      <c r="A7" s="4" t="s">
        <v>59</v>
      </c>
      <c r="F7" s="5" t="n">
        <v>687000</v>
      </c>
      <c r="G7" s="5" t="n">
        <v>687000</v>
      </c>
      <c r="H7" s="5" t="n">
        <v>685000</v>
      </c>
    </row>
    <row r="8" spans="1:10">
      <c r="A8" s="4" t="s">
        <v>686</v>
      </c>
    </row>
    <row r="9" spans="1:10">
      <c r="A9" s="3" t="s">
        <v>683</v>
      </c>
    </row>
    <row r="10" spans="1:10">
      <c r="A10" s="4" t="s">
        <v>687</v>
      </c>
      <c r="F10" s="5" t="n">
        <v>0</v>
      </c>
      <c r="G10" s="5" t="n">
        <v>0</v>
      </c>
    </row>
    <row r="11" spans="1:10">
      <c r="A11" s="4" t="s">
        <v>688</v>
      </c>
      <c r="E11" s="4" t="s">
        <v>689</v>
      </c>
    </row>
    <row r="12" spans="1:10">
      <c r="A12" s="4" t="s">
        <v>690</v>
      </c>
      <c r="E12" s="4" t="s">
        <v>691</v>
      </c>
    </row>
    <row r="13" spans="1:10">
      <c r="A13" s="4" t="s">
        <v>692</v>
      </c>
    </row>
    <row r="14" spans="1:10">
      <c r="A14" s="3" t="s">
        <v>683</v>
      </c>
    </row>
    <row r="15" spans="1:10">
      <c r="A15" s="4" t="s">
        <v>693</v>
      </c>
      <c r="E15" s="4" t="s">
        <v>694</v>
      </c>
    </row>
    <row r="16" spans="1:10">
      <c r="A16" s="4" t="s">
        <v>695</v>
      </c>
    </row>
    <row r="17" spans="1:10">
      <c r="A17" s="3" t="s">
        <v>683</v>
      </c>
    </row>
    <row r="18" spans="1:10">
      <c r="A18" s="4" t="s">
        <v>693</v>
      </c>
      <c r="E18" s="4" t="s">
        <v>691</v>
      </c>
    </row>
    <row r="19" spans="1:10">
      <c r="A19" s="4" t="s">
        <v>465</v>
      </c>
    </row>
    <row r="20" spans="1:10">
      <c r="A20" s="3" t="s">
        <v>683</v>
      </c>
    </row>
    <row r="21" spans="1:10">
      <c r="A21" s="4" t="s">
        <v>696</v>
      </c>
      <c r="E21" s="4" t="s">
        <v>697</v>
      </c>
    </row>
    <row r="22" spans="1:10">
      <c r="A22" s="4" t="s">
        <v>467</v>
      </c>
    </row>
    <row r="23" spans="1:10">
      <c r="A23" s="3" t="s">
        <v>683</v>
      </c>
    </row>
    <row r="24" spans="1:10">
      <c r="A24" s="4" t="s">
        <v>698</v>
      </c>
      <c r="J24" s="6" t="n">
        <v>28166000</v>
      </c>
    </row>
    <row r="25" spans="1:10">
      <c r="A25" s="4" t="s">
        <v>699</v>
      </c>
      <c r="C25" s="6" t="n">
        <v>28000</v>
      </c>
      <c r="D25" s="6" t="n">
        <v>47000000</v>
      </c>
    </row>
    <row r="26" spans="1:10">
      <c r="A26" s="4" t="s">
        <v>684</v>
      </c>
      <c r="B26" s="6" t="n">
        <v>2227000</v>
      </c>
      <c r="C26" s="6" t="n">
        <v>191000</v>
      </c>
      <c r="D26" s="6" t="n">
        <v>981000</v>
      </c>
    </row>
    <row r="27" spans="1:10">
      <c r="A27" s="4" t="s">
        <v>59</v>
      </c>
      <c r="F27" s="5" t="n">
        <v>0</v>
      </c>
      <c r="G27" s="5" t="n">
        <v>0</v>
      </c>
      <c r="H27" s="6" t="n">
        <v>448251000</v>
      </c>
    </row>
    <row r="28" spans="1:10">
      <c r="A28" s="4" t="s">
        <v>700</v>
      </c>
    </row>
    <row r="29" spans="1:10">
      <c r="A29" s="3" t="s">
        <v>683</v>
      </c>
    </row>
    <row r="30" spans="1:10">
      <c r="A30" s="4" t="s">
        <v>701</v>
      </c>
      <c r="B30" s="6" t="n">
        <v>75000000</v>
      </c>
      <c r="F30" s="5" t="n">
        <v>30000000</v>
      </c>
      <c r="G30" s="5" t="n">
        <v>30000000</v>
      </c>
    </row>
    <row r="31" spans="1:10">
      <c r="A31" s="4" t="s">
        <v>702</v>
      </c>
    </row>
    <row r="32" spans="1:10">
      <c r="A32" s="3" t="s">
        <v>683</v>
      </c>
    </row>
    <row r="33" spans="1:10">
      <c r="A33" s="4" t="s">
        <v>701</v>
      </c>
      <c r="F33" s="5" t="n">
        <v>603000000</v>
      </c>
      <c r="G33" s="6" t="n">
        <v>603000000</v>
      </c>
    </row>
    <row r="34" spans="1:10">
      <c r="A34" s="4" t="s">
        <v>703</v>
      </c>
      <c r="F34" s="6" t="n">
        <v>2762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4</v>
      </c>
      <c r="B1" s="2" t="s">
        <v>679</v>
      </c>
      <c r="C1" s="2" t="s">
        <v>680</v>
      </c>
      <c r="D1" s="2" t="s">
        <v>681</v>
      </c>
      <c r="E1" s="2" t="s">
        <v>705</v>
      </c>
      <c r="F1" s="2" t="s">
        <v>426</v>
      </c>
      <c r="G1" s="2" t="s">
        <v>431</v>
      </c>
      <c r="H1" s="2" t="s">
        <v>2</v>
      </c>
      <c r="I1" s="2" t="s">
        <v>36</v>
      </c>
      <c r="J1" s="2" t="s">
        <v>75</v>
      </c>
      <c r="K1" s="2" t="s">
        <v>682</v>
      </c>
      <c r="L1" s="2" t="s">
        <v>706</v>
      </c>
      <c r="M1" s="2" t="s">
        <v>707</v>
      </c>
    </row>
    <row r="2" spans="1:13">
      <c r="A2" s="3" t="s">
        <v>683</v>
      </c>
    </row>
    <row r="3" spans="1:13">
      <c r="A3" s="4" t="s">
        <v>684</v>
      </c>
      <c r="H3" s="6" t="n">
        <v>-3399000</v>
      </c>
      <c r="I3" s="6" t="n">
        <v>-3237000</v>
      </c>
      <c r="J3" s="6" t="n">
        <v>-2988000</v>
      </c>
    </row>
    <row r="4" spans="1:13">
      <c r="A4" s="4" t="s">
        <v>708</v>
      </c>
      <c r="E4" s="6" t="n">
        <v>27491000</v>
      </c>
    </row>
    <row r="5" spans="1:13">
      <c r="A5" s="4" t="s">
        <v>709</v>
      </c>
      <c r="E5" s="5" t="n">
        <v>26417000</v>
      </c>
    </row>
    <row r="6" spans="1:13">
      <c r="A6" s="4" t="s">
        <v>710</v>
      </c>
      <c r="E6" s="5" t="n">
        <v>514000</v>
      </c>
    </row>
    <row r="7" spans="1:13">
      <c r="A7" s="4" t="s">
        <v>85</v>
      </c>
      <c r="H7" s="5" t="n">
        <v>26880000</v>
      </c>
      <c r="I7" s="5" t="n">
        <v>27464000</v>
      </c>
      <c r="J7" s="5" t="n">
        <v>41060000</v>
      </c>
    </row>
    <row r="8" spans="1:13">
      <c r="A8" s="4" t="s">
        <v>711</v>
      </c>
      <c r="H8" s="5" t="n">
        <v>29052000</v>
      </c>
      <c r="I8" s="5" t="n">
        <v>31283000</v>
      </c>
      <c r="J8" s="5" t="n">
        <v>37875000</v>
      </c>
    </row>
    <row r="9" spans="1:13">
      <c r="A9" s="4" t="s">
        <v>685</v>
      </c>
    </row>
    <row r="10" spans="1:13">
      <c r="A10" s="3" t="s">
        <v>683</v>
      </c>
    </row>
    <row r="11" spans="1:13">
      <c r="A11" s="4" t="s">
        <v>708</v>
      </c>
      <c r="E11" s="6" t="n">
        <v>27491</v>
      </c>
    </row>
    <row r="12" spans="1:13">
      <c r="A12" s="4" t="s">
        <v>85</v>
      </c>
      <c r="H12" s="6" t="n">
        <v>55000</v>
      </c>
      <c r="I12" s="6" t="n">
        <v>-134000</v>
      </c>
      <c r="J12" s="5" t="n">
        <v>698000</v>
      </c>
    </row>
    <row r="13" spans="1:13">
      <c r="A13" s="4" t="s">
        <v>712</v>
      </c>
    </row>
    <row r="14" spans="1:13">
      <c r="A14" s="3" t="s">
        <v>683</v>
      </c>
    </row>
    <row r="15" spans="1:13">
      <c r="A15" s="4" t="s">
        <v>701</v>
      </c>
      <c r="F15" s="6" t="n">
        <v>6508000</v>
      </c>
    </row>
    <row r="16" spans="1:13">
      <c r="A16" s="4" t="s">
        <v>713</v>
      </c>
    </row>
    <row r="17" spans="1:13">
      <c r="A17" s="3" t="s">
        <v>683</v>
      </c>
    </row>
    <row r="18" spans="1:13">
      <c r="A18" s="4" t="s">
        <v>701</v>
      </c>
      <c r="F18" s="6" t="n">
        <v>138708000</v>
      </c>
    </row>
    <row r="19" spans="1:13">
      <c r="A19" s="4" t="s">
        <v>688</v>
      </c>
      <c r="F19" s="4" t="s">
        <v>714</v>
      </c>
    </row>
    <row r="20" spans="1:13">
      <c r="A20" s="4" t="s">
        <v>715</v>
      </c>
    </row>
    <row r="21" spans="1:13">
      <c r="A21" s="3" t="s">
        <v>683</v>
      </c>
    </row>
    <row r="22" spans="1:13">
      <c r="A22" s="4" t="s">
        <v>688</v>
      </c>
      <c r="H22" s="4" t="s">
        <v>714</v>
      </c>
      <c r="I22" s="4" t="s">
        <v>714</v>
      </c>
    </row>
    <row r="23" spans="1:13">
      <c r="A23" s="4" t="s">
        <v>716</v>
      </c>
    </row>
    <row r="24" spans="1:13">
      <c r="A24" s="3" t="s">
        <v>683</v>
      </c>
    </row>
    <row r="25" spans="1:13">
      <c r="A25" s="4" t="s">
        <v>717</v>
      </c>
      <c r="I25" s="6" t="n">
        <v>504000</v>
      </c>
    </row>
    <row r="26" spans="1:13">
      <c r="A26" s="4" t="s">
        <v>684</v>
      </c>
      <c r="I26" s="6" t="n">
        <v>-2000</v>
      </c>
      <c r="J26" s="5" t="n">
        <v>-2463000</v>
      </c>
    </row>
    <row r="27" spans="1:13">
      <c r="A27" s="4" t="s">
        <v>718</v>
      </c>
    </row>
    <row r="28" spans="1:13">
      <c r="A28" s="3" t="s">
        <v>683</v>
      </c>
    </row>
    <row r="29" spans="1:13">
      <c r="A29" s="4" t="s">
        <v>717</v>
      </c>
      <c r="H29" s="6" t="n">
        <v>504000</v>
      </c>
      <c r="J29" s="5" t="n">
        <v>784000</v>
      </c>
    </row>
    <row r="30" spans="1:13">
      <c r="A30" s="4" t="s">
        <v>684</v>
      </c>
      <c r="H30" s="6" t="n">
        <v>-2495000</v>
      </c>
    </row>
    <row r="31" spans="1:13">
      <c r="A31" s="4" t="s">
        <v>719</v>
      </c>
    </row>
    <row r="32" spans="1:13">
      <c r="A32" s="3" t="s">
        <v>683</v>
      </c>
    </row>
    <row r="33" spans="1:13">
      <c r="A33" s="4" t="s">
        <v>701</v>
      </c>
      <c r="M33" s="6" t="n">
        <v>146000000</v>
      </c>
    </row>
    <row r="34" spans="1:13">
      <c r="A34" s="4" t="s">
        <v>688</v>
      </c>
      <c r="M34" s="4" t="s">
        <v>714</v>
      </c>
    </row>
    <row r="35" spans="1:13">
      <c r="A35" s="4" t="s">
        <v>720</v>
      </c>
      <c r="G35" s="6" t="n">
        <v>0</v>
      </c>
    </row>
    <row r="36" spans="1:13">
      <c r="A36" s="4" t="s">
        <v>721</v>
      </c>
    </row>
    <row r="37" spans="1:13">
      <c r="A37" s="3" t="s">
        <v>683</v>
      </c>
    </row>
    <row r="38" spans="1:13">
      <c r="A38" s="4" t="s">
        <v>688</v>
      </c>
      <c r="H38" s="4" t="s">
        <v>714</v>
      </c>
      <c r="I38" s="4" t="s">
        <v>714</v>
      </c>
      <c r="M38" s="4" t="s">
        <v>714</v>
      </c>
    </row>
    <row r="39" spans="1:13">
      <c r="A39" s="4" t="s">
        <v>720</v>
      </c>
      <c r="H39" s="6" t="n">
        <v>0</v>
      </c>
      <c r="J39" s="5" t="n">
        <v>294000</v>
      </c>
    </row>
    <row r="40" spans="1:13">
      <c r="A40" s="4" t="s">
        <v>722</v>
      </c>
    </row>
    <row r="41" spans="1:13">
      <c r="A41" s="3" t="s">
        <v>683</v>
      </c>
    </row>
    <row r="42" spans="1:13">
      <c r="A42" s="4" t="s">
        <v>688</v>
      </c>
      <c r="H42" s="4" t="s">
        <v>723</v>
      </c>
      <c r="I42" s="4" t="s">
        <v>723</v>
      </c>
    </row>
    <row r="43" spans="1:13">
      <c r="A43" s="4" t="s">
        <v>724</v>
      </c>
      <c r="F43" s="4" t="s">
        <v>725</v>
      </c>
    </row>
    <row r="44" spans="1:13">
      <c r="A44" s="4" t="s">
        <v>720</v>
      </c>
      <c r="I44" s="6" t="n">
        <v>55202000</v>
      </c>
    </row>
    <row r="45" spans="1:13">
      <c r="A45" s="4" t="s">
        <v>726</v>
      </c>
      <c r="F45" s="4" t="s">
        <v>727</v>
      </c>
    </row>
    <row r="46" spans="1:13">
      <c r="A46" s="4" t="s">
        <v>728</v>
      </c>
    </row>
    <row r="47" spans="1:13">
      <c r="A47" s="3" t="s">
        <v>683</v>
      </c>
    </row>
    <row r="48" spans="1:13">
      <c r="A48" s="4" t="s">
        <v>688</v>
      </c>
      <c r="L48" s="4" t="s">
        <v>723</v>
      </c>
    </row>
    <row r="49" spans="1:13">
      <c r="A49" s="4" t="s">
        <v>720</v>
      </c>
      <c r="H49" s="6" t="n">
        <v>55000</v>
      </c>
      <c r="J49" s="6" t="n">
        <v>37345000</v>
      </c>
    </row>
    <row r="50" spans="1:13">
      <c r="A50" s="4" t="s">
        <v>729</v>
      </c>
    </row>
    <row r="51" spans="1:13">
      <c r="A51" s="3" t="s">
        <v>683</v>
      </c>
    </row>
    <row r="52" spans="1:13">
      <c r="A52" s="4" t="s">
        <v>688</v>
      </c>
      <c r="E52" s="4" t="s">
        <v>723</v>
      </c>
    </row>
    <row r="53" spans="1:13">
      <c r="A53" s="4" t="s">
        <v>717</v>
      </c>
      <c r="E53" s="6" t="n">
        <v>182000</v>
      </c>
    </row>
    <row r="54" spans="1:13">
      <c r="A54" s="4" t="s">
        <v>684</v>
      </c>
      <c r="E54" s="6" t="n">
        <v>-742000</v>
      </c>
    </row>
    <row r="55" spans="1:13">
      <c r="A55" s="4" t="s">
        <v>730</v>
      </c>
    </row>
    <row r="56" spans="1:13">
      <c r="A56" s="3" t="s">
        <v>683</v>
      </c>
    </row>
    <row r="57" spans="1:13">
      <c r="A57" s="4" t="s">
        <v>688</v>
      </c>
      <c r="E57" s="4" t="s">
        <v>723</v>
      </c>
    </row>
    <row r="58" spans="1:13">
      <c r="A58" s="4" t="s">
        <v>717</v>
      </c>
      <c r="E58" s="6" t="n">
        <v>182000</v>
      </c>
    </row>
    <row r="59" spans="1:13">
      <c r="A59" s="4" t="s">
        <v>684</v>
      </c>
      <c r="E59" s="6" t="n">
        <v>-742000</v>
      </c>
    </row>
    <row r="60" spans="1:13">
      <c r="A60" s="4" t="s">
        <v>686</v>
      </c>
    </row>
    <row r="61" spans="1:13">
      <c r="A61" s="3" t="s">
        <v>683</v>
      </c>
    </row>
    <row r="62" spans="1:13">
      <c r="A62" s="4" t="s">
        <v>688</v>
      </c>
      <c r="F62" s="4" t="s">
        <v>689</v>
      </c>
    </row>
    <row r="63" spans="1:13">
      <c r="A63" s="4" t="s">
        <v>467</v>
      </c>
    </row>
    <row r="64" spans="1:13">
      <c r="A64" s="3" t="s">
        <v>683</v>
      </c>
    </row>
    <row r="65" spans="1:13">
      <c r="A65" s="4" t="s">
        <v>684</v>
      </c>
      <c r="B65" s="6" t="n">
        <v>2227000</v>
      </c>
      <c r="C65" s="6" t="n">
        <v>191000</v>
      </c>
      <c r="D65" s="6" t="n">
        <v>981000</v>
      </c>
    </row>
    <row r="66" spans="1:13">
      <c r="A66" s="4" t="s">
        <v>698</v>
      </c>
      <c r="K66" s="6" t="n">
        <v>2816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31</v>
      </c>
      <c r="B1" s="2" t="s">
        <v>2</v>
      </c>
      <c r="C1" s="2" t="s">
        <v>36</v>
      </c>
      <c r="D1" s="2" t="s">
        <v>426</v>
      </c>
      <c r="E1" s="2" t="s">
        <v>707</v>
      </c>
    </row>
    <row r="2" spans="1:5">
      <c r="A2" s="4" t="s">
        <v>59</v>
      </c>
      <c r="B2" s="6" t="n">
        <v>345535</v>
      </c>
      <c r="C2" s="6" t="n">
        <v>448936</v>
      </c>
    </row>
    <row r="3" spans="1:5">
      <c r="A3" s="4" t="s">
        <v>732</v>
      </c>
      <c r="B3" s="5" t="n">
        <v>23240</v>
      </c>
      <c r="C3" s="5" t="n">
        <v>28160</v>
      </c>
    </row>
    <row r="4" spans="1:5">
      <c r="A4" s="4" t="s">
        <v>733</v>
      </c>
      <c r="B4" s="5" t="n">
        <v>322295</v>
      </c>
      <c r="C4" s="6" t="n">
        <v>420776</v>
      </c>
    </row>
    <row r="5" spans="1:5">
      <c r="A5" s="4" t="s">
        <v>734</v>
      </c>
    </row>
    <row r="6" spans="1:5">
      <c r="A6" s="4" t="s">
        <v>59</v>
      </c>
      <c r="B6" s="5" t="n">
        <v>317472</v>
      </c>
    </row>
    <row r="7" spans="1:5">
      <c r="A7" s="4" t="s">
        <v>735</v>
      </c>
    </row>
    <row r="8" spans="1:5">
      <c r="A8" s="4" t="s">
        <v>59</v>
      </c>
      <c r="B8" s="6" t="n">
        <v>27376</v>
      </c>
    </row>
    <row r="9" spans="1:5">
      <c r="A9" s="4" t="s">
        <v>722</v>
      </c>
    </row>
    <row r="10" spans="1:5">
      <c r="A10" s="4" t="s">
        <v>688</v>
      </c>
      <c r="B10" s="4" t="s">
        <v>723</v>
      </c>
      <c r="C10" s="4" t="s">
        <v>723</v>
      </c>
    </row>
    <row r="11" spans="1:5">
      <c r="A11" s="4" t="s">
        <v>736</v>
      </c>
      <c r="B11" s="6" t="n">
        <v>0</v>
      </c>
      <c r="C11" s="6" t="n">
        <v>1406</v>
      </c>
    </row>
    <row r="12" spans="1:5">
      <c r="A12" s="4" t="s">
        <v>467</v>
      </c>
    </row>
    <row r="13" spans="1:5">
      <c r="A13" s="4" t="s">
        <v>59</v>
      </c>
      <c r="B13" s="5" t="n">
        <v>0</v>
      </c>
      <c r="C13" s="5" t="n">
        <v>448251</v>
      </c>
    </row>
    <row r="14" spans="1:5">
      <c r="A14" s="4" t="s">
        <v>736</v>
      </c>
      <c r="B14" s="5" t="n">
        <v>0</v>
      </c>
      <c r="C14" s="5" t="n">
        <v>7037</v>
      </c>
    </row>
    <row r="15" spans="1:5">
      <c r="A15" s="4" t="s">
        <v>713</v>
      </c>
    </row>
    <row r="16" spans="1:5">
      <c r="A16" s="4" t="s">
        <v>688</v>
      </c>
      <c r="D16" s="4" t="s">
        <v>714</v>
      </c>
    </row>
    <row r="17" spans="1:5">
      <c r="A17" s="4" t="s">
        <v>59</v>
      </c>
      <c r="B17" s="5" t="n">
        <v>297</v>
      </c>
      <c r="C17" s="5" t="n">
        <v>295</v>
      </c>
    </row>
    <row r="18" spans="1:5">
      <c r="A18" s="4" t="s">
        <v>736</v>
      </c>
      <c r="B18" s="5" t="n">
        <v>4</v>
      </c>
      <c r="C18" s="5" t="n">
        <v>6</v>
      </c>
    </row>
    <row r="19" spans="1:5">
      <c r="A19" s="4" t="s">
        <v>719</v>
      </c>
    </row>
    <row r="20" spans="1:5">
      <c r="A20" s="4" t="s">
        <v>688</v>
      </c>
      <c r="E20" s="4" t="s">
        <v>714</v>
      </c>
    </row>
    <row r="21" spans="1:5">
      <c r="A21" s="4" t="s">
        <v>59</v>
      </c>
      <c r="B21" s="6" t="n">
        <v>390</v>
      </c>
      <c r="C21" s="6" t="n">
        <v>390</v>
      </c>
    </row>
    <row r="22" spans="1:5">
      <c r="A22" s="4" t="s">
        <v>737</v>
      </c>
    </row>
    <row r="23" spans="1:5">
      <c r="A23" s="4" t="s">
        <v>738</v>
      </c>
      <c r="B23" s="4" t="s">
        <v>739</v>
      </c>
      <c r="C23" s="4" t="s">
        <v>7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41</v>
      </c>
      <c r="B1" s="2" t="s">
        <v>1</v>
      </c>
    </row>
    <row r="2" spans="1:2">
      <c r="B2" s="2" t="s">
        <v>2</v>
      </c>
    </row>
    <row r="3" spans="1:2">
      <c r="A3" s="4" t="s">
        <v>742</v>
      </c>
    </row>
    <row r="4" spans="1:2">
      <c r="A4" s="4" t="s">
        <v>693</v>
      </c>
      <c r="B4" s="4" t="s">
        <v>689</v>
      </c>
    </row>
    <row r="5" spans="1:2">
      <c r="A5" s="4" t="s">
        <v>743</v>
      </c>
    </row>
    <row r="6" spans="1:2">
      <c r="A6" s="4" t="s">
        <v>693</v>
      </c>
      <c r="B6" s="4" t="s">
        <v>744</v>
      </c>
    </row>
    <row r="7" spans="1:2">
      <c r="A7" s="4" t="s">
        <v>745</v>
      </c>
    </row>
    <row r="8" spans="1:2">
      <c r="A8" s="4" t="s">
        <v>693</v>
      </c>
      <c r="B8" s="4" t="s">
        <v>694</v>
      </c>
    </row>
    <row r="9" spans="1:2">
      <c r="A9" s="4" t="s">
        <v>746</v>
      </c>
    </row>
    <row r="10" spans="1:2">
      <c r="A10" s="4" t="s">
        <v>693</v>
      </c>
      <c r="B10" s="4" t="s">
        <v>747</v>
      </c>
    </row>
    <row r="11" spans="1:2">
      <c r="A11" s="4" t="s">
        <v>748</v>
      </c>
    </row>
    <row r="12" spans="1:2">
      <c r="A12" s="4" t="s">
        <v>693</v>
      </c>
      <c r="B12" s="4" t="s">
        <v>749</v>
      </c>
    </row>
    <row r="13" spans="1:2">
      <c r="A13" s="4" t="s">
        <v>750</v>
      </c>
    </row>
    <row r="14" spans="1:2">
      <c r="A14" s="4" t="s">
        <v>693</v>
      </c>
      <c r="B14" s="4" t="s">
        <v>751</v>
      </c>
    </row>
    <row r="15" spans="1:2">
      <c r="A15" s="4" t="s">
        <v>752</v>
      </c>
    </row>
    <row r="16" spans="1:2">
      <c r="A16" s="4" t="s">
        <v>693</v>
      </c>
      <c r="B16" s="4" t="s">
        <v>749</v>
      </c>
    </row>
    <row r="17" spans="1:2">
      <c r="A17" s="4" t="s">
        <v>753</v>
      </c>
    </row>
    <row r="18" spans="1:2">
      <c r="A18" s="4" t="s">
        <v>693</v>
      </c>
      <c r="B18" s="4" t="s">
        <v>754</v>
      </c>
    </row>
    <row r="19" spans="1:2">
      <c r="A19" s="4" t="s">
        <v>755</v>
      </c>
    </row>
    <row r="20" spans="1:2">
      <c r="A20" s="4" t="s">
        <v>693</v>
      </c>
      <c r="B20" s="4" t="s">
        <v>756</v>
      </c>
    </row>
    <row r="21" spans="1:2">
      <c r="A21" s="4" t="s">
        <v>757</v>
      </c>
    </row>
    <row r="22" spans="1:2">
      <c r="A22" s="4" t="s">
        <v>693</v>
      </c>
      <c r="B22" s="4" t="s">
        <v>758</v>
      </c>
    </row>
    <row r="23" spans="1:2">
      <c r="A23" s="4" t="s">
        <v>759</v>
      </c>
    </row>
    <row r="24" spans="1:2">
      <c r="A24" s="4" t="s">
        <v>693</v>
      </c>
      <c r="B24" s="4" t="s">
        <v>760</v>
      </c>
    </row>
    <row r="25" spans="1:2">
      <c r="A25" s="4" t="s">
        <v>761</v>
      </c>
    </row>
    <row r="26" spans="1:2">
      <c r="A26" s="4" t="s">
        <v>693</v>
      </c>
      <c r="B26" s="4" t="s">
        <v>7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6</v>
      </c>
      <c r="D2" s="2" t="s">
        <v>75</v>
      </c>
    </row>
    <row r="3" spans="1:4">
      <c r="A3" s="4" t="s">
        <v>764</v>
      </c>
      <c r="B3" s="6" t="n">
        <v>31032</v>
      </c>
      <c r="C3" s="6" t="n">
        <v>35978</v>
      </c>
      <c r="D3" s="6" t="n">
        <v>42781</v>
      </c>
    </row>
    <row r="4" spans="1:4">
      <c r="A4" s="4" t="s">
        <v>722</v>
      </c>
    </row>
    <row r="5" spans="1:4">
      <c r="A5" s="4" t="s">
        <v>764</v>
      </c>
      <c r="B5" s="6" t="n">
        <v>0</v>
      </c>
      <c r="C5" s="6" t="n">
        <v>5568</v>
      </c>
      <c r="D5" s="5" t="n">
        <v>10200</v>
      </c>
    </row>
    <row r="6" spans="1:4">
      <c r="A6" s="4" t="s">
        <v>688</v>
      </c>
      <c r="B6" s="4" t="s">
        <v>723</v>
      </c>
      <c r="C6" s="4" t="s">
        <v>723</v>
      </c>
    </row>
    <row r="7" spans="1:4">
      <c r="A7" s="4" t="s">
        <v>765</v>
      </c>
    </row>
    <row r="8" spans="1:4">
      <c r="A8" s="4" t="s">
        <v>764</v>
      </c>
      <c r="B8" s="6" t="n">
        <v>29769</v>
      </c>
      <c r="C8" s="6" t="n">
        <v>30308</v>
      </c>
      <c r="D8" s="5" t="n">
        <v>32460</v>
      </c>
    </row>
    <row r="9" spans="1:4">
      <c r="A9" s="4" t="s">
        <v>734</v>
      </c>
    </row>
    <row r="10" spans="1:4">
      <c r="A10" s="4" t="s">
        <v>764</v>
      </c>
      <c r="B10" s="5" t="n">
        <v>801</v>
      </c>
      <c r="C10" s="5" t="n">
        <v>0</v>
      </c>
      <c r="D10" s="5" t="n">
        <v>0</v>
      </c>
    </row>
    <row r="11" spans="1:4">
      <c r="A11" s="4" t="s">
        <v>735</v>
      </c>
    </row>
    <row r="12" spans="1:4">
      <c r="A12" s="4" t="s">
        <v>764</v>
      </c>
      <c r="B12" s="5" t="n">
        <v>210</v>
      </c>
    </row>
    <row r="13" spans="1:4">
      <c r="A13" s="4" t="s">
        <v>766</v>
      </c>
    </row>
    <row r="14" spans="1:4">
      <c r="A14" s="4" t="s">
        <v>764</v>
      </c>
      <c r="B14" s="6" t="n">
        <v>252</v>
      </c>
      <c r="C14" s="6" t="n">
        <v>102</v>
      </c>
      <c r="D14" s="6" t="n">
        <v>1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767</v>
      </c>
      <c r="B1" s="2" t="s">
        <v>533</v>
      </c>
    </row>
    <row r="2" spans="1:2">
      <c r="A2" s="3" t="s">
        <v>768</v>
      </c>
    </row>
    <row r="3" spans="1:2">
      <c r="A3" s="4" t="s">
        <v>24</v>
      </c>
      <c r="B3" s="6" t="n">
        <v>23244</v>
      </c>
    </row>
    <row r="4" spans="1:2">
      <c r="A4" s="4" t="s">
        <v>769</v>
      </c>
      <c r="B4" s="5" t="n">
        <v>28929</v>
      </c>
    </row>
    <row r="5" spans="1:2">
      <c r="A5" s="4" t="s">
        <v>770</v>
      </c>
      <c r="B5" s="5" t="n">
        <v>29229</v>
      </c>
    </row>
    <row r="6" spans="1:2">
      <c r="A6" s="4" t="s">
        <v>771</v>
      </c>
      <c r="B6" s="5" t="n">
        <v>28929</v>
      </c>
    </row>
    <row r="7" spans="1:2">
      <c r="A7" s="4" t="s">
        <v>772</v>
      </c>
      <c r="B7" s="5" t="n">
        <v>231012</v>
      </c>
    </row>
    <row r="8" spans="1:2">
      <c r="A8" s="4" t="s">
        <v>773</v>
      </c>
      <c r="B8" s="5" t="n">
        <v>11848</v>
      </c>
    </row>
    <row r="9" spans="1:2">
      <c r="A9" s="4" t="s">
        <v>774</v>
      </c>
      <c r="B9" s="5" t="n">
        <v>353191</v>
      </c>
    </row>
    <row r="10" spans="1:2">
      <c r="A10" s="4" t="s">
        <v>685</v>
      </c>
    </row>
    <row r="11" spans="1:2">
      <c r="A11" s="3" t="s">
        <v>768</v>
      </c>
    </row>
    <row r="12" spans="1:2">
      <c r="A12" s="4" t="s">
        <v>771</v>
      </c>
      <c r="B12" s="5" t="n">
        <v>301</v>
      </c>
    </row>
    <row r="13" spans="1:2">
      <c r="A13" s="4" t="s">
        <v>773</v>
      </c>
      <c r="B13" s="6" t="n">
        <v>3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5</v>
      </c>
      <c r="B1" s="2" t="s">
        <v>679</v>
      </c>
      <c r="C1" s="2" t="s">
        <v>680</v>
      </c>
      <c r="D1" s="2" t="s">
        <v>681</v>
      </c>
      <c r="E1" s="2" t="s">
        <v>2</v>
      </c>
      <c r="F1" s="2" t="s">
        <v>2</v>
      </c>
      <c r="G1" s="2" t="s">
        <v>36</v>
      </c>
      <c r="H1" s="2" t="s">
        <v>75</v>
      </c>
    </row>
    <row r="2" spans="1:8">
      <c r="A2" s="3" t="s">
        <v>683</v>
      </c>
    </row>
    <row r="3" spans="1:8">
      <c r="A3" s="4" t="s">
        <v>684</v>
      </c>
      <c r="F3" s="6" t="n">
        <v>-3399000</v>
      </c>
      <c r="G3" s="6" t="n">
        <v>-3237000</v>
      </c>
      <c r="H3" s="6" t="n">
        <v>-2988000</v>
      </c>
    </row>
    <row r="4" spans="1:8">
      <c r="A4" s="4" t="s">
        <v>776</v>
      </c>
    </row>
    <row r="5" spans="1:8">
      <c r="A5" s="3" t="s">
        <v>683</v>
      </c>
    </row>
    <row r="6" spans="1:8">
      <c r="A6" s="4" t="s">
        <v>688</v>
      </c>
      <c r="C6" s="4" t="s">
        <v>751</v>
      </c>
    </row>
    <row r="7" spans="1:8">
      <c r="A7" s="4" t="s">
        <v>467</v>
      </c>
    </row>
    <row r="8" spans="1:8">
      <c r="A8" s="3" t="s">
        <v>683</v>
      </c>
    </row>
    <row r="9" spans="1:8">
      <c r="A9" s="4" t="s">
        <v>699</v>
      </c>
      <c r="C9" s="6" t="n">
        <v>28000</v>
      </c>
      <c r="D9" s="6" t="n">
        <v>47000000</v>
      </c>
    </row>
    <row r="10" spans="1:8">
      <c r="A10" s="4" t="s">
        <v>684</v>
      </c>
      <c r="B10" s="6" t="n">
        <v>2227000</v>
      </c>
      <c r="C10" s="5" t="n">
        <v>191000</v>
      </c>
      <c r="D10" s="6" t="n">
        <v>981000</v>
      </c>
    </row>
    <row r="11" spans="1:8">
      <c r="A11" s="4" t="s">
        <v>777</v>
      </c>
    </row>
    <row r="12" spans="1:8">
      <c r="A12" s="3" t="s">
        <v>683</v>
      </c>
    </row>
    <row r="13" spans="1:8">
      <c r="A13" s="4" t="s">
        <v>688</v>
      </c>
      <c r="B13" s="4" t="s">
        <v>754</v>
      </c>
    </row>
    <row r="14" spans="1:8">
      <c r="A14" s="4" t="s">
        <v>778</v>
      </c>
    </row>
    <row r="15" spans="1:8">
      <c r="A15" s="3" t="s">
        <v>683</v>
      </c>
    </row>
    <row r="16" spans="1:8">
      <c r="A16" s="4" t="s">
        <v>701</v>
      </c>
      <c r="C16" s="6" t="n">
        <v>27500</v>
      </c>
    </row>
    <row r="17" spans="1:8">
      <c r="A17" s="4" t="s">
        <v>702</v>
      </c>
    </row>
    <row r="18" spans="1:8">
      <c r="A18" s="3" t="s">
        <v>683</v>
      </c>
    </row>
    <row r="19" spans="1:8">
      <c r="A19" s="4" t="s">
        <v>701</v>
      </c>
      <c r="E19" s="6" t="n">
        <v>603000000</v>
      </c>
      <c r="F19" s="6" t="n">
        <v>603000000</v>
      </c>
    </row>
    <row r="20" spans="1:8">
      <c r="A20" s="4" t="s">
        <v>703</v>
      </c>
      <c r="E20" s="6" t="n">
        <v>27623000</v>
      </c>
    </row>
    <row r="21" spans="1:8">
      <c r="A21" s="4" t="s">
        <v>779</v>
      </c>
    </row>
    <row r="22" spans="1:8">
      <c r="A22" s="3" t="s">
        <v>683</v>
      </c>
    </row>
    <row r="23" spans="1:8">
      <c r="A23" s="4" t="s">
        <v>701</v>
      </c>
      <c r="B23" s="6" t="n">
        <v>325000000</v>
      </c>
    </row>
    <row r="24" spans="1:8">
      <c r="A24" s="4" t="s">
        <v>780</v>
      </c>
      <c r="B24" s="4" t="s">
        <v>4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7"/>
    <col customWidth="1" max="6" min="6" width="21"/>
    <col customWidth="1" max="7" min="7" width="21"/>
    <col customWidth="1" max="8" min="8" width="21"/>
    <col customWidth="1" max="9" min="9" width="21"/>
    <col customWidth="1" max="10" min="10" width="14"/>
  </cols>
  <sheetData>
    <row r="1" spans="1:10">
      <c r="A1" s="1" t="s">
        <v>781</v>
      </c>
      <c r="B1" s="2" t="s">
        <v>782</v>
      </c>
      <c r="C1" s="2" t="s">
        <v>120</v>
      </c>
      <c r="F1" s="2" t="s">
        <v>783</v>
      </c>
      <c r="G1" s="2" t="s">
        <v>1</v>
      </c>
    </row>
    <row r="2" spans="1:10">
      <c r="B2" s="2" t="s">
        <v>527</v>
      </c>
      <c r="C2" s="2" t="s">
        <v>585</v>
      </c>
      <c r="D2" s="2" t="s">
        <v>589</v>
      </c>
      <c r="E2" s="2" t="s">
        <v>784</v>
      </c>
      <c r="F2" s="2" t="s">
        <v>531</v>
      </c>
      <c r="G2" s="2" t="s">
        <v>533</v>
      </c>
      <c r="H2" s="2" t="s">
        <v>534</v>
      </c>
      <c r="I2" s="2" t="s">
        <v>527</v>
      </c>
      <c r="J2" s="2" t="s">
        <v>785</v>
      </c>
    </row>
    <row r="3" spans="1:10">
      <c r="A3" s="3" t="s">
        <v>786</v>
      </c>
    </row>
    <row r="4" spans="1:10">
      <c r="A4" s="4" t="s">
        <v>787</v>
      </c>
      <c r="C4" s="6" t="n">
        <v>275</v>
      </c>
      <c r="G4" s="6" t="n">
        <v>224</v>
      </c>
      <c r="H4" s="6" t="n">
        <v>275</v>
      </c>
    </row>
    <row r="5" spans="1:10">
      <c r="A5" s="4" t="s">
        <v>788</v>
      </c>
      <c r="H5" s="5" t="n">
        <v>5878</v>
      </c>
    </row>
    <row r="6" spans="1:10">
      <c r="A6" s="4" t="s">
        <v>789</v>
      </c>
      <c r="F6" s="6" t="n">
        <v>-3873</v>
      </c>
    </row>
    <row r="7" spans="1:10">
      <c r="A7" s="4" t="s">
        <v>790</v>
      </c>
      <c r="G7" s="5" t="n">
        <v>0</v>
      </c>
      <c r="H7" s="6" t="n">
        <v>5878</v>
      </c>
      <c r="I7" s="6" t="n">
        <v>104405</v>
      </c>
    </row>
    <row r="8" spans="1:10">
      <c r="A8" s="4" t="s">
        <v>791</v>
      </c>
    </row>
    <row r="9" spans="1:10">
      <c r="A9" s="3" t="s">
        <v>786</v>
      </c>
    </row>
    <row r="10" spans="1:10">
      <c r="A10" s="4" t="s">
        <v>792</v>
      </c>
      <c r="I10" s="5" t="n">
        <v>-97</v>
      </c>
    </row>
    <row r="11" spans="1:10">
      <c r="A11" s="4" t="s">
        <v>793</v>
      </c>
    </row>
    <row r="12" spans="1:10">
      <c r="A12" s="3" t="s">
        <v>786</v>
      </c>
    </row>
    <row r="13" spans="1:10">
      <c r="A13" s="4" t="s">
        <v>792</v>
      </c>
      <c r="I13" s="6" t="n">
        <v>5797</v>
      </c>
    </row>
    <row r="14" spans="1:10">
      <c r="A14" s="4" t="s">
        <v>794</v>
      </c>
    </row>
    <row r="15" spans="1:10">
      <c r="A15" s="3" t="s">
        <v>786</v>
      </c>
    </row>
    <row r="16" spans="1:10">
      <c r="A16" s="4" t="s">
        <v>795</v>
      </c>
      <c r="G16" s="6" t="n">
        <v>375000</v>
      </c>
    </row>
    <row r="17" spans="1:10">
      <c r="A17" s="4" t="s">
        <v>796</v>
      </c>
      <c r="G17" s="4" t="s">
        <v>797</v>
      </c>
    </row>
    <row r="18" spans="1:10">
      <c r="A18" s="4" t="s">
        <v>555</v>
      </c>
    </row>
    <row r="19" spans="1:10">
      <c r="A19" s="3" t="s">
        <v>786</v>
      </c>
    </row>
    <row r="20" spans="1:10">
      <c r="A20" s="4" t="s">
        <v>798</v>
      </c>
      <c r="C20" s="4" t="s">
        <v>799</v>
      </c>
    </row>
    <row r="21" spans="1:10">
      <c r="A21" s="4" t="s">
        <v>800</v>
      </c>
    </row>
    <row r="22" spans="1:10">
      <c r="A22" s="3" t="s">
        <v>786</v>
      </c>
    </row>
    <row r="23" spans="1:10">
      <c r="A23" s="4" t="s">
        <v>796</v>
      </c>
      <c r="J23" s="4" t="s">
        <v>801</v>
      </c>
    </row>
    <row r="24" spans="1:10">
      <c r="A24" s="4" t="s">
        <v>552</v>
      </c>
    </row>
    <row r="25" spans="1:10">
      <c r="A25" s="3" t="s">
        <v>786</v>
      </c>
    </row>
    <row r="26" spans="1:10">
      <c r="A26" s="4" t="s">
        <v>798</v>
      </c>
      <c r="C26" s="4" t="s">
        <v>802</v>
      </c>
    </row>
    <row r="27" spans="1:10">
      <c r="A27" s="4" t="s">
        <v>803</v>
      </c>
    </row>
    <row r="28" spans="1:10">
      <c r="A28" s="3" t="s">
        <v>786</v>
      </c>
    </row>
    <row r="29" spans="1:10">
      <c r="A29" s="4" t="s">
        <v>790</v>
      </c>
      <c r="E29" s="6" t="n">
        <v>97782</v>
      </c>
    </row>
    <row r="30" spans="1:10">
      <c r="A30" s="4" t="s">
        <v>804</v>
      </c>
    </row>
    <row r="31" spans="1:10">
      <c r="A31" s="3" t="s">
        <v>786</v>
      </c>
    </row>
    <row r="32" spans="1:10">
      <c r="A32" s="4" t="s">
        <v>790</v>
      </c>
      <c r="B32" s="6" t="n">
        <v>6623</v>
      </c>
    </row>
    <row r="33" spans="1:10">
      <c r="A33" s="4" t="s">
        <v>805</v>
      </c>
    </row>
    <row r="34" spans="1:10">
      <c r="A34" s="3" t="s">
        <v>786</v>
      </c>
    </row>
    <row r="35" spans="1:10">
      <c r="A35" s="4" t="s">
        <v>666</v>
      </c>
      <c r="G35" s="4" t="s">
        <v>806</v>
      </c>
    </row>
    <row r="36" spans="1:10">
      <c r="A36" s="4" t="s">
        <v>807</v>
      </c>
    </row>
    <row r="37" spans="1:10">
      <c r="A37" s="3" t="s">
        <v>786</v>
      </c>
    </row>
    <row r="38" spans="1:10">
      <c r="A38" s="4" t="s">
        <v>808</v>
      </c>
      <c r="C38" s="5" t="n">
        <v>5</v>
      </c>
    </row>
    <row r="39" spans="1:10">
      <c r="A39" s="4" t="s">
        <v>618</v>
      </c>
    </row>
    <row r="40" spans="1:10">
      <c r="A40" s="3" t="s">
        <v>786</v>
      </c>
    </row>
    <row r="41" spans="1:10">
      <c r="A41" s="4" t="s">
        <v>558</v>
      </c>
      <c r="C41" s="5" t="n">
        <v>7</v>
      </c>
      <c r="D41" s="5" t="n">
        <v>1</v>
      </c>
      <c r="E41" s="5" t="n">
        <v>8</v>
      </c>
    </row>
  </sheetData>
  <mergeCells count="3">
    <mergeCell ref="A1:A2"/>
    <mergeCell ref="C1:E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6</v>
      </c>
    </row>
    <row r="2" spans="1:3">
      <c r="A2" s="3" t="s">
        <v>810</v>
      </c>
    </row>
    <row r="3" spans="1:3">
      <c r="A3" s="4" t="s">
        <v>787</v>
      </c>
      <c r="B3" s="6" t="n">
        <v>224000</v>
      </c>
      <c r="C3" s="6" t="n">
        <v>275000</v>
      </c>
    </row>
    <row r="4" spans="1:3">
      <c r="A4" s="4" t="s">
        <v>811</v>
      </c>
    </row>
    <row r="5" spans="1:3">
      <c r="A5" s="3" t="s">
        <v>810</v>
      </c>
    </row>
    <row r="6" spans="1:3">
      <c r="A6" s="4" t="s">
        <v>812</v>
      </c>
      <c r="B6" s="5" t="n">
        <v>0</v>
      </c>
    </row>
    <row r="7" spans="1:3">
      <c r="A7" s="4" t="s">
        <v>813</v>
      </c>
    </row>
    <row r="8" spans="1:3">
      <c r="A8" s="3" t="s">
        <v>810</v>
      </c>
    </row>
    <row r="9" spans="1:3">
      <c r="A9" s="4" t="s">
        <v>812</v>
      </c>
      <c r="B9" s="5" t="n">
        <v>352025000</v>
      </c>
    </row>
    <row r="10" spans="1:3">
      <c r="A10" s="4" t="s">
        <v>814</v>
      </c>
    </row>
    <row r="11" spans="1:3">
      <c r="A11" s="3" t="s">
        <v>810</v>
      </c>
    </row>
    <row r="12" spans="1:3">
      <c r="A12" s="4" t="s">
        <v>38</v>
      </c>
      <c r="B12" s="5" t="n">
        <v>0</v>
      </c>
      <c r="C12" s="5" t="n">
        <v>166269000</v>
      </c>
    </row>
    <row r="13" spans="1:3">
      <c r="A13" s="4" t="s">
        <v>815</v>
      </c>
      <c r="B13" s="5" t="n">
        <v>0</v>
      </c>
      <c r="C13" s="5" t="n">
        <v>166269000</v>
      </c>
    </row>
    <row r="14" spans="1:3">
      <c r="A14" s="4" t="s">
        <v>812</v>
      </c>
      <c r="C14" s="5" t="n">
        <v>0</v>
      </c>
    </row>
    <row r="15" spans="1:3">
      <c r="A15" s="4" t="s">
        <v>816</v>
      </c>
    </row>
    <row r="16" spans="1:3">
      <c r="A16" s="3" t="s">
        <v>810</v>
      </c>
    </row>
    <row r="17" spans="1:3">
      <c r="A17" s="4" t="s">
        <v>38</v>
      </c>
      <c r="B17" s="5" t="n">
        <v>0</v>
      </c>
      <c r="C17" s="5" t="n">
        <v>0</v>
      </c>
    </row>
    <row r="18" spans="1:3">
      <c r="A18" s="4" t="s">
        <v>815</v>
      </c>
      <c r="B18" s="5" t="n">
        <v>0</v>
      </c>
      <c r="C18" s="5" t="n">
        <v>0</v>
      </c>
    </row>
    <row r="19" spans="1:3">
      <c r="A19" s="4" t="s">
        <v>812</v>
      </c>
      <c r="C19" s="5" t="n">
        <v>442315000</v>
      </c>
    </row>
    <row r="20" spans="1:3">
      <c r="A20" s="4" t="s">
        <v>817</v>
      </c>
    </row>
    <row r="21" spans="1:3">
      <c r="A21" s="3" t="s">
        <v>810</v>
      </c>
    </row>
    <row r="22" spans="1:3">
      <c r="A22" s="4" t="s">
        <v>818</v>
      </c>
      <c r="B22" s="5" t="n">
        <v>325000000</v>
      </c>
    </row>
    <row r="23" spans="1:3">
      <c r="A23" s="4" t="s">
        <v>819</v>
      </c>
    </row>
    <row r="24" spans="1:3">
      <c r="A24" s="3" t="s">
        <v>810</v>
      </c>
    </row>
    <row r="25" spans="1:3">
      <c r="A25" s="4" t="s">
        <v>820</v>
      </c>
      <c r="B25" s="5" t="n">
        <v>0</v>
      </c>
      <c r="C25" s="5" t="n">
        <v>0</v>
      </c>
    </row>
    <row r="26" spans="1:3">
      <c r="A26" s="4" t="s">
        <v>821</v>
      </c>
    </row>
    <row r="27" spans="1:3">
      <c r="A27" s="3" t="s">
        <v>810</v>
      </c>
    </row>
    <row r="28" spans="1:3">
      <c r="A28" s="4" t="s">
        <v>820</v>
      </c>
      <c r="B28" s="5" t="n">
        <v>296000</v>
      </c>
      <c r="C28" s="5" t="n">
        <v>380000</v>
      </c>
    </row>
    <row r="29" spans="1:3">
      <c r="A29" s="4" t="s">
        <v>822</v>
      </c>
    </row>
    <row r="30" spans="1:3">
      <c r="A30" s="3" t="s">
        <v>810</v>
      </c>
    </row>
    <row r="31" spans="1:3">
      <c r="A31" s="4" t="s">
        <v>820</v>
      </c>
      <c r="B31" s="5" t="n">
        <v>0</v>
      </c>
      <c r="C31" s="5" t="n">
        <v>0</v>
      </c>
    </row>
    <row r="32" spans="1:3">
      <c r="A32" s="4" t="s">
        <v>823</v>
      </c>
    </row>
    <row r="33" spans="1:3">
      <c r="A33" s="3" t="s">
        <v>810</v>
      </c>
    </row>
    <row r="34" spans="1:3">
      <c r="A34" s="4" t="s">
        <v>820</v>
      </c>
      <c r="B34" s="5" t="n">
        <v>229000</v>
      </c>
      <c r="C34" s="5" t="n">
        <v>305000</v>
      </c>
    </row>
    <row r="35" spans="1:3">
      <c r="A35" s="4" t="s">
        <v>824</v>
      </c>
    </row>
    <row r="36" spans="1:3">
      <c r="A36" s="3" t="s">
        <v>810</v>
      </c>
    </row>
    <row r="37" spans="1:3">
      <c r="A37" s="4" t="s">
        <v>818</v>
      </c>
      <c r="B37" s="5" t="n">
        <v>0</v>
      </c>
      <c r="C37" s="5" t="n">
        <v>0</v>
      </c>
    </row>
    <row r="38" spans="1:3">
      <c r="A38" s="4" t="s">
        <v>825</v>
      </c>
    </row>
    <row r="39" spans="1:3">
      <c r="A39" s="3" t="s">
        <v>810</v>
      </c>
    </row>
    <row r="40" spans="1:3">
      <c r="A40" s="4" t="s">
        <v>818</v>
      </c>
      <c r="C40" s="5" t="n">
        <v>441630000</v>
      </c>
    </row>
    <row r="41" spans="1:3">
      <c r="A41" s="4" t="s">
        <v>826</v>
      </c>
    </row>
    <row r="42" spans="1:3">
      <c r="A42" s="3" t="s">
        <v>810</v>
      </c>
    </row>
    <row r="43" spans="1:3">
      <c r="A43" s="4" t="s">
        <v>818</v>
      </c>
      <c r="B43" s="5" t="n">
        <v>26500000</v>
      </c>
    </row>
    <row r="44" spans="1:3">
      <c r="A44" s="4" t="s">
        <v>827</v>
      </c>
    </row>
    <row r="45" spans="1:3">
      <c r="A45" s="3" t="s">
        <v>810</v>
      </c>
    </row>
    <row r="46" spans="1:3">
      <c r="A46" s="4" t="s">
        <v>812</v>
      </c>
      <c r="B46" s="5" t="n">
        <v>345535000</v>
      </c>
    </row>
    <row r="47" spans="1:3">
      <c r="A47" s="4" t="s">
        <v>828</v>
      </c>
    </row>
    <row r="48" spans="1:3">
      <c r="A48" s="3" t="s">
        <v>810</v>
      </c>
    </row>
    <row r="49" spans="1:3">
      <c r="A49" s="4" t="s">
        <v>38</v>
      </c>
      <c r="B49" s="5" t="n">
        <v>80641000</v>
      </c>
      <c r="C49" s="5" t="n">
        <v>166269000</v>
      </c>
    </row>
    <row r="50" spans="1:3">
      <c r="A50" s="4" t="s">
        <v>815</v>
      </c>
      <c r="B50" s="5" t="n">
        <v>80641000</v>
      </c>
      <c r="C50" s="5" t="n">
        <v>166269000</v>
      </c>
    </row>
    <row r="51" spans="1:3">
      <c r="A51" s="4" t="s">
        <v>812</v>
      </c>
      <c r="C51" s="5" t="n">
        <v>448936000</v>
      </c>
    </row>
    <row r="52" spans="1:3">
      <c r="A52" s="4" t="s">
        <v>829</v>
      </c>
    </row>
    <row r="53" spans="1:3">
      <c r="A53" s="3" t="s">
        <v>810</v>
      </c>
    </row>
    <row r="54" spans="1:3">
      <c r="A54" s="4" t="s">
        <v>818</v>
      </c>
      <c r="B54" s="5" t="n">
        <v>317472000</v>
      </c>
    </row>
    <row r="55" spans="1:3">
      <c r="A55" s="4" t="s">
        <v>830</v>
      </c>
    </row>
    <row r="56" spans="1:3">
      <c r="A56" s="3" t="s">
        <v>810</v>
      </c>
    </row>
    <row r="57" spans="1:3">
      <c r="A57" s="4" t="s">
        <v>820</v>
      </c>
      <c r="B57" s="5" t="n">
        <v>390000</v>
      </c>
      <c r="C57" s="5" t="n">
        <v>390000</v>
      </c>
    </row>
    <row r="58" spans="1:3">
      <c r="A58" s="4" t="s">
        <v>831</v>
      </c>
    </row>
    <row r="59" spans="1:3">
      <c r="A59" s="3" t="s">
        <v>810</v>
      </c>
    </row>
    <row r="60" spans="1:3">
      <c r="A60" s="4" t="s">
        <v>820</v>
      </c>
      <c r="B60" s="5" t="n">
        <v>297000</v>
      </c>
      <c r="C60" s="5" t="n">
        <v>295000</v>
      </c>
    </row>
    <row r="61" spans="1:3">
      <c r="A61" s="4" t="s">
        <v>832</v>
      </c>
    </row>
    <row r="62" spans="1:3">
      <c r="A62" s="3" t="s">
        <v>810</v>
      </c>
    </row>
    <row r="63" spans="1:3">
      <c r="A63" s="4" t="s">
        <v>818</v>
      </c>
      <c r="C63" s="6" t="n">
        <v>448251000</v>
      </c>
    </row>
    <row r="64" spans="1:3">
      <c r="A64" s="4" t="s">
        <v>833</v>
      </c>
    </row>
    <row r="65" spans="1:3">
      <c r="A65" s="3" t="s">
        <v>810</v>
      </c>
    </row>
    <row r="66" spans="1:3">
      <c r="A66" s="4" t="s">
        <v>818</v>
      </c>
      <c r="B66" s="6" t="n">
        <v>273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6</v>
      </c>
      <c r="D2" s="2" t="s">
        <v>75</v>
      </c>
    </row>
    <row r="3" spans="1:4">
      <c r="A3" s="4" t="s">
        <v>835</v>
      </c>
      <c r="B3" s="6" t="n">
        <v>-181000</v>
      </c>
      <c r="C3" s="6" t="n">
        <v>-1423000</v>
      </c>
      <c r="D3" s="6" t="n">
        <v>-1000</v>
      </c>
    </row>
    <row r="4" spans="1:4">
      <c r="A4" s="4" t="s">
        <v>463</v>
      </c>
      <c r="B4" s="5" t="n">
        <v>0</v>
      </c>
      <c r="C4" s="5" t="n">
        <v>0</v>
      </c>
      <c r="D4" s="5" t="n">
        <v>0</v>
      </c>
    </row>
    <row r="5" spans="1:4">
      <c r="A5" s="4" t="s">
        <v>836</v>
      </c>
    </row>
    <row r="6" spans="1:4">
      <c r="A6" s="4" t="s">
        <v>835</v>
      </c>
      <c r="D6" s="5" t="n">
        <v>0</v>
      </c>
    </row>
    <row r="7" spans="1:4">
      <c r="A7" s="4" t="s">
        <v>837</v>
      </c>
    </row>
    <row r="8" spans="1:4">
      <c r="A8" s="4" t="s">
        <v>835</v>
      </c>
      <c r="B8" s="6" t="n">
        <v>-181000</v>
      </c>
      <c r="C8" s="6" t="n">
        <v>-1423000</v>
      </c>
      <c r="D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6</v>
      </c>
      <c r="D2" s="2" t="s">
        <v>75</v>
      </c>
    </row>
    <row r="3" spans="1:4">
      <c r="A3" s="3" t="s">
        <v>839</v>
      </c>
    </row>
    <row r="4" spans="1:4">
      <c r="A4" s="4" t="s">
        <v>790</v>
      </c>
      <c r="B4" s="6" t="n">
        <v>0</v>
      </c>
      <c r="C4" s="6" t="n">
        <v>5878</v>
      </c>
      <c r="D4" s="6" t="n">
        <v>1044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6</v>
      </c>
    </row>
    <row r="2" spans="1:3">
      <c r="A2" s="3" t="s">
        <v>234</v>
      </c>
    </row>
    <row r="3" spans="1:3">
      <c r="A3" s="4" t="s">
        <v>841</v>
      </c>
      <c r="B3" s="6" t="n">
        <v>3360</v>
      </c>
      <c r="C3" s="6" t="n">
        <v>3825</v>
      </c>
    </row>
    <row r="4" spans="1:3">
      <c r="A4" s="4" t="s">
        <v>842</v>
      </c>
      <c r="B4" s="5" t="n">
        <v>12454</v>
      </c>
      <c r="C4" s="5" t="n">
        <v>10444</v>
      </c>
    </row>
    <row r="5" spans="1:3">
      <c r="A5" s="4" t="s">
        <v>843</v>
      </c>
      <c r="B5" s="5" t="n">
        <v>1010</v>
      </c>
      <c r="C5" s="5" t="n">
        <v>4129</v>
      </c>
    </row>
    <row r="6" spans="1:3">
      <c r="A6" s="4" t="s">
        <v>844</v>
      </c>
      <c r="B6" s="5" t="n">
        <v>639</v>
      </c>
      <c r="C6" s="5" t="n">
        <v>1096</v>
      </c>
    </row>
    <row r="7" spans="1:3">
      <c r="A7" s="4" t="s">
        <v>845</v>
      </c>
      <c r="B7" s="5" t="n">
        <v>900</v>
      </c>
      <c r="C7" s="5" t="n">
        <v>151</v>
      </c>
    </row>
    <row r="8" spans="1:3">
      <c r="A8" s="4" t="s">
        <v>846</v>
      </c>
      <c r="B8" s="5" t="n">
        <v>953</v>
      </c>
      <c r="C8" s="5" t="n">
        <v>2341</v>
      </c>
    </row>
    <row r="9" spans="1:3">
      <c r="A9" s="4" t="s">
        <v>847</v>
      </c>
      <c r="B9" s="5" t="n">
        <v>6731</v>
      </c>
      <c r="C9" s="5" t="n">
        <v>5217</v>
      </c>
    </row>
    <row r="10" spans="1:3">
      <c r="A10" s="4" t="s">
        <v>848</v>
      </c>
      <c r="B10" s="5" t="n">
        <v>3304</v>
      </c>
      <c r="C10" s="5" t="n">
        <v>2311</v>
      </c>
    </row>
    <row r="11" spans="1:3">
      <c r="A11" s="4" t="s">
        <v>849</v>
      </c>
      <c r="B11" s="5" t="n">
        <v>1998</v>
      </c>
      <c r="C11" s="5" t="n">
        <v>1011</v>
      </c>
    </row>
    <row r="12" spans="1:3">
      <c r="A12" s="4" t="s">
        <v>850</v>
      </c>
      <c r="B12" s="5" t="n">
        <v>1944</v>
      </c>
      <c r="C12" s="5" t="n">
        <v>1944</v>
      </c>
    </row>
    <row r="13" spans="1:3">
      <c r="A13" s="4" t="s">
        <v>851</v>
      </c>
      <c r="B13" s="5" t="n">
        <v>1385</v>
      </c>
      <c r="C13" s="5" t="n">
        <v>1902</v>
      </c>
    </row>
    <row r="14" spans="1:3">
      <c r="A14" s="4" t="s">
        <v>852</v>
      </c>
      <c r="B14" s="6" t="n">
        <v>34678</v>
      </c>
      <c r="C14" s="6" t="n">
        <v>343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3</v>
      </c>
      <c r="B1" s="2" t="s">
        <v>120</v>
      </c>
      <c r="D1" s="2" t="s">
        <v>1</v>
      </c>
    </row>
    <row r="2" spans="1:6">
      <c r="B2" s="2" t="s">
        <v>2</v>
      </c>
      <c r="C2" s="2" t="s">
        <v>121</v>
      </c>
      <c r="D2" s="2" t="s">
        <v>2</v>
      </c>
      <c r="E2" s="2" t="s">
        <v>36</v>
      </c>
      <c r="F2" s="2" t="s">
        <v>75</v>
      </c>
    </row>
    <row r="3" spans="1:6">
      <c r="A3" s="3" t="s">
        <v>854</v>
      </c>
    </row>
    <row r="4" spans="1:6">
      <c r="A4" s="4" t="s">
        <v>855</v>
      </c>
      <c r="B4" s="6" t="n">
        <v>-54300000</v>
      </c>
    </row>
    <row r="5" spans="1:6">
      <c r="A5" s="4" t="s">
        <v>856</v>
      </c>
      <c r="E5" s="6" t="n">
        <v>54328000</v>
      </c>
    </row>
    <row r="6" spans="1:6">
      <c r="A6" s="4" t="s">
        <v>460</v>
      </c>
      <c r="D6" s="6" t="n">
        <v>0</v>
      </c>
    </row>
    <row r="7" spans="1:6">
      <c r="A7" s="4" t="s">
        <v>857</v>
      </c>
      <c r="B7" s="5" t="n">
        <v>10961000</v>
      </c>
      <c r="D7" s="5" t="n">
        <v>10961000</v>
      </c>
      <c r="E7" s="5" t="n">
        <v>7625000</v>
      </c>
    </row>
    <row r="8" spans="1:6">
      <c r="A8" s="4" t="s">
        <v>858</v>
      </c>
      <c r="D8" s="5" t="n">
        <v>3336000</v>
      </c>
    </row>
    <row r="9" spans="1:6">
      <c r="A9" s="4" t="s">
        <v>859</v>
      </c>
      <c r="B9" s="5" t="n">
        <v>220000</v>
      </c>
      <c r="D9" s="5" t="n">
        <v>220000</v>
      </c>
      <c r="E9" s="5" t="n">
        <v>36884000</v>
      </c>
    </row>
    <row r="10" spans="1:6">
      <c r="A10" s="4" t="s">
        <v>860</v>
      </c>
      <c r="B10" s="5" t="n">
        <v>0</v>
      </c>
      <c r="D10" s="5" t="n">
        <v>0</v>
      </c>
      <c r="E10" s="5" t="n">
        <v>76000</v>
      </c>
      <c r="F10" s="6" t="n">
        <v>58000</v>
      </c>
    </row>
    <row r="11" spans="1:6">
      <c r="A11" s="4" t="s">
        <v>861</v>
      </c>
      <c r="B11" s="5" t="n">
        <v>0</v>
      </c>
      <c r="D11" s="5" t="n">
        <v>0</v>
      </c>
      <c r="E11" s="5" t="n">
        <v>911000</v>
      </c>
      <c r="F11" s="5" t="n">
        <v>835000</v>
      </c>
    </row>
    <row r="12" spans="1:6">
      <c r="A12" s="4" t="s">
        <v>58</v>
      </c>
      <c r="B12" s="5" t="n">
        <v>220000</v>
      </c>
      <c r="D12" s="5" t="n">
        <v>220000</v>
      </c>
      <c r="E12" s="5" t="n">
        <v>3205000</v>
      </c>
    </row>
    <row r="13" spans="1:6">
      <c r="A13" s="4" t="s">
        <v>862</v>
      </c>
      <c r="D13" s="5" t="n">
        <v>1313000</v>
      </c>
      <c r="E13" s="6" t="n">
        <v>1177000</v>
      </c>
      <c r="F13" s="6" t="n">
        <v>833000</v>
      </c>
    </row>
    <row r="14" spans="1:6">
      <c r="A14" s="4" t="s">
        <v>863</v>
      </c>
    </row>
    <row r="15" spans="1:6">
      <c r="A15" s="3" t="s">
        <v>854</v>
      </c>
    </row>
    <row r="16" spans="1:6">
      <c r="A16" s="4" t="s">
        <v>864</v>
      </c>
      <c r="B16" s="5" t="n">
        <v>250264000</v>
      </c>
      <c r="D16" s="5" t="n">
        <v>250264000</v>
      </c>
    </row>
    <row r="17" spans="1:6">
      <c r="A17" s="4" t="s">
        <v>865</v>
      </c>
    </row>
    <row r="18" spans="1:6">
      <c r="A18" s="3" t="s">
        <v>854</v>
      </c>
    </row>
    <row r="19" spans="1:6">
      <c r="A19" s="4" t="s">
        <v>864</v>
      </c>
      <c r="B19" s="6" t="n">
        <v>246128000</v>
      </c>
      <c r="D19" s="5" t="n">
        <v>246128000</v>
      </c>
    </row>
    <row r="20" spans="1:6">
      <c r="A20" s="4" t="s">
        <v>866</v>
      </c>
    </row>
    <row r="21" spans="1:6">
      <c r="A21" s="3" t="s">
        <v>854</v>
      </c>
    </row>
    <row r="22" spans="1:6">
      <c r="A22" s="4" t="s">
        <v>867</v>
      </c>
      <c r="D22" s="5" t="n">
        <v>36671000</v>
      </c>
    </row>
    <row r="23" spans="1:6">
      <c r="A23" s="4" t="s">
        <v>868</v>
      </c>
    </row>
    <row r="24" spans="1:6">
      <c r="A24" s="3" t="s">
        <v>854</v>
      </c>
    </row>
    <row r="25" spans="1:6">
      <c r="A25" s="4" t="s">
        <v>867</v>
      </c>
      <c r="C25" s="6" t="n">
        <v>21720000</v>
      </c>
      <c r="D25" s="5" t="n">
        <v>21720000</v>
      </c>
    </row>
    <row r="26" spans="1:6">
      <c r="A26" s="4" t="s">
        <v>490</v>
      </c>
    </row>
    <row r="27" spans="1:6">
      <c r="A27" s="3" t="s">
        <v>854</v>
      </c>
    </row>
    <row r="28" spans="1:6">
      <c r="A28" s="4" t="s">
        <v>460</v>
      </c>
      <c r="D28" s="6" t="n">
        <v>1483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120</v>
      </c>
      <c r="J1" s="2" t="s">
        <v>1</v>
      </c>
    </row>
    <row r="2" spans="1:12">
      <c r="B2" s="2" t="s">
        <v>2</v>
      </c>
      <c r="C2" s="2" t="s">
        <v>121</v>
      </c>
      <c r="D2" s="2" t="s">
        <v>122</v>
      </c>
      <c r="E2" s="2" t="s">
        <v>123</v>
      </c>
      <c r="F2" s="2" t="s">
        <v>36</v>
      </c>
      <c r="G2" s="2" t="s">
        <v>429</v>
      </c>
      <c r="H2" s="2" t="s">
        <v>430</v>
      </c>
      <c r="I2" s="2" t="s">
        <v>431</v>
      </c>
      <c r="J2" s="2" t="s">
        <v>2</v>
      </c>
      <c r="K2" s="2" t="s">
        <v>36</v>
      </c>
      <c r="L2" s="2" t="s">
        <v>75</v>
      </c>
    </row>
    <row r="3" spans="1:12">
      <c r="A3" s="3" t="s">
        <v>237</v>
      </c>
    </row>
    <row r="4" spans="1:12">
      <c r="A4" s="4" t="s">
        <v>870</v>
      </c>
      <c r="J4" s="6" t="n">
        <v>-1080</v>
      </c>
      <c r="K4" s="6" t="n">
        <v>-1420</v>
      </c>
      <c r="L4" s="6" t="n">
        <v>-2296</v>
      </c>
    </row>
    <row r="5" spans="1:12">
      <c r="A5" s="4" t="s">
        <v>871</v>
      </c>
      <c r="J5" s="5" t="n">
        <v>18794</v>
      </c>
      <c r="K5" s="5" t="n">
        <v>59047</v>
      </c>
      <c r="L5" s="5" t="n">
        <v>67394</v>
      </c>
    </row>
    <row r="6" spans="1:12">
      <c r="A6" s="4" t="s">
        <v>170</v>
      </c>
      <c r="B6" s="6" t="n">
        <v>-4107</v>
      </c>
      <c r="C6" s="6" t="n">
        <v>23385</v>
      </c>
      <c r="D6" s="6" t="n">
        <v>-362</v>
      </c>
      <c r="E6" s="6" t="n">
        <v>-1202</v>
      </c>
      <c r="F6" s="6" t="n">
        <v>59679</v>
      </c>
      <c r="G6" s="6" t="n">
        <v>3110</v>
      </c>
      <c r="H6" s="6" t="n">
        <v>-1593</v>
      </c>
      <c r="I6" s="6" t="n">
        <v>-3569</v>
      </c>
      <c r="J6" s="6" t="n">
        <v>17714</v>
      </c>
      <c r="K6" s="6" t="n">
        <v>57627</v>
      </c>
      <c r="L6" s="6" t="n">
        <v>6509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6</v>
      </c>
    </row>
    <row r="2" spans="1:3">
      <c r="A2" s="3" t="s">
        <v>873</v>
      </c>
    </row>
    <row r="3" spans="1:3">
      <c r="A3" s="4" t="s">
        <v>874</v>
      </c>
      <c r="B3" s="6" t="n">
        <v>128226</v>
      </c>
      <c r="C3" s="6" t="n">
        <v>133347</v>
      </c>
    </row>
    <row r="4" spans="1:3">
      <c r="A4" s="4" t="s">
        <v>875</v>
      </c>
      <c r="B4" s="5" t="n">
        <v>7108</v>
      </c>
      <c r="C4" s="5" t="n">
        <v>7236</v>
      </c>
    </row>
    <row r="5" spans="1:3">
      <c r="A5" s="4" t="s">
        <v>876</v>
      </c>
      <c r="B5" s="5" t="n">
        <v>4</v>
      </c>
      <c r="C5" s="5" t="n">
        <v>6</v>
      </c>
    </row>
    <row r="6" spans="1:3">
      <c r="A6" s="4" t="s">
        <v>877</v>
      </c>
      <c r="B6" s="5" t="n">
        <v>135338</v>
      </c>
      <c r="C6" s="5" t="n">
        <v>140589</v>
      </c>
    </row>
    <row r="7" spans="1:3">
      <c r="A7" s="3" t="s">
        <v>878</v>
      </c>
    </row>
    <row r="8" spans="1:3">
      <c r="A8" s="4" t="s">
        <v>879</v>
      </c>
      <c r="B8" s="5" t="n">
        <v>66737</v>
      </c>
      <c r="C8" s="5" t="n">
        <v>53006</v>
      </c>
    </row>
    <row r="9" spans="1:3">
      <c r="A9" s="4" t="s">
        <v>880</v>
      </c>
      <c r="B9" s="5" t="n">
        <v>4287</v>
      </c>
      <c r="C9" s="5" t="n">
        <v>5507</v>
      </c>
    </row>
    <row r="10" spans="1:3">
      <c r="A10" s="4" t="s">
        <v>881</v>
      </c>
      <c r="B10" s="5" t="n">
        <v>1859</v>
      </c>
      <c r="C10" s="5" t="n">
        <v>268</v>
      </c>
    </row>
    <row r="11" spans="1:3">
      <c r="A11" s="4" t="s">
        <v>882</v>
      </c>
      <c r="B11" s="5" t="n">
        <v>51</v>
      </c>
      <c r="C11" s="5" t="n">
        <v>5762</v>
      </c>
    </row>
    <row r="12" spans="1:3">
      <c r="A12" s="4" t="s">
        <v>883</v>
      </c>
      <c r="B12" s="5" t="n">
        <v>72934</v>
      </c>
      <c r="C12" s="5" t="n">
        <v>64543</v>
      </c>
    </row>
    <row r="13" spans="1:3">
      <c r="A13" s="4" t="s">
        <v>884</v>
      </c>
      <c r="B13" s="5" t="n">
        <v>10961</v>
      </c>
      <c r="C13" s="5" t="n">
        <v>7625</v>
      </c>
    </row>
    <row r="14" spans="1:3">
      <c r="A14" s="4" t="s">
        <v>885</v>
      </c>
      <c r="B14" s="5" t="n">
        <v>61973</v>
      </c>
      <c r="C14" s="5" t="n">
        <v>56918</v>
      </c>
    </row>
    <row r="15" spans="1:3">
      <c r="A15" s="4" t="s">
        <v>886</v>
      </c>
      <c r="B15" s="6" t="n">
        <v>73365</v>
      </c>
      <c r="C15" s="6" t="n">
        <v>836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7</v>
      </c>
      <c r="B1" s="2" t="s">
        <v>1</v>
      </c>
    </row>
    <row r="2" spans="1:4">
      <c r="B2" s="2" t="s">
        <v>2</v>
      </c>
      <c r="C2" s="2" t="s">
        <v>36</v>
      </c>
      <c r="D2" s="2" t="s">
        <v>75</v>
      </c>
    </row>
    <row r="3" spans="1:4">
      <c r="A3" s="3" t="s">
        <v>237</v>
      </c>
    </row>
    <row r="4" spans="1:4">
      <c r="A4" s="4" t="s">
        <v>888</v>
      </c>
      <c r="B4" s="4" t="s">
        <v>889</v>
      </c>
      <c r="C4" s="4" t="s">
        <v>890</v>
      </c>
      <c r="D4" s="4" t="s">
        <v>890</v>
      </c>
    </row>
    <row r="5" spans="1:4">
      <c r="A5" s="3" t="s">
        <v>891</v>
      </c>
    </row>
    <row r="6" spans="1:4">
      <c r="A6" s="4" t="s">
        <v>892</v>
      </c>
      <c r="B6" s="4" t="s">
        <v>893</v>
      </c>
      <c r="C6" s="4" t="s">
        <v>894</v>
      </c>
      <c r="D6" s="4" t="s">
        <v>895</v>
      </c>
    </row>
    <row r="7" spans="1:4">
      <c r="A7" s="4" t="s">
        <v>896</v>
      </c>
      <c r="B7" s="4" t="s">
        <v>749</v>
      </c>
      <c r="C7" s="4" t="s">
        <v>897</v>
      </c>
      <c r="D7" s="4" t="s">
        <v>898</v>
      </c>
    </row>
    <row r="8" spans="1:4">
      <c r="A8" s="4" t="s">
        <v>899</v>
      </c>
      <c r="B8" s="4" t="s">
        <v>749</v>
      </c>
      <c r="C8" s="4" t="s">
        <v>749</v>
      </c>
      <c r="D8" s="4" t="s">
        <v>900</v>
      </c>
    </row>
    <row r="9" spans="1:4">
      <c r="A9" s="4" t="s">
        <v>901</v>
      </c>
      <c r="B9" s="4" t="s">
        <v>749</v>
      </c>
      <c r="C9" s="4" t="s">
        <v>749</v>
      </c>
      <c r="D9" s="4" t="s">
        <v>902</v>
      </c>
    </row>
    <row r="10" spans="1:4">
      <c r="A10" s="4" t="s">
        <v>903</v>
      </c>
      <c r="B10" s="4" t="s">
        <v>904</v>
      </c>
      <c r="C10" s="4" t="s">
        <v>905</v>
      </c>
      <c r="D10" s="4" t="s">
        <v>749</v>
      </c>
    </row>
    <row r="11" spans="1:4">
      <c r="A11" s="4" t="s">
        <v>906</v>
      </c>
      <c r="B11" s="4" t="s">
        <v>907</v>
      </c>
      <c r="C11" s="4" t="s">
        <v>908</v>
      </c>
      <c r="D11" s="4" t="s">
        <v>909</v>
      </c>
    </row>
    <row r="12" spans="1:4">
      <c r="A12" s="4" t="s">
        <v>910</v>
      </c>
      <c r="B12" s="4" t="s">
        <v>911</v>
      </c>
      <c r="C12" s="4" t="s">
        <v>749</v>
      </c>
      <c r="D12" s="4" t="s">
        <v>749</v>
      </c>
    </row>
    <row r="13" spans="1:4">
      <c r="A13" s="4" t="s">
        <v>912</v>
      </c>
      <c r="B13" s="4" t="s">
        <v>913</v>
      </c>
      <c r="C13" s="4" t="s">
        <v>749</v>
      </c>
      <c r="D13" s="4" t="s">
        <v>749</v>
      </c>
    </row>
    <row r="14" spans="1:4">
      <c r="A14" s="4" t="s">
        <v>914</v>
      </c>
      <c r="B14" s="4" t="s">
        <v>915</v>
      </c>
      <c r="C14" s="4" t="s">
        <v>749</v>
      </c>
      <c r="D14" s="4" t="s">
        <v>749</v>
      </c>
    </row>
    <row r="15" spans="1:4">
      <c r="A15" s="4" t="s">
        <v>916</v>
      </c>
      <c r="B15" s="4" t="s">
        <v>749</v>
      </c>
      <c r="C15" s="4" t="s">
        <v>917</v>
      </c>
      <c r="D15" s="4" t="s">
        <v>749</v>
      </c>
    </row>
    <row r="16" spans="1:4">
      <c r="A16" s="4" t="s">
        <v>918</v>
      </c>
      <c r="B16" s="4" t="s">
        <v>919</v>
      </c>
      <c r="C16" s="4" t="s">
        <v>920</v>
      </c>
      <c r="D16" s="4" t="s">
        <v>921</v>
      </c>
    </row>
    <row r="17" spans="1:4">
      <c r="A17" s="4" t="s">
        <v>851</v>
      </c>
      <c r="B17" s="4" t="s">
        <v>922</v>
      </c>
      <c r="C17" s="4" t="s">
        <v>923</v>
      </c>
      <c r="D17" s="4" t="s">
        <v>924</v>
      </c>
    </row>
    <row r="18" spans="1:4">
      <c r="A18" s="4" t="s">
        <v>925</v>
      </c>
      <c r="B18" s="4" t="s">
        <v>926</v>
      </c>
      <c r="C18" s="4" t="s">
        <v>927</v>
      </c>
      <c r="D18" s="4" t="s">
        <v>9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6</v>
      </c>
      <c r="D2" s="2" t="s">
        <v>75</v>
      </c>
    </row>
    <row r="3" spans="1:4">
      <c r="A3" s="3" t="s">
        <v>237</v>
      </c>
    </row>
    <row r="4" spans="1:4">
      <c r="A4" s="4" t="s">
        <v>930</v>
      </c>
      <c r="B4" s="6" t="n">
        <v>37240</v>
      </c>
      <c r="C4" s="6" t="n">
        <v>36671</v>
      </c>
      <c r="D4" s="6" t="n">
        <v>36535</v>
      </c>
    </row>
    <row r="5" spans="1:4">
      <c r="A5" s="4" t="s">
        <v>931</v>
      </c>
      <c r="B5" s="5" t="n">
        <v>657</v>
      </c>
      <c r="C5" s="5" t="n">
        <v>569</v>
      </c>
      <c r="D5" s="5" t="n">
        <v>136</v>
      </c>
    </row>
    <row r="6" spans="1:4">
      <c r="A6" s="4" t="s">
        <v>932</v>
      </c>
      <c r="B6" s="5" t="n">
        <v>-36671</v>
      </c>
      <c r="C6" s="5" t="n">
        <v>0</v>
      </c>
      <c r="D6" s="5" t="n">
        <v>0</v>
      </c>
    </row>
    <row r="7" spans="1:4">
      <c r="A7" s="4" t="s">
        <v>933</v>
      </c>
      <c r="B7" s="6" t="n">
        <v>1226</v>
      </c>
      <c r="C7" s="6" t="n">
        <v>37240</v>
      </c>
      <c r="D7" s="6" t="n">
        <v>366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4</v>
      </c>
      <c r="B1" s="2" t="s">
        <v>526</v>
      </c>
    </row>
    <row r="2" spans="1:5">
      <c r="B2" s="2" t="s">
        <v>560</v>
      </c>
      <c r="C2" s="2" t="s">
        <v>2</v>
      </c>
      <c r="D2" s="2" t="s">
        <v>36</v>
      </c>
      <c r="E2" s="2" t="s">
        <v>75</v>
      </c>
    </row>
    <row r="3" spans="1:5">
      <c r="A3" s="4" t="s">
        <v>935</v>
      </c>
      <c r="B3" s="6" t="n">
        <v>1969000</v>
      </c>
    </row>
    <row r="4" spans="1:5">
      <c r="A4" s="4" t="s">
        <v>936</v>
      </c>
      <c r="B4" s="6" t="n">
        <v>9857000</v>
      </c>
    </row>
    <row r="5" spans="1:5">
      <c r="A5" s="4" t="s">
        <v>937</v>
      </c>
    </row>
    <row r="6" spans="1:5">
      <c r="A6" s="4" t="s">
        <v>938</v>
      </c>
      <c r="C6" s="6" t="n">
        <v>145000</v>
      </c>
    </row>
    <row r="7" spans="1:5">
      <c r="A7" s="4" t="s">
        <v>939</v>
      </c>
    </row>
    <row r="8" spans="1:5">
      <c r="A8" s="4" t="s">
        <v>940</v>
      </c>
      <c r="D8" s="6" t="n">
        <v>126000</v>
      </c>
    </row>
    <row r="9" spans="1:5">
      <c r="A9" s="4" t="s">
        <v>941</v>
      </c>
      <c r="E9" s="6" t="n">
        <v>31000</v>
      </c>
    </row>
    <row r="10" spans="1:5">
      <c r="A10" s="4" t="s">
        <v>942</v>
      </c>
      <c r="D10" s="6" t="n">
        <v>-53000</v>
      </c>
    </row>
    <row r="11" spans="1:5">
      <c r="A11" s="4" t="s">
        <v>943</v>
      </c>
      <c r="E11" s="6" t="n">
        <v>27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6</v>
      </c>
    </row>
    <row r="2" spans="1:3">
      <c r="A2" s="4" t="s">
        <v>945</v>
      </c>
    </row>
    <row r="3" spans="1:3">
      <c r="A3" s="4" t="s">
        <v>42</v>
      </c>
      <c r="B3" s="6" t="n">
        <v>34000</v>
      </c>
      <c r="C3" s="6" t="n">
        <v>37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7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1"/>
    <col customWidth="1" max="7" min="7" width="14"/>
    <col customWidth="1" max="8" min="8" width="31"/>
    <col customWidth="1" max="9" min="9" width="21"/>
    <col customWidth="1" max="10" min="10" width="41"/>
    <col customWidth="1" max="11" min="11" width="41"/>
    <col customWidth="1" max="12" min="12" width="41"/>
    <col customWidth="1" max="13" min="13" width="20"/>
    <col customWidth="1" max="14" min="14" width="24"/>
    <col customWidth="1" max="15" min="15" width="24"/>
  </cols>
  <sheetData>
    <row r="1" spans="1:15">
      <c r="A1" s="1" t="s">
        <v>946</v>
      </c>
      <c r="B1" s="2" t="s">
        <v>947</v>
      </c>
      <c r="C1" s="2" t="s">
        <v>948</v>
      </c>
      <c r="D1" s="2" t="s">
        <v>408</v>
      </c>
      <c r="E1" s="2" t="s">
        <v>409</v>
      </c>
      <c r="F1" s="2" t="s">
        <v>949</v>
      </c>
      <c r="G1" s="2" t="s">
        <v>410</v>
      </c>
      <c r="H1" s="2" t="s">
        <v>950</v>
      </c>
      <c r="I1" s="2" t="s">
        <v>531</v>
      </c>
      <c r="J1" s="2" t="s">
        <v>951</v>
      </c>
      <c r="K1" s="2" t="s">
        <v>952</v>
      </c>
      <c r="L1" s="2" t="s">
        <v>953</v>
      </c>
      <c r="M1" s="2" t="s">
        <v>954</v>
      </c>
      <c r="N1" s="2" t="s">
        <v>413</v>
      </c>
      <c r="O1" s="2" t="s">
        <v>955</v>
      </c>
    </row>
    <row r="2" spans="1:15">
      <c r="A2" s="3" t="s">
        <v>956</v>
      </c>
    </row>
    <row r="3" spans="1:15">
      <c r="A3" s="4" t="s">
        <v>415</v>
      </c>
      <c r="G3" s="9" t="n">
        <v>0.1667</v>
      </c>
    </row>
    <row r="4" spans="1:15">
      <c r="A4" s="4" t="s">
        <v>957</v>
      </c>
      <c r="J4" s="4" t="s">
        <v>958</v>
      </c>
    </row>
    <row r="5" spans="1:15">
      <c r="A5" s="4" t="s">
        <v>959</v>
      </c>
      <c r="O5" s="7" t="n">
        <v>0.08</v>
      </c>
    </row>
    <row r="6" spans="1:15">
      <c r="A6" s="4" t="s">
        <v>960</v>
      </c>
      <c r="L6" s="6" t="n">
        <v>119343000</v>
      </c>
    </row>
    <row r="7" spans="1:15">
      <c r="A7" s="4" t="s">
        <v>961</v>
      </c>
      <c r="H7" s="7" t="n">
        <v>6.69</v>
      </c>
      <c r="J7" s="7" t="n">
        <v>3.23</v>
      </c>
      <c r="K7" s="7" t="n">
        <v>5.27</v>
      </c>
      <c r="L7" s="7" t="n">
        <v>6.69</v>
      </c>
    </row>
    <row r="8" spans="1:15">
      <c r="A8" s="4" t="s">
        <v>962</v>
      </c>
      <c r="J8" s="6" t="n">
        <v>0</v>
      </c>
      <c r="K8" s="6" t="n">
        <v>16000</v>
      </c>
      <c r="L8" s="6" t="n">
        <v>12996000</v>
      </c>
    </row>
    <row r="9" spans="1:15">
      <c r="A9" s="4" t="s">
        <v>963</v>
      </c>
      <c r="D9" s="5" t="n">
        <v>581332</v>
      </c>
    </row>
    <row r="10" spans="1:15">
      <c r="A10" s="4" t="s">
        <v>964</v>
      </c>
      <c r="D10" s="5" t="n">
        <v>177635</v>
      </c>
    </row>
    <row r="11" spans="1:15">
      <c r="A11" s="4" t="s">
        <v>965</v>
      </c>
      <c r="D11" s="5" t="n">
        <v>205427</v>
      </c>
    </row>
    <row r="12" spans="1:15">
      <c r="A12" s="4" t="s">
        <v>966</v>
      </c>
      <c r="J12" s="6" t="n">
        <v>3785000</v>
      </c>
      <c r="K12" s="5" t="n">
        <v>2388000</v>
      </c>
      <c r="L12" s="5" t="n">
        <v>7441000</v>
      </c>
    </row>
    <row r="13" spans="1:15">
      <c r="A13" s="4" t="s">
        <v>967</v>
      </c>
      <c r="J13" s="4" t="s">
        <v>968</v>
      </c>
    </row>
    <row r="14" spans="1:15">
      <c r="A14" s="4" t="s">
        <v>969</v>
      </c>
      <c r="J14" s="6" t="n">
        <v>255000</v>
      </c>
      <c r="K14" s="5" t="n">
        <v>281000</v>
      </c>
      <c r="L14" s="6" t="n">
        <v>2243000</v>
      </c>
    </row>
    <row r="15" spans="1:15">
      <c r="A15" s="4" t="s">
        <v>970</v>
      </c>
      <c r="J15" s="6" t="n">
        <v>1199000</v>
      </c>
    </row>
    <row r="16" spans="1:15">
      <c r="A16" s="4" t="s">
        <v>971</v>
      </c>
      <c r="J16" s="4" t="s">
        <v>972</v>
      </c>
    </row>
    <row r="17" spans="1:15">
      <c r="A17" s="4" t="s">
        <v>973</v>
      </c>
    </row>
    <row r="18" spans="1:15">
      <c r="A18" s="3" t="s">
        <v>956</v>
      </c>
    </row>
    <row r="19" spans="1:15">
      <c r="A19" s="4" t="s">
        <v>974</v>
      </c>
      <c r="J19" s="5" t="n">
        <v>20603654</v>
      </c>
    </row>
    <row r="20" spans="1:15">
      <c r="A20" s="4" t="s">
        <v>975</v>
      </c>
    </row>
    <row r="21" spans="1:15">
      <c r="A21" s="3" t="s">
        <v>956</v>
      </c>
    </row>
    <row r="22" spans="1:15">
      <c r="A22" s="4" t="s">
        <v>976</v>
      </c>
      <c r="L22" s="5" t="n">
        <v>55306351</v>
      </c>
    </row>
    <row r="23" spans="1:15">
      <c r="A23" s="4" t="s">
        <v>977</v>
      </c>
      <c r="L23" s="7" t="n">
        <v>11.31</v>
      </c>
    </row>
    <row r="24" spans="1:15">
      <c r="A24" s="4" t="s">
        <v>960</v>
      </c>
      <c r="L24" s="6" t="n">
        <v>118041</v>
      </c>
    </row>
    <row r="25" spans="1:15">
      <c r="A25" s="4" t="s">
        <v>978</v>
      </c>
    </row>
    <row r="26" spans="1:15">
      <c r="A26" s="3" t="s">
        <v>956</v>
      </c>
    </row>
    <row r="27" spans="1:15">
      <c r="A27" s="4" t="s">
        <v>979</v>
      </c>
      <c r="J27" s="7" t="n">
        <v>1.7</v>
      </c>
    </row>
    <row r="28" spans="1:15">
      <c r="A28" s="4" t="s">
        <v>980</v>
      </c>
      <c r="J28" s="7" t="n">
        <v>5.57</v>
      </c>
    </row>
    <row r="29" spans="1:15">
      <c r="A29" s="4" t="s">
        <v>981</v>
      </c>
    </row>
    <row r="30" spans="1:15">
      <c r="A30" s="3" t="s">
        <v>956</v>
      </c>
    </row>
    <row r="31" spans="1:15">
      <c r="A31" s="4" t="s">
        <v>982</v>
      </c>
      <c r="H31" s="6" t="n">
        <v>1251000</v>
      </c>
    </row>
    <row r="32" spans="1:15">
      <c r="A32" s="4" t="s">
        <v>962</v>
      </c>
      <c r="I32" s="6" t="n">
        <v>2238000</v>
      </c>
    </row>
    <row r="33" spans="1:15">
      <c r="A33" s="4" t="s">
        <v>983</v>
      </c>
    </row>
    <row r="34" spans="1:15">
      <c r="A34" s="3" t="s">
        <v>956</v>
      </c>
    </row>
    <row r="35" spans="1:15">
      <c r="A35" s="4" t="s">
        <v>982</v>
      </c>
      <c r="H35" s="6" t="n">
        <v>984000</v>
      </c>
    </row>
    <row r="36" spans="1:15">
      <c r="A36" s="4" t="s">
        <v>984</v>
      </c>
    </row>
    <row r="37" spans="1:15">
      <c r="A37" s="3" t="s">
        <v>956</v>
      </c>
    </row>
    <row r="38" spans="1:15">
      <c r="A38" s="4" t="s">
        <v>982</v>
      </c>
      <c r="F38" s="6" t="n">
        <v>789000</v>
      </c>
      <c r="K38" s="5" t="n">
        <v>789000</v>
      </c>
    </row>
    <row r="39" spans="1:15">
      <c r="A39" s="4" t="s">
        <v>962</v>
      </c>
      <c r="K39" s="6" t="n">
        <v>2238000</v>
      </c>
    </row>
    <row r="40" spans="1:15">
      <c r="A40" s="4" t="s">
        <v>985</v>
      </c>
    </row>
    <row r="41" spans="1:15">
      <c r="A41" s="3" t="s">
        <v>956</v>
      </c>
    </row>
    <row r="42" spans="1:15">
      <c r="A42" s="4" t="s">
        <v>986</v>
      </c>
      <c r="L42" s="5" t="n">
        <v>38547</v>
      </c>
    </row>
    <row r="43" spans="1:15">
      <c r="A43" s="4" t="s">
        <v>987</v>
      </c>
      <c r="L43" s="7" t="n">
        <v>11.82</v>
      </c>
    </row>
    <row r="44" spans="1:15">
      <c r="A44" s="4" t="s">
        <v>988</v>
      </c>
    </row>
    <row r="45" spans="1:15">
      <c r="A45" s="3" t="s">
        <v>956</v>
      </c>
    </row>
    <row r="46" spans="1:15">
      <c r="A46" s="4" t="s">
        <v>986</v>
      </c>
      <c r="L46" s="5" t="n">
        <v>119853</v>
      </c>
    </row>
    <row r="47" spans="1:15">
      <c r="A47" s="4" t="s">
        <v>987</v>
      </c>
      <c r="L47" s="7" t="n">
        <v>11.82</v>
      </c>
    </row>
    <row r="48" spans="1:15">
      <c r="A48" s="4" t="s">
        <v>989</v>
      </c>
    </row>
    <row r="49" spans="1:15">
      <c r="A49" s="3" t="s">
        <v>956</v>
      </c>
    </row>
    <row r="50" spans="1:15">
      <c r="A50" s="4" t="s">
        <v>990</v>
      </c>
      <c r="L50" s="4" t="s">
        <v>991</v>
      </c>
    </row>
    <row r="51" spans="1:15">
      <c r="A51" s="4" t="s">
        <v>992</v>
      </c>
    </row>
    <row r="52" spans="1:15">
      <c r="A52" s="3" t="s">
        <v>956</v>
      </c>
    </row>
    <row r="53" spans="1:15">
      <c r="A53" s="4" t="s">
        <v>990</v>
      </c>
      <c r="L53" s="4" t="s">
        <v>991</v>
      </c>
    </row>
    <row r="54" spans="1:15">
      <c r="A54" s="4" t="s">
        <v>993</v>
      </c>
    </row>
    <row r="55" spans="1:15">
      <c r="A55" s="3" t="s">
        <v>956</v>
      </c>
    </row>
    <row r="56" spans="1:15">
      <c r="A56" s="4" t="s">
        <v>990</v>
      </c>
      <c r="L56" s="4" t="s">
        <v>991</v>
      </c>
    </row>
    <row r="57" spans="1:15">
      <c r="A57" s="4" t="s">
        <v>994</v>
      </c>
    </row>
    <row r="58" spans="1:15">
      <c r="A58" s="3" t="s">
        <v>956</v>
      </c>
    </row>
    <row r="59" spans="1:15">
      <c r="A59" s="4" t="s">
        <v>986</v>
      </c>
      <c r="J59" s="5" t="n">
        <v>365584</v>
      </c>
      <c r="K59" s="5" t="n">
        <v>165017</v>
      </c>
      <c r="L59" s="5" t="n">
        <v>381922</v>
      </c>
    </row>
    <row r="60" spans="1:15">
      <c r="A60" s="4" t="s">
        <v>987</v>
      </c>
      <c r="J60" s="7" t="n">
        <v>1.7</v>
      </c>
      <c r="K60" s="7" t="n">
        <v>4.04</v>
      </c>
      <c r="L60" s="7" t="n">
        <v>9.93</v>
      </c>
    </row>
    <row r="61" spans="1:15">
      <c r="A61" s="4" t="s">
        <v>995</v>
      </c>
    </row>
    <row r="62" spans="1:15">
      <c r="A62" s="3" t="s">
        <v>956</v>
      </c>
    </row>
    <row r="63" spans="1:15">
      <c r="A63" s="4" t="s">
        <v>979</v>
      </c>
      <c r="K63" s="5" t="n">
        <v>3350</v>
      </c>
    </row>
    <row r="64" spans="1:15">
      <c r="A64" s="4" t="s">
        <v>980</v>
      </c>
      <c r="K64" s="5" t="n">
        <v>4000</v>
      </c>
    </row>
    <row r="65" spans="1:15">
      <c r="A65" s="4" t="s">
        <v>996</v>
      </c>
    </row>
    <row r="66" spans="1:15">
      <c r="A66" s="3" t="s">
        <v>956</v>
      </c>
    </row>
    <row r="67" spans="1:15">
      <c r="A67" s="4" t="s">
        <v>987</v>
      </c>
      <c r="K67" s="7" t="n">
        <v>4.04</v>
      </c>
    </row>
    <row r="68" spans="1:15">
      <c r="A68" s="4" t="s">
        <v>997</v>
      </c>
    </row>
    <row r="69" spans="1:15">
      <c r="A69" s="3" t="s">
        <v>956</v>
      </c>
    </row>
    <row r="70" spans="1:15">
      <c r="A70" s="4" t="s">
        <v>986</v>
      </c>
      <c r="J70" s="5" t="n">
        <v>1366921</v>
      </c>
      <c r="K70" s="5" t="n">
        <v>586194</v>
      </c>
      <c r="L70" s="5" t="n">
        <v>614523</v>
      </c>
    </row>
    <row r="71" spans="1:15">
      <c r="A71" s="4" t="s">
        <v>998</v>
      </c>
      <c r="J71" s="5" t="n">
        <v>-7425</v>
      </c>
      <c r="K71" s="5" t="n">
        <v>-164387</v>
      </c>
      <c r="L71" s="5" t="n">
        <v>-88228</v>
      </c>
    </row>
    <row r="72" spans="1:15">
      <c r="A72" s="4" t="s">
        <v>979</v>
      </c>
      <c r="J72" s="7" t="n">
        <v>1.7</v>
      </c>
      <c r="K72" s="7" t="n">
        <v>2.28</v>
      </c>
      <c r="L72" s="7" t="n">
        <v>2.87</v>
      </c>
    </row>
    <row r="73" spans="1:15">
      <c r="A73" s="4" t="s">
        <v>980</v>
      </c>
      <c r="J73" s="7" t="n">
        <v>2.74</v>
      </c>
      <c r="K73" s="7" t="n">
        <v>4.04</v>
      </c>
      <c r="L73" s="7" t="n">
        <v>21.9</v>
      </c>
    </row>
    <row r="74" spans="1:15">
      <c r="A74" s="4" t="s">
        <v>963</v>
      </c>
      <c r="D74" s="5" t="n">
        <v>430841</v>
      </c>
    </row>
    <row r="75" spans="1:15">
      <c r="A75" s="4" t="s">
        <v>999</v>
      </c>
    </row>
    <row r="76" spans="1:15">
      <c r="A76" s="3" t="s">
        <v>956</v>
      </c>
    </row>
    <row r="77" spans="1:15">
      <c r="A77" s="4" t="s">
        <v>1000</v>
      </c>
      <c r="J77" s="5" t="n">
        <v>106545</v>
      </c>
      <c r="K77" s="5" t="n">
        <v>47647</v>
      </c>
    </row>
    <row r="78" spans="1:15">
      <c r="A78" s="4" t="s">
        <v>1001</v>
      </c>
    </row>
    <row r="79" spans="1:15">
      <c r="A79" s="3" t="s">
        <v>956</v>
      </c>
    </row>
    <row r="80" spans="1:15">
      <c r="A80" s="4" t="s">
        <v>1000</v>
      </c>
      <c r="J80" s="5" t="n">
        <v>213090</v>
      </c>
      <c r="K80" s="5" t="n">
        <v>95294</v>
      </c>
    </row>
    <row r="81" spans="1:15">
      <c r="A81" s="4" t="s">
        <v>109</v>
      </c>
    </row>
    <row r="82" spans="1:15">
      <c r="A82" s="3" t="s">
        <v>956</v>
      </c>
    </row>
    <row r="83" spans="1:15">
      <c r="A83" s="4" t="s">
        <v>1002</v>
      </c>
      <c r="J83" s="7" t="n">
        <v>0.01</v>
      </c>
    </row>
    <row r="84" spans="1:15">
      <c r="A84" s="4" t="s">
        <v>1003</v>
      </c>
      <c r="J84" s="5" t="n">
        <v>3914694</v>
      </c>
    </row>
    <row r="85" spans="1:15">
      <c r="A85" s="4" t="s">
        <v>1004</v>
      </c>
      <c r="J85" s="5" t="n">
        <v>84834790</v>
      </c>
      <c r="K85" s="5" t="n">
        <v>78277669</v>
      </c>
    </row>
    <row r="86" spans="1:15">
      <c r="A86" s="4" t="s">
        <v>1005</v>
      </c>
      <c r="J86" s="7" t="n">
        <v>0.01</v>
      </c>
      <c r="K86" s="7" t="n">
        <v>0.01</v>
      </c>
      <c r="N86" s="6" t="n">
        <v>10</v>
      </c>
    </row>
    <row r="87" spans="1:15">
      <c r="A87" s="4" t="s">
        <v>1006</v>
      </c>
      <c r="M87" s="8" t="n">
        <v>0.19</v>
      </c>
    </row>
    <row r="88" spans="1:15">
      <c r="A88" s="4" t="s">
        <v>1007</v>
      </c>
      <c r="J88" s="5" t="n">
        <v>638502</v>
      </c>
      <c r="K88" s="5" t="n">
        <v>246461</v>
      </c>
      <c r="L88" s="5" t="n">
        <v>25885</v>
      </c>
    </row>
    <row r="89" spans="1:15">
      <c r="A89" s="4" t="s">
        <v>1008</v>
      </c>
      <c r="J89" s="7" t="n">
        <v>2.15</v>
      </c>
      <c r="K89" s="7" t="n">
        <v>4.55</v>
      </c>
      <c r="L89" s="7" t="n">
        <v>14.06</v>
      </c>
    </row>
    <row r="90" spans="1:15">
      <c r="A90" s="4" t="s">
        <v>976</v>
      </c>
      <c r="L90" s="5" t="n">
        <v>106350</v>
      </c>
    </row>
    <row r="91" spans="1:15">
      <c r="A91" s="4" t="s">
        <v>977</v>
      </c>
      <c r="L91" s="7" t="n">
        <v>12.23</v>
      </c>
    </row>
    <row r="92" spans="1:15">
      <c r="A92" s="4" t="s">
        <v>960</v>
      </c>
      <c r="L92" s="6" t="n">
        <v>1301000</v>
      </c>
    </row>
    <row r="93" spans="1:15">
      <c r="A93" s="4" t="s">
        <v>1009</v>
      </c>
      <c r="J93" s="5" t="n">
        <v>5628650</v>
      </c>
      <c r="K93" s="5" t="n">
        <v>7629319</v>
      </c>
      <c r="L93" s="5" t="n">
        <v>8247648</v>
      </c>
    </row>
    <row r="94" spans="1:15">
      <c r="A94" s="4" t="s">
        <v>1010</v>
      </c>
    </row>
    <row r="95" spans="1:15">
      <c r="A95" s="3" t="s">
        <v>956</v>
      </c>
    </row>
    <row r="96" spans="1:15">
      <c r="A96" s="4" t="s">
        <v>1011</v>
      </c>
      <c r="J96" s="5" t="n">
        <v>29461648</v>
      </c>
      <c r="K96" s="5" t="n">
        <v>40269797</v>
      </c>
      <c r="L96" s="5" t="n">
        <v>43835170</v>
      </c>
    </row>
    <row r="97" spans="1:15">
      <c r="A97" s="4" t="s">
        <v>1012</v>
      </c>
    </row>
    <row r="98" spans="1:15">
      <c r="A98" s="3" t="s">
        <v>956</v>
      </c>
    </row>
    <row r="99" spans="1:15">
      <c r="A99" s="4" t="s">
        <v>1013</v>
      </c>
      <c r="J99" s="4" t="s">
        <v>475</v>
      </c>
      <c r="K99" s="4" t="s">
        <v>475</v>
      </c>
      <c r="L99" s="4" t="s">
        <v>475</v>
      </c>
    </row>
    <row r="100" spans="1:15">
      <c r="A100" s="4" t="s">
        <v>1014</v>
      </c>
      <c r="J100" s="5" t="n">
        <v>494118</v>
      </c>
      <c r="K100" s="5" t="n">
        <v>135084</v>
      </c>
      <c r="L100" s="5" t="n">
        <v>528304</v>
      </c>
    </row>
    <row r="101" spans="1:15">
      <c r="A101" s="4" t="s">
        <v>961</v>
      </c>
      <c r="J101" s="7" t="n">
        <v>4.04</v>
      </c>
    </row>
    <row r="102" spans="1:15">
      <c r="A102" s="4" t="s">
        <v>979</v>
      </c>
      <c r="K102" s="7" t="n">
        <v>3.73</v>
      </c>
    </row>
    <row r="103" spans="1:15">
      <c r="A103" s="4" t="s">
        <v>980</v>
      </c>
      <c r="K103" s="8" t="n">
        <v>12.69</v>
      </c>
    </row>
    <row r="104" spans="1:15">
      <c r="A104" s="4" t="s">
        <v>1015</v>
      </c>
      <c r="K104" s="7" t="n">
        <v>1.89</v>
      </c>
      <c r="L104" s="7" t="n">
        <v>10.83</v>
      </c>
    </row>
    <row r="105" spans="1:15">
      <c r="A105" s="4" t="s">
        <v>1016</v>
      </c>
    </row>
    <row r="106" spans="1:15">
      <c r="A106" s="3" t="s">
        <v>956</v>
      </c>
    </row>
    <row r="107" spans="1:15">
      <c r="A107" s="4" t="s">
        <v>986</v>
      </c>
      <c r="J107" s="5" t="n">
        <v>170400</v>
      </c>
      <c r="K107" s="5" t="n">
        <v>253700</v>
      </c>
      <c r="L107" s="5" t="n">
        <v>74201</v>
      </c>
    </row>
    <row r="108" spans="1:15">
      <c r="A108" s="4" t="s">
        <v>987</v>
      </c>
      <c r="J108" s="7" t="n">
        <v>3.61</v>
      </c>
      <c r="K108" s="7" t="n">
        <v>2.68</v>
      </c>
      <c r="L108" s="7" t="n">
        <v>11.64</v>
      </c>
    </row>
    <row r="109" spans="1:15">
      <c r="A109" s="4" t="s">
        <v>1017</v>
      </c>
    </row>
    <row r="110" spans="1:15">
      <c r="A110" s="3" t="s">
        <v>956</v>
      </c>
    </row>
    <row r="111" spans="1:15">
      <c r="A111" s="4" t="s">
        <v>1011</v>
      </c>
      <c r="K111" s="5" t="n">
        <v>0</v>
      </c>
      <c r="L111" s="5" t="n">
        <v>0</v>
      </c>
    </row>
    <row r="112" spans="1:15">
      <c r="A112" s="4" t="s">
        <v>1014</v>
      </c>
      <c r="J112" s="5" t="n">
        <v>494118</v>
      </c>
      <c r="K112" s="5" t="n">
        <v>135804</v>
      </c>
      <c r="L112" s="5" t="n">
        <v>528304</v>
      </c>
    </row>
    <row r="113" spans="1:15">
      <c r="A113" s="4" t="s">
        <v>965</v>
      </c>
      <c r="K113" s="5" t="n">
        <v>737669</v>
      </c>
      <c r="L113" s="5" t="n">
        <v>55971</v>
      </c>
    </row>
    <row r="114" spans="1:15">
      <c r="A114" s="4" t="s">
        <v>118</v>
      </c>
    </row>
    <row r="115" spans="1:15">
      <c r="A115" s="3" t="s">
        <v>956</v>
      </c>
    </row>
    <row r="116" spans="1:15">
      <c r="A116" s="4" t="s">
        <v>1005</v>
      </c>
      <c r="N116" s="7" t="n">
        <v>0.01</v>
      </c>
    </row>
    <row r="117" spans="1:15">
      <c r="A117" s="4" t="s">
        <v>1009</v>
      </c>
      <c r="L117" s="5" t="n">
        <v>7833</v>
      </c>
    </row>
    <row r="118" spans="1:15">
      <c r="A118" s="4" t="s">
        <v>1018</v>
      </c>
    </row>
    <row r="119" spans="1:15">
      <c r="A119" s="3" t="s">
        <v>956</v>
      </c>
    </row>
    <row r="120" spans="1:15">
      <c r="A120" s="4" t="s">
        <v>1011</v>
      </c>
      <c r="L120" s="5" t="n">
        <v>46997</v>
      </c>
    </row>
    <row r="121" spans="1:15">
      <c r="A121" s="4" t="s">
        <v>1019</v>
      </c>
    </row>
    <row r="122" spans="1:15">
      <c r="A122" s="3" t="s">
        <v>956</v>
      </c>
    </row>
    <row r="123" spans="1:15">
      <c r="A123" s="4" t="s">
        <v>1020</v>
      </c>
      <c r="J123" s="4" t="s">
        <v>1021</v>
      </c>
      <c r="K123" s="4" t="s">
        <v>1022</v>
      </c>
      <c r="L123" s="4" t="s">
        <v>1023</v>
      </c>
    </row>
    <row r="124" spans="1:15">
      <c r="A124" s="4" t="s">
        <v>1024</v>
      </c>
      <c r="J124" s="8" t="n">
        <v>0.55</v>
      </c>
      <c r="K124" s="8" t="n">
        <v>0.47</v>
      </c>
      <c r="L124" s="8" t="n">
        <v>0.4</v>
      </c>
    </row>
    <row r="125" spans="1:15">
      <c r="A125" s="4" t="s">
        <v>1025</v>
      </c>
    </row>
    <row r="126" spans="1:15">
      <c r="A126" s="3" t="s">
        <v>956</v>
      </c>
    </row>
    <row r="127" spans="1:15">
      <c r="A127" s="4" t="s">
        <v>1026</v>
      </c>
      <c r="J127" s="4" t="s">
        <v>749</v>
      </c>
      <c r="K127" s="4" t="s">
        <v>749</v>
      </c>
      <c r="L127" s="4" t="s">
        <v>749</v>
      </c>
    </row>
    <row r="128" spans="1:15">
      <c r="A128" s="4" t="s">
        <v>1027</v>
      </c>
      <c r="J128" s="4" t="s">
        <v>1028</v>
      </c>
      <c r="K128" s="4" t="s">
        <v>1028</v>
      </c>
      <c r="L128" s="4" t="s">
        <v>1028</v>
      </c>
    </row>
    <row r="129" spans="1:15">
      <c r="A129" s="4" t="s">
        <v>1029</v>
      </c>
    </row>
    <row r="130" spans="1:15">
      <c r="A130" s="3" t="s">
        <v>956</v>
      </c>
    </row>
    <row r="131" spans="1:15">
      <c r="A131" s="4" t="s">
        <v>986</v>
      </c>
      <c r="J131" s="5" t="n">
        <v>142060</v>
      </c>
      <c r="K131" s="5" t="n">
        <v>63532</v>
      </c>
    </row>
    <row r="132" spans="1:15">
      <c r="A132" s="4" t="s">
        <v>1013</v>
      </c>
      <c r="J132" s="4" t="s">
        <v>475</v>
      </c>
    </row>
    <row r="133" spans="1:15">
      <c r="A133" s="4" t="s">
        <v>1030</v>
      </c>
    </row>
    <row r="134" spans="1:15">
      <c r="A134" s="3" t="s">
        <v>956</v>
      </c>
    </row>
    <row r="135" spans="1:15">
      <c r="A135" s="4" t="s">
        <v>990</v>
      </c>
      <c r="J135" s="4" t="s">
        <v>548</v>
      </c>
      <c r="K135" s="4" t="s">
        <v>548</v>
      </c>
    </row>
    <row r="136" spans="1:15">
      <c r="A136" s="4" t="s">
        <v>1031</v>
      </c>
    </row>
    <row r="137" spans="1:15">
      <c r="A137" s="3" t="s">
        <v>956</v>
      </c>
    </row>
    <row r="138" spans="1:15">
      <c r="A138" s="4" t="s">
        <v>990</v>
      </c>
      <c r="J138" s="4" t="s">
        <v>548</v>
      </c>
      <c r="K138" s="4" t="s">
        <v>548</v>
      </c>
    </row>
    <row r="139" spans="1:15">
      <c r="A139" s="4" t="s">
        <v>1032</v>
      </c>
    </row>
    <row r="140" spans="1:15">
      <c r="A140" s="3" t="s">
        <v>956</v>
      </c>
    </row>
    <row r="141" spans="1:15">
      <c r="A141" s="4" t="s">
        <v>987</v>
      </c>
      <c r="J141" s="7" t="n">
        <v>0.92</v>
      </c>
    </row>
    <row r="142" spans="1:15">
      <c r="A142" s="4" t="s">
        <v>1014</v>
      </c>
      <c r="J142" s="5" t="n">
        <v>688877</v>
      </c>
      <c r="K142" s="5" t="n">
        <v>103945</v>
      </c>
    </row>
    <row r="143" spans="1:15">
      <c r="A143" s="4" t="s">
        <v>1033</v>
      </c>
      <c r="J143" s="7" t="n">
        <v>1.7</v>
      </c>
    </row>
    <row r="144" spans="1:15">
      <c r="A144" s="4" t="s">
        <v>1034</v>
      </c>
      <c r="J144" s="7" t="n">
        <v>1.91</v>
      </c>
      <c r="K144" s="7" t="n">
        <v>2.81</v>
      </c>
    </row>
    <row r="145" spans="1:15">
      <c r="A145" s="4" t="s">
        <v>1035</v>
      </c>
    </row>
    <row r="146" spans="1:15">
      <c r="A146" s="3" t="s">
        <v>956</v>
      </c>
    </row>
    <row r="147" spans="1:15">
      <c r="A147" s="4" t="s">
        <v>1036</v>
      </c>
      <c r="B147" s="5" t="n">
        <v>1500000</v>
      </c>
    </row>
    <row r="148" spans="1:15">
      <c r="A148" s="4" t="s">
        <v>1037</v>
      </c>
    </row>
    <row r="149" spans="1:15">
      <c r="A149" s="3" t="s">
        <v>956</v>
      </c>
    </row>
    <row r="150" spans="1:15">
      <c r="A150" s="4" t="s">
        <v>966</v>
      </c>
      <c r="J150" s="6" t="n">
        <v>1646000</v>
      </c>
      <c r="K150" s="6" t="n">
        <v>2107000</v>
      </c>
      <c r="L150" s="6" t="n">
        <v>5198000</v>
      </c>
    </row>
    <row r="151" spans="1:15">
      <c r="A151" s="4" t="s">
        <v>1038</v>
      </c>
    </row>
    <row r="152" spans="1:15">
      <c r="A152" s="3" t="s">
        <v>956</v>
      </c>
    </row>
    <row r="153" spans="1:15">
      <c r="A153" s="4" t="s">
        <v>982</v>
      </c>
      <c r="C153" s="6" t="n">
        <v>2313000</v>
      </c>
    </row>
    <row r="154" spans="1:15">
      <c r="A154" s="4" t="s">
        <v>962</v>
      </c>
      <c r="J154" s="5" t="n">
        <v>5333000</v>
      </c>
    </row>
    <row r="155" spans="1:15">
      <c r="A155" s="4" t="s">
        <v>1039</v>
      </c>
    </row>
    <row r="156" spans="1:15">
      <c r="A156" s="3" t="s">
        <v>956</v>
      </c>
    </row>
    <row r="157" spans="1:15">
      <c r="A157" s="4" t="s">
        <v>982</v>
      </c>
      <c r="C157" s="6" t="n">
        <v>1676000</v>
      </c>
    </row>
    <row r="158" spans="1:15">
      <c r="A158" s="4" t="s">
        <v>962</v>
      </c>
      <c r="J158" s="6" t="n">
        <v>3342000</v>
      </c>
    </row>
    <row r="159" spans="1:15">
      <c r="A159" s="4" t="s">
        <v>1040</v>
      </c>
    </row>
    <row r="160" spans="1:15">
      <c r="A160" s="3" t="s">
        <v>956</v>
      </c>
    </row>
    <row r="161" spans="1:15">
      <c r="A161" s="4" t="s">
        <v>982</v>
      </c>
      <c r="F161" s="6" t="n">
        <v>23000</v>
      </c>
    </row>
    <row r="162" spans="1:15">
      <c r="A162" s="4" t="s">
        <v>171</v>
      </c>
    </row>
    <row r="163" spans="1:15">
      <c r="A163" s="3" t="s">
        <v>956</v>
      </c>
    </row>
    <row r="164" spans="1:15">
      <c r="A164" s="4" t="s">
        <v>960</v>
      </c>
      <c r="L164" s="6" t="n">
        <v>5000</v>
      </c>
    </row>
    <row r="165" spans="1:15">
      <c r="A165" s="4" t="s">
        <v>418</v>
      </c>
    </row>
    <row r="166" spans="1:15">
      <c r="A166" s="3" t="s">
        <v>956</v>
      </c>
    </row>
    <row r="167" spans="1:15">
      <c r="A167" s="4" t="s">
        <v>417</v>
      </c>
      <c r="E167" s="10" t="n">
        <v>0.06332699999999999</v>
      </c>
    </row>
    <row r="168" spans="1:15">
      <c r="A168" s="4" t="s">
        <v>1041</v>
      </c>
    </row>
    <row r="169" spans="1:15">
      <c r="A169" s="3" t="s">
        <v>956</v>
      </c>
    </row>
    <row r="170" spans="1:15">
      <c r="A170" s="4" t="s">
        <v>417</v>
      </c>
      <c r="D170" s="9" t="n">
        <v>0.3333</v>
      </c>
      <c r="E170" s="9" t="n">
        <v>0.3333</v>
      </c>
    </row>
    <row r="171" spans="1:15">
      <c r="A171" s="4" t="s">
        <v>1042</v>
      </c>
    </row>
    <row r="172" spans="1:15">
      <c r="A172" s="3" t="s">
        <v>956</v>
      </c>
    </row>
    <row r="173" spans="1:15">
      <c r="A173" s="4" t="s">
        <v>417</v>
      </c>
      <c r="D173" s="9" t="n">
        <v>0.33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6</v>
      </c>
      <c r="D2" s="2" t="s">
        <v>75</v>
      </c>
    </row>
    <row r="3" spans="1:4">
      <c r="A3" s="3" t="s">
        <v>1044</v>
      </c>
    </row>
    <row r="4" spans="1:4">
      <c r="A4" s="4" t="s">
        <v>1045</v>
      </c>
      <c r="B4" s="5" t="n">
        <v>660999</v>
      </c>
      <c r="C4" s="5" t="n">
        <v>562278</v>
      </c>
      <c r="D4" s="5" t="n">
        <v>807989</v>
      </c>
    </row>
    <row r="5" spans="1:4">
      <c r="A5" s="4" t="s">
        <v>986</v>
      </c>
      <c r="B5" s="5" t="n">
        <v>1366921</v>
      </c>
      <c r="C5" s="5" t="n">
        <v>586194</v>
      </c>
      <c r="D5" s="5" t="n">
        <v>614523</v>
      </c>
    </row>
    <row r="6" spans="1:4">
      <c r="A6" s="4" t="s">
        <v>1046</v>
      </c>
      <c r="B6" s="5" t="n">
        <v>-1108180</v>
      </c>
      <c r="C6" s="5" t="n">
        <v>-323086</v>
      </c>
      <c r="D6" s="5" t="n">
        <v>-1025212</v>
      </c>
    </row>
    <row r="7" spans="1:4">
      <c r="A7" s="4" t="s">
        <v>998</v>
      </c>
      <c r="B7" s="5" t="n">
        <v>-7425</v>
      </c>
      <c r="C7" s="5" t="n">
        <v>-164387</v>
      </c>
      <c r="D7" s="5" t="n">
        <v>-88228</v>
      </c>
    </row>
    <row r="8" spans="1:4">
      <c r="A8" s="4" t="s">
        <v>1047</v>
      </c>
      <c r="D8" s="5" t="n">
        <v>430841</v>
      </c>
    </row>
    <row r="9" spans="1:4">
      <c r="A9" s="4" t="s">
        <v>1048</v>
      </c>
      <c r="D9" s="5" t="n">
        <v>-177635</v>
      </c>
    </row>
    <row r="10" spans="1:4">
      <c r="A10" s="4" t="s">
        <v>1049</v>
      </c>
      <c r="B10" s="5" t="n">
        <v>912315</v>
      </c>
      <c r="C10" s="5" t="n">
        <v>660999</v>
      </c>
      <c r="D10" s="5" t="n">
        <v>562278</v>
      </c>
    </row>
    <row r="11" spans="1:4">
      <c r="A11" s="4" t="s">
        <v>1050</v>
      </c>
      <c r="B11" s="7" t="n">
        <v>1.7</v>
      </c>
      <c r="C11" s="7" t="n">
        <v>2.28</v>
      </c>
      <c r="D11" s="7" t="n">
        <v>2.87</v>
      </c>
    </row>
    <row r="12" spans="1:4">
      <c r="A12" s="4" t="s">
        <v>1051</v>
      </c>
      <c r="B12" s="8" t="n">
        <v>2.74</v>
      </c>
      <c r="C12" s="8" t="n">
        <v>4.04</v>
      </c>
      <c r="D12" s="7" t="n">
        <v>21.9</v>
      </c>
    </row>
    <row r="13" spans="1:4">
      <c r="A13" s="4" t="s">
        <v>1052</v>
      </c>
      <c r="B13" s="8" t="n">
        <v>2.39</v>
      </c>
      <c r="C13" s="8" t="n">
        <v>2.48</v>
      </c>
    </row>
    <row r="14" spans="1:4">
      <c r="A14" s="4" t="s">
        <v>1053</v>
      </c>
      <c r="B14" s="7" t="n">
        <v>2.44</v>
      </c>
      <c r="C14" s="7" t="n">
        <v>2.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560</v>
      </c>
      <c r="C1" s="2" t="s">
        <v>2</v>
      </c>
      <c r="D1" s="2" t="s">
        <v>36</v>
      </c>
      <c r="E1" s="2" t="s">
        <v>75</v>
      </c>
    </row>
    <row r="2" spans="1:5">
      <c r="A2" s="3" t="s">
        <v>1055</v>
      </c>
    </row>
    <row r="3" spans="1:5">
      <c r="A3" s="4" t="s">
        <v>1056</v>
      </c>
      <c r="B3" s="5" t="n">
        <v>-205427</v>
      </c>
    </row>
    <row r="4" spans="1:5">
      <c r="A4" s="4" t="s">
        <v>995</v>
      </c>
    </row>
    <row r="5" spans="1:5">
      <c r="A5" s="3" t="s">
        <v>1055</v>
      </c>
    </row>
    <row r="6" spans="1:5">
      <c r="A6" s="4" t="s">
        <v>1050</v>
      </c>
      <c r="D6" s="6" t="n">
        <v>3350</v>
      </c>
    </row>
    <row r="7" spans="1:5">
      <c r="A7" s="4" t="s">
        <v>1051</v>
      </c>
      <c r="D7" s="5" t="n">
        <v>4000</v>
      </c>
    </row>
    <row r="8" spans="1:5">
      <c r="A8" s="4" t="s">
        <v>1052</v>
      </c>
      <c r="D8" s="5" t="n">
        <v>2840</v>
      </c>
    </row>
    <row r="9" spans="1:5">
      <c r="A9" s="4" t="s">
        <v>1053</v>
      </c>
      <c r="D9" s="6" t="n">
        <v>2840</v>
      </c>
    </row>
    <row r="10" spans="1:5">
      <c r="A10" s="4" t="s">
        <v>109</v>
      </c>
    </row>
    <row r="11" spans="1:5">
      <c r="A11" s="3" t="s">
        <v>1055</v>
      </c>
    </row>
    <row r="12" spans="1:5">
      <c r="A12" s="4" t="s">
        <v>1047</v>
      </c>
      <c r="E12" s="5" t="n">
        <v>581332</v>
      </c>
    </row>
    <row r="13" spans="1:5">
      <c r="A13" s="4" t="s">
        <v>1017</v>
      </c>
    </row>
    <row r="14" spans="1:5">
      <c r="A14" s="3" t="s">
        <v>1055</v>
      </c>
    </row>
    <row r="15" spans="1:5">
      <c r="A15" s="4" t="s">
        <v>1057</v>
      </c>
      <c r="C15" s="5" t="n">
        <v>371893</v>
      </c>
      <c r="D15" s="5" t="n">
        <v>1114103</v>
      </c>
      <c r="E15" s="5" t="n">
        <v>268539</v>
      </c>
    </row>
    <row r="16" spans="1:5">
      <c r="A16" s="4" t="s">
        <v>986</v>
      </c>
      <c r="C16" s="5" t="n">
        <v>494118</v>
      </c>
      <c r="D16" s="5" t="n">
        <v>135804</v>
      </c>
      <c r="E16" s="5" t="n">
        <v>528304</v>
      </c>
    </row>
    <row r="17" spans="1:5">
      <c r="A17" s="4" t="s">
        <v>998</v>
      </c>
      <c r="D17" s="5" t="n">
        <v>-140345</v>
      </c>
      <c r="E17" s="5" t="n">
        <v>-2674</v>
      </c>
    </row>
    <row r="18" spans="1:5">
      <c r="A18" s="4" t="s">
        <v>1056</v>
      </c>
      <c r="D18" s="5" t="n">
        <v>-737669</v>
      </c>
      <c r="E18" s="5" t="n">
        <v>-55971</v>
      </c>
    </row>
    <row r="19" spans="1:5">
      <c r="A19" s="4" t="s">
        <v>1058</v>
      </c>
      <c r="D19" s="5" t="n">
        <v>0</v>
      </c>
      <c r="E19" s="5" t="n">
        <v>0</v>
      </c>
    </row>
    <row r="20" spans="1:5">
      <c r="A20" s="4" t="s">
        <v>1048</v>
      </c>
      <c r="E20" s="5" t="n">
        <v>-205427</v>
      </c>
    </row>
    <row r="21" spans="1:5">
      <c r="A21" s="4" t="s">
        <v>1059</v>
      </c>
      <c r="C21" s="5" t="n">
        <v>866011</v>
      </c>
      <c r="D21" s="5" t="n">
        <v>371893</v>
      </c>
      <c r="E21" s="5" t="n">
        <v>1114103</v>
      </c>
    </row>
    <row r="22" spans="1:5">
      <c r="A22" s="4" t="s">
        <v>1060</v>
      </c>
      <c r="C22" s="5" t="n">
        <v>7173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061</v>
      </c>
      <c r="B1" s="2" t="s">
        <v>1</v>
      </c>
    </row>
    <row r="2" spans="1:2">
      <c r="B2" s="2" t="s">
        <v>533</v>
      </c>
    </row>
    <row r="3" spans="1:2">
      <c r="A3" s="3" t="s">
        <v>248</v>
      </c>
    </row>
    <row r="4" spans="1:2">
      <c r="A4" s="4" t="s">
        <v>1062</v>
      </c>
      <c r="B4" s="6" t="n">
        <v>1845</v>
      </c>
    </row>
    <row r="5" spans="1:2">
      <c r="A5" s="4" t="s">
        <v>1063</v>
      </c>
      <c r="B5" s="5" t="n">
        <v>1458</v>
      </c>
    </row>
    <row r="6" spans="1:2">
      <c r="A6" s="4" t="s">
        <v>1064</v>
      </c>
      <c r="B6" s="5" t="n">
        <v>11121</v>
      </c>
    </row>
    <row r="7" spans="1:2">
      <c r="A7" s="4" t="s">
        <v>1065</v>
      </c>
      <c r="B7" s="5" t="n">
        <v>8786</v>
      </c>
    </row>
    <row r="8" spans="1:2">
      <c r="A8" s="4" t="s">
        <v>1066</v>
      </c>
      <c r="B8" s="5" t="n">
        <v>229</v>
      </c>
    </row>
    <row r="9" spans="1:2">
      <c r="A9" s="4" t="s">
        <v>1067</v>
      </c>
      <c r="B9" s="5" t="n">
        <v>181</v>
      </c>
    </row>
    <row r="10" spans="1:2">
      <c r="A10" s="4" t="s">
        <v>1068</v>
      </c>
      <c r="B10" s="5" t="n">
        <v>662</v>
      </c>
    </row>
    <row r="11" spans="1:2">
      <c r="A11" s="4" t="s">
        <v>1069</v>
      </c>
      <c r="B11" s="6" t="n">
        <v>5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6</v>
      </c>
    </row>
    <row r="2" spans="1:3">
      <c r="A2" s="3" t="s">
        <v>248</v>
      </c>
    </row>
    <row r="3" spans="1:3">
      <c r="A3" s="4" t="s">
        <v>1071</v>
      </c>
      <c r="B3" s="6" t="n">
        <v>0</v>
      </c>
      <c r="C3" s="6" t="n">
        <v>-112</v>
      </c>
    </row>
    <row r="4" spans="1:3">
      <c r="A4" s="4" t="s">
        <v>1072</v>
      </c>
      <c r="B4" s="5" t="n">
        <v>-7192</v>
      </c>
      <c r="C4" s="5" t="n">
        <v>-6350</v>
      </c>
    </row>
    <row r="5" spans="1:3">
      <c r="A5" s="4" t="s">
        <v>68</v>
      </c>
      <c r="B5" s="6" t="n">
        <v>-7192</v>
      </c>
      <c r="C5" s="6" t="n">
        <v>-64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6</v>
      </c>
      <c r="D2" s="2" t="s">
        <v>75</v>
      </c>
    </row>
    <row r="3" spans="1:4">
      <c r="A3" s="3" t="s">
        <v>1074</v>
      </c>
    </row>
    <row r="4" spans="1:4">
      <c r="A4" s="4" t="s">
        <v>675</v>
      </c>
      <c r="B4" s="6" t="n">
        <v>313238</v>
      </c>
      <c r="C4" s="6" t="n">
        <v>254332</v>
      </c>
      <c r="D4" s="6" t="n">
        <v>1580488</v>
      </c>
    </row>
    <row r="5" spans="1:4">
      <c r="A5" s="4" t="s">
        <v>1075</v>
      </c>
      <c r="B5" s="5" t="n">
        <v>-453</v>
      </c>
      <c r="C5" s="5" t="n">
        <v>1260</v>
      </c>
      <c r="D5" s="5" t="n">
        <v>16993</v>
      </c>
    </row>
    <row r="6" spans="1:4">
      <c r="A6" s="4" t="s">
        <v>196</v>
      </c>
      <c r="B6" s="5" t="n">
        <v>0</v>
      </c>
    </row>
    <row r="7" spans="1:4">
      <c r="A7" s="4" t="s">
        <v>192</v>
      </c>
      <c r="D7" s="5" t="n">
        <v>-895650</v>
      </c>
    </row>
    <row r="8" spans="1:4">
      <c r="A8" s="4" t="s">
        <v>677</v>
      </c>
      <c r="B8" s="5" t="n">
        <v>329468</v>
      </c>
      <c r="C8" s="5" t="n">
        <v>313238</v>
      </c>
      <c r="D8" s="5" t="n">
        <v>254332</v>
      </c>
    </row>
    <row r="9" spans="1:4">
      <c r="A9" s="4" t="s">
        <v>1076</v>
      </c>
    </row>
    <row r="10" spans="1:4">
      <c r="A10" s="3" t="s">
        <v>1074</v>
      </c>
    </row>
    <row r="11" spans="1:4">
      <c r="A11" s="4" t="s">
        <v>675</v>
      </c>
      <c r="B11" s="5" t="n">
        <v>-112</v>
      </c>
      <c r="C11" s="5" t="n">
        <v>-1019</v>
      </c>
      <c r="D11" s="5" t="n">
        <v>-54620</v>
      </c>
    </row>
    <row r="12" spans="1:4">
      <c r="A12" s="4" t="s">
        <v>1077</v>
      </c>
      <c r="B12" s="5" t="n">
        <v>0</v>
      </c>
      <c r="C12" s="5" t="n">
        <v>0</v>
      </c>
      <c r="D12" s="5" t="n">
        <v>-5982</v>
      </c>
    </row>
    <row r="13" spans="1:4">
      <c r="A13" s="4" t="s">
        <v>1075</v>
      </c>
      <c r="B13" s="5" t="n">
        <v>112</v>
      </c>
      <c r="C13" s="5" t="n">
        <v>907</v>
      </c>
      <c r="D13" s="5" t="n">
        <v>16293</v>
      </c>
    </row>
    <row r="14" spans="1:4">
      <c r="A14" s="4" t="s">
        <v>196</v>
      </c>
      <c r="B14" s="5" t="n">
        <v>0</v>
      </c>
    </row>
    <row r="15" spans="1:4">
      <c r="A15" s="4" t="s">
        <v>192</v>
      </c>
      <c r="D15" s="5" t="n">
        <v>43290</v>
      </c>
    </row>
    <row r="16" spans="1:4">
      <c r="A16" s="4" t="s">
        <v>107</v>
      </c>
      <c r="B16" s="5" t="n">
        <v>112</v>
      </c>
      <c r="C16" s="5" t="n">
        <v>907</v>
      </c>
      <c r="D16" s="5" t="n">
        <v>53601</v>
      </c>
    </row>
    <row r="17" spans="1:4">
      <c r="A17" s="4" t="s">
        <v>677</v>
      </c>
      <c r="B17" s="5" t="n">
        <v>0</v>
      </c>
      <c r="C17" s="5" t="n">
        <v>-112</v>
      </c>
      <c r="D17" s="5" t="n">
        <v>-1019</v>
      </c>
    </row>
    <row r="18" spans="1:4">
      <c r="A18" s="4" t="s">
        <v>490</v>
      </c>
    </row>
    <row r="19" spans="1:4">
      <c r="A19" s="3" t="s">
        <v>1074</v>
      </c>
    </row>
    <row r="20" spans="1:4">
      <c r="A20" s="4" t="s">
        <v>675</v>
      </c>
      <c r="B20" s="5" t="n">
        <v>-6350</v>
      </c>
      <c r="C20" s="5" t="n">
        <v>-7141</v>
      </c>
      <c r="D20" s="5" t="n">
        <v>-18841</v>
      </c>
    </row>
    <row r="21" spans="1:4">
      <c r="A21" s="4" t="s">
        <v>1077</v>
      </c>
      <c r="B21" s="5" t="n">
        <v>300</v>
      </c>
      <c r="C21" s="5" t="n">
        <v>438</v>
      </c>
      <c r="D21" s="5" t="n">
        <v>-4055</v>
      </c>
    </row>
    <row r="22" spans="1:4">
      <c r="A22" s="4" t="s">
        <v>1075</v>
      </c>
      <c r="B22" s="5" t="n">
        <v>341</v>
      </c>
      <c r="C22" s="5" t="n">
        <v>353</v>
      </c>
      <c r="D22" s="5" t="n">
        <v>700</v>
      </c>
    </row>
    <row r="23" spans="1:4">
      <c r="A23" s="4" t="s">
        <v>196</v>
      </c>
      <c r="B23" s="5" t="n">
        <v>-1483</v>
      </c>
    </row>
    <row r="24" spans="1:4">
      <c r="A24" s="4" t="s">
        <v>192</v>
      </c>
      <c r="D24" s="5" t="n">
        <v>15055</v>
      </c>
    </row>
    <row r="25" spans="1:4">
      <c r="A25" s="4" t="s">
        <v>107</v>
      </c>
      <c r="B25" s="5" t="n">
        <v>-842</v>
      </c>
      <c r="C25" s="5" t="n">
        <v>791</v>
      </c>
      <c r="D25" s="5" t="n">
        <v>11700</v>
      </c>
    </row>
    <row r="26" spans="1:4">
      <c r="A26" s="4" t="s">
        <v>677</v>
      </c>
      <c r="B26" s="5" t="n">
        <v>-7192</v>
      </c>
      <c r="C26" s="5" t="n">
        <v>-6350</v>
      </c>
      <c r="D26" s="5" t="n">
        <v>-7141</v>
      </c>
    </row>
    <row r="27" spans="1:4">
      <c r="A27" s="4" t="s">
        <v>170</v>
      </c>
    </row>
    <row r="28" spans="1:4">
      <c r="A28" s="3" t="s">
        <v>1074</v>
      </c>
    </row>
    <row r="29" spans="1:4">
      <c r="A29" s="4" t="s">
        <v>675</v>
      </c>
      <c r="B29" s="5" t="n">
        <v>-6462</v>
      </c>
      <c r="C29" s="5" t="n">
        <v>-8160</v>
      </c>
      <c r="D29" s="5" t="n">
        <v>-73461</v>
      </c>
    </row>
    <row r="30" spans="1:4">
      <c r="A30" s="4" t="s">
        <v>1077</v>
      </c>
      <c r="B30" s="5" t="n">
        <v>300</v>
      </c>
      <c r="C30" s="5" t="n">
        <v>438</v>
      </c>
      <c r="D30" s="5" t="n">
        <v>-10037</v>
      </c>
    </row>
    <row r="31" spans="1:4">
      <c r="A31" s="4" t="s">
        <v>1075</v>
      </c>
      <c r="B31" s="5" t="n">
        <v>453</v>
      </c>
      <c r="C31" s="5" t="n">
        <v>1260</v>
      </c>
      <c r="D31" s="5" t="n">
        <v>16993</v>
      </c>
    </row>
    <row r="32" spans="1:4">
      <c r="A32" s="4" t="s">
        <v>196</v>
      </c>
      <c r="B32" s="5" t="n">
        <v>-1483</v>
      </c>
    </row>
    <row r="33" spans="1:4">
      <c r="A33" s="4" t="s">
        <v>192</v>
      </c>
      <c r="D33" s="5" t="n">
        <v>58345</v>
      </c>
    </row>
    <row r="34" spans="1:4">
      <c r="A34" s="4" t="s">
        <v>107</v>
      </c>
      <c r="B34" s="5" t="n">
        <v>-730</v>
      </c>
      <c r="C34" s="5" t="n">
        <v>1698</v>
      </c>
      <c r="D34" s="5" t="n">
        <v>65301</v>
      </c>
    </row>
    <row r="35" spans="1:4">
      <c r="A35" s="4" t="s">
        <v>677</v>
      </c>
      <c r="B35" s="6" t="n">
        <v>-7192</v>
      </c>
      <c r="C35" s="6" t="n">
        <v>-6462</v>
      </c>
      <c r="D35" s="6" t="n">
        <v>-81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120</v>
      </c>
      <c r="J1" s="2" t="s">
        <v>1</v>
      </c>
    </row>
    <row r="2" spans="1:12">
      <c r="B2" s="2" t="s">
        <v>2</v>
      </c>
      <c r="C2" s="2" t="s">
        <v>121</v>
      </c>
      <c r="D2" s="2" t="s">
        <v>122</v>
      </c>
      <c r="E2" s="2" t="s">
        <v>123</v>
      </c>
      <c r="F2" s="2" t="s">
        <v>36</v>
      </c>
      <c r="G2" s="2" t="s">
        <v>429</v>
      </c>
      <c r="H2" s="2" t="s">
        <v>430</v>
      </c>
      <c r="I2" s="2" t="s">
        <v>431</v>
      </c>
      <c r="J2" s="2" t="s">
        <v>2</v>
      </c>
      <c r="K2" s="2" t="s">
        <v>36</v>
      </c>
      <c r="L2" s="2" t="s">
        <v>75</v>
      </c>
    </row>
    <row r="3" spans="1:12">
      <c r="A3" s="3" t="s">
        <v>1079</v>
      </c>
    </row>
    <row r="4" spans="1:12">
      <c r="A4" s="4" t="s">
        <v>522</v>
      </c>
      <c r="J4" s="6" t="n">
        <v>0</v>
      </c>
      <c r="K4" s="6" t="n">
        <v>0</v>
      </c>
      <c r="L4" s="6" t="n">
        <v>-292555</v>
      </c>
    </row>
    <row r="5" spans="1:12">
      <c r="A5" s="4" t="s">
        <v>94</v>
      </c>
      <c r="B5" s="6" t="n">
        <v>7489</v>
      </c>
      <c r="C5" s="6" t="n">
        <v>7828</v>
      </c>
      <c r="D5" s="6" t="n">
        <v>7497</v>
      </c>
      <c r="E5" s="6" t="n">
        <v>8076</v>
      </c>
      <c r="F5" s="6" t="n">
        <v>9125</v>
      </c>
      <c r="G5" s="6" t="n">
        <v>9474</v>
      </c>
      <c r="H5" s="6" t="n">
        <v>9445</v>
      </c>
      <c r="I5" s="6" t="n">
        <v>9357</v>
      </c>
      <c r="J5" s="5" t="n">
        <v>30890</v>
      </c>
      <c r="K5" s="5" t="n">
        <v>37401</v>
      </c>
      <c r="L5" s="5" t="n">
        <v>43151</v>
      </c>
    </row>
    <row r="6" spans="1:12">
      <c r="A6" s="4" t="s">
        <v>85</v>
      </c>
      <c r="J6" s="5" t="n">
        <v>26880</v>
      </c>
      <c r="K6" s="5" t="n">
        <v>27464</v>
      </c>
      <c r="L6" s="5" t="n">
        <v>41060</v>
      </c>
    </row>
    <row r="7" spans="1:12">
      <c r="A7" s="4" t="s">
        <v>82</v>
      </c>
      <c r="J7" s="5" t="n">
        <v>134956</v>
      </c>
      <c r="K7" s="5" t="n">
        <v>136148</v>
      </c>
      <c r="L7" s="5" t="n">
        <v>140954</v>
      </c>
    </row>
    <row r="8" spans="1:12">
      <c r="A8" s="4" t="s">
        <v>1080</v>
      </c>
      <c r="J8" s="5" t="n">
        <v>-480</v>
      </c>
      <c r="K8" s="5" t="n">
        <v>-1937</v>
      </c>
      <c r="L8" s="5" t="n">
        <v>-17290</v>
      </c>
    </row>
    <row r="9" spans="1:12">
      <c r="A9" s="4" t="s">
        <v>1081</v>
      </c>
      <c r="J9" s="5" t="n">
        <v>933</v>
      </c>
      <c r="K9" s="5" t="n">
        <v>677</v>
      </c>
      <c r="L9" s="5" t="n">
        <v>297</v>
      </c>
    </row>
    <row r="10" spans="1:12">
      <c r="A10" s="4" t="s">
        <v>1082</v>
      </c>
      <c r="J10" s="5" t="n">
        <v>453</v>
      </c>
      <c r="K10" s="5" t="n">
        <v>-1260</v>
      </c>
      <c r="L10" s="5" t="n">
        <v>-16993</v>
      </c>
    </row>
    <row r="11" spans="1:12">
      <c r="A11" s="4" t="s">
        <v>1076</v>
      </c>
    </row>
    <row r="12" spans="1:12">
      <c r="A12" s="3" t="s">
        <v>1079</v>
      </c>
    </row>
    <row r="13" spans="1:12">
      <c r="A13" s="4" t="s">
        <v>1081</v>
      </c>
      <c r="J13" s="5" t="n">
        <v>69</v>
      </c>
      <c r="K13" s="5" t="n">
        <v>-513</v>
      </c>
      <c r="L13" s="5" t="n">
        <v>-118</v>
      </c>
    </row>
    <row r="14" spans="1:12">
      <c r="A14" s="4" t="s">
        <v>1082</v>
      </c>
      <c r="J14" s="5" t="n">
        <v>-112</v>
      </c>
      <c r="K14" s="5" t="n">
        <v>-907</v>
      </c>
      <c r="L14" s="5" t="n">
        <v>-16293</v>
      </c>
    </row>
    <row r="15" spans="1:12">
      <c r="A15" s="4" t="s">
        <v>1083</v>
      </c>
    </row>
    <row r="16" spans="1:12">
      <c r="A16" s="3" t="s">
        <v>1079</v>
      </c>
    </row>
    <row r="17" spans="1:12">
      <c r="A17" s="4" t="s">
        <v>522</v>
      </c>
      <c r="J17" s="5" t="n">
        <v>0</v>
      </c>
      <c r="K17" s="5" t="n">
        <v>0</v>
      </c>
      <c r="L17" s="5" t="n">
        <v>-365</v>
      </c>
    </row>
    <row r="18" spans="1:12">
      <c r="A18" s="4" t="s">
        <v>85</v>
      </c>
      <c r="J18" s="5" t="n">
        <v>-465</v>
      </c>
      <c r="K18" s="5" t="n">
        <v>-666</v>
      </c>
      <c r="L18" s="5" t="n">
        <v>-645</v>
      </c>
    </row>
    <row r="19" spans="1:12">
      <c r="A19" s="4" t="s">
        <v>1084</v>
      </c>
    </row>
    <row r="20" spans="1:12">
      <c r="A20" s="3" t="s">
        <v>1079</v>
      </c>
    </row>
    <row r="21" spans="1:12">
      <c r="A21" s="4" t="s">
        <v>82</v>
      </c>
      <c r="J21" s="5" t="n">
        <v>166</v>
      </c>
      <c r="K21" s="5" t="n">
        <v>150</v>
      </c>
      <c r="L21" s="5" t="n">
        <v>131</v>
      </c>
    </row>
    <row r="22" spans="1:12">
      <c r="A22" s="4" t="s">
        <v>1085</v>
      </c>
    </row>
    <row r="23" spans="1:12">
      <c r="A23" s="3" t="s">
        <v>1079</v>
      </c>
    </row>
    <row r="24" spans="1:12">
      <c r="A24" s="4" t="s">
        <v>522</v>
      </c>
      <c r="J24" s="5" t="n">
        <v>0</v>
      </c>
      <c r="K24" s="5" t="n">
        <v>0</v>
      </c>
      <c r="L24" s="5" t="n">
        <v>-15664</v>
      </c>
    </row>
    <row r="25" spans="1:12">
      <c r="A25" s="4" t="s">
        <v>1086</v>
      </c>
    </row>
    <row r="26" spans="1:12">
      <c r="A26" s="3" t="s">
        <v>1079</v>
      </c>
    </row>
    <row r="27" spans="1:12">
      <c r="A27" s="4" t="s">
        <v>522</v>
      </c>
      <c r="J27" s="5" t="n">
        <v>0</v>
      </c>
      <c r="K27" s="5" t="n">
        <v>0</v>
      </c>
      <c r="L27" s="5" t="n">
        <v>-408</v>
      </c>
    </row>
    <row r="28" spans="1:12">
      <c r="A28" s="4" t="s">
        <v>94</v>
      </c>
      <c r="J28" s="6" t="n">
        <v>-181</v>
      </c>
      <c r="K28" s="6" t="n">
        <v>-1421</v>
      </c>
      <c r="L28" s="6" t="n">
        <v>-33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6</v>
      </c>
      <c r="D2" s="2" t="s">
        <v>75</v>
      </c>
    </row>
    <row r="3" spans="1:4">
      <c r="A3" s="3" t="s">
        <v>1079</v>
      </c>
    </row>
    <row r="4" spans="1:4">
      <c r="A4" s="4" t="s">
        <v>1081</v>
      </c>
      <c r="B4" s="6" t="n">
        <v>933</v>
      </c>
      <c r="C4" s="6" t="n">
        <v>677</v>
      </c>
      <c r="D4" s="6" t="n">
        <v>297</v>
      </c>
    </row>
    <row r="5" spans="1:4">
      <c r="A5" s="4" t="s">
        <v>1076</v>
      </c>
    </row>
    <row r="6" spans="1:4">
      <c r="A6" s="3" t="s">
        <v>1079</v>
      </c>
    </row>
    <row r="7" spans="1:4">
      <c r="A7" s="4" t="s">
        <v>1088</v>
      </c>
      <c r="B7" s="5" t="n">
        <v>0</v>
      </c>
      <c r="C7" s="5" t="n">
        <v>0</v>
      </c>
      <c r="D7" s="5" t="n">
        <v>30</v>
      </c>
    </row>
    <row r="8" spans="1:4">
      <c r="A8" s="4" t="s">
        <v>1081</v>
      </c>
      <c r="B8" s="5" t="n">
        <v>69</v>
      </c>
      <c r="C8" s="5" t="n">
        <v>-513</v>
      </c>
      <c r="D8" s="5" t="n">
        <v>-118</v>
      </c>
    </row>
    <row r="9" spans="1:4">
      <c r="A9" s="4" t="s">
        <v>1089</v>
      </c>
      <c r="B9" s="5" t="n">
        <v>69</v>
      </c>
      <c r="C9" s="5" t="n">
        <v>-513</v>
      </c>
      <c r="D9" s="5" t="n">
        <v>-88</v>
      </c>
    </row>
    <row r="10" spans="1:4">
      <c r="A10" s="4" t="s">
        <v>490</v>
      </c>
    </row>
    <row r="11" spans="1:4">
      <c r="A11" s="3" t="s">
        <v>1079</v>
      </c>
    </row>
    <row r="12" spans="1:4">
      <c r="A12" s="4" t="s">
        <v>1088</v>
      </c>
      <c r="B12" s="5" t="n">
        <v>0</v>
      </c>
      <c r="C12" s="5" t="n">
        <v>-203</v>
      </c>
      <c r="D12" s="5" t="n">
        <v>-388</v>
      </c>
    </row>
    <row r="13" spans="1:4">
      <c r="A13" s="4" t="s">
        <v>1081</v>
      </c>
      <c r="B13" s="5" t="n">
        <v>0</v>
      </c>
      <c r="C13" s="5" t="n">
        <v>-164</v>
      </c>
      <c r="D13" s="5" t="n">
        <v>-179</v>
      </c>
    </row>
    <row r="14" spans="1:4">
      <c r="A14" s="4" t="s">
        <v>1089</v>
      </c>
      <c r="B14" s="6" t="n">
        <v>0</v>
      </c>
      <c r="C14" s="6" t="n">
        <v>-367</v>
      </c>
      <c r="D14" s="6" t="n">
        <v>-5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1090</v>
      </c>
      <c r="B1" s="2" t="s">
        <v>1</v>
      </c>
    </row>
    <row r="2" spans="1:5">
      <c r="B2" s="2" t="s">
        <v>581</v>
      </c>
      <c r="C2" s="2" t="s">
        <v>534</v>
      </c>
      <c r="D2" s="2" t="s">
        <v>527</v>
      </c>
      <c r="E2" s="2" t="s">
        <v>1091</v>
      </c>
    </row>
    <row r="3" spans="1:5">
      <c r="A3" s="3" t="s">
        <v>1092</v>
      </c>
    </row>
    <row r="4" spans="1:5">
      <c r="A4" s="4" t="s">
        <v>1093</v>
      </c>
      <c r="B4" s="6" t="n">
        <v>91350</v>
      </c>
      <c r="C4" s="6" t="n">
        <v>91587</v>
      </c>
      <c r="D4" s="6" t="n">
        <v>91947</v>
      </c>
    </row>
    <row r="5" spans="1:5">
      <c r="A5" s="4" t="s">
        <v>1094</v>
      </c>
    </row>
    <row r="6" spans="1:5">
      <c r="A6" s="3" t="s">
        <v>1092</v>
      </c>
    </row>
    <row r="7" spans="1:5">
      <c r="A7" s="4" t="s">
        <v>1093</v>
      </c>
      <c r="B7" s="6" t="n">
        <v>659</v>
      </c>
      <c r="C7" s="6" t="n">
        <v>647</v>
      </c>
      <c r="D7" s="6" t="n">
        <v>1324</v>
      </c>
    </row>
    <row r="8" spans="1:5">
      <c r="A8" s="4" t="s">
        <v>1095</v>
      </c>
    </row>
    <row r="9" spans="1:5">
      <c r="A9" s="3" t="s">
        <v>1092</v>
      </c>
    </row>
    <row r="10" spans="1:5">
      <c r="A10" s="4" t="s">
        <v>1096</v>
      </c>
      <c r="B10" s="5" t="n">
        <v>10</v>
      </c>
    </row>
    <row r="11" spans="1:5">
      <c r="A11" s="4" t="s">
        <v>1097</v>
      </c>
      <c r="E11" s="5" t="n">
        <v>5</v>
      </c>
    </row>
    <row r="12" spans="1:5">
      <c r="A12" s="4" t="s">
        <v>1098</v>
      </c>
      <c r="E12" s="5" t="n">
        <v>4</v>
      </c>
    </row>
    <row r="13" spans="1:5">
      <c r="A13" s="4" t="s">
        <v>1099</v>
      </c>
    </row>
    <row r="14" spans="1:5">
      <c r="A14" s="3" t="s">
        <v>1092</v>
      </c>
    </row>
    <row r="15" spans="1:5">
      <c r="A15" s="4" t="s">
        <v>1100</v>
      </c>
      <c r="B15" s="5" t="n">
        <v>9</v>
      </c>
    </row>
    <row r="16" spans="1:5">
      <c r="A16" s="4" t="s">
        <v>1101</v>
      </c>
    </row>
    <row r="17" spans="1:5">
      <c r="A17" s="3" t="s">
        <v>1092</v>
      </c>
    </row>
    <row r="18" spans="1:5">
      <c r="A18" s="4" t="s">
        <v>1102</v>
      </c>
      <c r="B18" s="4" t="s">
        <v>1103</v>
      </c>
    </row>
    <row r="19" spans="1:5">
      <c r="A19" s="4" t="s">
        <v>1104</v>
      </c>
    </row>
    <row r="20" spans="1:5">
      <c r="A20" s="3" t="s">
        <v>1092</v>
      </c>
    </row>
    <row r="21" spans="1:5">
      <c r="A21" s="4" t="s">
        <v>1102</v>
      </c>
      <c r="B21" s="4" t="s">
        <v>475</v>
      </c>
    </row>
    <row r="22" spans="1:5">
      <c r="A22" s="4" t="s">
        <v>1105</v>
      </c>
    </row>
    <row r="23" spans="1:5">
      <c r="A23" s="3" t="s">
        <v>1092</v>
      </c>
    </row>
    <row r="24" spans="1:5">
      <c r="A24" s="4" t="s">
        <v>1102</v>
      </c>
      <c r="B24" s="4" t="s">
        <v>482</v>
      </c>
    </row>
    <row r="25" spans="1:5">
      <c r="A25" s="4" t="s">
        <v>1106</v>
      </c>
    </row>
    <row r="26" spans="1:5">
      <c r="A26" s="3" t="s">
        <v>1092</v>
      </c>
    </row>
    <row r="27" spans="1:5">
      <c r="A27" s="4" t="s">
        <v>1102</v>
      </c>
      <c r="E27" s="4" t="s">
        <v>475</v>
      </c>
    </row>
    <row r="28" spans="1:5">
      <c r="A28" s="4" t="s">
        <v>1107</v>
      </c>
    </row>
    <row r="29" spans="1:5">
      <c r="A29" s="3" t="s">
        <v>1092</v>
      </c>
    </row>
    <row r="30" spans="1:5">
      <c r="A30" s="4" t="s">
        <v>1102</v>
      </c>
      <c r="E30" s="4" t="s">
        <v>11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533</v>
      </c>
    </row>
    <row r="3" spans="1:2">
      <c r="A3" s="3" t="s">
        <v>1092</v>
      </c>
    </row>
    <row r="4" spans="1:2">
      <c r="A4" s="4" t="s">
        <v>24</v>
      </c>
      <c r="B4" s="6" t="n">
        <v>91338</v>
      </c>
    </row>
    <row r="5" spans="1:2">
      <c r="A5" s="4" t="s">
        <v>769</v>
      </c>
      <c r="B5" s="5" t="n">
        <v>89503</v>
      </c>
    </row>
    <row r="6" spans="1:2">
      <c r="A6" s="4" t="s">
        <v>770</v>
      </c>
      <c r="B6" s="5" t="n">
        <v>55329</v>
      </c>
    </row>
    <row r="7" spans="1:2">
      <c r="A7" s="4" t="s">
        <v>771</v>
      </c>
      <c r="B7" s="5" t="n">
        <v>71819</v>
      </c>
    </row>
    <row r="8" spans="1:2">
      <c r="A8" s="4" t="s">
        <v>772</v>
      </c>
      <c r="B8" s="5" t="n">
        <v>9143</v>
      </c>
    </row>
    <row r="9" spans="1:2">
      <c r="A9" s="4" t="s">
        <v>773</v>
      </c>
      <c r="B9" s="5" t="n">
        <v>13702</v>
      </c>
    </row>
    <row r="10" spans="1:2">
      <c r="A10" s="4" t="s">
        <v>1109</v>
      </c>
      <c r="B10" s="6" t="n">
        <v>330834</v>
      </c>
    </row>
    <row r="11" spans="1:2">
      <c r="A11" s="4" t="s">
        <v>1110</v>
      </c>
      <c r="B11" s="4" t="s">
        <v>1111</v>
      </c>
    </row>
    <row r="12" spans="1:2">
      <c r="A12" s="4" t="s">
        <v>1112</v>
      </c>
      <c r="B12" s="4" t="s">
        <v>1113</v>
      </c>
    </row>
    <row r="13" spans="1:2">
      <c r="A13" s="4" t="s">
        <v>1114</v>
      </c>
      <c r="B13" s="4" t="s">
        <v>1115</v>
      </c>
    </row>
    <row r="14" spans="1:2">
      <c r="A14" s="4" t="s">
        <v>1116</v>
      </c>
      <c r="B14" s="4" t="s">
        <v>1117</v>
      </c>
    </row>
    <row r="15" spans="1:2">
      <c r="A15" s="4" t="s">
        <v>1118</v>
      </c>
      <c r="B15" s="4" t="s">
        <v>1119</v>
      </c>
    </row>
    <row r="16" spans="1:2">
      <c r="A16" s="4" t="s">
        <v>1120</v>
      </c>
      <c r="B16" s="4" t="s">
        <v>1121</v>
      </c>
    </row>
    <row r="17" spans="1:2">
      <c r="A17" s="4" t="s">
        <v>1122</v>
      </c>
      <c r="B17" s="4" t="s">
        <v>1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8:52:24Z</dcterms:created>
  <dcterms:modified xmlns:dcterms="http://purl.org/dc/terms/" xmlns:xsi="http://www.w3.org/2001/XMLSchema-instance" xsi:type="dcterms:W3CDTF">2019-03-14T18:52:24Z</dcterms:modified>
</cp:coreProperties>
</file>